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Farmer Mac Guaranteed Securitie" sheetId="10" state="visible" r:id="rId10"/>
    <sheet xmlns:r="http://schemas.openxmlformats.org/officeDocument/2006/relationships" name="Financial Derivatives" sheetId="11" state="visible" r:id="rId11"/>
    <sheet xmlns:r="http://schemas.openxmlformats.org/officeDocument/2006/relationships" name="Loans and Allowance for Losses " sheetId="12" state="visible" r:id="rId12"/>
    <sheet xmlns:r="http://schemas.openxmlformats.org/officeDocument/2006/relationships" name="Guarantees and Long Term Standb" sheetId="13" state="visible" r:id="rId13"/>
    <sheet xmlns:r="http://schemas.openxmlformats.org/officeDocument/2006/relationships" name="Equity" sheetId="14" state="visible" r:id="rId14"/>
    <sheet xmlns:r="http://schemas.openxmlformats.org/officeDocument/2006/relationships" name="Fair Value Disclosures" sheetId="15" state="visible" r:id="rId15"/>
    <sheet xmlns:r="http://schemas.openxmlformats.org/officeDocument/2006/relationships" name="Business Segment Reporting" sheetId="16" state="visible" r:id="rId16"/>
    <sheet xmlns:r="http://schemas.openxmlformats.org/officeDocument/2006/relationships" name="Income Taxes  - INCOME TAXES" sheetId="17" state="visible" r:id="rId17"/>
    <sheet xmlns:r="http://schemas.openxmlformats.org/officeDocument/2006/relationships" name="Accounting Policies  - Accounti" sheetId="18" state="visible" r:id="rId18"/>
    <sheet xmlns:r="http://schemas.openxmlformats.org/officeDocument/2006/relationships" name="Accounting Policies  - Accoun_2" sheetId="19" state="visible" r:id="rId19"/>
    <sheet xmlns:r="http://schemas.openxmlformats.org/officeDocument/2006/relationships" name="Investment Securities  - Invest" sheetId="20" state="visible" r:id="rId20"/>
    <sheet xmlns:r="http://schemas.openxmlformats.org/officeDocument/2006/relationships" name="Farmer Mac Guaranteed Securit_2" sheetId="21" state="visible" r:id="rId21"/>
    <sheet xmlns:r="http://schemas.openxmlformats.org/officeDocument/2006/relationships" name="Financial Derivatives  - Financ" sheetId="22" state="visible" r:id="rId22"/>
    <sheet xmlns:r="http://schemas.openxmlformats.org/officeDocument/2006/relationships" name="Loans and Allowance for Losse_2" sheetId="23" state="visible" r:id="rId23"/>
    <sheet xmlns:r="http://schemas.openxmlformats.org/officeDocument/2006/relationships" name="Guarantees and Long Term Stan_2" sheetId="24" state="visible" r:id="rId24"/>
    <sheet xmlns:r="http://schemas.openxmlformats.org/officeDocument/2006/relationships" name="Fair Value Disclosures  - Fair " sheetId="25" state="visible" r:id="rId25"/>
    <sheet xmlns:r="http://schemas.openxmlformats.org/officeDocument/2006/relationships" name="Business Segment Reporting  - B" sheetId="26" state="visible" r:id="rId26"/>
    <sheet xmlns:r="http://schemas.openxmlformats.org/officeDocument/2006/relationships" name="Accounting Policies  - Cash and" sheetId="27" state="visible" r:id="rId27"/>
    <sheet xmlns:r="http://schemas.openxmlformats.org/officeDocument/2006/relationships" name="Accounting Policies  - Earnings" sheetId="28" state="visible" r:id="rId28"/>
    <sheet xmlns:r="http://schemas.openxmlformats.org/officeDocument/2006/relationships" name="Accounting Policies  - Earnin_2" sheetId="29" state="visible" r:id="rId29"/>
    <sheet xmlns:r="http://schemas.openxmlformats.org/officeDocument/2006/relationships" name="Accounting Policies  - Changes " sheetId="30" state="visible" r:id="rId30"/>
    <sheet xmlns:r="http://schemas.openxmlformats.org/officeDocument/2006/relationships" name="Accounting Policies  - Componen" sheetId="31" state="visible" r:id="rId31"/>
    <sheet xmlns:r="http://schemas.openxmlformats.org/officeDocument/2006/relationships" name="Accounting Policies  - Consolid" sheetId="32" state="visible" r:id="rId32"/>
    <sheet xmlns:r="http://schemas.openxmlformats.org/officeDocument/2006/relationships" name="Accounting Policies  - New Acco" sheetId="33" state="visible" r:id="rId33"/>
    <sheet xmlns:r="http://schemas.openxmlformats.org/officeDocument/2006/relationships" name="Investment Securities  - Schedu" sheetId="34" state="visible" r:id="rId34"/>
    <sheet xmlns:r="http://schemas.openxmlformats.org/officeDocument/2006/relationships" name="Investment Securities  - Narrat" sheetId="35" state="visible" r:id="rId35"/>
    <sheet xmlns:r="http://schemas.openxmlformats.org/officeDocument/2006/relationships" name="Investment Securities  - Unreal" sheetId="36" state="visible" r:id="rId36"/>
    <sheet xmlns:r="http://schemas.openxmlformats.org/officeDocument/2006/relationships" name="Investment Securities  - Debt M" sheetId="37" state="visible" r:id="rId37"/>
    <sheet xmlns:r="http://schemas.openxmlformats.org/officeDocument/2006/relationships" name="Farmer Mac Guaranteed Securit_3" sheetId="38" state="visible" r:id="rId38"/>
    <sheet xmlns:r="http://schemas.openxmlformats.org/officeDocument/2006/relationships" name="Farmer Mac Guaranteed Securit_4" sheetId="39" state="visible" r:id="rId39"/>
    <sheet xmlns:r="http://schemas.openxmlformats.org/officeDocument/2006/relationships" name="Farmer Mac Guaranteed Securit_5" sheetId="40" state="visible" r:id="rId40"/>
    <sheet xmlns:r="http://schemas.openxmlformats.org/officeDocument/2006/relationships" name="Farmer Mac Guaranteed Securit_6" sheetId="41" state="visible" r:id="rId41"/>
    <sheet xmlns:r="http://schemas.openxmlformats.org/officeDocument/2006/relationships" name="Farmer Mac Guaranteed Securit_7" sheetId="42" state="visible" r:id="rId42"/>
    <sheet xmlns:r="http://schemas.openxmlformats.org/officeDocument/2006/relationships" name="Financial Derivatives  - Hedgin" sheetId="43" state="visible" r:id="rId43"/>
    <sheet xmlns:r="http://schemas.openxmlformats.org/officeDocument/2006/relationships" name="Financial Derivatives  - Schedu" sheetId="44" state="visible" r:id="rId44"/>
    <sheet xmlns:r="http://schemas.openxmlformats.org/officeDocument/2006/relationships" name="Financial Derivatives  - Narrat" sheetId="45" state="visible" r:id="rId45"/>
    <sheet xmlns:r="http://schemas.openxmlformats.org/officeDocument/2006/relationships" name="Financial Derivatives Derivativ" sheetId="46" state="visible" r:id="rId46"/>
    <sheet xmlns:r="http://schemas.openxmlformats.org/officeDocument/2006/relationships" name="Financial Derivatives Hedged It" sheetId="47" state="visible" r:id="rId47"/>
    <sheet xmlns:r="http://schemas.openxmlformats.org/officeDocument/2006/relationships" name="Loans and Allowance for Losse_3" sheetId="48" state="visible" r:id="rId48"/>
    <sheet xmlns:r="http://schemas.openxmlformats.org/officeDocument/2006/relationships" name="Loans and Allowance for Losse_4" sheetId="49" state="visible" r:id="rId49"/>
    <sheet xmlns:r="http://schemas.openxmlformats.org/officeDocument/2006/relationships" name="Loans and Allowance for Losse_5" sheetId="50" state="visible" r:id="rId50"/>
    <sheet xmlns:r="http://schemas.openxmlformats.org/officeDocument/2006/relationships" name="Loans and Allowance for Losse_6" sheetId="51" state="visible" r:id="rId51"/>
    <sheet xmlns:r="http://schemas.openxmlformats.org/officeDocument/2006/relationships" name="Loans and Allowance for Losse_7" sheetId="52" state="visible" r:id="rId52"/>
    <sheet xmlns:r="http://schemas.openxmlformats.org/officeDocument/2006/relationships" name="Loans and Allowance for Losse_8" sheetId="53" state="visible" r:id="rId53"/>
    <sheet xmlns:r="http://schemas.openxmlformats.org/officeDocument/2006/relationships" name="Loans and Allowance for Losse_9" sheetId="54" state="visible" r:id="rId54"/>
    <sheet xmlns:r="http://schemas.openxmlformats.org/officeDocument/2006/relationships" name="Loans and Allowance for Loss_10" sheetId="55" state="visible" r:id="rId55"/>
    <sheet xmlns:r="http://schemas.openxmlformats.org/officeDocument/2006/relationships" name="Loans and Allowance for Loss_11" sheetId="56" state="visible" r:id="rId56"/>
    <sheet xmlns:r="http://schemas.openxmlformats.org/officeDocument/2006/relationships" name="Guarantees and Long Term Stan_3" sheetId="57" state="visible" r:id="rId57"/>
    <sheet xmlns:r="http://schemas.openxmlformats.org/officeDocument/2006/relationships" name="Guarantees and Long Term Stan_4" sheetId="58" state="visible" r:id="rId58"/>
    <sheet xmlns:r="http://schemas.openxmlformats.org/officeDocument/2006/relationships" name="Guarantees and Long Term Stan_5" sheetId="59" state="visible" r:id="rId59"/>
    <sheet xmlns:r="http://schemas.openxmlformats.org/officeDocument/2006/relationships" name="Equity  - Capital Requirements " sheetId="60" state="visible" r:id="rId60"/>
    <sheet xmlns:r="http://schemas.openxmlformats.org/officeDocument/2006/relationships" name="Equity Narrative (Details)" sheetId="61" state="visible" r:id="rId61"/>
    <sheet xmlns:r="http://schemas.openxmlformats.org/officeDocument/2006/relationships" name="Fair Value Disclosures  - Narra" sheetId="62" state="visible" r:id="rId62"/>
    <sheet xmlns:r="http://schemas.openxmlformats.org/officeDocument/2006/relationships" name="Fair Value Disclosures  - Fai_2" sheetId="63" state="visible" r:id="rId63"/>
    <sheet xmlns:r="http://schemas.openxmlformats.org/officeDocument/2006/relationships" name="Fair Value Disclosures  - Unobs" sheetId="64" state="visible" r:id="rId64"/>
    <sheet xmlns:r="http://schemas.openxmlformats.org/officeDocument/2006/relationships" name="Fair Value Disclosures  - Quant" sheetId="65" state="visible" r:id="rId65"/>
    <sheet xmlns:r="http://schemas.openxmlformats.org/officeDocument/2006/relationships" name="Fair Value Disclosures  - Summa" sheetId="66" state="visible" r:id="rId66"/>
    <sheet xmlns:r="http://schemas.openxmlformats.org/officeDocument/2006/relationships" name="Business Segment Reporting  - C" sheetId="67" state="visible" r:id="rId67"/>
    <sheet xmlns:r="http://schemas.openxmlformats.org/officeDocument/2006/relationships" name="Income Taxes  - Components of I" sheetId="68" state="visible" r:id="rId68"/>
  </sheets>
  <definedNames/>
  <calcPr calcId="124519" fullCalcOnLoad="1"/>
</workbook>
</file>

<file path=xl/sharedStrings.xml><?xml version="1.0" encoding="utf-8"?>
<sst xmlns="http://schemas.openxmlformats.org/spreadsheetml/2006/main" uniqueCount="1108">
  <si>
    <t>DOCUMENT AND ENTITY INFORMATION DOCUMENT AND ENTITY INFORMATION - shares</t>
  </si>
  <si>
    <t>9 Months Ended</t>
  </si>
  <si>
    <t>Sep. 30, 2018</t>
  </si>
  <si>
    <t>Nov. 01, 2018</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Trading Symbol</t>
  </si>
  <si>
    <t>AGM</t>
  </si>
  <si>
    <t>Common Class A, Voting [Member]</t>
  </si>
  <si>
    <t>Entity Common Stock, Shares Outstanding</t>
  </si>
  <si>
    <t>Common Class B, Voting [Member]</t>
  </si>
  <si>
    <t>Common Class C, Non-Voting [Member]</t>
  </si>
  <si>
    <t>CONSOLIDATED BALANCE SHEETS - USD ($) $ in Thousands</t>
  </si>
  <si>
    <t>Dec. 31, 2017</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2,446 and $17,373,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10,507 and $14,631, respectively, related to consolidated trusts)</t>
  </si>
  <si>
    <t>Guarantee and commitment obligation</t>
  </si>
  <si>
    <t>Accounts payable and accrued expenses</t>
  </si>
  <si>
    <t>Deferred Tax Liabilities, Net</t>
  </si>
  <si>
    <t>Reserve for losses</t>
  </si>
  <si>
    <t>Total Liabilities</t>
  </si>
  <si>
    <t>Commitments and Contingencies (Note 6)</t>
  </si>
  <si>
    <t xml:space="preserve"> </t>
  </si>
  <si>
    <t>Common stock:</t>
  </si>
  <si>
    <t>Additional paid-in capital</t>
  </si>
  <si>
    <t>Accumulated other comprehensive income, net of tax</t>
  </si>
  <si>
    <t>Retained earnings</t>
  </si>
  <si>
    <t>Stockholders' Equity, Including Portion Attributable to Noncontrolling Interest</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Held-to-maturity, at amortized cost</t>
  </si>
  <si>
    <t>Marketable Securities</t>
  </si>
  <si>
    <t>Farmer Mac Guaranteed Securities:</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3 Months Ended</t>
  </si>
  <si>
    <t>Sep. 30, 2017</t>
  </si>
  <si>
    <t>Interest income:</t>
  </si>
  <si>
    <t>Investments and cash equivalents</t>
  </si>
  <si>
    <t>Farmer Mac Guaranteed Securities and USDA Securities</t>
  </si>
  <si>
    <t>Loans</t>
  </si>
  <si>
    <t>Total interest income</t>
  </si>
  <si>
    <t>Total interest expense</t>
  </si>
  <si>
    <t>Net interest income</t>
  </si>
  <si>
    <t>Provision for loan losses</t>
  </si>
  <si>
    <t>Net interest income after provision for loan losses</t>
  </si>
  <si>
    <t>Non-interest income:</t>
  </si>
  <si>
    <t>Guarantee and commitment fees</t>
  </si>
  <si>
    <t>Gains/(losses) on financial derivatives and hedging activities</t>
  </si>
  <si>
    <t>(Losses)/gains on trading securities</t>
  </si>
  <si>
    <t>Gains on sale of available-for-sale investment securities</t>
  </si>
  <si>
    <t>(Losses)/gains on sale of real estate owned</t>
  </si>
  <si>
    <t>Other income</t>
  </si>
  <si>
    <t>Non-interest income</t>
  </si>
  <si>
    <t>Non-interest expense:</t>
  </si>
  <si>
    <t>Compensation and employee benefits</t>
  </si>
  <si>
    <t>General and administrative</t>
  </si>
  <si>
    <t>Regulatory fees</t>
  </si>
  <si>
    <t>Real estate owned operating costs, net</t>
  </si>
  <si>
    <t>(Release of)/provision for reserve for losses</t>
  </si>
  <si>
    <t>Non-interest expense</t>
  </si>
  <si>
    <t>Income before income taxes</t>
  </si>
  <si>
    <t>Income tax expense</t>
  </si>
  <si>
    <t>Net income</t>
  </si>
  <si>
    <t>Less: Net loss attributable to non-controlling interest</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Share, Declared</t>
  </si>
  <si>
    <t>CONSOLIDATED STATEMENTS OF COMPREHENSIVE INCOME CONSOLIDATED STATEMENTS OF COMPREHENSIVE INCOME - USD ($) $ in Thousands</t>
  </si>
  <si>
    <t>Interest Income, Operating</t>
  </si>
  <si>
    <t>Other comprehensive income before taxes:</t>
  </si>
  <si>
    <t>Net unrealized (losses)/gains on available-for-sale securities</t>
  </si>
  <si>
    <t>Net changes in held-to-maturity securities</t>
  </si>
  <si>
    <t>Net unrealized gains/(losses) on cash flow hedges</t>
  </si>
  <si>
    <t>Other comprehensive (loss)/income before tax</t>
  </si>
  <si>
    <t>Income tax expense related to other comprehensive (loss)/income</t>
  </si>
  <si>
    <t>Other comprehensive (loss)/income net of tax</t>
  </si>
  <si>
    <t>Comprehensive income</t>
  </si>
  <si>
    <t>Less: comprehensive loss attributable to non-controlling interest</t>
  </si>
  <si>
    <t>Comprehensive income attributable to Farmer Mac</t>
  </si>
  <si>
    <t>CONSOLIDATED STATEMENTS OF EQUITY Statement - USD ($) shares in Thousands, $ in Thousands</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6</t>
  </si>
  <si>
    <t>Beginning Balance at Dec. 31, 2016</t>
  </si>
  <si>
    <t>Increase (Decrease) in Stockholders' Equity [Roll Forward]</t>
  </si>
  <si>
    <t>Net Income (Loss) Attributable to Parent</t>
  </si>
  <si>
    <t>Other comprehensive income, net of tax</t>
  </si>
  <si>
    <t>Dividends, Preferred Stock, Cash</t>
  </si>
  <si>
    <t>Dividends, Common Stock, Cash</t>
  </si>
  <si>
    <t>Stock Issued During Period, Shares, New Issues</t>
  </si>
  <si>
    <t>Stock Issued During Period, Value, New Issues</t>
  </si>
  <si>
    <t>Adjustments to Additional Paid in Capital, Share-based Compensation, Requisite Service Period Recognition</t>
  </si>
  <si>
    <t>Adjustment to Additional Paid in Capital, Income Tax Effect from Share-based Compensation, Net</t>
  </si>
  <si>
    <t>Ending Balance (Shares Outstanding) at Sep. 30, 2017</t>
  </si>
  <si>
    <t>Ending Balance at Sep. 30, 2017</t>
  </si>
  <si>
    <t>Noncontrolling Interest, Decrease from Deconsolidation</t>
  </si>
  <si>
    <t>Cumulative Effect of New Accounting Principle in Period of Adoption</t>
  </si>
  <si>
    <t>Stockholders' Equity, Including Portion Attributable to Noncontrolling Interest, Adjusted Balance</t>
  </si>
  <si>
    <t>Beginning Balance (Shares Outstanding) at Dec. 31, 2017</t>
  </si>
  <si>
    <t>Beginning Balance at Dec. 31, 2017</t>
  </si>
  <si>
    <t>Ending Balance (Shares Outstanding) at Sep. 30, 2018</t>
  </si>
  <si>
    <t>Ending Balance at Sep. 30, 2018</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Losses/(gains) on sale of real estate owned</t>
  </si>
  <si>
    <t>Total provision for losses</t>
  </si>
  <si>
    <t>Excess Tax Benefits from Share-Based Compensation</t>
  </si>
  <si>
    <t>Deferred income taxes</t>
  </si>
  <si>
    <t>Other Noncash Income (Expense)</t>
  </si>
  <si>
    <t>Stock-based compensation expense</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by investing activities</t>
  </si>
  <si>
    <t>Cash flows from financing activities:</t>
  </si>
  <si>
    <t>Payments to third parties on debt securities of consolidated trusts</t>
  </si>
  <si>
    <t>Proceeds from common stock issuance</t>
  </si>
  <si>
    <t>Tax payments related to share-based awards</t>
  </si>
  <si>
    <t>Dividends paid on common and preferred stock</t>
  </si>
  <si>
    <t>Net cash provided by financing activities</t>
  </si>
  <si>
    <t>Net 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Notes Payable to Bank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Farmer Mac Guaranteed Securities and USDA Securities [Member]</t>
  </si>
  <si>
    <t>Accounting Policies</t>
  </si>
  <si>
    <t>Accounting Policies [Abstract]</t>
  </si>
  <si>
    <t>Significant Accounting Policies [Text Block]</t>
  </si>
  <si>
    <t>1. 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7 consolidated balance sheet presented in this report has been derived from Farmer Mac'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Farmer Mac and subsidiaries included in Farmer Mac's Annual Report on Form 10-K for the year ended December 31, 2017 filed with the SEC on March 8, 2018. Results for interim periods are not necessarily indicative of those that may be expected for the fiscal year. Presented below are Farmer Mac's significant accounting policies that contain updated information for the three months ended September 30, 2018.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 The following tables present, by line of business, details about the consolidation of VIEs: Table 1.1 Consolidation of Variable Interest Entities As of September 30, 2018 Farm &amp; Ranch USDA Guarantees Rural Utilities Institutional Credit Corporate Total (in thousands) On-Balance Sheet: Consolidated VIEs: Loans held for investment in consolidated trusts, at amortized cost $ 1,483,135 $ — $ — $ — $ — $ 1,483,135 Debt securities of consolidated trusts held by third parties (1) 1,486,733 — — — — 1,486,733 Unconsolidated VIEs: Farmer Mac Guaranteed Securities: Carrying value (2) — 28,117 — — — 28,117 Maximum exposure to loss (3) — 27,861 — — — 27,861 Investment securities: Carrying value (4) — — — — 924,099 924,099 Maximum exposure to loss (3) (4) — — — — 924,494 924,494 Off-Balance Sheet: Unconsolidated VIEs: Farmer Mac Guaranteed Securities: Maximum exposure to loss (3) (5) 287,594 346,689 — — — 634,283 (1) Includes borrower remittances of $3.6 million . The borrower remittances had not been passed through to third party investors as of September 30, 2018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 (a) Statements of Cash Flows The following table sets forth information regarding certain cash and non-cash transactions for the nine months ended September 30, 2018 and 2017: Table 1.2 For the Nine Months Ended September 30, 2018 September 30, 2017 (in thousands) Non-cash activity: Real estate owned acquired through loan liquidation 128 5,261 Loans acquired and securitized as Farmer Mac Guaranteed Securities 305,391 404,246 Consolidation of Farm &amp; Ranch Guaranteed Securities from off-balance sheet to loans held for investment in consolidated trusts and to debt securities of consolidated trusts held by third parties 199,764 277,307 Purchases of securities - traded not yet settled 248,600 9,987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and nine months ended September 30, 2018 and 2017: Table 1.3 For the Three Months Ended September 30, 2018 September 30, 2017 Net Weighted-Average Shares $ per Net Weighted-Average Shares $ per (in thousands, except per share amounts) Basic EPS Net income attributable to common stockholders $ 26,474 10,668 $ 2.48 $ 18,487 10,605 $ 1.74 Effect of dilutive securities (1) Stock options, SARs and restricted stock — 76 (0.02 ) — 210 (0.03 ) Diluted EPS $ 26,474 10,744 $ 2.46 $ 18,487 10,815 $ 1.71 (1) For the three months ended September 30, 2018, 10,122 SARs were outstanding but not included in the computation of diluted earnings per share of common stock because they were anti-dilutive, compared to 24,657 stock options and SARs for the three months ended September 30, 2017. For the three months ended September 30, 2018 and 2017, contingent shares of non-vested restricted stock of 13,138 and 32,892 , respectively, were outstanding but not included in the computation of diluted earnings per share of common stock because performance conditions had not yet been met. For the Nine Months Ended September 30, 2018 September 30, 2017 Net Weighted-Average Shares $ per Net Weighted-Average Shares $ per (in thousands, except per share amounts) Basic EPS Net income attributable to common stockholders $ 75,338 10,650 $ 7.07 $ 54,590 10,586 $ 5.16 Effect of dilutive securities (1) Stock options, SARs and restricted stock — 93 (0.06 ) — 208 (0.10 ) Diluted EPS $ 75,338 10,743 $ 7.01 $ 54,590 10,794 $ 5.06 (1) For the nine months ended September 30, 2018, 15,437 SARs were outstanding but not included in the computation of diluted earnings per share of common stock because they were anti-dilutive, compared to 33,440 stock options and SARs for the nine months ended September 30, 2017. For the nine months ended September 30, 2018 and 2017, contingent shares of non-vested restricted stock of 13,138 and 32,892 ,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and nine months ended September 30, 2018 and 2017: Table 1.4 As of September 30, 2018 As of September 30, 2017 Available-for-Sale Securities Held-to-Maturity Securities Cash Flow Hedges Total Available-for-Sale Securities Held-to-Maturity Securities Cash Flow Hedges Total (in thousands) For the Three Months Ended: Beginning Balance $ 15,882 $ 45,979 $ 11,549 $ 73,410 $ (1,276 ) $ 42,104 $ 1,600 $ 42,428 Other comprehensive (loss)/income before reclassifications (9,947 ) — 2,662 (7,285 ) 2,298 — (97 ) 2,201 Amounts reclassified from AOCI (755 ) (1,220 ) (149 ) (2,124 ) (2,875 ) (1,221 ) 262 (3,834 ) Net comprehensive (loss)/income (10,702 ) (1,220 ) 2,513 (9,409 ) (577 ) (1,221 ) 165 (1,633 ) Ending Balance $ 5,180 $ 44,759 $ 14,062 $ 64,001 $ (1,853 ) $ 40,883 $ 1,765 $ 40,795 For the Nine Months Ended: Beginning Balance $ (1,676 ) $ 48,236 $ 4,525 $ 51,085 $ (14,387 ) $ 45,752 $ 2,393 $ 33,758 Cumulative effect from change in hedge accounting — — 27 27 — — — — Adjusted Beginning Balance (1,676 ) 48,236 4,552 51,112 (14,387 ) 45,752 2,393 33,758 Other comprehensive income/(loss) before reclassifications 10,450 — 9,493 19,943 20,711 — (1,522 ) 19,189 Amounts reclassified from AOCI (3,594 ) (3,477 ) 17 (7,054 ) (8,177 ) (4,869 ) 894 (12,152 ) Net comprehensive income/(loss) 6,856 (3,477 ) 9,510 12,889 12,534 (4,869 ) (628 ) 7,037 Ending Balance $ 5,180 $ 44,759 $ 14,062 $ 64,001 $ (1,853 ) $ 40,883 $ 1,765 $ 40,795 The following table presents other comprehensive income activity, the impact on net income of amounts reclassified from each component of AOCI, and the related tax impact for the three and nine months ended September 30, 2018 and 2017: Table 1.5 For the Three Months Ended September 30, 2018 September 30, 2017 Before Tax Provision (Benefit) After Tax Before Tax Provision (Benefit) After Tax (in thousands) Other comprehensive income: Available-for-sale-securities: Unrealized holding (losses)/gains on available-for-sale-securities $ (12,590 ) $ (2,643 ) $ (9,947 ) $ 3,536 $ 1,238 $ 2,298 Less reclassification adjustments included in: Net Interest Income (1) (946 ) (199 ) (747 ) — — — Gains/(losses) on financial derivatives and hedging activities (1) — — — (4,326 ) (1,514 ) (2,812 ) Gains on sale of available-for-sale investment securities (2) — — — (89 ) (31 ) (58 ) Other income (2) (10 ) (2 ) (8 ) (7 ) (2 ) (5 ) Total $ (13,546 ) $ (2,844 ) $ (10,702 ) $ (886 ) $ (309 ) $ (577 ) Held-to-maturity securities: Less reclassification adjustments included in: Net interest income (3) (1,544 ) (324 ) (1,220 ) (1,879 ) (658 ) (1,221 ) Total $ (1,544 ) $ (324 ) $ (1,220 ) $ (1,879 ) $ (658 ) $ (1,221 ) Cash flow hedges Unrealized gains/(losses) on cash flow hedges $ 3,370 $ 708 $ 2,662 $ (150 ) $ (53 ) $ (97 ) Less reclassification adjustments included in: Net interest income (4) (189 ) (40 ) (149 ) 403 141 262 Total $ 3,181 $ 668 $ 2,513 $ 253 $ 88 $ 165 Other comprehensive (loss)/income $ (11,909 ) $ (2,500 ) $ (9,409 ) $ (2,512 ) $ (879 ) $ (1,633 )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18 September 30, 2017 Before Tax Provision (Benefit) After Tax Before Tax Provision (Benefit) After Tax (in thousands) Other comprehensive income: Available-for-sale-securities: Unrealized holding gains on available-for-sale-securities $ 13,227 $ 2,777 $ 10,450 $ 31,863 $ 11,152 $ 20,711 Less reclassification adjustments included in: Net Interest Income (1) (4,523 ) (949 ) (3,574 ) — — — Gains/(losses) on financial derivatives and hedging activities (1) — — — (12,470 ) (4,365 ) (8,105 ) Gains on sale of available-for-sale investment securities (2) — — — (89 ) (31 ) (58 ) Other income (2) (26 ) (6 ) (20 ) (21 ) (7 ) (14 ) Total $ 8,678 $ 1,822 $ 6,856 $ 19,283 $ 6,749 $ 12,534 Held-to-maturity securities: Less reclassification adjustments included in: Net interest income (3) (4,400 ) (923 ) (3,477 ) (7,491 ) (2,622 ) (4,869 ) Total $ (4,400 ) $ (923 ) $ (3,477 ) $ (7,491 ) $ (2,622 ) $ (4,869 ) Cash flow hedges Unrealized gains/(losses) on cash flow hedges $ 12,017 $ 2,524 $ 9,493 $ (2,342 ) $ (820 ) $ (1,522 ) Less reclassification adjustments included in: Net interest income (4) 21 4 17 1,376 482 894 Total $ 12,038 $ 2,528 $ 9,510 $ (966 ) $ (338 ) $ (628 ) Other comprehensive income $ 16,316 $ 3,427 $ 12,889 $ 10,826 $ 3,789 $ 7,037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New Accounting Standards In February 2016, the FASB issued Accounting Standards Update ("ASU") 2016-02, " Leases (Topic 842) ," which provides new guidance intended to improve financial reporting about leasing transactions. The ASU requires organizations that lease assets to recognize on the balance sheet the assets and liabilities for the rights and obligations created by those leases. The ASU also requires new disclosures to help investors and other financial statement users better understand the amount, timing, and uncertainty of cash flows arising from leases. The new standard is effective for fiscal years and interim periods within those fiscal years beginning after December 15, 2018. Farmer Mac does not expect that adoption of the new guidance will have a material effect on Farmer Mac’s financial position, results of operations, or cash flows. In June 2016, the FASB issued ASU 2016-13, " Financial Instruments—Credit Losses (Topic 326),"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dop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first quarter 2018 Farmer Mac adopt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cumulative-effect adjustment to retained earnings as of January 1, 2018 reflected application of the new guidance and did not have a material effect on Farmer Mac's financial position, results of operations, or cash flows. In August 2018, the FASB issued ASU 2018-13, "Fair Value Measurement (Topic 820): Disclosure Framework - Changes to the Disclosure Requirements for Fair Value Measurement," which removes or modifies certain disclosures and adds new disclosures. The new requirements are designed to improve the effectiveness of disclosures in the notes to the financial statements. Farmer Mac does not expect that adoption of the new guidance will have a material effect on Farmer Mac's financial position, results of operations, or cash flows. In August 2018, the FASB issued ASU 2018-15, " Intangibles - Goodwill and Other Internal-Use Software (Subtopic 350-40): Customer's Accounting for Implementation Costs Incurred in a Cloud Computing Arrangement That is a Service Contract, " which requires the application of the same criteria for capitalization of implementation costs as for an arrangement that has a software license. Additionally, the new guidance prescribes the balance sheet, income statement, and cash flows classifications of the capitalized implementation costs and related amortization expense, and requires additional quantitative and qualitative disclosures. Farmer Mac does not expect that adoption of this guidance will have a material effect on Farmer Mac's financial position, results of operations, or cash flows. Reclassifications Certain reclassifications of prior period information were made to conform to the current period presentation.</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September 30, 2018 and December 31, 2017: Table 2.1 As of September 30, 2018 Amount Outstanding Unamortized Premium/(Discount) Amortized Unrealized Unrealized Fair Value (in thousands) Available-for-sale: Floating rate auction-rate certificates backed by Government guaranteed student loans $ 19,700 $ — $ 19,700 $ — $ (739 ) $ 18,961 Floating rate asset-backed securities 30,266 (143 ) 30,123 18 (85 ) 30,056 Floating rate Government/GSE guaranteed mortgage-backed securities 1,336,138 1,616 1,337,754 1,196 (2,476 ) 1,336,474 Fixed rate GSE guaranteed mortgage-backed securities (1) 400 — 400 22 — 422 Fixed rate U.S. Treasuries 843,362 (4,031 ) 839,331 — (1,242 ) 838,089 Total available-for-sale 2,229,866 (2,558 ) 2,227,308 1,236 (4,542 ) 2,224,002 Held-to-maturity: Fixed rate Government/GSE guaranteed mortgage-backed securities 45,032 — 45,032 843 — 45,875 Total investment securities $ 2,274,898 $ (2,558 ) $ 2,272,340 $ 2,079 $ (4,542 ) $ 2,269,877 (1) During second quarter 2018, the remaining premium of an interest-only security was fully amortized because the issuer called the security upon full prepayment of the underlying mortgage loan that collateralized the security.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Farmer Mac did not sell any securities from its available-for-sale investment portfolio during the three and nine months ended September 30, 2018 . During the three and nine months ended September 30, 2017, Farmer Mac received proceeds of $5.1 million from the sale of securities from its available-for-sale portfolio, resulting in gross realized gains of $0.1 million . As of September 30, 2018 and December 31, 2017, unrealized losses on available-for-sale investment securities were as follows: Table 2.2 As of September 30, 2018 Available-for-Sale Securities Unrealized loss position for Unrealized loss position for Fair Value Unrealized Fair Value Unrealized (in thousands) Floating rate auction-rate certificates backed by Government guaranteed student loans $ — $ — $ 18,961 $ (739 ) Floating rate asset-backed securities — — 20,080 (85 ) Floating rate Government/GSE guaranteed mortgage-backed securities 508,554 (1,285 ) 179,870 (1,191 ) Fixed rate U.S. Treasuries 703,306 (1,164 ) 134,782 (78 ) Total $ 1,211,860 $ (2,449 ) $ 353,693 $ (2,093 )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The unrealized losses presented above are principally due to a general widening of market spreads and an increase in the levels of interest rates from the dates of acquisition to September 30, 2018 and December 31, 2017, as applicable. The resulting decrease in fair values reflects an increase in the perceived risk by the financial markets related to those securities. As of September 30, 2018 and December 31, 2017 , all of the investment securities in an unrealized loss position either were backed by the full faith and credit of the U.S. government or had credit ratings of at least "AA+." The unrealized losses were on 107 and 91 individual investment securities as of September 30, 2018 and December 31, 2017, respectively. As of September 30, 2018 , 45 of the securities in loss positions had been in loss positions for more than 12 months and had a total unrealized loss of $2.1 million . As of December 31, 2017 , 51 of the securities in loss positions had been in loss positions for more than 12 months and had a total unrealized loss of $2.1 million . Securities in unrealized loss positions for 12 months or longer have a fair value as of September 30, 2018 that is, on average, approximately 99.4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September 30, 2018 and December 31, 2017. As of September 30, 2018 , Farmer Mac owned $45.0 million of held-to-maturity investment securities at amortized cost with a fair value of $45.9 million and a weighted average yield of 3.3 percent . As of December 31, 2017, Farmer Mac owned $45.0 million of held-to-maturity investment securities at amortized cost with a fair value of $45.6 million and a weighted average yield of 2.5 percent . Farmer Mac did not own any trading investment securities as of September 30, 2018 and December 31, 2017. The amortized cost, fair value, and weighted-average yield of available-for-sale investment securities by remaining contractual maturity as of September 30, 2018 are set forth below. Asset-backed and mortgage-backed securities are included based on their final maturities, although the actual maturities may differ due to prepayments of the underlying assets. Table 2.3 As of September 30, 2018 Available-for-Sale Securities Amortized Fair Value Weighted- (dollars in thousands) Due within one year $ 807,395 $ 806,214 1.24% Due after one year through five years 277,030 277,382 2.52% Due after five years through ten years 508,970 508,629 2.46% Due after ten years 633,913 631,777 2.65% Total $ 2,227,308 $ 2,224,002 2.08%</t>
  </si>
  <si>
    <t>Farmer Mac Guaranteed Securities and USDA Guaranteed Securities</t>
  </si>
  <si>
    <t>Schedule of Held-to-Maturity, Available-for-sale, and Trading Securities [Line Items]</t>
  </si>
  <si>
    <t xml:space="preserve"> FARMER MAC GUARANTEED SECURITIES AND USDA SECURITIES The following tables set forth information about on-balance sheet Farmer Mac Guaranteed Securities and USDA Securities as of September 30, 2018 and December 31, 2017: Table 3.1 As of September 30, 2018 Unpaid Principal Balance Unamortized Premium/(Discount) Amortized Unrealized Unrealized Fair Value (in thousands) Held-to-maturity: AgVantage $ 2,039,471 $ (282 ) $ 2,039,189 $ 441 $ (22,500 ) $ 2,017,130 Farmer Mac Guaranteed USDA Securities 27,862 256 28,118 134 — 28,252 Total Farmer Mac Guaranteed Securities 2,067,333 (26 ) 2,067,307 575 (22,500 ) 2,045,382 USDA Securities 2,086,842 57,032 2,143,874 1 (86,529 ) 2,057,346 Total held-to-maturity $ 4,154,175 $ 57,006 $ 4,211,181 $ 576 $ (109,029 ) $ 4,102,728 Available-for-sale: AgVantage $ 6,014,252 $ (195 ) $ 6,014,057 $ 12,112 $ (68,865 ) $ 5,957,304 Trading: USDA Securities $ 9,857 $ 728 $ 10,585 $ 19 $ (367 ) $ 10,237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 As of September 30, 2018 and December 31, 2017, unrealized losses on held-to-maturity and available-for-sale on-balance sheet Farmer Mac Guaranteed Securities and USDA Securities were as follows: Table 3.2 As of September 30, 2018 Held-to-Maturity and Available-for-Sale Securities Unrealized loss position for Unrealized loss position for Fair Value Unrealized Fair Value Unrealized (in thousands) Held-to-maturity: AgVantage $ 1,064,053 $ (11,558 ) $ 814,058 $ (10,942 ) USDA Securities 38,879 (415 ) 2,018,466 (86,114 ) Total held-to-maturity $ 1,102,932 $ (11,973 ) $ 2,832,524 $ (97,056 ) Available-for-sale: AgVantage $ 2,367,859 $ (31,550 ) $ 1,559,584 $ (37,315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The unrealized losses presented above are principally due to higher interest rates from the date of acquisition to September 30, 2018 and December 31, 2017, as applicable. In addition, the unrealized losses on the held-to-maturity USDA Securities as of both September 30, 2018 and December 31, 2017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54 available-for-sale securities as of September 30, 2018 . There were 52 held-to-maturity AgVantage securities with an unrealized loss as of September 30, 2018 . The unrealized losses from AgVantage securities were on 36 available-for-sale securities as of December 31, 2017. There were unrealized losses from 23 held-to-maturity securities as of December 31, 2017 . As of September 30, 2018 , 17 available-for-sale AgVantage securities had been in a loss position for more than 12 months with a total unrealized loss of $37.3 million . As of December 31, 2017 , 16 available-for-sale AgVantage securities had been in a loss position for more than 12 months with a total unrealized loss of $37.5 million . Farmer Mac has concluded that none of the unrealized losses on its held-to-maturity Farmer Mac Guaranteed Securities and USDA Securities and available-for-sale Farmer Mac Guaranteed Securities are other-than-temporary impaired as of either September 30, 2018 or December 31, 2017. Farmer Mac does not intend to sell these securities, and it is not more likely than not that Farmer Mac will be required to sell the securities before recovery of the amortized cost basis. During the three and nine months ended September 30, 2018 and 2017,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September 30, 2018 are set forth below. The balances presented are based on their final maturities, although the actual maturities may differ due to prepayments of the underlying assets. Table 3.3 As of September 30, 2018 Available-for-Sale Securities Amortized Fair Value Weighted- (dollars in thousands) Due within one year $ 1,019,282 $ 1,018,343 2.58 % Due after one year through five years 2,664,743 2,652,381 2.95 % Due after five years through ten years 777,186 751,727 3.14 % Due after ten years 1,552,846 1,534,853 2.64 % Total $ 6,014,057 $ 5,957,304 2.84 % As of September 30, 2018 Held-to-Maturity Securities Amortized Fair Value Weighted- (dollars in thousands) Due within one year $ 750,013 $ 745,474 2.10 % Due after one year through five years 1,359,953 1,340,138 2.99 % Due after five years through ten years 218,630 209,806 3.36 % Due after ten years 1,882,585 1,807,310 3.54 % Total $ 4,211,181 $ 4,102,728 3.09 % As of September 30, 2018 , Farmer Mac owned trading USDA Securities with an amortized cost of $10.6 million , a fair value of $10.2 million , and a weighted-average yield of 5.23 percent . As of December 31, 2017 , Farmer Mac owned trading USDA Securities with an amortized cost of $13.9 million , a fair value of $13.5 million , and a weighted-average yield of 5.33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e.g., LIBOR). Other financial derivatives are designated as cash flow hedges to mitigate the volatility of future interest rate payments on floating rate debt. Farmer Mac manages the interest rate risk related to loans it has committed to acquire, but has not yet permanently funded,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Effective first quarter 2018, Farmer Mac adopted ASU 2017-12, " Derivatives and Hedging (Topic 815): Targeted Improvements to Accounting for Hedging Activities." This ASU reduces the complexity of hedge accounting by eliminating the requirement to separately measure and report hedge ineffectiveness and by requiring the entire change in the fair value of a hedging instrument to be presented in the same income statement line as the income or expense effect from the hedged item. Upon the adoption of the ASU, Farmer Mac elected to retrospectively designate the hedged risk of its fair value hedges as the risk of changes in fair value resulting from changes in the benchmark interest rate component of the contractual coupon cash flows. Farmer Mac made this election for its fair value hedges designated upon the inception of the hedging instruments. For fair value hedges designated subsequent to the inception of the hedging instruments, Farmer Mac continues to designate the hedged risk as the risk of changes in fair value based on total contractual coupon cash flows. The adoption of the new guidance did not have a material effect on Farmer Mac's financial position, results of operations, or cash flows. The following tables summarize information related to Farmer Mac's financial derivatives on a gross basis without giving consideration to master netting arrangements as of September 30, 2018 and December 31, 2017 : Table 4.1 As of September 30, 2018 Fair Value Weighted- Weighted- Weighted- Weighted- Notional Amount Asset (Liability) (dollars in thousands) Fair value hedges: Interest rate swaps: Pay fixed non-callable $ 2,801,164 $ 860 $ (4,493 ) 2.04% 2.13% 10.39 Receive fixed non-callable 2,131,200 682 (4,796 ) 2.20% 1.78% 1.74 Cash flow hedges: Interest rate swaps: Pay fixed non-callable 389,500 4,429 (276 ) 2.36% 2.57% 6.10 No hedge designation: Interest rate swaps: Pay fixed non-callable 317,586 1,966 (8,065 ) 3.69% 2.33% 6.48 Receive fixed non-callable 2,521,965 — — 2.16% 1.99% 0.84 Basis swaps 1,529,000 233 (206 ) 2.01% 2.07% 1.41 Treasury futures 12,700 — (11 ) 118.70 Credit valuation adjustment (163 ) 6 Total financial derivatives $ 9,703,115 $ 8,007 $ (17,841 ) Collateral pledged — 46,841 Net amount $ 8,007 $ 29,000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Changes in the fair values of financial derivatives not designated as cash flow or fair value hedges are reported in " Gains/(losses) on financial derivatives and hedging activities " in the consolidated statements of operations . For financial derivatives designated in fair value hedge relationships, changes in the fair values of the hedged items, which are primarily fixed rate AgVantage securities and fixed rate medium-term notes, related to the risk being hedged are reported in " Net interest income " in the consolidated statements of operations . Interest accruals on derivatives designated in fair value hedge relationships are also recorded in " Net interest income "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 Total interest expense " in conjunction with the recognition of interest expense on the debt. As of September 30, 2018 , Farmer Mac expects to reclassify $1.9 million after tax from accumulated other comprehensive income to earnings over the next twelve months. This amount could differ from amounts actually recognized due to changes in interest rates, hedge de-designations, and the addition of other hedges subsequent to September 30, 2018 . During the three and nine months ended September 30, 2018 and 2017 , there were no gains or losses from interest rate swaps designated as cash flow hedges reclassified to earnings because it became probable that the original forecasted transaction would not occur. The following table summarizes the net income/(expense) recognized in the consolidated statements of operations related to derivatives for the three and nine months ended September 30, 2018 and 2017 : Table 4.2 For the Three Months Ended September 30, 2018 Net Income/(Expense) Recognized in Consolidated Statement of Operations on Derivatives Net Interest Income Non-Interest Income Total Interest Income Interest Income Loans Total Interest Expense Gains/(losses) on financial derivatives and hedging activities (in thousands) Total amounts presented in the consolidated statement of operations: $ 76,870 $ 50,622 $ (97,557 ) $ 628 $ 30,563 Income/(expense) related to interest settlements on fair value hedging relationships: Recognized on derivatives 1,272 (98 ) (2,702 ) — (1,528 ) Recognized on hedged items 16,769 1,660 (9,821 ) — 8,608 Discount amortization recognized on hedged items — — (177 ) — (177 ) Income/(expense) related to interest settlements on fair value hedging relationships $ 18,041 $ 1,562 $ (12,700 ) $ — $ 6,903 (Losses)/gains on fair value hedging relationships: Recognized on derivatives 13,420 3,909 (1,188 ) — 16,141 Recognized on hedged items (13,432 ) (4,062 ) 2,404 — (15,090 ) (Losses)/gains on fair value hedging relationships $ (12 ) $ (153 ) $ 1,216 $ — $ 1,051 Expense related to interest settlements on cash flow hedging relationships: Interest settlements reclassified from AOCI into net income on derivatives — — 189 — 189 Recognized on hedged items — — (2,501 ) — (2,501 ) Discount amortization recognized on hedged items — — (2 ) — (2 ) Expense recognized on cash flow hedges $ — $ — $ (2,314 ) $ — $ (2,314 ) Gains on financial derivatives not designated in hedge relationships: Gains on interest rate swaps — — — 3,267 3,267 Interest expense on interest rate swaps — — — (3,048 ) (3,048 ) Treasury futures — — — 409 409 Gains on financial derivatives not designated in hedge relationships $ — $ — $ — $ 628 $ 628 For the Three Months Ended September 30,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and hedging activities (in thousands) Total amounts presented in the consolidated statement of operations $ 54,350 $ 40,924 $ (64,935 ) $ 661 $ 31,000 Income/(expense) related to interest settlements on fair value hedging relationships: Recognized on derivatives (2,267 ) (342 ) 717 — (1,892 ) Recognized on hedged items 11,986 947 (5,069 ) — 7,864 Discount amortization recognized on hedged items — — (121 ) — (121 ) Income/(expense) related to interest settlements on fair value hedging relationships $ 9,719 $ 605 $ (4,473 ) $ — $ 5,851 Gains on fair value hedging relationships: Recognized on derivatives (1) — — — 1,576 1,576 Recognized on hedged items — — — 166 166 Gains on fair value hedging relationships $ — $ — $ — $ 1,742 $ 1,742 Expense related to interest settlements on cash flow hedging relationships: Interest settlements reclassified from AOCI into net income on derivatives $ — $ — $ (454 ) $ — $ (454 ) Recognized on hedged items — — (1,169 ) — (1,169 ) Discount amortization recognized on hedged items — — (1 ) — (1 ) Losses recognized in income for hedge ineffectiveness — — — (191 ) (191 ) Expense recognized on cash flow hedges $ — $ — $ (1,624 ) $ (191 ) $ (1,815 ) Losses on financial derivatives not designated in hedging relationships: Gains on interest rate swaps $ — $ — $ — $ 1,645 $ 1,645 Interest expense on interest rate swaps — — — (2,676 ) (2,676 ) Agency forwards — — — — — Treasury futures — — — 141 141 Losses on financial derivatives not designated in hedge relationships $ — $ — $ — $ (890 ) $ (890 ) (1) Included in the assessment of hedge effectiveness as of September 30, 2017 , but excluded from the amounts in the table, were losses of $1.6 million for the three months ended September 30, 2017 , attributable to the fair value of the swaps at the inception of the hedging relationship. Accordingly, the amount recognized as hedge ineffectiveness for the three months ended September 30, 2017 were gains of $0.1 million . For the Nine Months Ended September 30, 2018 Net Income/(Expense) Recognized in Consolidated Statement of Operations on Derivatives Net Interest Income Non-Interest Income Total Interest Income Interest Income Loans Total Interest Expense Gains/(losses) on financial derivatives and hedging activities (in thousands) Total amounts presented in the consolidated statement of operations: $ 213,479 $ 145,671 $ (265,611 ) $ (688 ) $ 92,851 Income/(expense) related to interest settlements on fair value hedging relationships: Recognized on derivatives 465 (560 ) (5,315 ) — (5,410 ) Recognized on hedged items 46,289 4,619 (28,633 ) — 22,275 Discount amortization recognized on hedged items — — (534 ) — (534 ) Income/(expense) related to interest settlements on fair value hedging relationships $ 46,754 $ 4,059 $ (34,482 ) $ — $ 16,331 Gains/(losses) on fair value hedging relationships: Recognized on derivatives 46,354 12,564 (13,565 ) — 45,353 Recognized on hedged items (43,229 ) (13,106 ) 16,733 — (39,602 ) Gains/(losses) on fair value hedging relationships $ 3,125 $ (542 ) $ 3,168 $ — $ 5,751 Expense related to interest settlements on cash flow hedging relationships: Interest settlements reclassified from AOCI into net income on derivatives — — (21 ) — (21 ) Recognized on hedged items — — (6,611 ) — (6,611 ) Discount amortization recognized on hedged items — — (5 ) — (5 ) Expense recognized on cash flow hedges $ — $ — $ (6,637 ) $ — $ (6,637 ) Losses on financial derivatives not designated in hedge relationships: Gains on interest rate swaps — — — 7,443 7,443 Interest expense on interest rate swaps — — — (8,903 ) (8,903 ) Treasury futures — — — 772 772 Losses on financial derivatives not designated in hedge relationships $ — $ — $ — $ (688 ) $ (688 ) For the Nine Months Ended September 30,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and hedging activities (in thousands) Total amounts presented in the consolidated statement of operations $ 146,978 $ 117,349 $ (172,797 ) $ 2,530 $ 94,060 Income/(expense) related to interest settlements on fair value hedging relationships: Recognized on derivatives (8,251 ) (767 ) 2,157 — (6,861 ) Recognized on hedged items 34,212 2,045 (12,832 ) — 23,425 Discount amortization recognized on hedged items — — (311 ) — (311 ) Income/(expense) related to interest settlements on fair value hedging relationships $ 25,961 $ 1,278 $ (10,986 ) $ — $ 16,253 Losses on fair value hedging relationships: Recognized on derivatives (1) — — — (5,466 ) (5,466 ) Recognized on hedged items — — — 4,750 4,750 Losses on fair value hedging relationships $ — $ — $ — $ (716 ) $ (716 ) Expense related to interest settlements on cash flow hedging relationships: Interest settlements reclassified from AOCI into net income on derivatives $ — $ — $ (1,494 ) $ — $ (1,494 ) Recognized on hedged items — — (2,665 ) — (2,665 ) Discount amortization recognized on hedged items — — (3 ) — (3 ) Losses recognized in income for hedge ineffectiveness — — — (365 ) (365 ) Expense recognized on cash flow hedges $ — $ — $ (4,162 ) $ (365 ) $ (4,527 ) Gains on financial derivatives not designated in hedging relationships: Gains on interest rate swaps $ — $ — $ — $ 12,324 $ 12,324 Interest expense on interest rate swaps — — — (8,318 ) (8,318 ) Agency forwards — — — (588 ) (588 ) Treasury futures — — — 193 193 Gains on financial derivatives not designated in hedge relationships $ — $ — $ — $ 3,611 $ 3,611 (1) Included in the assessment of hedge effectiveness as of September 30, 2017 , but excluded from the amounts in the table, were gains of $0.7 million for the nine months ended September 30, 2017 , attributable to the fair value of the swaps at the inception of the hedging relationship. Accordingly, the amounts recognized as hedge ineffectiveness for the nine months ended September 30, 2017 were zero . The following table shows the carrying amount and associated cumulative basis adjustment related to the application of hedge accounting that is included in the carrying amount of hedged assets and liabilities in fair value hedging relationships as of September 30, 2018 and December 31, 2017: Table 4.3 Hedged Items in Fair Value Relationship Carrying Amount of Hedged Assets/(Liabilities) Cumulative Amount of Fair Value Hedging Adjustments included in the Carrying Amount of the Hedged Assets/(Liabilities) September 30, 2018 December 31, 2017 September 30, 2018 December 31, 2017 (in thousands) Farmer Mac Guaranteed Securities, Available-for-Sale, at fair value $ 2,514,978 $ 1,928,220 $ (65,596 ) $ (22,853 ) Loans held for investment, at amortized cost 166,754 149,304 (13,150 ) (189 ) Notes Payable, due after one year (1)(2) (2,057,594 ) (1,552,935 ) 22,428 5,836 (1) Carrying amount represents amortized cost. (2) Includes $0.4 million of hedging adjustments on a discontinued hedging relationship. As of September 30, 2018 and December 31, 2017, Farmer Mac's credit exposure to interest rate swap counterparties, excluding netting arrangements and any adjustment for nonperformance risk, but including accrued interest, was $94.6 million and $28.5 million , respectively; however, including netting arrangements and accrued interest, Farmer Mac's credit exposure was $4.4 million and $0.5 million as of September 30, 2018 and December 31, 2017, respectively. As of September 30, 2018 , Farmer Mac held no cash as collateral for its derivatives in net asset positions resulting in uncollateralized net asset positions of $4.4 million . As of December 31, 2017, Farmer Mac held no cash collateral for its derivatives in net asset positions, resulting in uncollateralized net asset positions of $0.5 million . As of September 30, 2018 and December 31, 2017, the fair value of Farmer Mac's derivatives in a net liability position including accrued interest but excluding netting arrangements and any adjustment for nonperformance risk, was $50.1 million and $58.2 million , respectively; however, including netting arrangements and accrued interest, the fair value of Farmer Mac's derivatives in a net liability position at the counterparty level was $6.4 million and $28.0 million as of September 30, 2018 and December 31, 2017, respectively. Farmer Mac posted cash of $0 and $46.8 million of investment securities as of September 30, 2018 and posted cash of $0.1 million and $24.8 million investment securities as of December 31, 2017.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September 30, 2018 and December 31, 2017, it could have been required to settle its obligations under the agreements or post additional collateral of none and $3.1 million , respectively. As of September 30, 2018 and December 31, 2017, there were no financial derivatives in a net payable position where Farmer Mac was required to pledge collateral which the counterparty had the right to sell or repledge. For certain derivatives, Farmer Mac clears interest rate swaps through a clearinghouse, the Chicago Mercantile Exchange ("CME"). Farmer Mac posts initial and variation margin to this clearinghouse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9.7 billion notional amount of interest rate swaps outstanding as of September 30, 2018 , $8.3 billion were cleared through the swap clearinghouse. Of Farmer Mac's $8.8 billion notional amount of interest rate swaps outstanding as of December 31, 2017, $7.9 billion were cleared through the swap clearinghouse.</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September 30, 2018 and December 31, 2017 , Farmer Mac had no loans held for sale. The following table displays the composition of the loan balances as of September 30, 2018 and December 31, 2017 : Table 5.1 As of September 30, 2018 As of December 31, 2017 Unsecuritized In Consolidated Trusts Total Unsecuritized In Consolidated Trusts Total (in thousands) Farm &amp; Ranch $ 2,937,484 $ 1,483,135 $ 4,420,619 $ 2,798,906 $ 1,399,827 $ 4,198,733 Rural Utilities 962,702 — 962,702 1,076,291 — 1,076,291 Total unpaid principal balance (1) 3,900,186 1,483,135 5,383,321 3,875,197 1,399,827 5,275,024 Unamortized premiums, discounts, and other cost basis adjustments (15,550 ) — (15,550 ) (1,442 ) — (1,442 ) Total loans 3,884,636 1,483,135 5,367,771 3,873,755 1,399,827 5,273,582 Allowance for loan losses (5,378 ) (1,493 ) (6,871 ) (5,493 ) (1,303 ) (6,796 ) Total loans, net of allowance $ 3,879,258 $ 1,481,642 $ 5,360,900 $ 3,868,262 $ 1,398,524 $ 5,266,786 (1) Unpaid principal balance is the basis of presentation in disclosures of outstanding balances for Farmer Mac's lines of business. 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9.0 million as of September 30, 2018 and $8.9 million as of December 31, 2017 . See Note 6 for more information about off-balance sheet Farmer Mac Guaranteed Securities and LTSPCs. The following is a summary of the changes in the total allowance for losses for the three and nine months ended September 30, 2018 and 2017: Table 5.2 As of September 30, 2018 As of September 30, 2017 Allowance Reserve Total Allowance Reserve Total (in thousands) For the Three Months Ended: Beginning Balance $ 6,789 $ 2,249 $ 9,038 $ 6,138 $ 1,966 $ 8,104 Provision for/(release of) losses 99 (102 ) (3 ) 270 114 384 Charge-offs (17 ) — (17 ) — — — Ending Balance $ 6,871 $ 2,147 $ 9,018 $ 6,408 $ 2,080 $ 8,488 For the Nine Months Ended: Beginning Balance 6,796 2,070 8,866 5,415 2,020 7,435 Provision for losses 92 77 169 1,234 60 1,294 Charge-offs $ (17 ) $ — $ (17 ) $ (241 ) $ — $ (241 ) Ending Balance $ 6,871 $ 2,147 $ 9,018 $ 6,408 $ 2,080 $ 8,488 During the three and nine months ended September 30, 2018 , Farmer Mac recorded a provision to its allowance for loan losses of $0.1 million and $0.1 million respectively. During those same periods, Farmer Mac also recorded a release of reserve for losses of $0.1 million and a provision to the reserve for losses of $0.1 million , respectively. The provisions for the allowance for loan losses recorded during the three and nine months ended September 30, 2018 were attributable to an increase in the balance of on-balance sheet Farm &amp; Ranch loans, which was partially offset by a slight improvement in overall portfolio credit quality. The release of the reserve for losses recorded during third quarter 2018 was attributable to a decrease in the balance of loans underlying LTSPCs since second quarter 2018. The provision for the reserve for losses recorded during the nine months ended September 30, 2018 was attributable to an increase in the balance of loans underlying LTSPCs since December 31, 2017. The charge-off that Farmer Mac recorded during the three and nine months ended September 30, 2018 related to one loan that was foreclosed and transitioned to REO during third quarter 2018. During third quarter 2017, Farmer Mac recorded net provisions to its allowance for loan losses and reserve for losses of $0.3 million and $0.1 million , respectively. The net provisions to the allowance for loan losses recorded during third quarter 2017 were primarily attributable to (1) an increase in the specific allowance for certain impaired on-balance sheet crop and permanent planting loans resulting from both an increase in the outstanding loan balance of such loans and downgrades in risk ratings on certain of those loans, and (2) an increase in the general allowance due to overall net volume growth in on-balance sheet Farm &amp; Ranch loans. The net provision to the reserve for losses recorded during third quarter 2017 was primarily attributable to an increase in the general reserve due to downgrades in risk ratings on certain unimpaired Agricultural Storage and Processing loans underlying LTSPCs. Farmer Mac recorded no charge-offs to its allowance for loan losses during third quarter 2017. The following tables present the changes in the total allowance for losses for the three and nine months ended September 30, 2018 and 2017 by commodity type: Table 5.3 September 30, 2018 Crops Permanent Livestock Part-time Ag. Storage and Other Total (in thousands) For the Three Months Ended: Beginning Balance $ 4,125 $ 2,368 $ 1,322 $ 448 $ 720 $ 55 $ 9,038 Provision for/(release of) losses (99 ) 40 148 50 (97 ) (45 ) (3 ) Charge-offs — — — (17 ) — — (17 ) Ending Balance $ 4,026 $ 2,408 $ 1,470 $ 481 $ 623 $ 10 $ 9,018 For the Nine Months Ended: Beginning Balance $ 4,081 $ 2,469 $ 1,211 $ 481 $ 606 $ 18 $ 8,866 Provision for/(release of) losses (55 ) (61 ) 259 17 17 (8 ) 169 Charge-offs — — — (17 ) — — (17 ) Ending Balance $ 4,026 $ 2,408 $ 1,470 $ 481 $ 623 $ 10 $ 9,018 September 30, 2017 Crops Permanent Livestock Part-time Ag. Storage and Other Total (in thousands) For the Three Months Ended: Beginning Balance $ 3,735 $ 2,164 $ 1,234 $ 397 $ 558 $ 16 $ 8,104 Provision for/(release of) losses 115 162 35 4 72 (4 ) 384 Ending Balance $ 3,850 $ 2,326 $ 1,269 $ 401 $ 630 $ 12 $ 8,488 For the Nine Months Ended: Beginning Balance $ 3,365 $ 1,723 $ 1,375 $ 405 $ 533 $ 34 $ 7,435 Provision for/(release of) losses 713 603 (93 ) (4 ) 97 (22 ) 1,294 Charge-offs (228 ) — (13 ) — — — (241 ) Ending Balance $ 3,850 $ 2,326 $ 1,269 $ 401 $ 630 $ 12 $ 8,488 The following tables present the unpaid principal balances of loans held and loans underlying LTSPCs and off-balance sheet Farmer Mac Guaranteed Securities (excluding AgVantage securities) and the related total allowance for losses by impairment method and commodity type as of September 30, 2018 and December 31, 2017 : Table 5.4 As of September 30, 2018 Crops Permanent Livestock Part-time Ag. Storage and Other Total (in thousands) Ending Balance: Collectively evaluated for impairment: On-balance sheet $ 2,428,763 $ 860,870 $ 678,456 $ 309,235 $ 10,824 $ 4,542 $ 4,292,690 Off-balance sheet 1,242,091 503,784 648,648 166,570 68,651 3,509 2,633,253 Total $ 3,670,854 $ 1,364,654 $ 1,327,104 $ 475,805 $ 79,475 $ 8,051 $ 6,925,943 Individually evaluated for impairment: On-balance sheet $ 63,726 $ 33,948 $ 22,729 $ 7,526 $ — $ — $ 127,929 Off-balance sheet 11,497 2,374 3,308 896 — 71 18,146 Total $ 75,223 $ 36,322 $ 26,037 $ 8,422 $ — $ 71 $ 146,075 Total Farm &amp; Ranch loans: On-balance sheet $ 2,492,489 $ 894,818 $ 701,185 $ 316,761 $ 10,824 $ 4,542 $ 4,420,619 Off-balance sheet 1,253,588 506,158 651,956 167,466 68,651 3,580 2,651,399 Total $ 3,746,077 $ 1,400,976 $ 1,353,141 $ 484,227 $ 79,475 $ 8,122 $ 7,072,018 Allowance for Losses: Collectively evaluated for impairment: On-balance sheet $ 2,047 $ 955 $ 765 $ 300 $ 9 $ 4 $ 4,080 Off-balance sheet 612 191 211 49 614 5 1,682 Total $ 2,659 $ 1,146 $ 976 $ 349 $ 623 $ 9 $ 5,762 Individually evaluated for impairment: On-balance sheet $ 1,112 $ 1,207 $ 361 $ 111 $ — $ — $ 2,791 Off-balance sheet 255 55 133 21 — 1 465 Total $ 1,367 $ 1,262 $ 494 $ 132 $ — $ 1 $ 3,256 Total Farm &amp; Ranch loans: On-balance sheet $ 3,159 $ 2,162 $ 1,126 $ 411 $ 9 $ 4 $ 6,871 Off-balance sheet 867 246 344 70 614 6 2,147 Total $ 4,026 $ 2,408 $ 1,470 $ 481 $ 623 $ 10 $ 9,018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 The following tables present by commodity type the unpaid principal balances, recorded investment, and specific allowance for losses related to impaired loans and the recorded investment in loans on nonaccrual status as of September 30, 2018 and December 31, 2017 : Table 5.5 As of September 30, 2018 Crops Permanent Livestock Part-time Ag. Storage and Other Total (in thousands) Impaired Loans: With no specific allowance: Recorded investment $ 14,815 $ 848 $ 10,431 $ 2,036 $ — $ — $ 28,130 Unpaid principal balance 14,851 851 10,456 2,041 — — 28,199 With a specific allowance: Recorded investment (1) 60,250 35,389 15,550 6,368 — 71 117,628 Unpaid principal balance 60,372 35,471 15,581 6,381 — 71 117,876 Associated allowance 1,367 1,262 494 132 — 1 3,256 Total: Recorded investment 75,065 36,237 25,981 8,404 — 71 145,758 Unpaid principal balance 75,223 36,322 26,037 8,422 — 71 146,075 Associated allowance 1,367 1,262 494 132 — 1 3,256 Recorded investment of loans on nonaccrual status (2) $ 28,098 $ 23,090 $ 7,859 $ 4,291 $ — $ — $ 63,338 (1) Impairment analysis was performed in the aggregate in consideration of similar risk characteristics of the assets and historical statistics on $115.2 million ( 79 percent ) of impaired loans as of September 30, 2018 , which resulted in a specific allowance of $2.7 million . (2) Includes $30.6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8 and 2017 : Table 5.6 September 30, 2018 Crops Permanent Livestock Part-time Ag. Storage and Other Total (in thousands) For the Three Months Ended: Average recorded investment in impaired loans $ 75,920 $ 44,818 $ 24,443 $ 8,898 $ — $ 72 $ 154,151 Income recognized on impaired loans 223 933 122 56 — — 1,334 For the Nine Months Ended: Average recorded investment in impaired loans $ 73,968 $ 44,122 $ 23,358 $ 8,874 $ — $ 394 $ 150,716 Income recognized on impaired loans 942 1,597 261 173 — — 2,973 September 30, 2017 Crops Permanent Livestock Part-time Ag. Storage and Other Total (in thousands) For the Three Months Ended: Average recorded investment in impaired loans $ 72,180 $ 38,396 $ 15,582 $ 7,944 $ — $ 401 $ 134,503 Income recognized on impaired loans 101 244 13 61 — — 419 For the Nine Months Ended: Average recorded investment in impaired loans $ 65,244 $ 35,101 $ 14,620 $ 8,096 $ — $ 201 $ 123,262 Income recognized on impaired loans 563 464 212 235 — — 1,474 For the three and nine months ended September 30, 2018 , there were two Farm &amp; Ranch loans to the same borrower that were restructured in a troubled debt restructuring ("TDR"). The recorded investment of these TDR loans was $10.9 million before and after the restructuring. As a result of the restructuring, $0.8 million of unpaid interest, late fees and other fees were capitalized. For the three months ended September 30, 2017, there were no TDRs. For the nine months ended September 30, 2017, the recorded investment of loans determined to be TDRs was $0.2 million both before and after restructuring. As of September 30, 2018 and 2017, there were no TDRs identified during the previous 12 months that were in default under the modified terms. The impact of TDRs on Farmer Mac's allowance for loan losses was immaterial for the three and nine months ended September 30, 2018 and 2017.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The following tables present information related to Farmer Mac's acquisition of defaulted loans for the three and nine months ended September 30, 2018 and 2017 and the outstanding balances and carrying amounts of all such loans as of September 30, 2018 and December 31, 2017: Table 5.7 For the Three Months Ended For the Nine Months Ended September 30, 2018 September 30, 2017 September 30, 2018 September 30, 2017 ($ in thousands) Unpaid principal balance at acquisition date: Loans underlying LTSPCs $ 1,483 $ — $ 1,483 $ 311 Loans underlying off-balance sheet Farmer Mac Guaranteed Securities (excluding AgVantage securities) 5,552 3,043 6,273 3,147 Total unpaid principal balance at acquisition date 7,035 3,043 7,756 3,458 Contractually required payments receivable 7,115 3,073 7,845 3,490 Impairment recognized subsequent to acquisition 26 — 26 — Release of allowance for all outstanding acquired defaulted loans — 29 — 171 Number of defaulted loans purchased 7 6 11 10 As of September 30, 2018 December 31, 2017 (in thousands) Outstanding balance $ 22,242 $ 18,866 Carrying amount 21,481 17,691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September 30, 2018 , there were no delinquencies and no probable losses inherent in Farmer Mac's Rural Utilities loan portfolio and Farmer Mac had not experienced credit losses on any Rural Utilities loans. Table 5.8 90-Day Delinquencies (1) Net Credit (Recoveries)/Losses As of For the Nine Months Ended September 30, 2018 December 31, 2017 September 30, 2018 September 30, 2017 (in thousands) On-balance sheet assets: Farm &amp; Ranch: Loans $ 32,756 $ 47,881 $ 40 $ (520 ) Total on-balance sheet $ 32,756 $ 47,881 $ 40 $ (520 ) Off-balance sheet assets: Farm &amp; Ranch: LTSPCs $ 4,789 $ 563 $ — $ — Total off-balance sheet $ 4,789 $ 563 $ — $ — Total $ 37,545 $ 48,444 $ 40 $ (520 )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32.8 million of on-balance sheet loans reported as 90 -day delinquencies as of September 30, 2018 , $0.2 million were loans subject to "removal-of-account" provisions. Of the $47.9 million of on-balance sheet loans reported as 90 -day delinquencies as of December 31, 2017 , $0.3 million were loans subject to "removal-of-account" provisions. Credit Quality Indicators The following tables present credit quality indicators related to Farm &amp; Ranch loans held and loans underlying LTSPCs and off-balance sheet Farm &amp; Ranch Guaranteed Securities as of September 30, 2018 and December 31, 2017 : Table 5.9 As of September 30, 2018 Crops Permanent Livestock Part-time Ag. Storage and Other Total (in thousands) Credit risk profile by internally assigned grade (1) On-balance sheet: Acceptable $ 2,355,938 $ 847,666 $ 652,715 $ 302,243 $ 10,824 $ 4,542 $ 4,173,928 Special mention (2) 72,974 13,204 25,729 6,992 — — 118,899 Substandard (3) 63,577 33,948 22,741 7,526 — — 127,792 Total on-balance sheet $ 2,492,489 $ 894,818 $ 701,185 $ 316,761 $ 10,824 $ 4,542 $ 4,420,619 Off-Balance Sheet: Acceptable $ 1,131,413 $ 455,135 $ 600,128 $ 161,671 $ 67,287 $ 2,870 $ 2,418,504 Special mention (2) 70,511 36,062 37,305 786 — — 144,664 Substandard (3) 51,664 14,961 14,523 5,009 1,364 710 88,231 Total off-balance sheet $ 1,253,588 $ 506,158 $ 651,956 $ 167,466 $ 68,651 $ 3,580 $ 2,651,399 Total Ending Balance: Acceptable $ 3,487,351 $ 1,302,801 $ 1,252,843 $ 463,914 $ 78,111 $ 7,412 $ 6,592,432 Special mention (2) 143,485 49,266 63,034 7,778 — — 263,563 Substandard (3) 115,241 48,909 37,264 12,535 1,364 710 216,023 Total $ 3,746,077 $ 1,400,976 $ 1,353,141 $ 484,227 $ 79,475 $ 8,122 $ 7,072,018 Commodity analysis of past due loans (1) On-balance sheet $ 15,843 $ 7,822 $ 5,274 $ 3,817 $ — $ — $ 32,756 Off-balance sheet 1,146 1,518 1,489 636 — — 4,789 90 days or more past due $ 16,989 $ 9,340 $ 6,763 $ 4,453 $ — $ — $ 37,54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September 30, 2018 and December 31, 2017: Table 5.10 As of September 30, 2018 December 31, 2017 (in thousands) By commodity/collateral type: Crops $ 3,746,077 $ 3,657,945 Permanent plantings 1,400,976 1,367,563 Livestock 1,353,141 1,334,958 Part-time farm 484,227 433,628 Ag. Storage and Processing 79,475 58,761 Other 8,122 14,731 Total $ 7,072,018 $ 6,867,586 By geographic region (1) : Northwest $ 815,346 $ 740,991 Southwest 2,198,744 2,093,213 Mid-North 2,276,100 2,244,094 Mid-South 876,960 908,603 Northeast 315,685 296,264 Southeast 589,183 584,421 Total $ 7,072,018 $ 6,867,586 By original loan-to-value ratio (2) : 0.00% to 40.00% $ 1,317,118 $ 1,322,422 40.01% to 50.00% 1,769,124 1,733,671 50.01% to 60.00% 2,456,766 2,385,605 60.01% to 70.00% 1,227,092 1,150,914 70.01% to 80.00% (3) 277,204 248,799 80.01% to 90.00% (3) 24,714 26,175 Total $ 7,072,018 $ 6,867,586 By size of borrower exposure (4) : Less than $1,000,000 $ 2,423,394 $ 2,379,596 $1,000,000 to $4,999,999 2,696,431 2,627,617 $5,000,000 to $9,999,999 917,198 867,574 $10,000,000 to $24,999,999 587,618 584,896 $25,000,000 to $50,000,000 447,377 407,903 Total $ 7,072,018 $ 6,867,586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Primarily part-time farm loans. Loans with original loan-to-value ratios of greater than 80% are required to have private mortgage insurance. (4)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t>
  </si>
  <si>
    <t>Commitments and Contingencies Disclosure [Abstract]</t>
  </si>
  <si>
    <t>Guarantees and Long Term Standby Purchase Commitments Disclosure</t>
  </si>
  <si>
    <t>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The following table presents the maximum principal amount of potential undiscounted future payments that Farmer Mac could be required to make under all off-balance sheet Farmer Mac Guaranteed Securities as of September 30, 2018 and December 31, 2017, not including offsets provided by any recourse provisions, recoveries from third parties, or collateral for the underlying loans: Table 6.1 Outstanding Balance of Off-Balance Sheet Farmer Mac Guaranteed Securities As of September 30, 2018 As of December 31, 2017 (in thousands) Farm &amp; Ranch: Guaranteed Securities $ 287,594 $ 333,511 USDA Guarantees: Farmer Mac Guaranteed USDA Securities 346,690 254,217 Institutional Credit: AgVantage Securities 11,556 11,556 Revolving floating rate AgVantage facility (1) 300,000 300,000 Total off-balance sheet Farmer Mac Guaranteed Securities $ 945,840 $ 899,284 (1) Relates to a revolving floating rate AgVantage facility subject to specified contractual terms. Farmer Mac receives a fixed fee based on the full dollar amount of the facility.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18 September 30, 2017 (in thousands) Proceeds from new securitizations $ 305,391 $ 404,246 Guarantee fees received 1,481 2,141 Purchases of assets from the trusts (6,273 ) (3,147 ) Farmer Mac has recorded a liability for its obligation to stand ready under the guarantee in the guarantee and commitment obligation on the consolidated balance sheets. This liability approximated $3.1 million as of September 30, 2018 and $3.6 million as of December 31, 2017. As of September 30, 2018 and December 31, 2017, the weighted-average remaining maturity of all loans underlying off-balance sheet Farmer Mac Guaranteed Securities, excluding AgVantage securities, was 9.5 years and 10.0 years , respectively. As of September 30, 2018 and December 31, 2017, the weighted-average remaining maturity of the off-balance sheet AgVantage securities was 5.3 years and 0.8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The maximum principal amount of potential undiscounted future payments that Farmer Mac could be requested to make under all LTSPCs, not including offsets provided by any recourse provisions, recoveries from third parties, or collateral for the underlying loans, was $3.0 billion and $3.1 billion as of September 30, 2018 and December 31, 2017, respectively. As of September 30, 2018 and December 31, 2017, the weighted-average remaining maturity of all loans underlying LTSPCs was 15.5 years and 15.3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5.5 million as of September 30, 2018 and $34.8 million as of December 31, 2017.</t>
  </si>
  <si>
    <t>Equity</t>
  </si>
  <si>
    <t>Equity [Abstract]</t>
  </si>
  <si>
    <t>Equity Disclosure</t>
  </si>
  <si>
    <t>EQUITY Common Stock For each of the first, second, and third quarters in 2018, Farmer Mac paid a quarterly dividend of $0.58 per share on all classes of its common stock. For each quarter in 2017, Farmer Mac paid a quarterly dividend of $0.36 per share on all classes of its common stock. In August 2017, Farmer Mac's board of directors approved the continuation of the share repurchase program on its existing terms through August 2019 for the repurchase of up to $5.4 million of Farmer Mac's outstanding Class C non-voting common stock, which is the amount that was remaining under the share repurchase program originally authorized in third quarter 2015.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the Farm Credit Administration ("FCA"), an independent agency in the executive branch of the United States government that regulates Farmer Mac, to establish a risk-based capital stress test for Farmer Mac, using specified stress-test parameters. Farmer Mac is required to comply with the higher of the minimum capital requirement and the risk-based capital requirement. As of both September 30, 2018 and December 31, 2017, the minimum capital requirement was greater than the risk-based capital requirement. Farmer Mac's ability to declare and pay dividends could be restricted if it fails to comply with applicable capital requirements. As of September 30, 2018 , Farmer Mac's minimum capital requirement was $539.8 million and its core capital level was $713.6 million , which was $173.8 million above the minimum capital requirement as of that date. As of December 31, 2017, Farmer Mac's minimum capital requirement was $520.3 million and its core capital level was $657.1 million , which was $136.8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Fair Value Disclosures</t>
  </si>
  <si>
    <t>Fair Value Disclosures [Abstract]</t>
  </si>
  <si>
    <t>Fair Value Disclosure</t>
  </si>
  <si>
    <t>FAIR VALUE DISCLOSURES As of September 30, 2018 , Farmer Mac's assets and liabilities recorded at fair value included financial instruments valued at $6.0 billion whose fair values were estimated by management in the absence of readily determinable fair values (i.e., level 3). These financial instruments measured as Level 3 represented 32 percent of total assets and 73 percent of financial instruments measured at fair value as of September 30, 2018 . As of December 31, 2017, Farmer Mac's assets and liabilities recorded at fair value included financial instruments valued at $5.5 billion whose fair values were estimated by management in the absence of readily determinable fair values. These financial instruments measured as level 3 represented 31 percent of total assets and 71 percent of financial instruments measured at fair value as of December 31, 2017. Transfers in and/or out of the different levels within the fair value hierarchy are based on the fair values of the assets and liabilities as of the beginning of the reporting period. During the first nine months of 2018 there were no transfers within fair value hierarchy for fair value measurements of Farmer Mac's investment securities, Farmer Mac Guaranteed Securities, USDA Securities, and financial derivatives. During the first nine months of 2017 there was one transfer within the fair value hierarchy from Level 2 to Level 3 for the fair value measurement of a fixed-rate GSE guaranteed mortgage-backed security (interest-only security). The transfer to Level 3 was because unobservable inputs became significant to the overall estimate of the fair value of the security as of March 31, 2017. The following tables present information about Farmer Mac's assets and liabilities measured at fair value on a recurring and non-recurring basis as of September 30, 2018 and December 31, 2017, respectively, and indicate the fair value hierarchy of the valuation techniques used by Farmer Mac to determine such fair value: Table 8.1 Assets and Liabilities Measured at Fair Value as of September 30, 2018 Level 1 Level 2 Level 3 Total (in thousands) Recurring: Assets: Investment Securities: Available-for-sale: Floating rate auction-rate certificates backed by Government guaranteed student loans $ — $ — $ 18,961 $ 18,961 Floating rate asset-backed securities — 30,056 — 30,056 Floating rate Government/GSE guaranteed mortgage-backed securities — 1,336,474 — 1,336,474 Fixed rate GSE guaranteed mortgage-backed securities — 422 — 422 Fixed rate U.S. Treasuries 838,089 — — 838,089 Total Investment Securities 838,089 1,366,952 18,961 2,224,002 Farmer Mac Guaranteed Securities: Available-for-sale: AgVantage — — 5,957,304 5,957,304 Total Farmer Mac Guaranteed Securities — — 5,957,304 5,957,304 USDA Securities: Trading — — 10,237 10,237 Total USDA Securities — — 10,237 10,237 Financial derivatives — 8,007 — 8,007 Total Assets at fair value $ 838,089 $ 1,374,959 $ 5,986,502 $ 8,199,550 Liabilities: Financial derivatives $ 10 $ 17,831 $ — $ 17,841 Total Liabilities at fair value $ 10 $ 17,831 $ — $ 17,841 Non-recurring: Assets: Loans held for investment $ — $ — $ 317 $ 317 REO — — 128 128 Total Non-recurring Assets at fair value $ — $ — $ 445 $ 445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18 and 2017. Table 8.2 Level 3 Assets and Liabilities Measured at Fair Value for the Three Months Ended September 30, 2018 Beginning Purchases Sales Settlements Realized and Unrealized Ending (in thousands) Recurring: Assets: Investment Securities: Available-for-sale: Floating rate auction-rate certificates backed by Government guaranteed student loans $ 19,010 $ — $ — $ — $ — $ (49 ) $ 18,961 Total available-for-sale 19,010 — — — — (49 ) 18,961 Farmer Mac Guaranteed Securities: Available-for-sale: AgVantage 5,985,806 687,381 — (689,213 ) (13,432 ) (13,238 ) 5,957,304 Total available-for-sale 5,985,806 687,381 — (689,213 ) (13,432 ) (13,238 ) 5,957,304 USDA Securities: Available-for-sale — 26,321 (26,321 ) — — — — Trading (1) 10,748 — — (508 ) (3 ) — 10,237 Total USDA Securities 10,748 26,321 (26,321 ) (508 ) (3 ) — 10,237 Total Assets at fair value $ 6,015,564 $ 713,702 $ (26,321 ) $ (689,721 ) $ (13,435 ) $ (13,287 ) $ 5,986,502 (1) Includes unrealized losses of $9,000 attributable to assets still held as of September 30, 2018 that are recorded in " (Losses)/gains on trading securities ." Level 3 Assets and Liabilities Measured at Fair Value for the Three Months Ended September 30, 2017 Beginning Purchases Sales Settlements Realized and Unrealized Gains/(losses) included in Other Ending (in thousands) Recurring: Assets: Investment Securities: Available-for-sale: Floating rate auction-rate certificates backed by Government guaranteed student loans $ 18,518 $ — $ — $ — $ — $ — $ 18,518 Fixed rate GSE guaranteed mortgage-backed securities 4,651 — — (111 ) — (82 ) 4,458 Total available-for-sale 23,169 — — (111 ) — (82 ) 22,976 Farmer Mac Guaranteed Securities: Available-for-sale: AgVantage 5,282,562 193,800 — (29,851 ) (1,171 ) (1,594 ) 5,443,746 Total available-for-sale 5,282,562 193,800 — (29,851 ) (1,171 ) (1,594 ) 5,443,746 USDA Securities: Available-for-sale — 40,844 (40,844 ) — — — — Trading (1) 16,294 — — (1,430 ) — — 14,864 Total USDA Securities 16,294 40,844 (40,844 ) (1,430 ) — — 14,864 Total Assets at fair value $ 5,322,025 $ 234,644 $ (40,844 ) $ (31,392 ) $ (1,171 ) $ (1,676 ) $ 5,481,586 (1) Includes unrealized gains of $34,000 attributable to assets still held as of September 30, 2017 that are recorded in " (Losses)/gains on trading securities ." Level 3 Assets and Liabilities Measured at Fair Value for the Nine Months Ended September 30, 2018 Beginning Cumulative Effect from Change in Hedge Accounting Purchases Sales Settlements Realized and Unrealized Ending (in thousands) Recurring: Assets: Investment Securities: Available-for-sale: Floating rate auction-rate certificates backed by Government guaranteed student loans $ 18,814 — $ — $ — $ — $ — $ 147 $ 18,961 Fixed rate GSE guaranteed mortgage-backed securities 4,333 — — — (2,137 ) (2,092 ) (104 ) — Total available-for-sale 23,147 — — — (2,137 ) (2,092 ) 43 18,961 Farmer Mac Guaranteed Securities: Available-for-sale: AgVantage 5,471,914 487 1,646,345 — (1,128,674 ) (43,230 ) 10,462 5,957,304 Total available-for-sale 5,471,914 487 1,646,345 — (1,128,674 ) (43,230 ) 10,462 5,957,304 USDA Securities: Available-for-sale — — 105,628 (105,628 ) — — — — Trading (1) 13,515 — — — (3,302 ) 24 — 10,237 Total USDA Securities 13,515 — 105,628 (105,628 ) (3,302 ) 24 — 10,237 Total Assets at fair value $ 5,508,576 $ 487 $ 1,751,973 $ (105,628 ) $ (1,134,113 ) $ (45,298 ) $ 10,505 $ 5,986,502 (1) Includes unrealized gains of $0.1 million attributable to assets still held as of September 30, 2018 that are recorded in " (Losses)/gains on trading securities ." Level 3 Assets and Liabilities Measured at Fair Value for the Nine Months Ended September 30, 2017 Beginning Transfers in Purchases Sales Settlements Realized and Unrealized Gains/(losses) included in Other Ending (in thousands) Recurring: Assets: Investment Securities: Available-for-sale: Floating rate auction-rate certificates backed by Government guaranteed student loans $ 17,730 $ — $ — $ — $ — $ — $ 788 $ 18,518 Fixed rate GSE guaranteed mortgage-backed securities $ — $ 7,041 $ — $ — $ (334 ) $ — $ (2,249 ) $ 4,458 Total available-for-sale 17,730 7,041 — — (334 ) — (1,461 ) 22,976 Farmer Mac Guaranteed Securities: Available-for-sale: AgVantage 4,853,685 — 927,615 — (357,006 ) 5,166 14,286 5,443,746 Total available-for-sale 4,853,685 — 927,615 — (357,006 ) 5,166 14,286 5,443,746 USDA Securities: Available-for-sale — — 126,939 (126,939 ) — — — — Trading (1) 20,388 — — — (5,440 ) (84 ) — 14,864 Total USDA Securities 20,388 — 126,939 (126,939 ) (5,440 ) (84 ) — 14,864 Total Assets at fair value $ 4,891,803 $ 7,041 $ 1,054,554 $ (126,939 ) $ (362,780 ) $ 5,082 $ 12,825 $ 5,481,586 (1) Includes unrealized gains of $42,000 attributable to assets still held as of September 30, 2017 that are recorded in " (Losses)/gains on trading securities ." The following tables present additional information about the significant unobservable inputs, such as discount rates and constant prepayment rates ("CPR"), used in the fair value measurements categorized in level 3 of the fair value hierarchy as of September 30, 2018 and December 31, 2017. Table 8.3 As of September 30, 2018 Financial Instruments Fair Value Valuation Technique Unobservable Input Range (Weighted-Average) (in thousands) Assets: Investment securities: Floating rate auction-rate certificates backed by Government guaranteed student loans $ 18,961 Indicative bids Range of broker quotes 96.3% - 96.3% (96.3%) Farmer Mac Guaranteed Securities: AgVantage $ 5,957,304 Discounted cash flow Discount rate 2.9% - 4.0% (3.1%) USDA Securities $ 10,237 Discounted cash flow Discount rate 3.3% - 5.2% (4.9%) CPR 6% - 16% (15%)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September 30, 2018 and December 31, 2017: Table 8.4 As of September 30, 2018 As of December 31, 2017 Fair Value Carrying Fair Value Carrying (in thousands) Financial assets: Cash and cash equivalents $ 436,152 $ 436,152 $ 302,022 $ 302,022 Investment securities 2,269,877 2,269,034 2,260,969 2,260,437 Farmer Mac Guaranteed Securities 8,002,686 8,024,611 7,588,806 7,598,188 USDA Securities 2,067,583 2,154,111 2,076,396 2,131,365 Loans 5,331,095 5,360,900 5,279,225 5,266,786 Financial derivatives 8,007 8,007 7,093 7,093 Guarantee and commitment fees receivable: LTSPCs 37,764 36,436 33,871 35,718 Farmer Mac Guaranteed Securities 3,710 3,742 4,323 4,177 Financial liabilities: Notes payable: Due within one year 7,363,251 7,378,927 8,079,309 8,089,826 Due after one year 8,348,709 8,419,424 7,445,545 7,432,790 Debt securities of consolidated trusts held by third parties 1,451,781 1,486,733 1,386,652 1,404,945 Financial derivatives 17,841 17,841 26,599 26,599 Guarantee and commitment obligations: LTSPCs 36,796 35,468 32,976 34,824 Farmer Mac Guaranteed Securities 3,098 3,129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Segment Reporting Disclosure [Text Block]</t>
  </si>
  <si>
    <t>BUSINESS SEGMENT REPORTING The following tables present core earnings for Farmer Mac's operating segments and a reconciliation to consolidated net income for the three and nine months ended September 30, 2018 and 2017 : Table 9.1 Core Earnings by Business Segment For the Three Months Ended September 30, 2018 Farm &amp; Ranch USDA Guarantees Rural Utilities Institutional Credit Corporate Reconciling Consolidated Net Income (in thousands) Net interest income $ 16,425 $ 5,304 $ 3,081 $ 17,600 $ 2,648 $ — $ 45,058 Less: reconciling adjustments (1)(2)(3)(4) (2,538 ) (677 ) (204 ) (1,958 ) (604 ) 5,981 — Net effective spread 13,887 4,627 2,877 15,642 2,044 5,981 — Guarantee and commitment fees (2) 4,489 214 376 91 — (1,680 ) 3,490 Other income/(expense) (3) 294 5 15 — (245 ) 880 949 Non-interest income/(loss) 4,783 219 391 91 (245 ) (800 ) 4,439 Provision for loan losses (99 ) — — — — — (99 ) Release of reserve for losses 102 — — — — — 102 Other non-interest expense (4,456 ) (1,288 ) (732 ) (1,844 ) (3,432 ) — (11,752 ) Non-interest expense (5) (4,354 ) (1,288 ) (732 ) (1,844 ) (3,432 ) — (11,650 ) Core earnings before income taxes 14,217 3,558 2,536 13,889 (1,633 ) 5,181 (6) 37,748 Income tax (expense)/benefit (2,986 ) (747 ) (533 ) (2,917 ) 292 (1,088 ) (7,979 ) Core earnings before preferred stock dividends and attribution of income to non-controlling interest 11,231 2,811 2,003 10,972 (1,341 ) 4,093 (6) 29,769 Preferred stock dividends — — — — (3,295 ) — (3,295 ) Segment core earnings/(losses) $ 11,231 $ 2,811 $ 2,003 $ 10,972 $ (4,636 ) $ 4,093 (6) $ 26,474 Total assets at carrying value $ 4,438,128 $ 2,212,515 $ 956,204 $ 8,103,181 $ 2,764,006 $ — $ 18,474,034 Total on- and off-balance sheet program assets at principal balance $ 7,072,018 $ 2,471,251 $ 1,632,037 $ 8,365,280 — — $ 19,540,586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September 30, 2017 Farm &amp; Ranch USDA Guarantees Rural Institutional Credit Corporate Reconciling Adjustments Consolidated Net Income (in thousands) Net interest income $ 13,609 $ 5,288 $ 2,230 $ 15,431 $ 3,004 $ — $ 39,562 Less: reconciling adjustments (1)(2)(3)(4) (2,306 ) (560 ) 535 (976 ) (279 ) 3,586 — Net effective spread 11,303 4,728 2,765 14,455 2,725 3,586 — Guarantee and commitment fees (2) 4,236 130 476 93 — (1,621 ) 3,314 Other income/(expense) (3)(5) 214 9 5 — 78 679 985 Non-interest income/(loss) 4,450 139 481 93 78 (942 ) 4,299 Provision for loan losses (270 ) — — — — — (270 ) Provision for reserve for losses (114 ) — — — — — (114 ) Other non-interest expense (4,077 ) (1,080 ) (608 ) (1,670 ) (3,067 ) — (10,502 ) Non-interest expense (6) (4,191 ) (1,080 ) (608 ) (1,670 ) (3,067 ) — (10,616 ) Core earnings before income taxes 11,292 3,787 2,638 12,878 (264 ) 2,644 (7) 32,975 Income tax (expense)/benefit (3,952 ) (1,325 ) (923 ) (4,507 ) 439 (925 ) (11,193 ) Core earnings before preferred stock dividends and attribution of income to non-controlling interest 7,340 2,462 1,715 8,371 175 1,719 (7) 21,782 Preferred stock dividends — — — — (3,295 ) — (3,295 ) Non-controlling interest — — — — — — — Segment core earnings/(losses) $ 7,340 $ 2,462 $ 1,715 $ 8,371 $ (3,120 ) $ 1,719 (7) $ 18,487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8 Farm &amp; Ranch USDA Guarantees Rural Utilities Institutional Credit Corporate Reconciling Consolidated Net Income (in thousands) Net interest income $ 47,255 $ 15,446 $ 8,931 $ 54,237 $ 6,351 $ — $ 132,220 Less: reconciling adjustments (1)(2)(3)(4) (7,481 ) (2,021 ) (181 ) (8,551 ) (1,646 ) 19,880 — Net effective spread 39,774 13,425 8,750 45,686 4,705 19,880 — Guarantee and commitment fees (2) 13,356 570 1,227 271 — (4,954 ) 10,470 Other income/(expense) (3) 1,193 18 25 — (594 ) (54 ) 588 Non-interest income/(loss) 14,549 588 1,252 271 (594 ) (5,008 ) 11,058 Provision for loan losses (92 ) — — — — — (92 ) Provision for reserve for losses (77 ) — — — — — (77 ) Other non-interest expense (13,930 ) (3,793 ) (2,144 ) (5,720 ) (10,549 ) — (36,136 ) Non-interest expense (5) (14,007 ) (3,793 ) (2,144 ) (5,720 ) (10,549 ) — (36,213 ) Core earnings before income taxes 40,224 10,220 7,858 40,237 (6,438 ) 14,872 (6) 106,973 Income tax (expense)/benefit (8,447 ) (2,146 ) (1,651 ) (8,450 ) 2,067 (3,122 ) (21,749 ) Core earnings before preferred stock dividends and attribution of income to non-controlling interest 31,777 8,074 6,207 31,787 (4,371 ) 11,750 (6) 85,224 Preferred stock dividends — — — — (9,886 ) — (9,886 ) Segment core earnings/(losses) $ 31,777 $ 8,074 $ 6,207 $ 31,787 $ (14,257 ) $ 11,750 (6) $ 75,338 Total assets at carrying value $ 4,438,128 $ 2,212,515 $ 956,204 $ 8,103,181 $ 2,764,006 $ — $ 18,474,034 Total on- and off-balance sheet program assets at principal balance $ 7,072,018 $ 2,471,251 $ 1,632,037 $ 8,365,280 — — $ 19,540,586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7 Farm &amp; Ranch USDA Guarantees Rural Institutional Credit Corporate Reconciling Adjustments Consolidated Net Income (in thousands) Net interest income $ 39,701 $ 15,747 $ 8,181 $ 44,364 $ 8,371 $ — $ 116,364 Less: reconciling adjustments (1)(2)(3)(4) (6,729 ) (1,907 ) (179 ) (2,827 ) (886 ) 12,528 — Net effective spread 32,972 13,840 8,002 41,537 7,485 12,528 — Guarantee and commitment fees (2) 12,722 303 1,455 713 — (4,563 ) 10,630 Other income/(expense) (3)(5) 1,402 34 15 — 199 2,559 4,209 Non-interest income/(loss) 14,124 337 1,470 713 199 (2,004 ) 14,839 Provision for loan losses (1,234 ) — — — — — (1,234 ) Provision for reserve for losses (60 ) — — — — — (60 ) Other non-interest expense (12,588 ) (3,333 ) (1,838 ) (4,813 ) (9,923 ) — (32,495 ) Non-interest expense (6) (12,648 ) (3,333 ) (1,838 ) (4,813 ) (9,923 ) — (32,555 ) Core earnings before income taxes 33,214 10,844 7,634 37,437 (2,239 ) 10,524 (7) 97,414 Income tax (expense)/benefit (11,625 ) (3,795 ) (2,671 ) (13,103 ) 1,775 (3,684 ) (33,103 ) Core earnings before preferred stock dividends and attribution of income to non-controlling interest 21,589 7,049 4,963 24,334 (464 ) 6,840 (7) 64,311 Preferred stock dividends — — — — (9,886 ) — (9,886 ) Non-controlling interest — — — — 165 — 165 Segment core earnings/(losses) $ 21,589 $ 7,049 $ 4,963 $ 24,334 $ (10,185 ) $ 6,840 (7) $ 54,590 Total assets at carrying value $ 4,128,778 $ 2,165,749 $ 1,073,525 $ 7,612,572 $ 2,709,614 $ — $ 17,690,238 Total on- and off-balance sheet program assets at principal balance $ 6,557,030 $ 2,298,956 $ 1,886,445 $ 7,901,842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Schedule of Segment Reporting Information, by Segment [Table Text Block]</t>
  </si>
  <si>
    <t>Table 9.1 Core Earnings by Business Segment For the Three Months Ended September 30, 2018 Farm &amp; Ranch USDA Guarantees Rural Utilities Institutional Credit Corporate Reconciling Consolidated Net Income (in thousands) Net interest income $ 16,425 $ 5,304 $ 3,081 $ 17,600 $ 2,648 $ — $ 45,058 Less: reconciling adjustments (1)(2)(3)(4) (2,538 ) (677 ) (204 ) (1,958 ) (604 ) 5,981 — Net effective spread 13,887 4,627 2,877 15,642 2,044 5,981 — Guarantee and commitment fees (2) 4,489 214 376 91 — (1,680 ) 3,490 Other income/(expense) (3) 294 5 15 — (245 ) 880 949 Non-interest income/(loss) 4,783 219 391 91 (245 ) (800 ) 4,439 Provision for loan losses (99 ) — — — — — (99 ) Release of reserve for losses 102 — — — — — 102 Other non-interest expense (4,456 ) (1,288 ) (732 ) (1,844 ) (3,432 ) — (11,752 ) Non-interest expense (5) (4,354 ) (1,288 ) (732 ) (1,844 ) (3,432 ) — (11,650 ) Core earnings before income taxes 14,217 3,558 2,536 13,889 (1,633 ) 5,181 (6) 37,748 Income tax (expense)/benefit (2,986 ) (747 ) (533 ) (2,917 ) 292 (1,088 ) (7,979 ) Core earnings before preferred stock dividends and attribution of income to non-controlling interest 11,231 2,811 2,003 10,972 (1,341 ) 4,093 (6) 29,769 Preferred stock dividends — — — — (3,295 ) — (3,295 ) Segment core earnings/(losses) $ 11,231 $ 2,811 $ 2,003 $ 10,972 $ (4,636 ) $ 4,093 (6) $ 26,474 Total assets at carrying value $ 4,438,128 $ 2,212,515 $ 956,204 $ 8,103,181 $ 2,764,006 $ — $ 18,474,034 Total on- and off-balance sheet program assets at principal balance $ 7,072,018 $ 2,471,251 $ 1,632,037 $ 8,365,280 — — $ 19,540,586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September 30, 2017 Farm &amp; Ranch USDA Guarantees Rural Institutional Credit Corporate Reconciling Adjustments Consolidated Net Income (in thousands) Net interest income $ 13,609 $ 5,288 $ 2,230 $ 15,431 $ 3,004 $ — $ 39,562 Less: reconciling adjustments (1)(2)(3)(4) (2,306 ) (560 ) 535 (976 ) (279 ) 3,586 — Net effective spread 11,303 4,728 2,765 14,455 2,725 3,586 — Guarantee and commitment fees (2) 4,236 130 476 93 — (1,621 ) 3,314 Other income/(expense) (3)(5) 214 9 5 — 78 679 985 Non-interest income/(loss) 4,450 139 481 93 78 (942 ) 4,299 Provision for loan losses (270 ) — — — — — (270 ) Provision for reserve for losses (114 ) — — — — — (114 ) Other non-interest expense (4,077 ) (1,080 ) (608 ) (1,670 ) (3,067 ) — (10,502 ) Non-interest expense (6) (4,191 ) (1,080 ) (608 ) (1,670 ) (3,067 ) — (10,616 ) Core earnings before income taxes 11,292 3,787 2,638 12,878 (264 ) 2,644 (7) 32,975 Income tax (expense)/benefit (3,952 ) (1,325 ) (923 ) (4,507 ) 439 (925 ) (11,193 ) Core earnings before preferred stock dividends and attribution of income to non-controlling interest 7,340 2,462 1,715 8,371 175 1,719 (7) 21,782 Preferred stock dividends — — — — (3,295 ) — (3,295 ) Non-controlling interest — — — — — — — Segment core earnings/(losses) $ 7,340 $ 2,462 $ 1,715 $ 8,371 $ (3,120 ) $ 1,719 (7) $ 18,487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8 Farm &amp; Ranch USDA Guarantees Rural Utilities Institutional Credit Corporate Reconciling Consolidated Net Income (in thousands) Net interest income $ 47,255 $ 15,446 $ 8,931 $ 54,237 $ 6,351 $ — $ 132,220 Less: reconciling adjustments (1)(2)(3)(4) (7,481 ) (2,021 ) (181 ) (8,551 ) (1,646 ) 19,880 — Net effective spread 39,774 13,425 8,750 45,686 4,705 19,880 — Guarantee and commitment fees (2) 13,356 570 1,227 271 — (4,954 ) 10,470 Other income/(expense) (3) 1,193 18 25 — (594 ) (54 ) 588 Non-interest income/(loss) 14,549 588 1,252 271 (594 ) (5,008 ) 11,058 Provision for loan losses (92 ) — — — — — (92 ) Provision for reserve for losses (77 ) — — — — — (77 ) Other non-interest expense (13,930 ) (3,793 ) (2,144 ) (5,720 ) (10,549 ) — (36,136 ) Non-interest expense (5) (14,007 ) (3,793 ) (2,144 ) (5,720 ) (10,549 ) — (36,213 ) Core earnings before income taxes 40,224 10,220 7,858 40,237 (6,438 ) 14,872 (6) 106,973 Income tax (expense)/benefit (8,447 ) (2,146 ) (1,651 ) (8,450 ) 2,067 (3,122 ) (21,749 ) Core earnings before preferred stock dividends and attribution of income to non-controlling interest 31,777 8,074 6,207 31,787 (4,371 ) 11,750 (6) 85,224 Preferred stock dividends — — — — (9,886 ) — (9,886 ) Segment core earnings/(losses) $ 31,777 $ 8,074 $ 6,207 $ 31,787 $ (14,257 ) $ 11,750 (6) $ 75,338 Total assets at carrying value $ 4,438,128 $ 2,212,515 $ 956,204 $ 8,103,181 $ 2,764,006 $ — $ 18,474,034 Total on- and off-balance sheet program assets at principal balance $ 7,072,018 $ 2,471,251 $ 1,632,037 $ 8,365,280 — — $ 19,540,586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7 Farm &amp; Ranch USDA Guarantees Rural Institutional Credit Corporate Reconciling Adjustments Consolidated Net Income (in thousands) Net interest income $ 39,701 $ 15,747 $ 8,181 $ 44,364 $ 8,371 $ — $ 116,364 Less: reconciling adjustments (1)(2)(3)(4) (6,729 ) (1,907 ) (179 ) (2,827 ) (886 ) 12,528 — Net effective spread 32,972 13,840 8,002 41,537 7,485 12,528 — Guarantee and commitment fees (2) 12,722 303 1,455 713 — (4,563 ) 10,630 Other income/(expense) (3)(5) 1,402 34 15 — 199 2,559 4,209 Non-interest income/(loss) 14,124 337 1,470 713 199 (2,004 ) 14,839 Provision for loan losses (1,234 ) — — — — — (1,234 ) Provision for reserve for losses (60 ) — — — — — (60 ) Other non-interest expense (12,588 ) (3,333 ) (1,838 ) (4,813 ) (9,923 ) — (32,495 ) Non-interest expense (6) (12,648 ) (3,333 ) (1,838 ) (4,813 ) (9,923 ) — (32,555 ) Core earnings before income taxes 33,214 10,844 7,634 37,437 (2,239 ) 10,524 (7) 97,414 Income tax (expense)/benefit (11,625 ) (3,795 ) (2,671 ) (13,103 ) 1,775 (3,684 ) (33,103 ) Core earnings before preferred stock dividends and attribution of income to non-controlling interest 21,589 7,049 4,963 24,334 (464 ) 6,840 (7) 64,311 Preferred stock dividends — — — — (9,886 ) — (9,886 ) Non-controlling interest — — — — 165 — 165 Segment core earnings/(losses) $ 21,589 $ 7,049 $ 4,963 $ 24,334 $ (10,185 ) $ 6,840 (7) $ 54,590 Total assets at carrying value $ 4,128,778 $ 2,165,749 $ 1,073,525 $ 7,612,572 $ 2,709,614 $ — $ 17,690,238 Total on- and off-balance sheet program assets at principal balance $ 6,557,030 $ 2,298,956 $ 1,886,445 $ 7,901,842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nd hedging activiti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Income Taxes  - INCOME TAXES</t>
  </si>
  <si>
    <t>Income Tax Disclosure [Abstract]</t>
  </si>
  <si>
    <t>Income Tax Disclosure [Text Block]</t>
  </si>
  <si>
    <t>INCOME TAXES As a result of the changes to the U.S. tax code resulting from legislation enacted in December 2017, Farmer Mac's effective tax rate decreased from 35.5 percent for the year ended December 31, 2017 to 20.1 percent for the first nine months of 2018. The effective tax rate was lower than the statutory corporate tax rate in the first nine months of 2018 due to net tax benefits recognized related to exercises of share-based compensation awards during 2018.</t>
  </si>
  <si>
    <t>Accounting Policies  - Accounting Policies (Policies)</t>
  </si>
  <si>
    <t>Consolidation, Policy [Policy Text Block]</t>
  </si>
  <si>
    <t>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 The following tables present, by line of business, details about the consolidation of VIEs: Table 1.1 Consolidation of Variable Interest Entities As of September 30, 2018 Farm &amp; Ranch USDA Guarantees Rural Utilities Institutional Credit Corporate Total (in thousands) On-Balance Sheet: Consolidated VIEs: Loans held for investment in consolidated trusts, at amortized cost $ 1,483,135 $ — $ — $ — $ — $ 1,483,135 Debt securities of consolidated trusts held by third parties (1) 1,486,733 — — — — 1,486,733 Unconsolidated VIEs: Farmer Mac Guaranteed Securities: Carrying value (2) — 28,117 — — — 28,117 Maximum exposure to loss (3) — 27,861 — — — 27,861 Investment securities: Carrying value (4) — — — — 924,099 924,099 Maximum exposure to loss (3) (4) — — — — 924,494 924,494 Off-Balance Sheet: Unconsolidated VIEs: Farmer Mac Guaranteed Securities: Maximum exposure to loss (3) (5) 287,594 346,689 — — — 634,283 (1) Includes borrower remittances of $3.6 million . The borrower remittances had not been passed through to third party investors as of September 30, 2018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Summary of Significant Account Policies</t>
  </si>
  <si>
    <t>1. 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7 consolidated balance sheet presented in this report has been derived from Farmer Mac'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Farmer Mac and subsidiaries included in Farmer Mac's Annual Report on Form 10-K for the year ended December 31, 2017 filed with the SEC on March 8, 2018. Results for interim periods are not necessarily indicative of those that may be expected for the fiscal year. Presented below are Farmer Mac's significant accounting policies that contain updated information for the three months ended September 30, 2018.</t>
  </si>
  <si>
    <t>Cash and Cash Equivalents and Statements of Cash Flows</t>
  </si>
  <si>
    <t xml:space="preserve">Statements of Cash Flows </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New Accounting Standards</t>
  </si>
  <si>
    <t xml:space="preserve"> New Accounting Standards In February 2016, the FASB issued Accounting Standards Update ("ASU") 2016-02, " Leases (Topic 842) ," which provides new guidance intended to improve financial reporting about leasing transactions. The ASU requires organizations that lease assets to recognize on the balance sheet the assets and liabilities for the rights and obligations created by those leases. The ASU also requires new disclosures to help investors and other financial statement users better understand the amount, timing, and uncertainty of cash flows arising from leases. The new standard is effective for fiscal years and interim periods within those fiscal years beginning after December 15, 2018. Farmer Mac does not expect that adoption of the new guidance will have a material effect on Farmer Mac’s financial position, results of operations, or cash flows. In June 2016, the FASB issued ASU 2016-13, " Financial Instruments—Credit Losses (Topic 326),"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dop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first quarter 2018 Farmer Mac adopt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cumulative-effect adjustment to retained earnings as of January 1, 2018 reflected application of the new guidance and did not have a material effect on Farmer Mac's financial position, results of operations, or cash flows. In August 2018, the FASB issued ASU 2018-13, "Fair Value Measurement (Topic 820): Disclosure Framework - Changes to the Disclosure Requirements for Fair Value Measurement," which removes or modifies certain disclosures and adds new disclosures. The new requirements are designed to improve the effectiveness of disclosures in the notes to the financial statements. Farmer Mac does not expect that adoption of the new guidance will have a material effect on Farmer Mac's financial position, results of operations, or cash flows. In August 2018, the FASB issued ASU 2018-15, " Intangibles - Goodwill and Other Internal-Use Software (Subtopic 350-40): Customer's Accounting for Implementation Costs Incurred in a Cloud Computing Arrangement That is a Service Contract, " which requires the application of the same criteria for capitalization of implementation costs as for an arrangement that has a software license. Additionally, the new guidance prescribes the balance sheet, income statement, and cash flows classifications of the capitalized implementation costs and related amortization expense, and requires additional quantitative and qualitative disclosures. Farmer Mac does not expect that adoption of this guidance will have a material effect on Farmer Mac's financial position, results of operations, or cash flows.</t>
  </si>
  <si>
    <t>Reclassifications</t>
  </si>
  <si>
    <t>Reclassifications Certain reclassifications of prior period information were made to conform to the current period presentation.</t>
  </si>
  <si>
    <t>Accounting Policies  - Accounting Policies (Tables)</t>
  </si>
  <si>
    <t>Schedule of Variable Interest Entities [Table Text Block]</t>
  </si>
  <si>
    <t>The following tables present, by line of business, details about the consolidation of VIEs: Table 1.1 Consolidation of Variable Interest Entities As of September 30, 2018 Farm &amp; Ranch USDA Guarantees Rural Utilities Institutional Credit Corporate Total (in thousands) On-Balance Sheet: Consolidated VIEs: Loans held for investment in consolidated trusts, at amortized cost $ 1,483,135 $ — $ — $ — $ — $ 1,483,135 Debt securities of consolidated trusts held by third parties (1) 1,486,733 — — — — 1,486,733 Unconsolidated VIEs: Farmer Mac Guaranteed Securities: Carrying value (2) — 28,117 — — — 28,117 Maximum exposure to loss (3) — 27,861 — — — 27,861 Investment securities: Carrying value (4) — — — — 924,099 924,099 Maximum exposure to loss (3) (4) — — — — 924,494 924,494 Off-Balance Sheet: Unconsolidated VIEs: Farmer Mac Guaranteed Securities: Maximum exposure to loss (3) (5) 287,594 346,689 — — — 634,283 (1) Includes borrower remittances of $3.6 million . The borrower remittances had not been passed through to third party investors as of September 30, 2018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Schedule of Cash Flow, Supplemental Disclosures</t>
  </si>
  <si>
    <t>The following table sets forth information regarding certain cash and non-cash transactions for the nine months ended September 30, 2018 and 2017: Table 1.2 For the Nine Months Ended September 30, 2018 September 30, 2017 (in thousands) Non-cash activity: Real estate owned acquired through loan liquidation 128 5,261 Loans acquired and securitized as Farmer Mac Guaranteed Securities 305,391 404,246 Consolidation of Farm &amp; Ranch Guaranteed Securities from off-balance sheet to loans held for investment in consolidated trusts and to debt securities of consolidated trusts held by third parties 199,764 277,307 Purchases of securities - traded not yet settled 248,600 9,987</t>
  </si>
  <si>
    <t>Earnings Per Common Share</t>
  </si>
  <si>
    <t>The following schedule reconciles basic and diluted EPS for the three and nine months ended September 30, 2018 and 2017: Table 1.3 For the Three Months Ended September 30, 2018 September 30, 2017 Net Weighted-Average Shares $ per Net Weighted-Average Shares $ per (in thousands, except per share amounts) Basic EPS Net income attributable to common stockholders $ 26,474 10,668 $ 2.48 $ 18,487 10,605 $ 1.74 Effect of dilutive securities (1) Stock options, SARs and restricted stock — 76 (0.02 ) — 210 (0.03 ) Diluted EPS $ 26,474 10,744 $ 2.46 $ 18,487 10,815 $ 1.71 (1) For the three months ended September 30, 2018, 10,122 SARs were outstanding but not included in the computation of diluted earnings per share of common stock because they were anti-dilutive, compared to 24,657 stock options and SARs for the three months ended September 30, 2017. For the three months ended September 30, 2018 and 2017, contingent shares of non-vested restricted stock of 13,138 and 32,892 , respectively, were outstanding but not included in the computation of diluted earnings per share of common stock because performance conditions had not yet been met. For the Nine Months Ended September 30, 2018 September 30, 2017 Net Weighted-Average Shares $ per Net Weighted-Average Shares $ per (in thousands, except per share amounts) Basic EPS Net income attributable to common stockholders $ 75,338 10,650 $ 7.07 $ 54,590 10,586 $ 5.16 Effect of dilutive securities (1) Stock options, SARs and restricted stock — 93 (0.06 ) — 208 (0.10 ) Diluted EPS $ 75,338 10,743 $ 7.01 $ 54,590 10,794 $ 5.06 (1) For the nine months ended September 30, 2018, 15,437 SARs were outstanding but not included in the computation of diluted earnings per share of common stock because they were anti-dilutive, compared to 33,440 stock options and SARs for the nine months ended September 30, 2017. For the nine months ended September 30, 2018 and 2017, contingent shares of non-vested restricted stock of 13,138 and 32,892 , respectively, were outstanding but not included in the computation of diluted earnings per share of common stock because performance conditions had not yet been met.</t>
  </si>
  <si>
    <t>Schedule of Accumulated Other Comprehensive Income (Loss) [Table Text Block]</t>
  </si>
  <si>
    <t>Table 1.4 As of September 30, 2018 As of September 30, 2017 Available-for-Sale Securities Held-to-Maturity Securities Cash Flow Hedges Total Available-for-Sale Securities Held-to-Maturity Securities Cash Flow Hedges Total (in thousands) For the Three Months Ended: Beginning Balance $ 15,882 $ 45,979 $ 11,549 $ 73,410 $ (1,276 ) $ 42,104 $ 1,600 $ 42,428 Other comprehensive (loss)/income before reclassifications (9,947 ) — 2,662 (7,285 ) 2,298 — (97 ) 2,201 Amounts reclassified from AOCI (755 ) (1,220 ) (149 ) (2,124 ) (2,875 ) (1,221 ) 262 (3,834 ) Net comprehensive (loss)/income (10,702 ) (1,220 ) 2,513 (9,409 ) (577 ) (1,221 ) 165 (1,633 ) Ending Balance $ 5,180 $ 44,759 $ 14,062 $ 64,001 $ (1,853 ) $ 40,883 $ 1,765 $ 40,795 For the Nine Months Ended: Beginning Balance $ (1,676 ) $ 48,236 $ 4,525 $ 51,085 $ (14,387 ) $ 45,752 $ 2,393 $ 33,758 Cumulative effect from change in hedge accounting — — 27 27 — — — — Adjusted Beginning Balance (1,676 ) 48,236 4,552 51,112 (14,387 ) 45,752 2,393 33,758 Other comprehensive income/(loss) before reclassifications 10,450 — 9,493 19,943 20,711 — (1,522 ) 19,189 Amounts reclassified from AOCI (3,594 ) (3,477 ) 17 (7,054 ) (8,177 ) (4,869 ) 894 (12,152 ) Net comprehensive income/(loss) 6,856 (3,477 ) 9,510 12,889 12,534 (4,869 ) (628 ) 7,037 Ending Balance $ 5,180 $ 44,759 $ 14,062 $ 64,001 $ (1,853 ) $ 40,883 $ 1,765 $ 40,795</t>
  </si>
  <si>
    <t>Reclassification out of Accumulated Other Comprehensive Income [Table Text Block]</t>
  </si>
  <si>
    <t>The following table presents other comprehensive income activity, the impact on net income of amounts reclassified from each component of AOCI, and the related tax impact for the three and nine months ended September 30, 2018 and 2017: Table 1.5 For the Three Months Ended September 30, 2018 September 30, 2017 Before Tax Provision (Benefit) After Tax Before Tax Provision (Benefit) After Tax (in thousands) Other comprehensive income: Available-for-sale-securities: Unrealized holding (losses)/gains on available-for-sale-securities $ (12,590 ) $ (2,643 ) $ (9,947 ) $ 3,536 $ 1,238 $ 2,298 Less reclassification adjustments included in: Net Interest Income (1) (946 ) (199 ) (747 ) — — — Gains/(losses) on financial derivatives and hedging activities (1) — — — (4,326 ) (1,514 ) (2,812 ) Gains on sale of available-for-sale investment securities (2) — — — (89 ) (31 ) (58 ) Other income (2) (10 ) (2 ) (8 ) (7 ) (2 ) (5 ) Total $ (13,546 ) $ (2,844 ) $ (10,702 ) $ (886 ) $ (309 ) $ (577 ) Held-to-maturity securities: Less reclassification adjustments included in: Net interest income (3) (1,544 ) (324 ) (1,220 ) (1,879 ) (658 ) (1,221 ) Total $ (1,544 ) $ (324 ) $ (1,220 ) $ (1,879 ) $ (658 ) $ (1,221 ) Cash flow hedges Unrealized gains/(losses) on cash flow hedges $ 3,370 $ 708 $ 2,662 $ (150 ) $ (53 ) $ (97 ) Less reclassification adjustments included in: Net interest income (4) (189 ) (40 ) (149 ) 403 141 262 Total $ 3,181 $ 668 $ 2,513 $ 253 $ 88 $ 165 Other comprehensive (loss)/income $ (11,909 ) $ (2,500 ) $ (9,409 ) $ (2,512 ) $ (879 ) $ (1,633 )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18 September 30, 2017 Before Tax Provision (Benefit) After Tax Before Tax Provision (Benefit) After Tax (in thousands) Other comprehensive income: Available-for-sale-securities: Unrealized holding gains on available-for-sale-securities $ 13,227 $ 2,777 $ 10,450 $ 31,863 $ 11,152 $ 20,711 Less reclassification adjustments included in: Net Interest Income (1) (4,523 ) (949 ) (3,574 ) — — — Gains/(losses) on financial derivatives and hedging activities (1) — — — (12,470 ) (4,365 ) (8,105 ) Gains on sale of available-for-sale investment securities (2) — — — (89 ) (31 ) (58 ) Other income (2) (26 ) (6 ) (20 ) (21 ) (7 ) (14 ) Total $ 8,678 $ 1,822 $ 6,856 $ 19,283 $ 6,749 $ 12,534 Held-to-maturity securities: Less reclassification adjustments included in: Net interest income (3) (4,400 ) (923 ) (3,477 ) (7,491 ) (2,622 ) (4,869 ) Total $ (4,400 ) $ (923 ) $ (3,477 ) $ (7,491 ) $ (2,622 ) $ (4,869 ) Cash flow hedges Unrealized gains/(losses) on cash flow hedges $ 12,017 $ 2,524 $ 9,493 $ (2,342 ) $ (820 ) $ (1,522 ) Less reclassification adjustments included in: Net interest income (4) 21 4 17 1,376 482 894 Total $ 12,038 $ 2,528 $ 9,510 $ (966 ) $ (338 ) $ (628 ) Other comprehensive income $ 16,316 $ 3,427 $ 12,889 $ 10,826 $ 3,789 $ 7,037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si>
  <si>
    <t>Investment Securities  - Investment Securities (Tables) - Investment Securities [Member]</t>
  </si>
  <si>
    <t>Marketable Securities [Table Text Block]</t>
  </si>
  <si>
    <t>The following tables set forth information about Farmer Mac's investment securities as of September 30, 2018 and December 31, 2017: Table 2.1 As of September 30, 2018 Amount Outstanding Unamortized Premium/(Discount) Amortized Unrealized Unrealized Fair Value (in thousands) Available-for-sale: Floating rate auction-rate certificates backed by Government guaranteed student loans $ 19,700 $ — $ 19,700 $ — $ (739 ) $ 18,961 Floating rate asset-backed securities 30,266 (143 ) 30,123 18 (85 ) 30,056 Floating rate Government/GSE guaranteed mortgage-backed securities 1,336,138 1,616 1,337,754 1,196 (2,476 ) 1,336,474 Fixed rate GSE guaranteed mortgage-backed securities (1) 400 — 400 22 — 422 Fixed rate U.S. Treasuries 843,362 (4,031 ) 839,331 — (1,242 ) 838,089 Total available-for-sale 2,229,866 (2,558 ) 2,227,308 1,236 (4,542 ) 2,224,002 Held-to-maturity: Fixed rate Government/GSE guaranteed mortgage-backed securities 45,032 — 45,032 843 — 45,875 Total investment securities $ 2,274,898 $ (2,558 ) $ 2,272,340 $ 2,079 $ (4,542 ) $ 2,269,877 (1) During second quarter 2018, the remaining premium of an interest-only security was fully amortized because the issuer called the security upon full prepayment of the underlying mortgage loan that collateralized the security.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t>
  </si>
  <si>
    <t>Available-for-sale Securities, Continuous Unrealized Loss Position, Fair Value [Table Text Block]</t>
  </si>
  <si>
    <t>As of September 30, 2018 and December 31, 2017, unrealized losses on available-for-sale investment securities were as follows: Table 2.2 As of September 30, 2018 Available-for-Sale Securities Unrealized loss position for Unrealized loss position for Fair Value Unrealized Fair Value Unrealized (in thousands) Floating rate auction-rate certificates backed by Government guaranteed student loans $ — $ — $ 18,961 $ (739 ) Floating rate asset-backed securities — — 20,080 (85 ) Floating rate Government/GSE guaranteed mortgage-backed securities 508,554 (1,285 ) 179,870 (1,191 ) Fixed rate U.S. Treasuries 703,306 (1,164 ) 134,782 (78 ) Total $ 1,211,860 $ (2,449 ) $ 353,693 $ (2,093 )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The unrealized losses presented above are principally due to a general widening of market spreads and an increase in the levels of interest rates from the dates of acquisition to September 30, 2018 and December 31, 2017, as applicable. The resulting decrease in fair values reflects an increase in the perceived risk by the financial markets related to those securities. As of September 30, 2018 and December 31, 2017 , all of the investment securities in an unrealized loss position either were backed by the full faith and credit of the U.S. government or had credit ratings of at least "AA+." The unrealized losses were on 107 and 91 individual investment securities as of September 30, 2018 and December 31, 2017, respectively. As of September 30, 2018 , 45 of the securities in loss positions had been in loss positions for more than 12 months and had a total unrealized loss of $2.1 million . As of December 31, 2017 , 51 of the securities in loss positions had been in loss positions for more than 12 months and had a total unrealized loss of $2.1 million . Securities in unrealized loss positions for 12 months or longer have a fair value as of September 30, 2018 that is, on average, approximately 99.4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September 30, 2018 and December 31, 2017. As of September 30, 2018 , Farmer Mac owned $45.0 million of held-to-maturity investment securities at amortized cost with a fair value of $45.9 million and a weighted average yield of 3.3 percent . As of December 31, 2017, Farmer Mac owned $45.0 million of held-to-maturity investment securities at amortized cost with a fair value of $45.6 million and a weighted average yield of 2.5 percent . Farmer Mac did not own any trading investment securities as of September 30, 2018 and December 31, 2017.</t>
  </si>
  <si>
    <t>Investments Classified by Contractual Maturity Date [Table Text Block]</t>
  </si>
  <si>
    <t>The amortized cost, fair value, and weighted-average yield of available-for-sale investment securities by remaining contractual maturity as of September 30, 2018 are set forth below. Asset-backed and mortgage-backed securities are included based on their final maturities, although the actual maturities may differ due to prepayments of the underlying assets. Table 2.3 As of September 30, 2018 Available-for-Sale Securities Amortized Fair Value Weighted- (dollars in thousands) Due within one year $ 807,395 $ 806,214 1.24% Due after one year through five years 277,030 277,382 2.52% Due after five years through ten years 508,970 508,629 2.46% Due after ten years 633,913 631,777 2.65% Total $ 2,227,308 $ 2,224,002 2.08%</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September 30, 2018 and December 31, 2017: Table 3.1 As of September 30, 2018 Unpaid Principal Balance Unamortized Premium/(Discount) Amortized Unrealized Unrealized Fair Value (in thousands) Held-to-maturity: AgVantage $ 2,039,471 $ (282 ) $ 2,039,189 $ 441 $ (22,500 ) $ 2,017,130 Farmer Mac Guaranteed USDA Securities 27,862 256 28,118 134 — 28,252 Total Farmer Mac Guaranteed Securities 2,067,333 (26 ) 2,067,307 575 (22,500 ) 2,045,382 USDA Securities 2,086,842 57,032 2,143,874 1 (86,529 ) 2,057,346 Total held-to-maturity $ 4,154,175 $ 57,006 $ 4,211,181 $ 576 $ (109,029 ) $ 4,102,728 Available-for-sale: AgVantage $ 6,014,252 $ (195 ) $ 6,014,057 $ 12,112 $ (68,865 ) $ 5,957,304 Trading: USDA Securities $ 9,857 $ 728 $ 10,585 $ 19 $ (367 ) $ 10,237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t>
  </si>
  <si>
    <t>As of September 30, 2018 and December 31, 2017, unrealized losses on held-to-maturity and available-for-sale on-balance sheet Farmer Mac Guaranteed Securities and USDA Securities were as follows: Table 3.2 As of September 30, 2018 Held-to-Maturity and Available-for-Sale Securities Unrealized loss position for Unrealized loss position for Fair Value Unrealized Fair Value Unrealized (in thousands) Held-to-maturity: AgVantage $ 1,064,053 $ (11,558 ) $ 814,058 $ (10,942 ) USDA Securities 38,879 (415 ) 2,018,466 (86,114 ) Total held-to-maturity $ 1,102,932 $ (11,973 ) $ 2,832,524 $ (97,056 ) Available-for-sale: AgVantage $ 2,367,859 $ (31,550 ) $ 1,559,584 $ (37,315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The unrealized losses presented above are principally due to higher interest rates from the date of acquisition to September 30, 2018 and December 31, 2017, as applicable. In addition, the unrealized losses on the held-to-maturity USDA Securities as of both September 30, 2018 and December 31, 2017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54 available-for-sale securities as of September 30, 2018 . There were 52 held-to-maturity AgVantage securities with an unrealized loss as of September 30, 2018 . The unrealized losses from AgVantage securities were on 36 available-for-sale securities as of December 31, 2017. There were unrealized losses from 23 held-to-maturity securities as of December 31, 2017 . As of September 30, 2018 , 17 available-for-sale AgVantage securities had been in a loss position for more than 12 months with a total unrealized loss of $37.3 million . As of December 31, 2017 , 16 available-for-sale AgVantage securities had been in a loss position for more than 12 months with a total unrealized loss of $37.5 million . Farmer Mac has concluded that none of the unrealized losses on its held-to-maturity Farmer Mac Guaranteed Securities and USDA Securities and available-for-sale Farmer Mac Guaranteed Securities are other-than-temporary impaired as of either September 30, 2018 or December 31, 2017. Farmer Mac does not intend to sell these securities, and it is not more likely than not that Farmer Mac will be required to sell the securities before recovery of the amortized cost basis.</t>
  </si>
  <si>
    <t>The amortized cost, fair value, and weighted-average yield of available-for-sale and held-to-maturity Farmer Mac Guaranteed Securities and USDA Securities by remaining contractual maturity as of September 30, 2018 are set forth below. The balances presented are based on their final maturities, although the actual maturities may differ due to prepayments of the underlying assets. Table 3.3 As of September 30, 2018 Available-for-Sale Securities Amortized Fair Value Weighted- (dollars in thousands) Due within one year $ 1,019,282 $ 1,018,343 2.58 % Due after one year through five years 2,664,743 2,652,381 2.95 % Due after five years through ten years 777,186 751,727 3.14 % Due after ten years 1,552,846 1,534,853 2.64 % Total $ 6,014,057 $ 5,957,304 2.84 % As of September 30, 2018 Held-to-Maturity Securities Amortized Fair Value Weighted- (dollars in thousands) Due within one year $ 750,013 $ 745,474 2.10 % Due after one year through five years 1,359,953 1,340,138 2.99 % Due after five years through ten years 218,630 209,806 3.36 % Due after ten years 1,882,585 1,807,310 3.54 % Total $ 4,211,181 $ 4,102,728 3.09 %</t>
  </si>
  <si>
    <t>Financial Derivatives  - Financial Derivatives (Tables)</t>
  </si>
  <si>
    <t>Hedged Items in Fair Value Hedging Relationships [Table Text Block]</t>
  </si>
  <si>
    <t>The following table shows the carrying amount and associated cumulative basis adjustment related to the application of hedge accounting that is included in the carrying amount of hedged assets and liabilities in fair value hedging relationships as of September 30, 2018 and December 31, 2017: Table 4.3 Hedged Items in Fair Value Relationship Carrying Amount of Hedged Assets/(Liabilities) Cumulative Amount of Fair Value Hedging Adjustments included in the Carrying Amount of the Hedged Assets/(Liabilities) September 30, 2018 December 31, 2017 September 30, 2018 December 31, 2017 (in thousands) Farmer Mac Guaranteed Securities, Available-for-Sale, at fair value $ 2,514,978 $ 1,928,220 $ (65,596 ) $ (22,853 ) Loans held for investment, at amortized cost 166,754 149,304 (13,150 ) (189 ) Notes Payable, due after one year (1)(2) (2,057,594 ) (1,552,935 ) 22,428 5,836 (1) Carrying amount represents amortized cost. (2) Includes $0.4 million of hedging adjustments on a discontinued hedging relationship.</t>
  </si>
  <si>
    <t>Schedule of Derivative Instruments [Table Text Block]</t>
  </si>
  <si>
    <t xml:space="preserve">he following tables summarize information related to Farmer Mac's financial derivatives on a gross basis without giving consideration to master netting arrangements as of September 30, 2018 and December 31, 2017 : Table 4.1 As of September 30, 2018 Fair Value Weighted- Weighted- Weighted- Weighted- Notional Amount Asset (Liability) (dollars in thousands) Fair value hedges: Interest rate swaps: Pay fixed non-callable $ 2,801,164 $ 860 $ (4,493 ) 2.04% 2.13% 10.39 Receive fixed non-callable 2,131,200 682 (4,796 ) 2.20% 1.78% 1.74 Cash flow hedges: Interest rate swaps: Pay fixed non-callable 389,500 4,429 (276 ) 2.36% 2.57% 6.10 No hedge designation: Interest rate swaps: Pay fixed non-callable 317,586 1,966 (8,065 ) 3.69% 2.33% 6.48 Receive fixed non-callable 2,521,965 — — 2.16% 1.99% 0.84 Basis swaps 1,529,000 233 (206 ) 2.01% 2.07% 1.41 Treasury futures 12,700 — (11 ) 118.70 Credit valuation adjustment (163 ) 6 Total financial derivatives $ 9,703,115 $ 8,007 $ (17,841 ) Collateral pledged — 46,841 Net amount $ 8,007 $ 29,000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t>
  </si>
  <si>
    <t>Schedule of Derivatives Instruments Statements of Financial Performance and Financial Position, Location [Table Text Block]</t>
  </si>
  <si>
    <t>The following table summarizes the net income/(expense) recognized in the consolidated statements of operations related to derivatives for the three and nine months ended September 30, 2018 and 2017 : Table 4.2 For the Three Months Ended September 30, 2018 Net Income/(Expense) Recognized in Consolidated Statement of Operations on Derivatives Net Interest Income Non-Interest Income Total Interest Income Interest Income Loans Total Interest Expense Gains/(losses) on financial derivatives and hedging activities (in thousands) Total amounts presented in the consolidated statement of operations: $ 76,870 $ 50,622 $ (97,557 ) $ 628 $ 30,563 Income/(expense) related to interest settlements on fair value hedging relationships: Recognized on derivatives 1,272 (98 ) (2,702 ) — (1,528 ) Recognized on hedged items 16,769 1,660 (9,821 ) — 8,608 Discount amortization recognized on hedged items — — (177 ) — (177 ) Income/(expense) related to interest settlements on fair value hedging relationships $ 18,041 $ 1,562 $ (12,700 ) $ — $ 6,903 (Losses)/gains on fair value hedging relationships: Recognized on derivatives 13,420 3,909 (1,188 ) — 16,141 Recognized on hedged items (13,432 ) (4,062 ) 2,404 — (15,090 ) (Losses)/gains on fair value hedging relationships $ (12 ) $ (153 ) $ 1,216 $ — $ 1,051 Expense related to interest settlements on cash flow hedging relationships: Interest settlements reclassified from AOCI into net income on derivatives — — 189 — 189 Recognized on hedged items — — (2,501 ) — (2,501 ) Discount amortization recognized on hedged items — — (2 ) — (2 ) Expense recognized on cash flow hedges $ — $ — $ (2,314 ) $ — $ (2,314 ) Gains on financial derivatives not designated in hedge relationships: Gains on interest rate swaps — — — 3,267 3,267 Interest expense on interest rate swaps — — — (3,048 ) (3,048 ) Treasury futures — — — 409 409 Gains on financial derivatives not designated in hedge relationships $ — $ — $ — $ 628 $ 628 For the Three Months Ended September 30,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and hedging activities (in thousands) Total amounts presented in the consolidated statement of operations $ 54,350 $ 40,924 $ (64,935 ) $ 661 $ 31,000 Income/(expense) related to interest settlements on fair value hedging relationships: Recognized on derivatives (2,267 ) (342 ) 717 — (1,892 ) Recognized on hedged items 11,986 947 (5,069 ) — 7,864 Discount amortization recognized on hedged items — — (121 ) — (121 ) Income/(expense) related to interest settlements on fair value hedging relationships $ 9,719 $ 605 $ (4,473 ) $ — $ 5,851 Gains on fair value hedging relationships: Recognized on derivatives (1) — — — 1,576 1,576 Recognized on hedged items — — — 166 166 Gains on fair value hedging relationships $ — $ — $ — $ 1,742 $ 1,742 Expense related to interest settlements on cash flow hedging relationships: Interest settlements reclassified from AOCI into net income on derivatives $ — $ — $ (454 ) $ — $ (454 ) Recognized on hedged items — — (1,169 ) — (1,169 ) Discount amortization recognized on hedged items — — (1 ) — (1 ) Losses recognized in income for hedge ineffectiveness — — — (191 ) (191 ) Expense recognized on cash flow hedges $ — $ — $ (1,624 ) $ (191 ) $ (1,815 ) Losses on financial derivatives not designated in hedging relationships: Gains on interest rate swaps $ — $ — $ — $ 1,645 $ 1,645 Interest expense on interest rate swaps — — — (2,676 ) (2,676 ) Agency forwards — — — — — Treasury futures — — — 141 141 Losses on financial derivatives not designated in hedge relationships $ — $ — $ — $ (890 ) $ (890 ) (1) Included in the assessment of hedge effectiveness as of September 30, 2017 , but excluded from the amounts in the table, were losses of $1.6 million for the three months ended September 30, 2017 , attributable to the fair value of the swaps at the inception of the hedging relationship. Accordingly, the amount recognized as hedge ineffectiveness for the three months ended September 30, 2017 were gains of $0.1 million . For the Nine Months Ended September 30, 2018 Net Income/(Expense) Recognized in Consolidated Statement of Operations on Derivatives Net Interest Income Non-Interest Income Total Interest Income Interest Income Loans Total Interest Expense Gains/(losses) on financial derivatives and hedging activities (in thousands) Total amounts presented in the consolidated statement of operations: $ 213,479 $ 145,671 $ (265,611 ) $ (688 ) $ 92,851 Income/(expense) related to interest settlements on fair value hedging relationships: Recognized on derivatives 465 (560 ) (5,315 ) — (5,410 ) Recognized on hedged items 46,289 4,619 (28,633 ) — 22,275 Discount amortization recognized on hedged items — — (534 ) — (534 ) Income/(expense) related to interest settlements on fair value hedging relationships $ 46,754 $ 4,059 $ (34,482 ) $ — $ 16,331 Gains/(losses) on fair value hedging relationships: Recognized on derivatives 46,354 12,564 (13,565 ) — 45,353 Recognized on hedged items (43,229 ) (13,106 ) 16,733 — (39,602 ) Gains/(losses) on fair value hedging relationships $ 3,125 $ (542 ) $ 3,168 $ — $ 5,751 Expense related to interest settlements on cash flow hedging relationships: Interest settlements reclassified from AOCI into net income on derivatives — — (21 ) — (21 ) Recognized on hedged items — — (6,611 ) — (6,611 ) Discount amortization recognized on hedged items — — (5 ) — (5 ) Expense recognized on cash flow hedges $ — $ — $ (6,637 ) $ — $ (6,637 ) Losses on financial derivatives not designated in hedge relationships: Gains on interest rate swaps — — — 7,443 7,443 Interest expense on interest rate swaps — — — (8,903 ) (8,903 ) Treasury futures — — — 772 772 Losses on financial derivatives not designated in hedge relationships $ — $ — $ — $ (688 ) $ (688 ) For the Nine Months Ended September 30,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and hedging activities (in thousands) Total amounts presented in the consolidated statement of operations $ 146,978 $ 117,349 $ (172,797 ) $ 2,530 $ 94,060 Income/(expense) related to interest settlements on fair value hedging relationships: Recognized on derivatives (8,251 ) (767 ) 2,157 — (6,861 ) Recognized on hedged items 34,212 2,045 (12,832 ) — 23,425 Discount amortization recognized on hedged items — — (311 ) — (311 ) Income/(expense) related to interest settlements on fair value hedging relationships $ 25,961 $ 1,278 $ (10,986 ) $ — $ 16,253 Losses on fair value hedging relationships: Recognized on derivatives (1) — — — (5,466 ) (5,466 ) Recognized on hedged items — — — 4,750 4,750 Losses on fair value hedging relationships $ — $ — $ — $ (716 ) $ (716 ) Expense related to interest settlements on cash flow hedging relationships: Interest settlements reclassified from AOCI into net income on derivatives $ — $ — $ (1,494 ) $ — $ (1,494 ) Recognized on hedged items — — (2,665 ) — (2,665 ) Discount amortization recognized on hedged items — — (3 ) — (3 ) Losses recognized in income for hedge ineffectiveness — — — (365 ) (365 ) Expense recognized on cash flow hedges $ — $ — $ (4,162 ) $ (365 ) $ (4,527 ) Gains on financial derivatives not designated in hedging relationships: Gains on interest rate swaps $ — $ — $ — $ 12,324 $ 12,324 Interest expense on interest rate swaps — — — (8,318 ) (8,318 ) Agency forwards — — — (588 ) (588 ) Treasury futures — — — 193 193 Gains on financial derivatives not designated in hedge relationships $ — $ — $ — $ 3,611 $ 3,611</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September 30, 2018 and December 31, 2017 , Farmer Mac had no loans held for sale. The following table displays the composition of the loan balances as of September 30, 2018 and December 31, 2017 : Table 5.1 As of September 30, 2018 As of December 31, 2017 Unsecuritized In Consolidated Trusts Total Unsecuritized In Consolidated Trusts Total (in thousands) Farm &amp; Ranch $ 2,937,484 $ 1,483,135 $ 4,420,619 $ 2,798,906 $ 1,399,827 $ 4,198,733 Rural Utilities 962,702 — 962,702 1,076,291 — 1,076,291 Total unpaid principal balance (1) 3,900,186 1,483,135 5,383,321 3,875,197 1,399,827 5,275,024 Unamortized premiums, discounts, and other cost basis adjustments (15,550 ) — (15,550 ) (1,442 ) — (1,442 ) Total loans 3,884,636 1,483,135 5,367,771 3,873,755 1,399,827 5,273,582 Allowance for loan losses (5,378 ) (1,493 ) (6,871 ) (5,493 ) (1,303 ) (6,796 ) Total loans, net of allowance $ 3,879,258 $ 1,481,642 $ 5,360,900 $ 3,868,262 $ 1,398,524 $ 5,266,786 (1) Unpaid principal balance is the basis of presentation in disclosures of outstanding balances for Farmer Mac's lines of business. </t>
  </si>
  <si>
    <t>Allowance for Credit Losses on Financing Receivables [Table Text Block]</t>
  </si>
  <si>
    <t>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9.0 million as of September 30, 2018 and $8.9 million as of December 31, 2017 . See Note 6 for more information about off-balance sheet Farmer Mac Guaranteed Securities and LTSPCs. The following is a summary of the changes in the total allowance for losses for the three and nine months ended September 30, 2018 and 2017: Table 5.2 As of September 30, 2018 As of September 30, 2017 Allowance Reserve Total Allowance Reserve Total (in thousands) For the Three Months Ended: Beginning Balance $ 6,789 $ 2,249 $ 9,038 $ 6,138 $ 1,966 $ 8,104 Provision for/(release of) losses 99 (102 ) (3 ) 270 114 384 Charge-offs (17 ) — (17 ) — — — Ending Balance $ 6,871 $ 2,147 $ 9,018 $ 6,408 $ 2,080 $ 8,488 For the Nine Months Ended: Beginning Balance 6,796 2,070 8,866 5,415 2,020 7,435 Provision for losses 92 77 169 1,234 60 1,294 Charge-offs $ (17 ) $ — $ (17 ) $ (241 ) $ — $ (241 ) Ending Balance $ 6,871 $ 2,147 $ 9,018 $ 6,408 $ 2,080 $ 8,488 During the three and nine months ended September 30, 2018 , Farmer Mac recorded a provision to its allowance for loan losses of $0.1 million and $0.1 million respectively. During those same periods, Farmer Mac also recorded a release of reserve for losses of $0.1 million and a provision to the reserve for losses of $0.1 million , respectively. The provisions for the allowance for loan losses recorded during the three and nine months ended September 30, 2018 were attributable to an increase in the balance of on-balance sheet Farm &amp; Ranch loans, which was partially offset by a slight improvement in overall portfolio credit quality. The release of the reserve for losses recorded during third quarter 2018 was attributable to a decrease in the balance of loans underlying LTSPCs since second quarter 2018. The provision for the reserve for losses recorded during the nine months ended September 30, 2018 was attributable to an increase in the balance of loans underlying LTSPCs since December 31, 2017. The charge-off that Farmer Mac recorded during the three and nine months ended September 30, 2018 related to one loan that was foreclosed and transitioned to REO during third quarter 2018. During third quarter 2017, Farmer Mac recorded net provisions to its allowance for loan losses and reserve for losses of $0.3 million and $0.1 million , respectively. The net provisions to the allowance for loan losses recorded during third quarter 2017 were primarily attributable to (1) an increase in the specific allowance for certain impaired on-balance sheet crop and permanent planting loans resulting from both an increase in the outstanding loan balance of such loans and downgrades in risk ratings on certain of those loans, and (2) an increase in the general allowance due to overall net volume growth in on-balance sheet Farm &amp; Ranch loans. The net provision to the reserve for losses recorded during third quarter 2017 was primarily attributable to an increase in the general reserve due to downgrades in risk ratings on certain unimpaired Agricultural Storage and Processing loans underlying LTSPCs. Farmer Mac recorded no charge-offs to its allowance for loan losses during third quarter 2017. The following tables present the changes in the total allowance for losses for the three and nine months ended September 30, 2018 and 2017 by commodity type: Table 5.3 September 30, 2018 Crops Permanent Livestock Part-time Ag. Storage and Other Total (in thousands) For the Three Months Ended: Beginning Balance $ 4,125 $ 2,368 $ 1,322 $ 448 $ 720 $ 55 $ 9,038 Provision for/(release of) losses (99 ) 40 148 50 (97 ) (45 ) (3 ) Charge-offs — — — (17 ) — — (17 ) Ending Balance $ 4,026 $ 2,408 $ 1,470 $ 481 $ 623 $ 10 $ 9,018 For the Nine Months Ended: Beginning Balance $ 4,081 $ 2,469 $ 1,211 $ 481 $ 606 $ 18 $ 8,866 Provision for/(release of) losses (55 ) (61 ) 259 17 17 (8 ) 169 Charge-offs — — — (17 ) — — (17 ) Ending Balance $ 4,026 $ 2,408 $ 1,470 $ 481 $ 623 $ 10 $ 9,018 September 30, 2017 Crops Permanent Livestock Part-time Ag. Storage and Other Total (in thousands) For the Three Months Ended: Beginning Balance $ 3,735 $ 2,164 $ 1,234 $ 397 $ 558 $ 16 $ 8,104 Provision for/(release of) losses 115 162 35 4 72 (4 ) 384 Ending Balance $ 3,850 $ 2,326 $ 1,269 $ 401 $ 630 $ 12 $ 8,488 For the Nine Months Ended: Beginning Balance $ 3,365 $ 1,723 $ 1,375 $ 405 $ 533 $ 34 $ 7,435 Provision for/(release of) losses 713 603 (93 ) (4 ) 97 (22 ) 1,294 Charge-offs (228 ) — (13 ) — — — (241 ) Ending Balance $ 3,850 $ 2,326 $ 1,269 $ 401 $ 630 $ 12 $ 8,488</t>
  </si>
  <si>
    <t>Schedule of Allowance for Losses by Impairment Method and Commodity [Table Text Block]</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September 30, 2018 and December 31, 2017 : Table 5.4 As of September 30, 2018 Crops Permanent Livestock Part-time Ag. Storage and Other Total (in thousands) Ending Balance: Collectively evaluated for impairment: On-balance sheet $ 2,428,763 $ 860,870 $ 678,456 $ 309,235 $ 10,824 $ 4,542 $ 4,292,690 Off-balance sheet 1,242,091 503,784 648,648 166,570 68,651 3,509 2,633,253 Total $ 3,670,854 $ 1,364,654 $ 1,327,104 $ 475,805 $ 79,475 $ 8,051 $ 6,925,943 Individually evaluated for impairment: On-balance sheet $ 63,726 $ 33,948 $ 22,729 $ 7,526 $ — $ — $ 127,929 Off-balance sheet 11,497 2,374 3,308 896 — 71 18,146 Total $ 75,223 $ 36,322 $ 26,037 $ 8,422 $ — $ 71 $ 146,075 Total Farm &amp; Ranch loans: On-balance sheet $ 2,492,489 $ 894,818 $ 701,185 $ 316,761 $ 10,824 $ 4,542 $ 4,420,619 Off-balance sheet 1,253,588 506,158 651,956 167,466 68,651 3,580 2,651,399 Total $ 3,746,077 $ 1,400,976 $ 1,353,141 $ 484,227 $ 79,475 $ 8,122 $ 7,072,018 Allowance for Losses: Collectively evaluated for impairment: On-balance sheet $ 2,047 $ 955 $ 765 $ 300 $ 9 $ 4 $ 4,080 Off-balance sheet 612 191 211 49 614 5 1,682 Total $ 2,659 $ 1,146 $ 976 $ 349 $ 623 $ 9 $ 5,762 Individually evaluated for impairment: On-balance sheet $ 1,112 $ 1,207 $ 361 $ 111 $ — $ — $ 2,791 Off-balance sheet 255 55 133 21 — 1 465 Total $ 1,367 $ 1,262 $ 494 $ 132 $ — $ 1 $ 3,256 Total Farm &amp; Ranch loans: On-balance sheet $ 3,159 $ 2,162 $ 1,126 $ 411 $ 9 $ 4 $ 6,871 Off-balance sheet 867 246 344 70 614 6 2,147 Total $ 4,026 $ 2,408 $ 1,470 $ 481 $ 623 $ 10 $ 9,018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September 30, 2018 and December 31, 2017 : Table 5.5 As of September 30, 2018 Crops Permanent Livestock Part-time Ag. Storage and Other Total (in thousands) Impaired Loans: With no specific allowance: Recorded investment $ 14,815 $ 848 $ 10,431 $ 2,036 $ — $ — $ 28,130 Unpaid principal balance 14,851 851 10,456 2,041 — — 28,199 With a specific allowance: Recorded investment (1) 60,250 35,389 15,550 6,368 — 71 117,628 Unpaid principal balance 60,372 35,471 15,581 6,381 — 71 117,876 Associated allowance 1,367 1,262 494 132 — 1 3,256 Total: Recorded investment 75,065 36,237 25,981 8,404 — 71 145,758 Unpaid principal balance 75,223 36,322 26,037 8,422 — 71 146,075 Associated allowance 1,367 1,262 494 132 — 1 3,256 Recorded investment of loans on nonaccrual status (2) $ 28,098 $ 23,090 $ 7,859 $ 4,291 $ — $ — $ 63,338 (1) Impairment analysis was performed in the aggregate in consideration of similar risk characteristics of the assets and historical statistics on $115.2 million ( 79 percent ) of impaired loans as of September 30, 2018 , which resulted in a specific allowance of $2.7 million . (2) Includes $30.6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percent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8 and 2017 : Table 5.6 September 30, 2018 Crops Permanent Livestock Part-time Ag. Storage and Other Total (in thousands) For the Three Months Ended: Average recorded investment in impaired loans $ 75,920 $ 44,818 $ 24,443 $ 8,898 $ — $ 72 $ 154,151 Income recognized on impaired loans 223 933 122 56 — — 1,334 For the Nine Months Ended: Average recorded investment in impaired loans $ 73,968 $ 44,122 $ 23,358 $ 8,874 $ — $ 394 $ 150,716 Income recognized on impaired loans 942 1,597 261 173 — — 2,973 September 30, 2017 Crops Permanent Livestock Part-time Ag. Storage and Other Total (in thousands) For the Three Months Ended: Average recorded investment in impaired loans $ 72,180 $ 38,396 $ 15,582 $ 7,944 $ — $ 401 $ 134,503 Income recognized on impaired loans 101 244 13 61 — — 419 For the Nine Months Ended: Average recorded investment in impaired loans $ 65,244 $ 35,101 $ 14,620 $ 8,096 $ — $ 201 $ 123,262 Income recognized on impaired loans 563 464 212 235 — — 1,474 For the three and nine months ended September 30, 2018 , there were two Farm &amp; Ranch loans to the same borrower that were restructured in a troubled debt restructuring ("TDR"). The recorded investment of these TDR loans was $10.9 million before and after the restructuring. As a result of the restructuring, $0.8 million of unpaid interest, late fees and other fees were capitalized. For the three months ended September 30, 2017, there were no TDRs. For the nine months ended September 30, 2017, the recorded investment of loans determined to be TDRs was $0.2 million both before and after restructuring. As of September 30, 2018 and 2017, there were no TDRs identified during the previous 12 months that were in default under the modified terms. The impact of TDRs on Farmer Mac's allowance for loan losses was immaterial for the three and nine months ended September 30, 2018 and 2017.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t>
  </si>
  <si>
    <t>Schedule of Certain Loans Acquired in Transfer Acquired During Period [Table Text Block]</t>
  </si>
  <si>
    <t>The following tables present information related to Farmer Mac's acquisition of defaulted loans for the three and nine months ended September 30, 2018 and 2017 and the outstanding balances and carrying amounts of all such loans as of September 30, 2018 and December 31, 2017: Table 5.7 For the Three Months Ended For the Nine Months Ended September 30, 2018 September 30, 2017 September 30, 2018 September 30, 2017 ($ in thousands) Unpaid principal balance at acquisition date: Loans underlying LTSPCs $ 1,483 $ — $ 1,483 $ 311 Loans underlying off-balance sheet Farmer Mac Guaranteed Securities (excluding AgVantage securities) 5,552 3,043 6,273 3,147 Total unpaid principal balance at acquisition date 7,035 3,043 7,756 3,458 Contractually required payments receivable 7,115 3,073 7,845 3,490 Impairment recognized subsequent to acquisition 26 — 26 — Release of allowance for all outstanding acquired defaulted loans — 29 — 171 Number of defaulted loans purchased 7 6 11 10 As of September 30, 2018 December 31, 2017 (in thousands) Outstanding balance $ 22,242 $ 18,866 Carrying amount 21,481 17,691</t>
  </si>
  <si>
    <t>Past Due Financing Receivables [Table Text Block]</t>
  </si>
  <si>
    <t>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September 30, 2018 , there were no delinquencies and no probable losses inherent in Farmer Mac's Rural Utilities loan portfolio and Farmer Mac had not experienced credit losses on any Rural Utilities loans. Table 5.8 90-Day Delinquencies (1) Net Credit (Recoveries)/Losses As of For the Nine Months Ended September 30, 2018 December 31, 2017 September 30, 2018 September 30, 2017 (in thousands) On-balance sheet assets: Farm &amp; Ranch: Loans $ 32,756 $ 47,881 $ 40 $ (520 ) Total on-balance sheet $ 32,756 $ 47,881 $ 40 $ (520 ) Off-balance sheet assets: Farm &amp; Ranch: LTSPCs $ 4,789 $ 563 $ — $ — Total off-balance sheet $ 4,789 $ 563 $ — $ — Total $ 37,545 $ 48,444 $ 40 $ (520 )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32.8 million of on-balance sheet loans reported as 90 -day delinquencies as of September 30, 2018 , $0.2 million were loans subject to "removal-of-account" provisions. Of the $47.9 million of on-balance sheet loans reported as 90 -day delinquencies as of December 31, 2017 , $0.3 million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September 30, 2018 and December 31, 2017 : Table 5.9 As of September 30, 2018 Crops Permanent Livestock Part-time Ag. Storage and Other Total (in thousands) Credit risk profile by internally assigned grade (1) On-balance sheet: Acceptable $ 2,355,938 $ 847,666 $ 652,715 $ 302,243 $ 10,824 $ 4,542 $ 4,173,928 Special mention (2) 72,974 13,204 25,729 6,992 — — 118,899 Substandard (3) 63,577 33,948 22,741 7,526 — — 127,792 Total on-balance sheet $ 2,492,489 $ 894,818 $ 701,185 $ 316,761 $ 10,824 $ 4,542 $ 4,420,619 Off-Balance Sheet: Acceptable $ 1,131,413 $ 455,135 $ 600,128 $ 161,671 $ 67,287 $ 2,870 $ 2,418,504 Special mention (2) 70,511 36,062 37,305 786 — — 144,664 Substandard (3) 51,664 14,961 14,523 5,009 1,364 710 88,231 Total off-balance sheet $ 1,253,588 $ 506,158 $ 651,956 $ 167,466 $ 68,651 $ 3,580 $ 2,651,399 Total Ending Balance: Acceptable $ 3,487,351 $ 1,302,801 $ 1,252,843 $ 463,914 $ 78,111 $ 7,412 $ 6,592,432 Special mention (2) 143,485 49,266 63,034 7,778 — — 263,563 Substandard (3) 115,241 48,909 37,264 12,535 1,364 710 216,023 Total $ 3,746,077 $ 1,400,976 $ 1,353,141 $ 484,227 $ 79,475 $ 8,122 $ 7,072,018 Commodity analysis of past due loans (1) On-balance sheet $ 15,843 $ 7,822 $ 5,274 $ 3,817 $ — $ — $ 32,756 Off-balance sheet 1,146 1,518 1,489 636 — — 4,789 90 days or more past due $ 16,989 $ 9,340 $ 6,763 $ 4,453 $ — $ — $ 37,54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September 30, 2018 and December 31, 2017: Table 5.10 As of September 30, 2018 December 31, 2017 (in thousands) By commodity/collateral type: Crops $ 3,746,077 $ 3,657,945 Permanent plantings 1,400,976 1,367,563 Livestock 1,353,141 1,334,958 Part-time farm 484,227 433,628 Ag. Storage and Processing 79,475 58,761 Other 8,122 14,731 Total $ 7,072,018 $ 6,867,586 By geographic region (1) : Northwest $ 815,346 $ 740,991 Southwest 2,198,744 2,093,213 Mid-North 2,276,100 2,244,094 Mid-South 876,960 908,603 Northeast 315,685 296,264 Southeast 589,183 584,421 Total $ 7,072,018 $ 6,867,586 By original loan-to-value ratio (2) : 0.00% to 40.00% $ 1,317,118 $ 1,322,422 40.01% to 50.00% 1,769,124 1,733,671 50.01% to 60.00% 2,456,766 2,385,605 60.01% to 70.00% 1,227,092 1,150,914 70.01% to 80.00% (3) 277,204 248,799 80.01% to 90.00% (3) 24,714 26,175 Total $ 7,072,018 $ 6,867,586 By size of borrower exposure (4) : Less than $1,000,000 $ 2,423,394 $ 2,379,596 $1,000,000 to $4,999,999 2,696,431 2,627,617 $5,000,000 to $9,999,999 917,198 867,574 $10,000,000 to $24,999,999 587,618 584,896 $25,000,000 to $50,000,000 447,377 407,903 Total $ 7,072,018 $ 6,867,586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Primarily part-time farm loans. Loans with original loan-to-value ratios of greater than 80% are required to have private mortgage insurance. (4)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  - Guarantees and Long-Term Standby Purchase Commitments (Tables)</t>
  </si>
  <si>
    <t>Schedule of Guarantor Obligations [Table Text Block]</t>
  </si>
  <si>
    <t>The following table presents the maximum principal amount of potential undiscounted future payments that Farmer Mac could be required to make under all off-balance sheet Farmer Mac Guaranteed Securities as of September 30, 2018 and December 31, 2017, not including offsets provided by any recourse provisions, recoveries from third parties, or collateral for the underlying loans: Table 6.1 Outstanding Balance of Off-Balance Sheet Farmer Mac Guaranteed Securities As of September 30, 2018 As of December 31, 2017 (in thousands) Farm &amp; Ranch: Guaranteed Securities $ 287,594 $ 333,511 USDA Guarantees: Farmer Mac Guaranteed USDA Securities 346,690 254,217 Institutional Credit: AgVantage Securities 11,556 11,556 Revolving floating rate AgVantage facility (1) 300,000 300,000 Total off-balance sheet Farmer Mac Guaranteed Securities $ 945,840 $ 899,284 (1) Relates to a revolving floating rate AgVantage facility subject to specified contractual terms. Farmer Mac receives a fixed fee based on the full dollar amount of the facility.</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18 September 30, 2017 (in thousands) Proceeds from new securitizations $ 305,391 $ 404,246 Guarantee fees received 1,481 2,141 Purchases of assets from the trusts (6,273 ) (3,147 ) Farmer Mac has recorded a liability for its obligation to stand ready under the guarantee in the guarantee and commitment obligation on the consolidated balance sheets. This liability approximated $3.1 million as of September 30, 2018 and $3.6 million as of December 31, 2017. As of September 30, 2018 and December 31, 2017, the weighted-average remaining maturity of all loans underlying off-balance sheet Farmer Mac Guaranteed Securities, excluding AgVantage securities, was 9.5 years and 10.0 years , respectively. As of September 30, 2018 and December 31, 2017, the weighted-average remaining maturity of the off-balance sheet AgVantage securities was 5.3 years and 0.8 years , respectively.</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September 30, 2018 and December 31, 2017, respectively, and indicate the fair value hierarchy of the valuation techniques used by Farmer Mac to determine such fair value: Table 8.1 Assets and Liabilities Measured at Fair Value as of September 30, 2018 Level 1 Level 2 Level 3 Total (in thousands) Recurring: Assets: Investment Securities: Available-for-sale: Floating rate auction-rate certificates backed by Government guaranteed student loans $ — $ — $ 18,961 $ 18,961 Floating rate asset-backed securities — 30,056 — 30,056 Floating rate Government/GSE guaranteed mortgage-backed securities — 1,336,474 — 1,336,474 Fixed rate GSE guaranteed mortgage-backed securities — 422 — 422 Fixed rate U.S. Treasuries 838,089 — — 838,089 Total Investment Securities 838,089 1,366,952 18,961 2,224,002 Farmer Mac Guaranteed Securities: Available-for-sale: AgVantage — — 5,957,304 5,957,304 Total Farmer Mac Guaranteed Securities — — 5,957,304 5,957,304 USDA Securities: Trading — — 10,237 10,237 Total USDA Securities — — 10,237 10,237 Financial derivatives — 8,007 — 8,007 Total Assets at fair value $ 838,089 $ 1,374,959 $ 5,986,502 $ 8,199,550 Liabilities: Financial derivatives $ 10 $ 17,831 $ — $ 17,841 Total Liabilities at fair value $ 10 $ 17,831 $ — $ 17,841 Non-recurring: Assets: Loans held for investment $ — $ — $ 317 $ 317 REO — — 128 128 Total Non-recurring Assets at fair value $ — $ — $ 445 $ 445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18 and 2017. Table 8.2 Level 3 Assets and Liabilities Measured at Fair Value for the Three Months Ended September 30, 2018 Beginning Purchases Sales Settlements Realized and Unrealized Ending (in thousands) Recurring: Assets: Investment Securities: Available-for-sale: Floating rate auction-rate certificates backed by Government guaranteed student loans $ 19,010 $ — $ — $ — $ — $ (49 ) $ 18,961 Total available-for-sale 19,010 — — — — (49 ) 18,961 Farmer Mac Guaranteed Securities: Available-for-sale: AgVantage 5,985,806 687,381 — (689,213 ) (13,432 ) (13,238 ) 5,957,304 Total available-for-sale 5,985,806 687,381 — (689,213 ) (13,432 ) (13,238 ) 5,957,304 USDA Securities: Available-for-sale — 26,321 (26,321 ) — — — — Trading (1) 10,748 — — (508 ) (3 ) — 10,237 Total USDA Securities 10,748 26,321 (26,321 ) (508 ) (3 ) — 10,237 Total Assets at fair value $ 6,015,564 $ 713,702 $ (26,321 ) $ (689,721 ) $ (13,435 ) $ (13,287 ) $ 5,986,502 (1) Includes unrealized losses of $9,000 attributable to assets still held as of September 30, 2018 that are recorded in " (Losses)/gains on trading securities ." Level 3 Assets and Liabilities Measured at Fair Value for the Three Months Ended September 30, 2017 Beginning Purchases Sales Settlements Realized and Unrealized Gains/(losses) included in Other Ending (in thousands) Recurring: Assets: Investment Securities: Available-for-sale: Floating rate auction-rate certificates backed by Government guaranteed student loans $ 18,518 $ — $ — $ — $ — $ — $ 18,518 Fixed rate GSE guaranteed mortgage-backed securities 4,651 — — (111 ) — (82 ) 4,458 Total available-for-sale 23,169 — — (111 ) — (82 ) 22,976 Farmer Mac Guaranteed Securities: Available-for-sale: AgVantage 5,282,562 193,800 — (29,851 ) (1,171 ) (1,594 ) 5,443,746 Total available-for-sale 5,282,562 193,800 — (29,851 ) (1,171 ) (1,594 ) 5,443,746 USDA Securities: Available-for-sale — 40,844 (40,844 ) — — — — Trading (1) 16,294 — — (1,430 ) — — 14,864 Total USDA Securities 16,294 40,844 (40,844 ) (1,430 ) — — 14,864 Total Assets at fair value $ 5,322,025 $ 234,644 $ (40,844 ) $ (31,392 ) $ (1,171 ) $ (1,676 ) $ 5,481,586 (1) Includes unrealized gains of $34,000 attributable to assets still held as of September 30, 2017 that are recorded in " (Losses)/gains on trading securities ." Level 3 Assets and Liabilities Measured at Fair Value for the Nine Months Ended September 30, 2018 Beginning Cumulative Effect from Change in Hedge Accounting Purchases Sales Settlements Realized and Unrealized Ending (in thousands) Recurring: Assets: Investment Securities: Available-for-sale: Floating rate auction-rate certificates backed by Government guaranteed student loans $ 18,814 — $ — $ — $ — $ — $ 147 $ 18,961 Fixed rate GSE guaranteed mortgage-backed securities 4,333 — — — (2,137 ) (2,092 ) (104 ) — Total available-for-sale 23,147 — — — (2,137 ) (2,092 ) 43 18,961 Farmer Mac Guaranteed Securities: Available-for-sale: AgVantage 5,471,914 487 1,646,345 — (1,128,674 ) (43,230 ) 10,462 5,957,304 Total available-for-sale 5,471,914 487 1,646,345 — (1,128,674 ) (43,230 ) 10,462 5,957,304 USDA Securities: Available-for-sale — — 105,628 (105,628 ) — — — — Trading (1) 13,515 — — — (3,302 ) 24 — 10,237 Total USDA Securities 13,515 — 105,628 (105,628 ) (3,302 ) 24 — 10,237 Total Assets at fair value $ 5,508,576 $ 487 $ 1,751,973 $ (105,628 ) $ (1,134,113 ) $ (45,298 ) $ 10,505 $ 5,986,502 (1) Includes unrealized gains of $0.1 million attributable to assets still held as of September 30, 2018 that are recorded in " (Losses)/gain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September 30, 2018 and December 31, 2017. Table 8.3 As of September 30, 2018 Financial Instruments Fair Value Valuation Technique Unobservable Input Range (Weighted-Average) (in thousands) Assets: Investment securities: Floating rate auction-rate certificates backed by Government guaranteed student loans $ 18,961 Indicative bids Range of broker quotes 96.3% - 96.3% (96.3%) Farmer Mac Guaranteed Securities: AgVantage $ 5,957,304 Discounted cash flow Discount rate 2.9% - 4.0% (3.1%) USDA Securities $ 10,237 Discounted cash flow Discount rate 3.3% - 5.2% (4.9%) CPR 6% - 16% (15%)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t>
  </si>
  <si>
    <t>Fair Value, by Balance Sheet Grouping [Table Text Block]</t>
  </si>
  <si>
    <t>The following table sets forth the estimated fair values and carrying values for financial assets, liabilities, and guarantees and commitments as of September 30, 2018 and December 31, 2017: Table 8.4 As of September 30, 2018 As of December 31, 2017 Fair Value Carrying Fair Value Carrying (in thousands) Financial assets: Cash and cash equivalents $ 436,152 $ 436,152 $ 302,022 $ 302,022 Investment securities 2,269,877 2,269,034 2,260,969 2,260,437 Farmer Mac Guaranteed Securities 8,002,686 8,024,611 7,588,806 7,598,188 USDA Securities 2,067,583 2,154,111 2,076,396 2,131,365 Loans 5,331,095 5,360,900 5,279,225 5,266,786 Financial derivatives 8,007 8,007 7,093 7,093 Guarantee and commitment fees receivable: LTSPCs 37,764 36,436 33,871 35,718 Farmer Mac Guaranteed Securities 3,710 3,742 4,323 4,177 Financial liabilities: Notes payable: Due within one year 7,363,251 7,378,927 8,079,309 8,089,826 Due after one year 8,348,709 8,419,424 7,445,545 7,432,790 Debt securities of consolidated trusts held by third parties 1,451,781 1,486,733 1,386,652 1,404,945 Financial derivatives 17,841 17,841 26,599 26,599 Guarantee and commitment obligations: LTSPCs 36,796 35,468 32,976 34,824 Farmer Mac Guaranteed Securities 3,098 3,129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Accounting Policies  - Cash and Cash Equivalents and Statements of Cash Flows (Details) - USD ($) $ in Thousands</t>
  </si>
  <si>
    <t>Other Significant Noncash Transactions [Line Items]</t>
  </si>
  <si>
    <t>SEC Schedule III, Real Estate, Acquisitions Through Foreclosures</t>
  </si>
  <si>
    <t>Consolidation of guaranteed securities from off-balance sheet to Loans Held for Investment and Debt Securities of consolidated trusts held by third parties</t>
  </si>
  <si>
    <t>Purchases of Investment Securities Traded, Not Yet Settled</t>
  </si>
  <si>
    <t>Accounting Policies  - Earnings Per Share (Details) - USD ($) $ / shares in Units, shares in Thousands, $ in Thousands</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Changes in Accumulated Other Comprehensive Income, Net of Tax (Details) - USD ($) $ in Thousands</t>
  </si>
  <si>
    <t>Dec. 31, 2016</t>
  </si>
  <si>
    <t>Accumulated Other Comprehensive Income (Loss) [Line Items]</t>
  </si>
  <si>
    <t>Beginning Balance</t>
  </si>
  <si>
    <t>Accumulated Other Comprehensive Income, Net of Tax, Adjusted Balance</t>
  </si>
  <si>
    <t>Other comprehensive (loss)/income before reclassifications</t>
  </si>
  <si>
    <t>Amounts reclassified from AOCI</t>
  </si>
  <si>
    <t>Net comprehensive (loss)/income</t>
  </si>
  <si>
    <t>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Reclassification out of Accumulated Other Comprehensive Income [Member] | Gain (Loss) on Derivative Instruments [Member] | Accumulated Net Investment Gain (Loss) Including Portion Attributable to Noncontrolling Interest [Member] | Available-for-sale Securities [Member]</t>
  </si>
  <si>
    <t>Reclassification from AOCI, Current Period, Tax</t>
  </si>
  <si>
    <t>Reclassification from Accumulated Other Comprehensive Income, Current Period, before Tax</t>
  </si>
  <si>
    <t>Reclassification out of Accumulated Other Comprehensive Income [Member] | Gain (Loss) on Investments [Member] | Accumulated Net Investment Gain (Loss) Including Portion Attributable to Noncontrolling Interest [Member] | Available-for-sale Securities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Reclassifications, Net of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Reclassification out of Accumulated Other Comprehensive Income [Member] | Available-for-sale Securities [Member] | Accumulated Net Investment Gain (Loss) Including Portion Attributable to Noncontrolling Interest [Member]</t>
  </si>
  <si>
    <t>Other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Interest Expense [Member] | Reclassification out of Accumulated Other Comprehensive Income [Member] | Accumulated Net Gain (Loss) from Cash Flow Hedges Including Portion Attributable to Noncontrolling Interest [Member]</t>
  </si>
  <si>
    <t>Accounting Policies  - Consolidation of Variable Interest Entities (Details) - USD ($) $ in Thousands</t>
  </si>
  <si>
    <t>Variable Interest Entity [Line Items]</t>
  </si>
  <si>
    <t>Farm &amp; Ranch [Member]</t>
  </si>
  <si>
    <t>Other Liabilities</t>
  </si>
  <si>
    <t>USDA Guarantees [Member]</t>
  </si>
  <si>
    <t>Unamortized Premium/(Discount)</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Investment Securities [Member] | On-balance sheet [Member] | Variable Interest Entity, Not Primary Beneficiary [Member]</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Accounting Policies  - New Accounting Standards (Details) - USD ($) $ in Thousands</t>
  </si>
  <si>
    <t>Payments Related to Tax Withholding for Share-based Compensation</t>
  </si>
  <si>
    <t>Investment Securities  - Schedule of Investment Securities (Details) $ in Thousands</t>
  </si>
  <si>
    <t>Sep. 30, 2018USD ($)position</t>
  </si>
  <si>
    <t>Dec. 31, 2017USD ($)position</t>
  </si>
  <si>
    <t>Available-for-sale, Securities in Unrealized Loss Positions, Qualitative Disclosure, Number of Positions | position</t>
  </si>
  <si>
    <t>Available-for-sale Securities [Abstract]</t>
  </si>
  <si>
    <t>Derivative, Notional Amount</t>
  </si>
  <si>
    <t>Available-for-sale, Securities in Unrealized Loss Positions, Qualitative Disclosure, Number of Positions, Greater than or Equal to One Year | position</t>
  </si>
  <si>
    <t>Available-for-sale securities in a loss position for more than 12 months, qualitative disclosure, percent of amortized cost</t>
  </si>
  <si>
    <t>99.40%</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Marketable Securities, Amortized Cost Basis</t>
  </si>
  <si>
    <t>Marketable Securities, Gross Unrealized Gains</t>
  </si>
  <si>
    <t>Marketable Securities, Gross Unrealized Losses</t>
  </si>
  <si>
    <t>Marketable Securities Unpaid Principal Balance</t>
  </si>
  <si>
    <t>Marketable Securities [Abstract]</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Government/GSE Guaranteed Mortgage 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Government/GSE Guaranteed Mortgage Backed Securities [Member]</t>
  </si>
  <si>
    <t>Fixed Interest Rate [Member] | Government/GSE Guaranteed Mortgage Backed Securities [Member]</t>
  </si>
  <si>
    <t>Held-to-maturity Securities, Amortized Cost before Other than Temporary Impairment</t>
  </si>
  <si>
    <t>Held to Maturity; Unrealized Holding Gains</t>
  </si>
  <si>
    <t>Held-to-maturity Securities, Accumulated Unrecognized Holding Loss</t>
  </si>
  <si>
    <t>Held-to-maturity Securities, Fair Value</t>
  </si>
  <si>
    <t>Held-to-Maturity Unpaid Principal Balance</t>
  </si>
  <si>
    <t>Fixed Interest Rate [Member] | USDA Securities [Member]</t>
  </si>
  <si>
    <t>Fixed Interest Rate [Member] | US Treasury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ixed Interest Rate [Member] | Held-to-maturity Securities [Member] | Government/GSE Guaranteed Mortgage Backed Securities [Member]</t>
  </si>
  <si>
    <t>Investment Securities  - Narrative (Details) - USD ($) $ in Thousands</t>
  </si>
  <si>
    <t>Mar. 31, 2018</t>
  </si>
  <si>
    <t>Mar. 31, 2017</t>
  </si>
  <si>
    <t>Schedule of Available-for-sale Securities [Line Items]</t>
  </si>
  <si>
    <t>Available-for-sale Securities, Gross Realized Gains (Losses), Sale Proceeds</t>
  </si>
  <si>
    <t>Available-for-sale Securities, Gross Realized Losses</t>
  </si>
  <si>
    <t>Available-for-sale Securities, Gross Realized Gains</t>
  </si>
  <si>
    <t>Held-to-Maturity Securities, Debt Maturities, Weighted-Average Yield</t>
  </si>
  <si>
    <t>3.30%</t>
  </si>
  <si>
    <t>2.50%</t>
  </si>
  <si>
    <t>Investment Securities  - Unrealized Loss Position (Details) $ in Thousand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Securities, Continuous Unrealized Loss Position, Less than 12 Months, Accumulated Loss</t>
  </si>
  <si>
    <t>Available-for-sale Securities, Continuous Unrealized Loss Position, 12 Months or Longer, Aggregate Losses</t>
  </si>
  <si>
    <t>Available-for-sale Securities, Continuous Unrealized Loss Position, Qualitative Disclosure [Abstract]</t>
  </si>
  <si>
    <t>Investment Securities  - Debt Maturities (Details)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1.24%</t>
  </si>
  <si>
    <t>Available-for-sale Securities, Due after one year through five years, Weighted-Average Yield</t>
  </si>
  <si>
    <t>2.52%</t>
  </si>
  <si>
    <t>Available-for-sale Securities, Due after five years through ten years, Weighted-Average Yield</t>
  </si>
  <si>
    <t>2.46%</t>
  </si>
  <si>
    <t>Available-for-sale Securities, Due after ten years, Weighted-Average Yield</t>
  </si>
  <si>
    <t>2.65%</t>
  </si>
  <si>
    <t>Available-for-sale Securities, Total Weighted-Average Yield</t>
  </si>
  <si>
    <t>2.08%</t>
  </si>
  <si>
    <t>Farmer Mac Guaranteed Securities and USDA Guaranteed Securities  - Farmer Mac Guaranteed Securities and USDA Securities (Details) $ in Thousands</t>
  </si>
  <si>
    <t>Available-for-sale Securities, Continuous Unrealized Loss Position, 12 Months or Longer, Accumulated Loss</t>
  </si>
  <si>
    <t>Held-to-Maturity Securities [Abstract]</t>
  </si>
  <si>
    <t>Held to Maturity - Unrealized Holding Loss</t>
  </si>
  <si>
    <t>Farmer Mac Guaranteed Securities [Member]</t>
  </si>
  <si>
    <t>Trading Securities [Abstract]</t>
  </si>
  <si>
    <t>Institutional Credit [Member] | Farmer Mac Guaranteed Securities and USDA Securities [Member]</t>
  </si>
  <si>
    <t>Institutional Credit [Member] | Farmer Mac Guaranteed Securities [Member]</t>
  </si>
  <si>
    <t>Held-to-maturity, Securities in Unrealized Loss Positions, Qualitative Disclosure, Number of Positions | position</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Debt, Amortized Cost</t>
  </si>
  <si>
    <t>Trading Securities, Unrealized Gains</t>
  </si>
  <si>
    <t>Trading Securities, Unrealized Holding Loss</t>
  </si>
  <si>
    <t>Trading Securities, Weighted-Average Yield</t>
  </si>
  <si>
    <t>5.23%</t>
  </si>
  <si>
    <t>5.33%</t>
  </si>
  <si>
    <t>USDA Guarantees [Member] | Available-for-sale Securities [Member] | Farmer Mac Guaranteed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Accumulated Loss [Abstract]</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Available-for-sale Securities [Member] | USDA Guarantees [Member] | Farmer Mac Guaranteed Securities [Member]</t>
  </si>
  <si>
    <t>Available-for-sale Securities [Member] | USDA Guarantees [Member] | USDA Securities [Member]</t>
  </si>
  <si>
    <t>Farmer Mac Guaranteed Securities and USDA Guaranteed Securities  - Schedule of Available-for-sale Securities (Details) - Farmer Mac Guaranteed Securities and USDA Securities [Member] $ in Thousands</t>
  </si>
  <si>
    <t>Sep. 30, 2018USD ($)</t>
  </si>
  <si>
    <t>2.58%</t>
  </si>
  <si>
    <t>2.95%</t>
  </si>
  <si>
    <t>3.14%</t>
  </si>
  <si>
    <t>2.64%</t>
  </si>
  <si>
    <t>2.84%</t>
  </si>
  <si>
    <t>Farmer Mac Guaranteed Securities and USDA Guaranteed Securities  - Schedule of Held-to-maturity Securities (Details) - USD ($) $ in Thousands</t>
  </si>
  <si>
    <t>Held-to-maturity Securities, Debt Maturities, Single Maturity Date, Amortized Cost Basis [Abstract]</t>
  </si>
  <si>
    <t>Held-to-maturity Securities, Debt Maturities, Single Maturity Date, Fair Value [Abstract]</t>
  </si>
  <si>
    <t>Held-to-Maturity Securities, Debt Maturities, Weighted Average Yield, Single Maturity Date [Abstract]</t>
  </si>
  <si>
    <t>Held-to-maturity Securities, Debt Maturities, after Five Through Ten Years, Weighted Average Yield</t>
  </si>
  <si>
    <t>3.36%</t>
  </si>
  <si>
    <t>Held-to-Maturity Securities, Debt Maturities, After Ten Years, Weighted-Average Yield</t>
  </si>
  <si>
    <t>3.54%</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Next Twelve Months, Weighted-Average Yield</t>
  </si>
  <si>
    <t>2.10%</t>
  </si>
  <si>
    <t>Held-to-Maturity Securities, Debt Maturities, Year Two Through Five, Weighted-Average Yield</t>
  </si>
  <si>
    <t>2.99%</t>
  </si>
  <si>
    <t>3.09%</t>
  </si>
  <si>
    <t>Held-to-maturity Securities, Debt Maturities, after Ten Years, Net Carrying Amount</t>
  </si>
  <si>
    <t>Held-to-maturity Securities, Debt Maturities, after Ten Years, Fair Value</t>
  </si>
  <si>
    <t>Farmer Mac Guaranteed Securities and USDA Guaranteed Securities  - Trading Securities (Details) - USD ($) $ in Thousands</t>
  </si>
  <si>
    <t>Schedule of Trading Securities and Other Trading Assets [Line Items]</t>
  </si>
  <si>
    <t>Financial Derivatives  - Hedging Description (Details) $ in Thousands</t>
  </si>
  <si>
    <t>Interest Rate Cash Flow Hedge Gain (Loss) to be Reclassified During Next 12 Months, Net</t>
  </si>
  <si>
    <t>Gain (Loss) on Discontinuation of Interest Rate Cash Flow Hedge Due to Forecasted Transaction Probable of Not Occurring, Net</t>
  </si>
  <si>
    <t>Financial Derivatives  - Schedule of Derivative Instruments in Statement of Financial Position (Details) - USD ($)</t>
  </si>
  <si>
    <t>12 Months Ended</t>
  </si>
  <si>
    <t>Derivative [Line Items]</t>
  </si>
  <si>
    <t>Notional Disclosures [Abstract]</t>
  </si>
  <si>
    <t>Derivative Asset, Fair Value, Amount Not Offset Against Collateral [Abstract]</t>
  </si>
  <si>
    <t>Derivative, Collateral [Abstract]</t>
  </si>
  <si>
    <t>Collateral Pledged</t>
  </si>
  <si>
    <t>Derivative Asset</t>
  </si>
  <si>
    <t>Gain (Loss) on Derivative Instruments, Net, Pretax</t>
  </si>
  <si>
    <t>TotalAmountsofLineItemsPresentedintheConsolidatedStatementofIncome</t>
  </si>
  <si>
    <t>Derivative Liability</t>
  </si>
  <si>
    <t>Interest Rate Swap [Member]</t>
  </si>
  <si>
    <t>Fair Value Hedging [Member]</t>
  </si>
  <si>
    <t>Gain (Loss) on Fair Value Hedges Recognized in Earnings</t>
  </si>
  <si>
    <t>Income_Expense related to interest settlements on fair value hedges</t>
  </si>
  <si>
    <t>Derivative Net Hedge Ineffectiveness Gain Loss Component Recognized On Derivative</t>
  </si>
  <si>
    <t>Derivative Net Hedge Ineffectiveness Gain Loss Component Recognized On Hedged Item</t>
  </si>
  <si>
    <t>Gain (Loss) on Interest Rate Cash Flow Hedge Ineffectiveness</t>
  </si>
  <si>
    <t>Fair Value Hedging [Member] | Interest Rate Swap [Member]</t>
  </si>
  <si>
    <t>Gain (Loss) on Components Included from Assessment of Interest Rate Fair Value Hedge Effectiveness</t>
  </si>
  <si>
    <t>Derivative Net Interest Settlements</t>
  </si>
  <si>
    <t>Gain (Loss) on Fair Value Hedge Ineffectiveness, Net</t>
  </si>
  <si>
    <t>Cash Flow Hedging [Member]</t>
  </si>
  <si>
    <t>Premium_Discount recognized on hedged item</t>
  </si>
  <si>
    <t>Unrealized Gain (Loss) on Cash Flow Hedging Instruments</t>
  </si>
  <si>
    <t>Cash [Member]</t>
  </si>
  <si>
    <t>Obligation to Return Securities Received as Collateral</t>
  </si>
  <si>
    <t>Designated as Hedging Instrument [Member] | Fair Value Hedging [Member]</t>
  </si>
  <si>
    <t>Hedged Item Net Interest Settlements</t>
  </si>
  <si>
    <t>Designated as Hedging Instrument [Member] | Fair Value Hedging [Member] | Interest Rate Swap, Pay Fixed Non-Callable [Member]</t>
  </si>
  <si>
    <t>Derivative, Average Fixed Interest Rate</t>
  </si>
  <si>
    <t>2.04%</t>
  </si>
  <si>
    <t>1.88%</t>
  </si>
  <si>
    <t>Derivative, Average Variable Interest Rate</t>
  </si>
  <si>
    <t>2.13%</t>
  </si>
  <si>
    <t>1.40%</t>
  </si>
  <si>
    <t>Derivative, Average Remaining Maturity</t>
  </si>
  <si>
    <t>10 years 4 months 22 days</t>
  </si>
  <si>
    <t>5 years 5 months 17 days</t>
  </si>
  <si>
    <t>Designated as Hedging Instrument [Member] | Fair Value Hedging [Member] | Interest Rate Swap, Receive Fixed Non-Callable [Member]</t>
  </si>
  <si>
    <t>2.20%</t>
  </si>
  <si>
    <t>1.38%</t>
  </si>
  <si>
    <t>1.78%</t>
  </si>
  <si>
    <t>1.45%</t>
  </si>
  <si>
    <t>1 year 8 months 28 days</t>
  </si>
  <si>
    <t>1 year 8 months 5 days</t>
  </si>
  <si>
    <t>Designated as Hedging Instrument [Member] | Cash Flow Hedging [Member] | Interest Rate Swap, Pay Fixed Non-Callable [Member]</t>
  </si>
  <si>
    <t>2.36%</t>
  </si>
  <si>
    <t>2.16%</t>
  </si>
  <si>
    <t>2.57%</t>
  </si>
  <si>
    <t>1.74%</t>
  </si>
  <si>
    <t>6 years 1 month 6 days</t>
  </si>
  <si>
    <t>5 years 10 months 3 days</t>
  </si>
  <si>
    <t>Not Designated as Hedging Instrument [Member]</t>
  </si>
  <si>
    <t>Derivative Credit Risk Valuation Adjustment, Derivative Assets</t>
  </si>
  <si>
    <t>Derivative Credit Risk Valuation Adjustment, Derivative Liabilities</t>
  </si>
  <si>
    <t>Not Designated as Hedging Instrument [Member] | Interest Rate Swap [Member]</t>
  </si>
  <si>
    <t>Not Designated as Hedging Instrument [Member] | Interest Rate Swap, Pay Fixed Non-Callable [Member]</t>
  </si>
  <si>
    <t>3.69%</t>
  </si>
  <si>
    <t>3.79%</t>
  </si>
  <si>
    <t>2.33%</t>
  </si>
  <si>
    <t>6 years 5 months 22 days</t>
  </si>
  <si>
    <t>6 years 8 months 5 days</t>
  </si>
  <si>
    <t>Not Designated as Hedging Instrument [Member] | Interest Rate Swap, Receive Fixed Non-Callable [Member]</t>
  </si>
  <si>
    <t>1.99%</t>
  </si>
  <si>
    <t>1.25%</t>
  </si>
  <si>
    <t>9 months 32 days</t>
  </si>
  <si>
    <t>11 months</t>
  </si>
  <si>
    <t>Not Designated as Hedging Instrument [Member] | Basis Swap [Member]</t>
  </si>
  <si>
    <t>2.01%</t>
  </si>
  <si>
    <t>1.33%</t>
  </si>
  <si>
    <t>Derivative, Variable Interest Rate</t>
  </si>
  <si>
    <t>2.07%</t>
  </si>
  <si>
    <t>1.42%</t>
  </si>
  <si>
    <t>1 year 4 months 28 days</t>
  </si>
  <si>
    <t>10 months 28 days</t>
  </si>
  <si>
    <t>Not Designated as Hedging Instrument [Member] | Forward Contracts [Member]</t>
  </si>
  <si>
    <t>Not Designated as Hedging Instrument [Member] | Future [Member]</t>
  </si>
  <si>
    <t>Derivative, Weighted-Average Forward Price</t>
  </si>
  <si>
    <t>Interest Income [Member]</t>
  </si>
  <si>
    <t>Interest Income [Member] | Fair Value Hedging [Member]</t>
  </si>
  <si>
    <t>Interest Income [Member] | Fair Value Hedging [Member] | Interest Rate Swap [Member]</t>
  </si>
  <si>
    <t>Interest Income [Member] | Cash Flow Hedging [Member]</t>
  </si>
  <si>
    <t>Interest Income [Member] | Designated as Hedging Instrument [Member] | Fair Value Hedging [Member]</t>
  </si>
  <si>
    <t>Interest Income [Member] | Not Designated as Hedging Instrument [Member]</t>
  </si>
  <si>
    <t>Interest Income [Member] | Not Designated as Hedging Instrument [Member] | Interest Rate Swap [Member]</t>
  </si>
  <si>
    <t>Interest Income [Member] | Not Designated as Hedging Instrument [Member] | Forward Contracts [Member]</t>
  </si>
  <si>
    <t>Interest Income [Member] | Not Designated as Hedging Instrument [Member] | Future [Member]</t>
  </si>
  <si>
    <t>Loans and Finance Receivables [Member]</t>
  </si>
  <si>
    <t>Loans and Finance Receivables [Member] | Fair Value Hedging [Member]</t>
  </si>
  <si>
    <t>Loans and Finance Receivables [Member] | Fair Value Hedging [Member] | Interest Rate Swap [Member]</t>
  </si>
  <si>
    <t>Loans and Finance Receivables [Member] | Cash Flow Hedging [Member]</t>
  </si>
  <si>
    <t>Loans and Finance Receivables [Member] | Designated as Hedging Instrument [Member] | Fair Value Hedging [Member]</t>
  </si>
  <si>
    <t>Loans and Finance Receivables [Member] | Not Designated as Hedging Instrument [Member]</t>
  </si>
  <si>
    <t>Loans and Finance Receivables [Member] | Not Designated as Hedging Instrument [Member] | Interest Rate Swap [Member]</t>
  </si>
  <si>
    <t>Loans and Finance Receivables [Member] | Not Designated as Hedging Instrument [Member] | Forward Contracts [Member]</t>
  </si>
  <si>
    <t>Loans and Finance Receivables [Member] | Not Designated as Hedging Instrument [Member] | Future [Member]</t>
  </si>
  <si>
    <t>Interest Expense [Member]</t>
  </si>
  <si>
    <t>Interest Expense [Member] | Fair Value Hedging [Member]</t>
  </si>
  <si>
    <t>Interest Expense [Member] | Fair Value Hedging [Member] | Interest Rate Swap [Member]</t>
  </si>
  <si>
    <t>Interest Expense [Member] | Cash Flow Hedging [Member]</t>
  </si>
  <si>
    <t>Interest Expense [Member] | Designated as Hedging Instrument [Member] | Fair Value Hedging [Member]</t>
  </si>
  <si>
    <t>Interest Expense [Member] | Not Designated as Hedging Instrument [Member]</t>
  </si>
  <si>
    <t>Interest Expense [Member] | Not Designated as Hedging Instrument [Member] | Interest Rate Swap [Member]</t>
  </si>
  <si>
    <t>Interest Expense [Member] | Not Designated as Hedging Instrument [Member] | Forward Contracts [Member]</t>
  </si>
  <si>
    <t>Interest Expense [Member] | Not Designated as Hedging Instrument [Member] | Future [Member]</t>
  </si>
  <si>
    <t>Gain (Loss) on Derivative Instruments [Member]</t>
  </si>
  <si>
    <t>Gain (Loss) on Derivative Instruments [Member] | Fair Value Hedging [Member]</t>
  </si>
  <si>
    <t>Gain (Loss) on Derivative Instruments [Member] | Cash Flow Hedging [Member]</t>
  </si>
  <si>
    <t>Gain (Loss) on Derivative Instruments [Member] | Designated as Hedging Instrument [Member] | Fair Value Hedging [Member]</t>
  </si>
  <si>
    <t>Gain (Loss) on Derivative Instruments [Member] | Not Designated as Hedging Instrument [Member] | Interest Rate Swap [Member]</t>
  </si>
  <si>
    <t>Gain (Loss) on Derivative Instruments [Member] | Not Designated as Hedging Instrument [Member] | Forward Contracts [Member]</t>
  </si>
  <si>
    <t>Gain (Loss) on Derivative Instruments [Member] | Not Designated as Hedging Instrument [Member] | Future [Member]</t>
  </si>
  <si>
    <t>Financial Derivatives  - Narrative (Details) - USD ($)</t>
  </si>
  <si>
    <t>Securities Purchased under Agreements to Resell</t>
  </si>
  <si>
    <t>Additional Collateral, Aggregate Fair Value</t>
  </si>
  <si>
    <t>Uncollateralized [Member]</t>
  </si>
  <si>
    <t>Credit exposure to interest rate swap counterparties</t>
  </si>
  <si>
    <t>Collateral Received</t>
  </si>
  <si>
    <t>Securities Pledged as Collateral [Member]</t>
  </si>
  <si>
    <t>Exchange Cleared [Member]</t>
  </si>
  <si>
    <t>Including accrued interest [Member] | Excluding netting [Member]</t>
  </si>
  <si>
    <t>Including accrued interest [Member] | Netting [Member]</t>
  </si>
  <si>
    <t>Financial Derivatives Derivatives in Fair Value and Cash Flow Hedging Relationships (Details) - USD ($) $ in Thousands</t>
  </si>
  <si>
    <t>Line Items Presented in the Consolidated Statement of Income [Abstract]</t>
  </si>
  <si>
    <t>Interest and Fee Income, Loans and Leases</t>
  </si>
  <si>
    <t>Derivative Instruments, Gain (Loss) [Line Items]</t>
  </si>
  <si>
    <t>Interest Rate Swap [Member] | Fair Value Hedging [Member]</t>
  </si>
  <si>
    <t>Interest Rate Swap [Member] | Not Designated as Hedging Instrument [Member]</t>
  </si>
  <si>
    <t>Interest Rate Swap [Member] | Interest Income [Member] | Fair Value Hedging [Member]</t>
  </si>
  <si>
    <t>Interest Rate Swap [Member] | Interest Income [Member] | Not Designated as Hedging Instrument [Member]</t>
  </si>
  <si>
    <t>Interest Rate Swap [Member] | Loans and Finance Receivables [Member] | Fair Value Hedging [Member]</t>
  </si>
  <si>
    <t>Interest Rate Swap [Member] | Loans and Finance Receivables [Member] | Not Designated as Hedging Instrument [Member]</t>
  </si>
  <si>
    <t>Interest Rate Swap [Member] | Interest Expense [Member] | Fair Value Hedging [Member]</t>
  </si>
  <si>
    <t>Interest Rate Swap [Member] | Interest Expense [Member] | Not Designated as Hedging Instrument [Member]</t>
  </si>
  <si>
    <t>Interest Rate Swap [Member] | Gain (Loss) on Derivative Instruments [Member] | Not Designated as Hedging Instrument [Member]</t>
  </si>
  <si>
    <t>Forward Contracts [Member] | Not Designated as Hedging Instrument [Member]</t>
  </si>
  <si>
    <t>Forward Contracts [Member] | Interest Income [Member] | Not Designated as Hedging Instrument [Member]</t>
  </si>
  <si>
    <t>Forward Contracts [Member] | Loans and Finance Receivables [Member] | Not Designated as Hedging Instrument [Member]</t>
  </si>
  <si>
    <t>Forward Contracts [Member] | Interest Expense [Member] | Not Designated as Hedging Instrument [Member]</t>
  </si>
  <si>
    <t>Forward Contracts [Member] | Gain (Loss) on Derivative Instruments [Member] | Not Designated as Hedging Instrument [Member]</t>
  </si>
  <si>
    <t>Future [Member] | Not Designated as Hedging Instrument [Member]</t>
  </si>
  <si>
    <t>Future [Member] | Interest Income [Member] | Not Designated as Hedging Instrument [Member]</t>
  </si>
  <si>
    <t>Future [Member] | Loans and Finance Receivables [Member] | Not Designated as Hedging Instrument [Member]</t>
  </si>
  <si>
    <t>Future [Member] | Interest Expense [Member] | Not Designated as Hedging Instrument [Member]</t>
  </si>
  <si>
    <t>Future [Member] | Gain (Loss) on Derivative Instruments [Member] | Not Designated as Hedging Instrument [Member]</t>
  </si>
  <si>
    <t>Financial Derivatives Hedged Items in Fair Value Hedging Relationships (Details) - USD ($) $ in Thousands</t>
  </si>
  <si>
    <t>HedgedItemsinFairValueHedgingRelationship [Line Items]</t>
  </si>
  <si>
    <t>Hedged Liability Discontinued Fair Value Cumulative Increase Decrease</t>
  </si>
  <si>
    <t>Loans [Member]</t>
  </si>
  <si>
    <t>Derivative, Amount of Hedged Item</t>
  </si>
  <si>
    <t>Hedged Asset Fair Value Hedge Cumulative Increase Decrease</t>
  </si>
  <si>
    <t>Long-term Debt [Member]</t>
  </si>
  <si>
    <t>Hedged Liability Fair Value Hedge Cumulative Increase Decrease</t>
  </si>
  <si>
    <t>Loans and Allowance for Losses and Concentrations of Credit Risk  - Loan (Details) - USD ($) $ in Thousands</t>
  </si>
  <si>
    <t>Jun. 30, 2018</t>
  </si>
  <si>
    <t>Jun. 30, 2017</t>
  </si>
  <si>
    <t>Accounts, Notes, Loans and Financing Receivable [Line Items]</t>
  </si>
  <si>
    <t>Loans and Leases Receivable, Gross</t>
  </si>
  <si>
    <t>Allowance for Loan and Lease Losses, Real Estate</t>
  </si>
  <si>
    <t>Loans and Leases Receivable, Net Amount</t>
  </si>
  <si>
    <t>Financing Receivable, Allowance for Credit Losses</t>
  </si>
  <si>
    <t>Real Estate Loan [Member]</t>
  </si>
  <si>
    <t>Loans and Lease Receivable Unpaid Principal Balance</t>
  </si>
  <si>
    <t>Unamortized Loan Commitment and Origination Fees and Unamortized Discounts or Premiums</t>
  </si>
  <si>
    <t>Real Estate Loan [Member] | Farm &amp; Ranch [Member]</t>
  </si>
  <si>
    <t>Real Estate Loan [Member] | Rural Utilities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Loans and Allowance for Losses and Concentrations of Credit Risk  - Allowance for Credit Losses Roll Forward (Details) - USD ($) $ in Thousands</t>
  </si>
  <si>
    <t>Financing Receivable, Allowance for Credit Losses [Line Items]</t>
  </si>
  <si>
    <t>Impaired Financing Receivable, Recorded Investment</t>
  </si>
  <si>
    <t>Financing Receivable, Recorded Investment, Past Due</t>
  </si>
  <si>
    <t>Impaired Financing Receivable, Related Allowance</t>
  </si>
  <si>
    <t>Certain Loans Acquired In Transfer Not Accounted For As Debt Securities, Subject To Be Purchased</t>
  </si>
  <si>
    <t>Financing Receivable, Recorded Investment, Nonaccrual Status</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Loans and Allowance for Losses and Concentrations of Credit Risk  - Allowance for Losses by Impairment Method and Commodity (Details) - USD ($) $ in Thousands</t>
  </si>
  <si>
    <t>Financing Receivable, Allowance for Credit Loss, Additional Information [Abstract]</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79.00%</t>
  </si>
  <si>
    <t>77.00%</t>
  </si>
  <si>
    <t>Less than 90 days past due [Member]</t>
  </si>
  <si>
    <t>Loans and Allowance for Losses and Concentrations of Credit Risk  - Troubled Debt Restructurings (Details)</t>
  </si>
  <si>
    <t>6 Months Ended</t>
  </si>
  <si>
    <t>Jun. 30, 2018USD ($)</t>
  </si>
  <si>
    <t>Jun. 30, 2017USD ($)</t>
  </si>
  <si>
    <t>Sep. 30, 2017USD ($)</t>
  </si>
  <si>
    <t>Financing Receivable, Modifications, Pre-Modification Recorded Investment</t>
  </si>
  <si>
    <t>Loan Restructuring, Trial Modifications, Amount</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Sep. 30, 2018USD ($)defaulted_loan</t>
  </si>
  <si>
    <t>Sep. 30, 2017USD ($)defaulted_loan</t>
  </si>
  <si>
    <t>Dec. 31, 2017USD ($)</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Net credit losses (recoveries)</t>
  </si>
  <si>
    <t>Loans and Allowance for Losses and Concentrations of Credit Risk  - Financing Receivables Credit Quality Indicators (Details) - USD ($)</t>
  </si>
  <si>
    <t>Financing Receivable, Recorded Investment [Line Items]</t>
  </si>
  <si>
    <t>Acceptable [Member]</t>
  </si>
  <si>
    <t>Special Mention [Member]</t>
  </si>
  <si>
    <t>Substandard [Member]</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Loans and Allowance for Losses and Concentrations of Credit Risk  - Concentrations of Credit Risk (Details) - USD ($) $ in Thousands</t>
  </si>
  <si>
    <t>Financing Receivables, Borrower Exposure, Range One [Member] [Member]</t>
  </si>
  <si>
    <t>Financing Receivables, Borrower Exposure, Range Two [Member] [Member]</t>
  </si>
  <si>
    <t>Financing Receivables, Borrower Exposure, Range Three [Member]</t>
  </si>
  <si>
    <t>Financing Receivables, Borrower Exposure, Range Four [Member]</t>
  </si>
  <si>
    <t>Financing Receivables, Borrower Exposure, Range Five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Guarantees and Long Term Standby Purchase Commitments  - Off-Balance Sheet Guaranteed Securities (Details) - Variable Interest Entity, Not Primary Beneficiary [Member] - USD ($) $ in Thousands</t>
  </si>
  <si>
    <t>Guarantor Obligations [Line Items]</t>
  </si>
  <si>
    <t>Guarantor Obligations, Maximum Exposure, Undiscounted</t>
  </si>
  <si>
    <t>Institutional Credit [Member]</t>
  </si>
  <si>
    <t>Revolving Credit Facility [Member] | Institutional Credit [Member]</t>
  </si>
  <si>
    <t>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9 years 5 months 15 days</t>
  </si>
  <si>
    <t>10 years</t>
  </si>
  <si>
    <t>Farmer Mac Guaranteed Securities [Member] | Variable Interest Entity, Not Primary Beneficiary [Member]</t>
  </si>
  <si>
    <t>Guarantor Obligations, Current Carrying Value</t>
  </si>
  <si>
    <t>5 years 3 months 15 days</t>
  </si>
  <si>
    <t>9 months 15 days</t>
  </si>
  <si>
    <t>Guarantees and Long Term Standby Purchase Commitments  - Long-Term Standby Purchase Commitments (Details) - Long-Term Standby Purchase Commitments [Member] - USD ($) $ in Millions</t>
  </si>
  <si>
    <t>15 years 5 months 20 days</t>
  </si>
  <si>
    <t>15 years 3 months 10 days</t>
  </si>
  <si>
    <t>Guarantee obligations issued after January 1, 2003 [Member]</t>
  </si>
  <si>
    <t>Equity  - Capital Requirements (Details) - USD ($) $ in Millions</t>
  </si>
  <si>
    <t>Capital Required for Capital Adequacy</t>
  </si>
  <si>
    <t>Capital</t>
  </si>
  <si>
    <t>Excess Capital</t>
  </si>
  <si>
    <t>Equity Narrative (Details) - USD ($) $ / shares in Units, $ in Millions</t>
  </si>
  <si>
    <t>Aug. 03, 2017</t>
  </si>
  <si>
    <t>Class of Stock [Line Items]</t>
  </si>
  <si>
    <t>Stock Repurchase Program, Authorized Amount</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2.00%</t>
  </si>
  <si>
    <t>31.00%</t>
  </si>
  <si>
    <t>Fair Value, Assets and Liabilities, Fair Value as Percent of Total Financial Instruments Measured at Fair Value</t>
  </si>
  <si>
    <t>73.00%</t>
  </si>
  <si>
    <t>71.00%</t>
  </si>
  <si>
    <t>Fair Value Disclosures  - Fair Value Measurements, Recurring and Nonrecurring (Details) - USD ($)</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Valu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Fair Value, Measurements, 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Available-for-sale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t>
  </si>
  <si>
    <t>Fair Value, Assets Measured on Recurring Basis, Unobservable Input Reconciliation [Line Items]</t>
  </si>
  <si>
    <t>Fair Value, Measurement with Unobservable Inputs Reconciliation, Recurring Basis, Asset Transfers Into Level 3</t>
  </si>
  <si>
    <t>Fair Value, Assets Measured on Recurring Basis, Unobservable Input Reconciliation, Calculation [Roll Forward]</t>
  </si>
  <si>
    <t>Purchases</t>
  </si>
  <si>
    <t>Sales</t>
  </si>
  <si>
    <t>Settlements</t>
  </si>
  <si>
    <t>Available-for-sale Securities [Member] | Farmer Mac Guaranteed Securities [Member]</t>
  </si>
  <si>
    <t>Available-for-sale Securities [Member] | USDA Securities [Member]</t>
  </si>
  <si>
    <t>Trading Securities [Member] | USDA Securities [Member]</t>
  </si>
  <si>
    <t>Fair Value Disclosures  - Quantitative Information (Details) - Fair Value, Measurements, Recurring [Member] - Fair Value, Inputs, Level 3 [Member] - USD ($) $ in Thousands</t>
  </si>
  <si>
    <t>Fair Value Measurements, Recurring and Nonrecurring, Valuation Techniques [Line Items]</t>
  </si>
  <si>
    <t>Minimum [Member] | Floating rate auction-rate certificates backed by Government guaranteed student loans | Market Approach Valuation Technique [Member]</t>
  </si>
  <si>
    <t>Fair Value Inputs, Range of Offered Quotes</t>
  </si>
  <si>
    <t>96.30%</t>
  </si>
  <si>
    <t>95.50%</t>
  </si>
  <si>
    <t>Minimum [Member] | Institutional Credit [Member] | Farmer Mac Guaranteed Securities [Member] | Cost Approach Valuation Technique [Member]</t>
  </si>
  <si>
    <t>Fair Value Inputs, Discount Rate</t>
  </si>
  <si>
    <t>2.90%</t>
  </si>
  <si>
    <t>Minimum [Member] | USDA Guarantees [Member] | USDA Securities [Member] | Cost Approach Valuation Technique [Member]</t>
  </si>
  <si>
    <t>3.60%</t>
  </si>
  <si>
    <t>Fair Value Inputs, Prepayment Rate</t>
  </si>
  <si>
    <t>6.00%</t>
  </si>
  <si>
    <t>7.00%</t>
  </si>
  <si>
    <t>Maximum [Member] | Floating rate auction-rate certificates backed by Government guaranteed student loans | Market Approach Valuation Technique [Member]</t>
  </si>
  <si>
    <t>Maximum [Member] | Institutional Credit [Member] | Farmer Mac Guaranteed Securities [Member] | Cost Approach Valuation Technique [Member]</t>
  </si>
  <si>
    <t>4.00%</t>
  </si>
  <si>
    <t>3.40%</t>
  </si>
  <si>
    <t>Maximum [Member] | USDA Guarantees [Member] | USDA Securities [Member] | Cost Approach Valuation Technique [Member]</t>
  </si>
  <si>
    <t>5.20%</t>
  </si>
  <si>
    <t>5.40%</t>
  </si>
  <si>
    <t>16.00%</t>
  </si>
  <si>
    <t>19.00%</t>
  </si>
  <si>
    <t>Weighted Average [Member] | Floating rate auction-rate certificates backed by Government guaranteed student loans | Market Approach Valuation Technique [Member]</t>
  </si>
  <si>
    <t>Weighted Average [Member] | Institutional Credit [Member] | Farmer Mac Guaranteed Securities [Member] | Cost Approach Valuation Technique [Member]</t>
  </si>
  <si>
    <t>3.10%</t>
  </si>
  <si>
    <t>2.40%</t>
  </si>
  <si>
    <t>Weighted Average [Member] | USDA Guarantees [Member] | USDA Securities [Member] | Cost Approach Valuation Technique [Member]</t>
  </si>
  <si>
    <t>4.90%</t>
  </si>
  <si>
    <t>5.00%</t>
  </si>
  <si>
    <t>15.00%</t>
  </si>
  <si>
    <t>17.00%</t>
  </si>
  <si>
    <t>Available-for-sale Securities [Member] | Institutional Credit [Member] | Farmer Mac Guaranteed Securities [Member]</t>
  </si>
  <si>
    <t>Available-for-sale Securities [Member] | Fixed Interest Rate [Member] | Government/GSE Guaranteed Mortgage Backed Securities [Member]</t>
  </si>
  <si>
    <t>Available-for-sale Securities [Member] | Minimum [Member] | Fixed Interest Rate [Member] | Government/GSE Guaranteed Mortgage Backed Securities [Member]</t>
  </si>
  <si>
    <t>Available-for-sale Securities [Member] | Maximum [Member] | Fixed Interest Rate [Member] | Government/GSE Guaranteed Mortgage Backed Securities [Member]</t>
  </si>
  <si>
    <t>Available-for-sale Securities [Member] | Weighted Average [Member] | Fixed Interest Rate [Member] | Government/GSE Guaranteed Mortgage Backed Securities [Member]</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USD ($) $ in Thousands</t>
  </si>
  <si>
    <t>Segment Reporting Information, Profit (Loss) [Abstract]</t>
  </si>
  <si>
    <t>Less: reconciling adjustments(1)(2)(3)</t>
  </si>
  <si>
    <t>Net Effective Spread</t>
  </si>
  <si>
    <t>Guaranty Fee Income</t>
  </si>
  <si>
    <t>Other Non-Interest Income (Expense), Excluding Guarantee and Commitment Fees</t>
  </si>
  <si>
    <t>Provision for Other Credit Losses</t>
  </si>
  <si>
    <t>Noninterest Expense, Excluding Loan, Lease and Other Losses</t>
  </si>
  <si>
    <t>Income Tax Expense (Benefit)</t>
  </si>
  <si>
    <t>Preferred Stock Dividends, Income Statement Impact</t>
  </si>
  <si>
    <t>Segment Reporting Information, Additional Information [Abstract]</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Rural Utilities [Member]</t>
  </si>
  <si>
    <t>Corporate Segment [Member]</t>
  </si>
  <si>
    <t>Segment Reconciling Items [Member]</t>
  </si>
  <si>
    <t>Income Taxes  - Components of Income Tax Expense (Details)</t>
  </si>
  <si>
    <t>Effective Income Tax Rate Reconciliation, Percent</t>
  </si>
  <si>
    <t>20.10%</t>
  </si>
  <si>
    <t>35.50%</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5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030780</v>
      </c>
    </row>
    <row r="17" spans="1:3">
      <c r="A17" s="4" t="s">
        <v>25</v>
      </c>
    </row>
    <row r="18" spans="1:3">
      <c r="A18" s="3" t="s">
        <v>4</v>
      </c>
    </row>
    <row r="19" spans="1:3">
      <c r="A19" s="4" t="s">
        <v>24</v>
      </c>
      <c r="C19" s="5" t="n">
        <v>500301</v>
      </c>
    </row>
    <row r="20" spans="1:3">
      <c r="A20" s="4" t="s">
        <v>26</v>
      </c>
    </row>
    <row r="21" spans="1:3">
      <c r="A21" s="3" t="s">
        <v>4</v>
      </c>
    </row>
    <row r="22" spans="1:3">
      <c r="A22" s="4" t="s">
        <v>24</v>
      </c>
      <c r="C22" s="5" t="n">
        <v>913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10</v>
      </c>
    </row>
    <row r="4" spans="1:2">
      <c r="A4" s="3" t="s">
        <v>220</v>
      </c>
    </row>
    <row r="5" spans="1:2">
      <c r="A5" s="4" t="s">
        <v>217</v>
      </c>
      <c r="B5"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6152</v>
      </c>
      <c r="C3" s="7" t="n">
        <v>302022</v>
      </c>
    </row>
    <row r="4" spans="1:3">
      <c r="A4" s="3" t="s">
        <v>31</v>
      </c>
    </row>
    <row r="5" spans="1:3">
      <c r="A5" s="4" t="s">
        <v>32</v>
      </c>
      <c r="B5" s="5" t="n">
        <v>3884636</v>
      </c>
      <c r="C5" s="5" t="n">
        <v>3873755</v>
      </c>
    </row>
    <row r="6" spans="1:3">
      <c r="A6" s="4" t="s">
        <v>33</v>
      </c>
      <c r="B6" s="5" t="n">
        <v>1483135</v>
      </c>
      <c r="C6" s="5" t="n">
        <v>1399827</v>
      </c>
    </row>
    <row r="7" spans="1:3">
      <c r="A7" s="4" t="s">
        <v>34</v>
      </c>
      <c r="B7" s="5" t="n">
        <v>-6871</v>
      </c>
      <c r="C7" s="5" t="n">
        <v>-6796</v>
      </c>
    </row>
    <row r="8" spans="1:3">
      <c r="A8" s="4" t="s">
        <v>35</v>
      </c>
      <c r="B8" s="5" t="n">
        <v>5360900</v>
      </c>
      <c r="C8" s="5" t="n">
        <v>5266786</v>
      </c>
    </row>
    <row r="9" spans="1:3">
      <c r="A9" s="4" t="s">
        <v>36</v>
      </c>
      <c r="B9" s="5" t="n">
        <v>128</v>
      </c>
      <c r="C9" s="5" t="n">
        <v>139</v>
      </c>
    </row>
    <row r="10" spans="1:3">
      <c r="A10" s="4" t="s">
        <v>37</v>
      </c>
      <c r="B10" s="5" t="n">
        <v>8007</v>
      </c>
      <c r="C10" s="5" t="n">
        <v>7093</v>
      </c>
    </row>
    <row r="11" spans="1:3">
      <c r="A11" s="4" t="s">
        <v>38</v>
      </c>
      <c r="B11" s="5" t="n">
        <v>135677</v>
      </c>
      <c r="C11" s="5" t="n">
        <v>155278</v>
      </c>
    </row>
    <row r="12" spans="1:3">
      <c r="A12" s="4" t="s">
        <v>39</v>
      </c>
      <c r="B12" s="5" t="n">
        <v>40178</v>
      </c>
      <c r="C12" s="5" t="n">
        <v>39895</v>
      </c>
    </row>
    <row r="13" spans="1:3">
      <c r="A13" s="4" t="s">
        <v>40</v>
      </c>
      <c r="B13" s="5" t="n">
        <v>0</v>
      </c>
      <c r="C13" s="5" t="n">
        <v>2048</v>
      </c>
    </row>
    <row r="14" spans="1:3">
      <c r="A14" s="4" t="s">
        <v>41</v>
      </c>
      <c r="B14" s="5" t="n">
        <v>45236</v>
      </c>
      <c r="C14" s="5" t="n">
        <v>29023</v>
      </c>
    </row>
    <row r="15" spans="1:3">
      <c r="A15" s="4" t="s">
        <v>42</v>
      </c>
      <c r="B15" s="5" t="n">
        <v>18474034</v>
      </c>
      <c r="C15" s="5" t="n">
        <v>17792274</v>
      </c>
    </row>
    <row r="16" spans="1:3">
      <c r="A16" s="3" t="s">
        <v>43</v>
      </c>
    </row>
    <row r="17" spans="1:3">
      <c r="A17" s="4" t="s">
        <v>44</v>
      </c>
      <c r="B17" s="5" t="n">
        <v>7378927</v>
      </c>
      <c r="C17" s="5" t="n">
        <v>8089826</v>
      </c>
    </row>
    <row r="18" spans="1:3">
      <c r="A18" s="4" t="s">
        <v>45</v>
      </c>
      <c r="B18" s="5" t="n">
        <v>8419424</v>
      </c>
      <c r="C18" s="5" t="n">
        <v>7432790</v>
      </c>
    </row>
    <row r="19" spans="1:3">
      <c r="A19" s="4" t="s">
        <v>46</v>
      </c>
      <c r="B19" s="5" t="n">
        <v>15798351</v>
      </c>
      <c r="C19" s="5" t="n">
        <v>15522616</v>
      </c>
    </row>
    <row r="20" spans="1:3">
      <c r="A20" s="4" t="s">
        <v>47</v>
      </c>
      <c r="B20" s="5" t="n">
        <v>1486733</v>
      </c>
      <c r="C20" s="5" t="n">
        <v>1404945</v>
      </c>
    </row>
    <row r="21" spans="1:3">
      <c r="A21" s="4" t="s">
        <v>37</v>
      </c>
      <c r="B21" s="5" t="n">
        <v>17841</v>
      </c>
      <c r="C21" s="5" t="n">
        <v>26599</v>
      </c>
    </row>
    <row r="22" spans="1:3">
      <c r="A22" s="4" t="s">
        <v>48</v>
      </c>
      <c r="B22" s="5" t="n">
        <v>87435</v>
      </c>
      <c r="C22" s="5" t="n">
        <v>75402</v>
      </c>
    </row>
    <row r="23" spans="1:3">
      <c r="A23" s="4" t="s">
        <v>49</v>
      </c>
      <c r="B23" s="5" t="n">
        <v>38597</v>
      </c>
      <c r="C23" s="5" t="n">
        <v>38400</v>
      </c>
    </row>
    <row r="24" spans="1:3">
      <c r="A24" s="4" t="s">
        <v>50</v>
      </c>
      <c r="B24" s="5" t="n">
        <v>260753</v>
      </c>
      <c r="C24" s="5" t="n">
        <v>14096</v>
      </c>
    </row>
    <row r="25" spans="1:3">
      <c r="A25" s="4" t="s">
        <v>51</v>
      </c>
      <c r="B25" s="5" t="n">
        <v>4586</v>
      </c>
      <c r="C25" s="5" t="n">
        <v>0</v>
      </c>
    </row>
    <row r="26" spans="1:3">
      <c r="A26" s="4" t="s">
        <v>52</v>
      </c>
      <c r="B26" s="5" t="n">
        <v>2147</v>
      </c>
      <c r="C26" s="5" t="n">
        <v>2070</v>
      </c>
    </row>
    <row r="27" spans="1:3">
      <c r="A27" s="4" t="s">
        <v>53</v>
      </c>
      <c r="B27" s="5" t="n">
        <v>17696443</v>
      </c>
      <c r="C27" s="5" t="n">
        <v>17084128</v>
      </c>
    </row>
    <row r="28" spans="1:3">
      <c r="A28" s="4" t="s">
        <v>54</v>
      </c>
      <c r="B28" s="4" t="s">
        <v>55</v>
      </c>
      <c r="C28" s="4" t="s">
        <v>55</v>
      </c>
    </row>
    <row r="29" spans="1:3">
      <c r="A29" s="3" t="s">
        <v>56</v>
      </c>
    </row>
    <row r="30" spans="1:3">
      <c r="A30" s="4" t="s">
        <v>57</v>
      </c>
      <c r="B30" s="5" t="n">
        <v>118183</v>
      </c>
      <c r="C30" s="5" t="n">
        <v>118979</v>
      </c>
    </row>
    <row r="31" spans="1:3">
      <c r="A31" s="4" t="s">
        <v>58</v>
      </c>
      <c r="B31" s="5" t="n">
        <v>64001</v>
      </c>
      <c r="C31" s="5" t="n">
        <v>51085</v>
      </c>
    </row>
    <row r="32" spans="1:3">
      <c r="A32" s="4" t="s">
        <v>59</v>
      </c>
      <c r="B32" s="5" t="n">
        <v>379979</v>
      </c>
      <c r="C32" s="5" t="n">
        <v>322704</v>
      </c>
    </row>
    <row r="33" spans="1:3">
      <c r="A33" s="4" t="s">
        <v>60</v>
      </c>
      <c r="B33" s="5" t="n">
        <v>777591</v>
      </c>
      <c r="C33" s="5" t="n">
        <v>708146</v>
      </c>
    </row>
    <row r="34" spans="1:3">
      <c r="A34" s="4" t="s">
        <v>61</v>
      </c>
      <c r="B34" s="5" t="n">
        <v>18474034</v>
      </c>
      <c r="C34" s="5" t="n">
        <v>17792274</v>
      </c>
    </row>
    <row r="35" spans="1:3">
      <c r="A35" s="4" t="s">
        <v>62</v>
      </c>
    </row>
    <row r="36" spans="1:3">
      <c r="A36" s="3" t="s">
        <v>63</v>
      </c>
    </row>
    <row r="37" spans="1:3">
      <c r="A37" s="4" t="s">
        <v>64</v>
      </c>
      <c r="B37" s="5" t="n">
        <v>58333</v>
      </c>
      <c r="C37" s="5" t="n">
        <v>58333</v>
      </c>
    </row>
    <row r="38" spans="1:3">
      <c r="A38" s="4" t="s">
        <v>65</v>
      </c>
    </row>
    <row r="39" spans="1:3">
      <c r="A39" s="3" t="s">
        <v>63</v>
      </c>
    </row>
    <row r="40" spans="1:3">
      <c r="A40" s="4" t="s">
        <v>64</v>
      </c>
      <c r="B40" s="5" t="n">
        <v>73044</v>
      </c>
      <c r="C40" s="5" t="n">
        <v>73044</v>
      </c>
    </row>
    <row r="41" spans="1:3">
      <c r="A41" s="4" t="s">
        <v>66</v>
      </c>
    </row>
    <row r="42" spans="1:3">
      <c r="A42" s="3" t="s">
        <v>63</v>
      </c>
    </row>
    <row r="43" spans="1:3">
      <c r="A43" s="4" t="s">
        <v>64</v>
      </c>
      <c r="B43" s="5" t="n">
        <v>73382</v>
      </c>
      <c r="C43" s="5" t="n">
        <v>73382</v>
      </c>
    </row>
    <row r="44" spans="1:3">
      <c r="A44" s="4" t="s">
        <v>23</v>
      </c>
    </row>
    <row r="45" spans="1:3">
      <c r="A45" s="3" t="s">
        <v>56</v>
      </c>
    </row>
    <row r="46" spans="1:3">
      <c r="A46" s="4" t="s">
        <v>67</v>
      </c>
      <c r="B46" s="5" t="n">
        <v>1031</v>
      </c>
      <c r="C46" s="5" t="n">
        <v>1031</v>
      </c>
    </row>
    <row r="47" spans="1:3">
      <c r="A47" s="4" t="s">
        <v>25</v>
      </c>
    </row>
    <row r="48" spans="1:3">
      <c r="A48" s="3" t="s">
        <v>56</v>
      </c>
    </row>
    <row r="49" spans="1:3">
      <c r="A49" s="4" t="s">
        <v>67</v>
      </c>
      <c r="B49" s="5" t="n">
        <v>500</v>
      </c>
      <c r="C49" s="5" t="n">
        <v>500</v>
      </c>
    </row>
    <row r="50" spans="1:3">
      <c r="A50" s="4" t="s">
        <v>26</v>
      </c>
    </row>
    <row r="51" spans="1:3">
      <c r="A51" s="3" t="s">
        <v>56</v>
      </c>
    </row>
    <row r="52" spans="1:3">
      <c r="A52" s="4" t="s">
        <v>67</v>
      </c>
      <c r="B52" s="5" t="n">
        <v>9138</v>
      </c>
      <c r="C52" s="5" t="n">
        <v>9088</v>
      </c>
    </row>
    <row r="53" spans="1:3">
      <c r="A53" s="4" t="s">
        <v>68</v>
      </c>
    </row>
    <row r="54" spans="1:3">
      <c r="A54" s="3" t="s">
        <v>29</v>
      </c>
    </row>
    <row r="55" spans="1:3">
      <c r="A55" s="4" t="s">
        <v>69</v>
      </c>
      <c r="B55" s="5" t="n">
        <v>2224002</v>
      </c>
      <c r="C55" s="5" t="n">
        <v>2215405</v>
      </c>
    </row>
    <row r="56" spans="1:3">
      <c r="A56" s="4" t="s">
        <v>70</v>
      </c>
      <c r="B56" s="5" t="n">
        <v>45032</v>
      </c>
      <c r="C56" s="5" t="n">
        <v>45032</v>
      </c>
    </row>
    <row r="57" spans="1:3">
      <c r="A57" s="4" t="s">
        <v>71</v>
      </c>
      <c r="B57" s="5" t="n">
        <v>2269034</v>
      </c>
      <c r="C57" s="5" t="n">
        <v>2260437</v>
      </c>
    </row>
    <row r="58" spans="1:3">
      <c r="A58" s="4" t="s">
        <v>72</v>
      </c>
    </row>
    <row r="59" spans="1:3">
      <c r="A59" s="3" t="s">
        <v>29</v>
      </c>
    </row>
    <row r="60" spans="1:3">
      <c r="A60" s="4" t="s">
        <v>69</v>
      </c>
      <c r="B60" s="5" t="n">
        <v>5957304</v>
      </c>
      <c r="C60" s="5" t="n">
        <v>5471914</v>
      </c>
    </row>
    <row r="61" spans="1:3">
      <c r="A61" s="4" t="s">
        <v>70</v>
      </c>
      <c r="B61" s="5" t="n">
        <v>2067307</v>
      </c>
      <c r="C61" s="5" t="n">
        <v>2126274</v>
      </c>
    </row>
    <row r="62" spans="1:3">
      <c r="A62" s="4" t="s">
        <v>71</v>
      </c>
      <c r="B62" s="5" t="n">
        <v>8024611</v>
      </c>
      <c r="C62" s="5" t="n">
        <v>7598188</v>
      </c>
    </row>
    <row r="63" spans="1:3">
      <c r="A63" s="4" t="s">
        <v>73</v>
      </c>
    </row>
    <row r="64" spans="1:3">
      <c r="A64" s="3" t="s">
        <v>29</v>
      </c>
    </row>
    <row r="65" spans="1:3">
      <c r="A65" s="4" t="s">
        <v>70</v>
      </c>
      <c r="B65" s="5" t="n">
        <v>2143874</v>
      </c>
      <c r="C65" s="5" t="n">
        <v>2117850</v>
      </c>
    </row>
    <row r="66" spans="1:3">
      <c r="A66" s="4" t="s">
        <v>74</v>
      </c>
      <c r="B66" s="5" t="n">
        <v>10237</v>
      </c>
      <c r="C66" s="5" t="n">
        <v>13515</v>
      </c>
    </row>
    <row r="67" spans="1:3">
      <c r="A67" s="4" t="s">
        <v>71</v>
      </c>
      <c r="B67" s="7" t="n">
        <v>2154111</v>
      </c>
      <c r="C67" s="7" t="n">
        <v>2131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79</v>
      </c>
      <c r="B4" s="4" t="s">
        <v>286</v>
      </c>
    </row>
    <row r="5" spans="1:2">
      <c r="A5" s="4" t="s">
        <v>281</v>
      </c>
      <c r="B5" s="4" t="s">
        <v>287</v>
      </c>
    </row>
    <row r="6" spans="1:2">
      <c r="A6" s="4" t="s">
        <v>283</v>
      </c>
      <c r="B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4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7</v>
      </c>
    </row>
    <row r="3" spans="1:3">
      <c r="A3" s="3" t="s">
        <v>329</v>
      </c>
    </row>
    <row r="4" spans="1:3">
      <c r="A4" s="4" t="s">
        <v>330</v>
      </c>
      <c r="B4" s="7" t="n">
        <v>128</v>
      </c>
      <c r="C4" s="7" t="n">
        <v>5261</v>
      </c>
    </row>
    <row r="5" spans="1:3">
      <c r="A5" s="4" t="s">
        <v>192</v>
      </c>
      <c r="B5" s="5" t="n">
        <v>305391</v>
      </c>
      <c r="C5" s="5" t="n">
        <v>404246</v>
      </c>
    </row>
    <row r="6" spans="1:3">
      <c r="A6" s="4" t="s">
        <v>331</v>
      </c>
      <c r="B6" s="5" t="n">
        <v>199764</v>
      </c>
      <c r="C6" s="5" t="n">
        <v>277307</v>
      </c>
    </row>
    <row r="7" spans="1:3">
      <c r="A7" s="4" t="s">
        <v>332</v>
      </c>
      <c r="B7" s="7" t="n">
        <v>248600</v>
      </c>
      <c r="C7" s="7" t="n">
        <v>99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6</v>
      </c>
      <c r="D1" s="2" t="s">
        <v>1</v>
      </c>
    </row>
    <row r="2" spans="1:5">
      <c r="B2" s="2" t="s">
        <v>2</v>
      </c>
      <c r="C2" s="2" t="s">
        <v>87</v>
      </c>
      <c r="D2" s="2" t="s">
        <v>2</v>
      </c>
      <c r="E2" s="2" t="s">
        <v>87</v>
      </c>
    </row>
    <row r="3" spans="1:5">
      <c r="A3" s="3" t="s">
        <v>212</v>
      </c>
    </row>
    <row r="4" spans="1:5">
      <c r="A4" s="4" t="s">
        <v>334</v>
      </c>
      <c r="B4" s="7" t="n">
        <v>26474</v>
      </c>
      <c r="C4" s="7" t="n">
        <v>18487</v>
      </c>
      <c r="D4" s="7" t="n">
        <v>75338</v>
      </c>
      <c r="E4" s="7" t="n">
        <v>54590</v>
      </c>
    </row>
    <row r="5" spans="1:5">
      <c r="A5" s="4" t="s">
        <v>335</v>
      </c>
      <c r="B5" s="5" t="n">
        <v>76</v>
      </c>
      <c r="C5" s="5" t="n">
        <v>210</v>
      </c>
      <c r="D5" s="5" t="n">
        <v>93</v>
      </c>
      <c r="E5" s="5" t="n">
        <v>208</v>
      </c>
    </row>
    <row r="6" spans="1:5">
      <c r="A6" s="4" t="s">
        <v>336</v>
      </c>
      <c r="B6" s="8" t="n">
        <v>-0.02</v>
      </c>
      <c r="C6" s="8" t="n">
        <v>-0.03</v>
      </c>
      <c r="D6" s="8" t="n">
        <v>-0.06</v>
      </c>
      <c r="E6" s="8" t="n">
        <v>-0.1</v>
      </c>
    </row>
    <row r="7" spans="1:5">
      <c r="A7" s="4" t="s">
        <v>337</v>
      </c>
      <c r="B7" s="5" t="n">
        <v>10744</v>
      </c>
      <c r="C7" s="5" t="n">
        <v>10815</v>
      </c>
      <c r="D7" s="5" t="n">
        <v>10743</v>
      </c>
      <c r="E7" s="5" t="n">
        <v>10794</v>
      </c>
    </row>
    <row r="8" spans="1:5">
      <c r="A8" s="4" t="s">
        <v>121</v>
      </c>
      <c r="B8" s="11" t="n">
        <v>2.46</v>
      </c>
      <c r="C8" s="11" t="n">
        <v>1.71</v>
      </c>
      <c r="D8" s="11" t="n">
        <v>7.01</v>
      </c>
      <c r="E8" s="8" t="n">
        <v>5.06</v>
      </c>
    </row>
    <row r="9" spans="1:5">
      <c r="A9" s="3" t="s">
        <v>338</v>
      </c>
    </row>
    <row r="10" spans="1:5">
      <c r="A10" s="4" t="s">
        <v>339</v>
      </c>
      <c r="B10" s="7" t="n">
        <v>26474</v>
      </c>
      <c r="C10" s="7" t="n">
        <v>18487</v>
      </c>
      <c r="D10" s="7" t="n">
        <v>75338</v>
      </c>
      <c r="E10" s="7" t="n">
        <v>54590</v>
      </c>
    </row>
    <row r="11" spans="1:5">
      <c r="A11" s="4" t="s">
        <v>340</v>
      </c>
      <c r="B11" s="5" t="n">
        <v>10668</v>
      </c>
      <c r="C11" s="5" t="n">
        <v>10605</v>
      </c>
      <c r="D11" s="5" t="n">
        <v>10650</v>
      </c>
      <c r="E11" s="5" t="n">
        <v>10586</v>
      </c>
    </row>
    <row r="12" spans="1:5">
      <c r="A12" s="4" t="s">
        <v>120</v>
      </c>
      <c r="B12" s="8" t="n">
        <v>2.48</v>
      </c>
      <c r="C12" s="8" t="n">
        <v>1.74</v>
      </c>
      <c r="D12" s="8" t="n">
        <v>7.07</v>
      </c>
      <c r="E12" s="8" t="n">
        <v>5.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6</v>
      </c>
      <c r="D1" s="2" t="s">
        <v>1</v>
      </c>
    </row>
    <row r="2" spans="1:5">
      <c r="B2" s="2" t="s">
        <v>2</v>
      </c>
      <c r="C2" s="2" t="s">
        <v>87</v>
      </c>
      <c r="D2" s="2" t="s">
        <v>2</v>
      </c>
      <c r="E2" s="2" t="s">
        <v>87</v>
      </c>
    </row>
    <row r="3" spans="1:5">
      <c r="A3" s="3" t="s">
        <v>342</v>
      </c>
    </row>
    <row r="4" spans="1:5">
      <c r="A4" s="4" t="s">
        <v>339</v>
      </c>
      <c r="B4" s="7" t="n">
        <v>26474</v>
      </c>
      <c r="C4" s="7" t="n">
        <v>18487</v>
      </c>
      <c r="D4" s="7" t="n">
        <v>75338</v>
      </c>
      <c r="E4" s="7" t="n">
        <v>54590</v>
      </c>
    </row>
    <row r="5" spans="1:5">
      <c r="A5" s="4" t="s">
        <v>343</v>
      </c>
      <c r="B5" s="7" t="n">
        <v>26474</v>
      </c>
      <c r="C5" s="7" t="n">
        <v>18487</v>
      </c>
      <c r="D5" s="7" t="n">
        <v>75338</v>
      </c>
      <c r="E5" s="7" t="n">
        <v>54590</v>
      </c>
    </row>
    <row r="6" spans="1:5">
      <c r="A6" s="4" t="s">
        <v>335</v>
      </c>
      <c r="B6" s="5" t="n">
        <v>76000</v>
      </c>
      <c r="C6" s="5" t="n">
        <v>210000</v>
      </c>
      <c r="D6" s="5" t="n">
        <v>93000</v>
      </c>
      <c r="E6" s="5" t="n">
        <v>208000</v>
      </c>
    </row>
    <row r="7" spans="1:5">
      <c r="A7" s="4" t="s">
        <v>340</v>
      </c>
      <c r="B7" s="5" t="n">
        <v>10668000</v>
      </c>
      <c r="C7" s="5" t="n">
        <v>10605000</v>
      </c>
      <c r="D7" s="5" t="n">
        <v>10650000</v>
      </c>
      <c r="E7" s="5" t="n">
        <v>10586000</v>
      </c>
    </row>
    <row r="8" spans="1:5">
      <c r="A8" s="4" t="s">
        <v>120</v>
      </c>
      <c r="B8" s="8" t="n">
        <v>2.48</v>
      </c>
      <c r="C8" s="8" t="n">
        <v>1.74</v>
      </c>
      <c r="D8" s="8" t="n">
        <v>7.07</v>
      </c>
      <c r="E8" s="8" t="n">
        <v>5.16</v>
      </c>
    </row>
    <row r="9" spans="1:5">
      <c r="A9" s="4" t="s">
        <v>336</v>
      </c>
      <c r="B9" s="8" t="n">
        <v>-0.02</v>
      </c>
      <c r="C9" s="8" t="n">
        <v>-0.03</v>
      </c>
      <c r="D9" s="8" t="n">
        <v>-0.06</v>
      </c>
      <c r="E9" s="8" t="n">
        <v>-0.1</v>
      </c>
    </row>
    <row r="10" spans="1:5">
      <c r="A10" s="4" t="s">
        <v>337</v>
      </c>
      <c r="B10" s="5" t="n">
        <v>10744000</v>
      </c>
      <c r="C10" s="5" t="n">
        <v>10815000</v>
      </c>
      <c r="D10" s="5" t="n">
        <v>10743000</v>
      </c>
      <c r="E10" s="5" t="n">
        <v>10794000</v>
      </c>
    </row>
    <row r="11" spans="1:5">
      <c r="A11" s="4" t="s">
        <v>121</v>
      </c>
      <c r="B11" s="11" t="n">
        <v>2.46</v>
      </c>
      <c r="C11" s="11" t="n">
        <v>1.71</v>
      </c>
      <c r="D11" s="11" t="n">
        <v>7.01</v>
      </c>
      <c r="E11" s="8" t="n">
        <v>5.06</v>
      </c>
    </row>
    <row r="12" spans="1:5">
      <c r="A12" s="4" t="s">
        <v>344</v>
      </c>
    </row>
    <row r="13" spans="1:5">
      <c r="A13" s="3" t="s">
        <v>342</v>
      </c>
    </row>
    <row r="14" spans="1:5">
      <c r="A14" s="4" t="s">
        <v>345</v>
      </c>
      <c r="B14" s="5" t="n">
        <v>10122</v>
      </c>
      <c r="C14" s="5" t="n">
        <v>24657</v>
      </c>
      <c r="D14" s="5" t="n">
        <v>15437</v>
      </c>
      <c r="E14" s="5" t="n">
        <v>33440</v>
      </c>
    </row>
    <row r="15" spans="1:5">
      <c r="A15" s="4" t="s">
        <v>346</v>
      </c>
    </row>
    <row r="16" spans="1:5">
      <c r="A16" s="3" t="s">
        <v>342</v>
      </c>
    </row>
    <row r="17" spans="1:5">
      <c r="A17" s="4" t="s">
        <v>345</v>
      </c>
      <c r="B17" s="5" t="n">
        <v>13138</v>
      </c>
      <c r="C17" s="5" t="n">
        <v>32892</v>
      </c>
      <c r="D17" s="5" t="n">
        <v>13138</v>
      </c>
      <c r="E17" s="5" t="n">
        <v>328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8</v>
      </c>
    </row>
    <row r="2" spans="1:3">
      <c r="A2" s="4" t="s">
        <v>76</v>
      </c>
      <c r="B2" s="7" t="n">
        <v>135677</v>
      </c>
      <c r="C2" s="7" t="n">
        <v>155278</v>
      </c>
    </row>
    <row r="3" spans="1:3">
      <c r="A3" s="4" t="s">
        <v>77</v>
      </c>
      <c r="B3" s="7" t="n">
        <v>87435</v>
      </c>
      <c r="C3" s="7" t="n">
        <v>75402</v>
      </c>
    </row>
    <row r="4" spans="1:3">
      <c r="A4" s="4" t="s">
        <v>62</v>
      </c>
    </row>
    <row r="5" spans="1:3">
      <c r="A5" s="4" t="s">
        <v>78</v>
      </c>
      <c r="B5" s="7" t="n">
        <v>25</v>
      </c>
      <c r="C5" s="7" t="n">
        <v>25</v>
      </c>
    </row>
    <row r="6" spans="1:3">
      <c r="A6" s="4" t="s">
        <v>79</v>
      </c>
      <c r="B6" s="5" t="n">
        <v>2400000</v>
      </c>
      <c r="C6" s="5" t="n">
        <v>2400000</v>
      </c>
    </row>
    <row r="7" spans="1:3">
      <c r="A7" s="4" t="s">
        <v>80</v>
      </c>
      <c r="B7" s="5" t="n">
        <v>2400000</v>
      </c>
      <c r="C7" s="5" t="n">
        <v>2400000</v>
      </c>
    </row>
    <row r="8" spans="1:3">
      <c r="A8" s="4" t="s">
        <v>81</v>
      </c>
      <c r="B8" s="5" t="n">
        <v>2400000</v>
      </c>
      <c r="C8" s="5" t="n">
        <v>2400000</v>
      </c>
    </row>
    <row r="9" spans="1:3">
      <c r="A9" s="4" t="s">
        <v>65</v>
      </c>
    </row>
    <row r="10" spans="1:3">
      <c r="A10" s="4" t="s">
        <v>78</v>
      </c>
      <c r="B10" s="7" t="n">
        <v>25</v>
      </c>
      <c r="C10" s="7" t="n">
        <v>25</v>
      </c>
    </row>
    <row r="11" spans="1:3">
      <c r="A11" s="4" t="s">
        <v>79</v>
      </c>
      <c r="B11" s="5" t="n">
        <v>3000000</v>
      </c>
      <c r="C11" s="5" t="n">
        <v>3000000</v>
      </c>
    </row>
    <row r="12" spans="1:3">
      <c r="A12" s="4" t="s">
        <v>80</v>
      </c>
      <c r="B12" s="5" t="n">
        <v>3000000</v>
      </c>
      <c r="C12" s="5" t="n">
        <v>3000000</v>
      </c>
    </row>
    <row r="13" spans="1:3">
      <c r="A13" s="4" t="s">
        <v>81</v>
      </c>
      <c r="B13" s="5" t="n">
        <v>3000000</v>
      </c>
      <c r="C13" s="5" t="n">
        <v>3000000</v>
      </c>
    </row>
    <row r="14" spans="1:3">
      <c r="A14" s="4" t="s">
        <v>66</v>
      </c>
    </row>
    <row r="15" spans="1:3">
      <c r="A15" s="4" t="s">
        <v>78</v>
      </c>
      <c r="B15" s="7" t="n">
        <v>25</v>
      </c>
      <c r="C15" s="7" t="n">
        <v>25</v>
      </c>
    </row>
    <row r="16" spans="1:3">
      <c r="A16" s="4" t="s">
        <v>79</v>
      </c>
      <c r="B16" s="5" t="n">
        <v>3000000</v>
      </c>
      <c r="C16" s="5" t="n">
        <v>3000000</v>
      </c>
    </row>
    <row r="17" spans="1:3">
      <c r="A17" s="4" t="s">
        <v>80</v>
      </c>
      <c r="B17" s="5" t="n">
        <v>3000000</v>
      </c>
      <c r="C17" s="5" t="n">
        <v>3000000</v>
      </c>
    </row>
    <row r="18" spans="1:3">
      <c r="A18" s="4" t="s">
        <v>81</v>
      </c>
      <c r="B18" s="5" t="n">
        <v>3000000</v>
      </c>
      <c r="C18" s="5" t="n">
        <v>3000000</v>
      </c>
    </row>
    <row r="19" spans="1:3">
      <c r="A19" s="4" t="s">
        <v>23</v>
      </c>
    </row>
    <row r="20" spans="1:3">
      <c r="A20" s="4" t="s">
        <v>82</v>
      </c>
      <c r="B20" s="7" t="n">
        <v>1</v>
      </c>
      <c r="C20" s="7" t="n">
        <v>1</v>
      </c>
    </row>
    <row r="21" spans="1:3">
      <c r="A21" s="4" t="s">
        <v>83</v>
      </c>
      <c r="B21" s="5" t="n">
        <v>1030780</v>
      </c>
      <c r="C21" s="5" t="n">
        <v>1030780</v>
      </c>
    </row>
    <row r="22" spans="1:3">
      <c r="A22" s="4" t="s">
        <v>25</v>
      </c>
    </row>
    <row r="23" spans="1:3">
      <c r="A23" s="4" t="s">
        <v>82</v>
      </c>
      <c r="B23" s="7" t="n">
        <v>1</v>
      </c>
      <c r="C23" s="7" t="n">
        <v>1</v>
      </c>
    </row>
    <row r="24" spans="1:3">
      <c r="A24" s="4" t="s">
        <v>83</v>
      </c>
      <c r="B24" s="5" t="n">
        <v>500301</v>
      </c>
      <c r="C24" s="5" t="n">
        <v>500301</v>
      </c>
    </row>
    <row r="25" spans="1:3">
      <c r="A25" s="4" t="s">
        <v>26</v>
      </c>
    </row>
    <row r="26" spans="1:3">
      <c r="A26" s="4" t="s">
        <v>82</v>
      </c>
      <c r="B26" s="7" t="n">
        <v>1</v>
      </c>
      <c r="C26" s="7" t="n">
        <v>1</v>
      </c>
    </row>
    <row r="27" spans="1:3">
      <c r="A27" s="4" t="s">
        <v>83</v>
      </c>
      <c r="B27" s="5" t="n">
        <v>9137500</v>
      </c>
      <c r="C27" s="5" t="n">
        <v>9087670</v>
      </c>
    </row>
    <row r="28" spans="1:3">
      <c r="A28" s="4" t="s">
        <v>84</v>
      </c>
    </row>
    <row r="29" spans="1:3">
      <c r="A29" s="4" t="s">
        <v>76</v>
      </c>
      <c r="B29" s="7" t="n">
        <v>12446</v>
      </c>
      <c r="C29" s="7" t="n">
        <v>17373</v>
      </c>
    </row>
    <row r="30" spans="1:3">
      <c r="A30" s="4" t="s">
        <v>77</v>
      </c>
      <c r="B30" s="7" t="n">
        <v>10507</v>
      </c>
      <c r="C30" s="7" t="n">
        <v>1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7</v>
      </c>
      <c r="B1" s="2" t="s">
        <v>86</v>
      </c>
      <c r="D1" s="2" t="s">
        <v>1</v>
      </c>
    </row>
    <row r="2" spans="1:7">
      <c r="B2" s="2" t="s">
        <v>2</v>
      </c>
      <c r="C2" s="2" t="s">
        <v>87</v>
      </c>
      <c r="D2" s="2" t="s">
        <v>2</v>
      </c>
      <c r="E2" s="2" t="s">
        <v>87</v>
      </c>
      <c r="F2" s="2" t="s">
        <v>28</v>
      </c>
      <c r="G2" s="2" t="s">
        <v>348</v>
      </c>
    </row>
    <row r="3" spans="1:7">
      <c r="A3" s="3" t="s">
        <v>349</v>
      </c>
    </row>
    <row r="4" spans="1:7">
      <c r="A4" s="4" t="s">
        <v>350</v>
      </c>
      <c r="B4" s="7" t="n">
        <v>73410</v>
      </c>
      <c r="C4" s="7" t="n">
        <v>42428</v>
      </c>
      <c r="D4" s="7" t="n">
        <v>51085</v>
      </c>
      <c r="E4" s="7" t="n">
        <v>33758</v>
      </c>
    </row>
    <row r="5" spans="1:7">
      <c r="A5" s="4" t="s">
        <v>163</v>
      </c>
      <c r="F5" s="7" t="n">
        <v>27</v>
      </c>
      <c r="G5" s="7" t="n">
        <v>0</v>
      </c>
    </row>
    <row r="6" spans="1:7">
      <c r="A6" s="4" t="s">
        <v>351</v>
      </c>
      <c r="F6" s="5" t="n">
        <v>51112</v>
      </c>
      <c r="G6" s="5" t="n">
        <v>33758</v>
      </c>
    </row>
    <row r="7" spans="1:7">
      <c r="A7" s="4" t="s">
        <v>352</v>
      </c>
      <c r="B7" s="5" t="n">
        <v>-7285</v>
      </c>
      <c r="C7" s="5" t="n">
        <v>2201</v>
      </c>
      <c r="D7" s="5" t="n">
        <v>19943</v>
      </c>
      <c r="E7" s="5" t="n">
        <v>19189</v>
      </c>
    </row>
    <row r="8" spans="1:7">
      <c r="A8" s="4" t="s">
        <v>353</v>
      </c>
      <c r="B8" s="5" t="n">
        <v>-2124</v>
      </c>
      <c r="C8" s="5" t="n">
        <v>-3834</v>
      </c>
      <c r="D8" s="5" t="n">
        <v>-7054</v>
      </c>
      <c r="E8" s="5" t="n">
        <v>-12152</v>
      </c>
    </row>
    <row r="9" spans="1:7">
      <c r="A9" s="4" t="s">
        <v>354</v>
      </c>
      <c r="B9" s="5" t="n">
        <v>-9409</v>
      </c>
      <c r="C9" s="5" t="n">
        <v>-1633</v>
      </c>
      <c r="D9" s="5" t="n">
        <v>12889</v>
      </c>
      <c r="E9" s="5" t="n">
        <v>7037</v>
      </c>
    </row>
    <row r="10" spans="1:7">
      <c r="A10" s="4" t="s">
        <v>355</v>
      </c>
      <c r="B10" s="5" t="n">
        <v>64001</v>
      </c>
      <c r="C10" s="5" t="n">
        <v>40795</v>
      </c>
      <c r="D10" s="5" t="n">
        <v>64001</v>
      </c>
      <c r="E10" s="5" t="n">
        <v>40795</v>
      </c>
    </row>
    <row r="11" spans="1:7">
      <c r="A11" s="4" t="s">
        <v>356</v>
      </c>
    </row>
    <row r="12" spans="1:7">
      <c r="A12" s="3" t="s">
        <v>349</v>
      </c>
    </row>
    <row r="13" spans="1:7">
      <c r="A13" s="4" t="s">
        <v>350</v>
      </c>
      <c r="B13" s="5" t="n">
        <v>15882</v>
      </c>
      <c r="C13" s="5" t="n">
        <v>-1276</v>
      </c>
      <c r="D13" s="5" t="n">
        <v>-1676</v>
      </c>
      <c r="E13" s="5" t="n">
        <v>-14387</v>
      </c>
    </row>
    <row r="14" spans="1:7">
      <c r="A14" s="4" t="s">
        <v>163</v>
      </c>
      <c r="F14" s="5" t="n">
        <v>0</v>
      </c>
      <c r="G14" s="5" t="n">
        <v>0</v>
      </c>
    </row>
    <row r="15" spans="1:7">
      <c r="A15" s="4" t="s">
        <v>351</v>
      </c>
      <c r="F15" s="5" t="n">
        <v>-1676</v>
      </c>
      <c r="G15" s="5" t="n">
        <v>-14387</v>
      </c>
    </row>
    <row r="16" spans="1:7">
      <c r="A16" s="4" t="s">
        <v>352</v>
      </c>
      <c r="B16" s="5" t="n">
        <v>-9947</v>
      </c>
      <c r="C16" s="5" t="n">
        <v>2298</v>
      </c>
      <c r="D16" s="5" t="n">
        <v>10450</v>
      </c>
      <c r="E16" s="5" t="n">
        <v>20711</v>
      </c>
    </row>
    <row r="17" spans="1:7">
      <c r="A17" s="4" t="s">
        <v>353</v>
      </c>
      <c r="B17" s="5" t="n">
        <v>-755</v>
      </c>
      <c r="C17" s="5" t="n">
        <v>-2875</v>
      </c>
      <c r="D17" s="5" t="n">
        <v>-3594</v>
      </c>
      <c r="E17" s="5" t="n">
        <v>-8177</v>
      </c>
    </row>
    <row r="18" spans="1:7">
      <c r="A18" s="4" t="s">
        <v>354</v>
      </c>
      <c r="B18" s="5" t="n">
        <v>-10702</v>
      </c>
      <c r="C18" s="5" t="n">
        <v>-577</v>
      </c>
      <c r="D18" s="5" t="n">
        <v>6856</v>
      </c>
      <c r="E18" s="5" t="n">
        <v>12534</v>
      </c>
    </row>
    <row r="19" spans="1:7">
      <c r="A19" s="4" t="s">
        <v>355</v>
      </c>
      <c r="B19" s="5" t="n">
        <v>5180</v>
      </c>
      <c r="C19" s="5" t="n">
        <v>-1853</v>
      </c>
      <c r="D19" s="5" t="n">
        <v>5180</v>
      </c>
      <c r="E19" s="5" t="n">
        <v>-1853</v>
      </c>
    </row>
    <row r="20" spans="1:7">
      <c r="A20" s="4" t="s">
        <v>357</v>
      </c>
    </row>
    <row r="21" spans="1:7">
      <c r="A21" s="3" t="s">
        <v>349</v>
      </c>
    </row>
    <row r="22" spans="1:7">
      <c r="A22" s="4" t="s">
        <v>350</v>
      </c>
      <c r="B22" s="5" t="n">
        <v>45979</v>
      </c>
      <c r="C22" s="5" t="n">
        <v>42104</v>
      </c>
      <c r="D22" s="5" t="n">
        <v>48236</v>
      </c>
      <c r="E22" s="5" t="n">
        <v>45752</v>
      </c>
    </row>
    <row r="23" spans="1:7">
      <c r="A23" s="4" t="s">
        <v>163</v>
      </c>
      <c r="F23" s="5" t="n">
        <v>0</v>
      </c>
      <c r="G23" s="5" t="n">
        <v>0</v>
      </c>
    </row>
    <row r="24" spans="1:7">
      <c r="A24" s="4" t="s">
        <v>351</v>
      </c>
      <c r="F24" s="5" t="n">
        <v>48236</v>
      </c>
      <c r="G24" s="5" t="n">
        <v>45752</v>
      </c>
    </row>
    <row r="25" spans="1:7">
      <c r="A25" s="4" t="s">
        <v>352</v>
      </c>
      <c r="B25" s="5" t="n">
        <v>0</v>
      </c>
      <c r="C25" s="5" t="n">
        <v>0</v>
      </c>
      <c r="D25" s="5" t="n">
        <v>0</v>
      </c>
      <c r="E25" s="5" t="n">
        <v>0</v>
      </c>
    </row>
    <row r="26" spans="1:7">
      <c r="A26" s="4" t="s">
        <v>353</v>
      </c>
      <c r="B26" s="5" t="n">
        <v>-1220</v>
      </c>
      <c r="C26" s="5" t="n">
        <v>-1221</v>
      </c>
      <c r="D26" s="5" t="n">
        <v>-3477</v>
      </c>
      <c r="E26" s="5" t="n">
        <v>-4869</v>
      </c>
    </row>
    <row r="27" spans="1:7">
      <c r="A27" s="4" t="s">
        <v>354</v>
      </c>
      <c r="B27" s="5" t="n">
        <v>-1220</v>
      </c>
      <c r="C27" s="5" t="n">
        <v>-1221</v>
      </c>
      <c r="D27" s="5" t="n">
        <v>-3477</v>
      </c>
      <c r="E27" s="5" t="n">
        <v>-4869</v>
      </c>
    </row>
    <row r="28" spans="1:7">
      <c r="A28" s="4" t="s">
        <v>355</v>
      </c>
      <c r="B28" s="5" t="n">
        <v>44759</v>
      </c>
      <c r="C28" s="5" t="n">
        <v>40883</v>
      </c>
      <c r="D28" s="5" t="n">
        <v>44759</v>
      </c>
      <c r="E28" s="5" t="n">
        <v>40883</v>
      </c>
    </row>
    <row r="29" spans="1:7">
      <c r="A29" s="4" t="s">
        <v>358</v>
      </c>
    </row>
    <row r="30" spans="1:7">
      <c r="A30" s="3" t="s">
        <v>349</v>
      </c>
    </row>
    <row r="31" spans="1:7">
      <c r="A31" s="4" t="s">
        <v>350</v>
      </c>
      <c r="B31" s="5" t="n">
        <v>11549</v>
      </c>
      <c r="C31" s="5" t="n">
        <v>1600</v>
      </c>
      <c r="D31" s="5" t="n">
        <v>4525</v>
      </c>
      <c r="E31" s="5" t="n">
        <v>2393</v>
      </c>
    </row>
    <row r="32" spans="1:7">
      <c r="A32" s="4" t="s">
        <v>163</v>
      </c>
      <c r="F32" s="5" t="n">
        <v>27</v>
      </c>
      <c r="G32" s="5" t="n">
        <v>0</v>
      </c>
    </row>
    <row r="33" spans="1:7">
      <c r="A33" s="4" t="s">
        <v>351</v>
      </c>
      <c r="F33" s="7" t="n">
        <v>4552</v>
      </c>
      <c r="G33" s="7" t="n">
        <v>2393</v>
      </c>
    </row>
    <row r="34" spans="1:7">
      <c r="A34" s="4" t="s">
        <v>352</v>
      </c>
      <c r="B34" s="5" t="n">
        <v>2662</v>
      </c>
      <c r="C34" s="5" t="n">
        <v>-97</v>
      </c>
      <c r="D34" s="5" t="n">
        <v>9493</v>
      </c>
      <c r="E34" s="5" t="n">
        <v>-1522</v>
      </c>
    </row>
    <row r="35" spans="1:7">
      <c r="A35" s="4" t="s">
        <v>353</v>
      </c>
      <c r="B35" s="5" t="n">
        <v>-149</v>
      </c>
      <c r="C35" s="5" t="n">
        <v>262</v>
      </c>
      <c r="D35" s="5" t="n">
        <v>17</v>
      </c>
      <c r="E35" s="5" t="n">
        <v>894</v>
      </c>
    </row>
    <row r="36" spans="1:7">
      <c r="A36" s="4" t="s">
        <v>354</v>
      </c>
      <c r="B36" s="5" t="n">
        <v>2513</v>
      </c>
      <c r="C36" s="5" t="n">
        <v>165</v>
      </c>
      <c r="D36" s="5" t="n">
        <v>9510</v>
      </c>
      <c r="E36" s="5" t="n">
        <v>-628</v>
      </c>
    </row>
    <row r="37" spans="1:7">
      <c r="A37" s="4" t="s">
        <v>355</v>
      </c>
      <c r="B37" s="5" t="n">
        <v>14062</v>
      </c>
      <c r="C37" s="5" t="n">
        <v>1765</v>
      </c>
      <c r="D37" s="5" t="n">
        <v>14062</v>
      </c>
      <c r="E37" s="5" t="n">
        <v>1765</v>
      </c>
    </row>
    <row r="38" spans="1:7">
      <c r="A38" s="4" t="s">
        <v>359</v>
      </c>
    </row>
    <row r="39" spans="1:7">
      <c r="A39" s="3" t="s">
        <v>349</v>
      </c>
    </row>
    <row r="40" spans="1:7">
      <c r="A40" s="4" t="s">
        <v>360</v>
      </c>
      <c r="B40" s="5" t="n">
        <v>0</v>
      </c>
      <c r="C40" s="5" t="n">
        <v>-1514</v>
      </c>
      <c r="D40" s="5" t="n">
        <v>0</v>
      </c>
      <c r="E40" s="5" t="n">
        <v>-4365</v>
      </c>
    </row>
    <row r="41" spans="1:7">
      <c r="A41" s="4" t="s">
        <v>353</v>
      </c>
      <c r="B41" s="5" t="n">
        <v>0</v>
      </c>
      <c r="C41" s="5" t="n">
        <v>2812</v>
      </c>
      <c r="D41" s="5" t="n">
        <v>0</v>
      </c>
      <c r="E41" s="5" t="n">
        <v>8105</v>
      </c>
    </row>
    <row r="42" spans="1:7">
      <c r="A42" s="4" t="s">
        <v>361</v>
      </c>
      <c r="B42" s="5" t="n">
        <v>0</v>
      </c>
      <c r="C42" s="5" t="n">
        <v>-4326</v>
      </c>
      <c r="D42" s="5" t="n">
        <v>0</v>
      </c>
      <c r="E42" s="5" t="n">
        <v>-12470</v>
      </c>
    </row>
    <row r="43" spans="1:7">
      <c r="A43" s="4" t="s">
        <v>362</v>
      </c>
    </row>
    <row r="44" spans="1:7">
      <c r="A44" s="3" t="s">
        <v>349</v>
      </c>
    </row>
    <row r="45" spans="1:7">
      <c r="A45" s="4" t="s">
        <v>360</v>
      </c>
      <c r="B45" s="5" t="n">
        <v>0</v>
      </c>
      <c r="C45" s="5" t="n">
        <v>-31</v>
      </c>
      <c r="D45" s="5" t="n">
        <v>0</v>
      </c>
      <c r="E45" s="5" t="n">
        <v>-31</v>
      </c>
    </row>
    <row r="46" spans="1:7">
      <c r="A46" s="4" t="s">
        <v>353</v>
      </c>
      <c r="B46" s="5" t="n">
        <v>0</v>
      </c>
      <c r="C46" s="5" t="n">
        <v>58</v>
      </c>
      <c r="D46" s="5" t="n">
        <v>0</v>
      </c>
      <c r="E46" s="5" t="n">
        <v>58</v>
      </c>
    </row>
    <row r="47" spans="1:7">
      <c r="A47" s="4" t="s">
        <v>361</v>
      </c>
      <c r="B47" s="7" t="n">
        <v>0</v>
      </c>
      <c r="C47" s="7" t="n">
        <v>-89</v>
      </c>
      <c r="D47" s="7" t="n">
        <v>0</v>
      </c>
      <c r="E47" s="7" t="n">
        <v>-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6</v>
      </c>
      <c r="D1" s="2" t="s">
        <v>1</v>
      </c>
    </row>
    <row r="2" spans="1:5">
      <c r="B2" s="2" t="s">
        <v>2</v>
      </c>
      <c r="C2" s="2" t="s">
        <v>87</v>
      </c>
      <c r="D2" s="2" t="s">
        <v>2</v>
      </c>
      <c r="E2" s="2" t="s">
        <v>87</v>
      </c>
    </row>
    <row r="3" spans="1:5">
      <c r="A3" s="3" t="s">
        <v>364</v>
      </c>
    </row>
    <row r="4" spans="1:5">
      <c r="A4" s="4" t="s">
        <v>365</v>
      </c>
      <c r="B4" s="7" t="n">
        <v>-12590</v>
      </c>
      <c r="C4" s="7" t="n">
        <v>3536</v>
      </c>
      <c r="D4" s="7" t="n">
        <v>13227</v>
      </c>
      <c r="E4" s="7" t="n">
        <v>31863</v>
      </c>
    </row>
    <row r="5" spans="1:5">
      <c r="A5" s="4" t="s">
        <v>366</v>
      </c>
      <c r="B5" s="5" t="n">
        <v>-2643</v>
      </c>
      <c r="C5" s="5" t="n">
        <v>1238</v>
      </c>
      <c r="D5" s="5" t="n">
        <v>2777</v>
      </c>
      <c r="E5" s="5" t="n">
        <v>11152</v>
      </c>
    </row>
    <row r="6" spans="1:5">
      <c r="A6" s="4" t="s">
        <v>367</v>
      </c>
      <c r="B6" s="5" t="n">
        <v>-9947</v>
      </c>
      <c r="C6" s="5" t="n">
        <v>2298</v>
      </c>
      <c r="D6" s="5" t="n">
        <v>10450</v>
      </c>
      <c r="E6" s="5" t="n">
        <v>20711</v>
      </c>
    </row>
    <row r="7" spans="1:5">
      <c r="A7" s="4" t="s">
        <v>368</v>
      </c>
      <c r="B7" s="5" t="n">
        <v>-7285</v>
      </c>
      <c r="C7" s="5" t="n">
        <v>2201</v>
      </c>
      <c r="D7" s="5" t="n">
        <v>19943</v>
      </c>
      <c r="E7" s="5" t="n">
        <v>19189</v>
      </c>
    </row>
    <row r="8" spans="1:5">
      <c r="A8" s="4" t="s">
        <v>369</v>
      </c>
      <c r="B8" s="5" t="n">
        <v>-2124</v>
      </c>
      <c r="C8" s="5" t="n">
        <v>-3834</v>
      </c>
      <c r="D8" s="5" t="n">
        <v>-7054</v>
      </c>
      <c r="E8" s="5" t="n">
        <v>-12152</v>
      </c>
    </row>
    <row r="9" spans="1:5">
      <c r="A9" s="4" t="s">
        <v>370</v>
      </c>
      <c r="B9" s="5" t="n">
        <v>-11909</v>
      </c>
      <c r="C9" s="5" t="n">
        <v>-2512</v>
      </c>
      <c r="D9" s="5" t="n">
        <v>16316</v>
      </c>
      <c r="E9" s="5" t="n">
        <v>10826</v>
      </c>
    </row>
    <row r="10" spans="1:5">
      <c r="A10" s="4" t="s">
        <v>371</v>
      </c>
      <c r="B10" s="5" t="n">
        <v>-2500</v>
      </c>
      <c r="C10" s="5" t="n">
        <v>-879</v>
      </c>
      <c r="D10" s="5" t="n">
        <v>3427</v>
      </c>
      <c r="E10" s="5" t="n">
        <v>3789</v>
      </c>
    </row>
    <row r="11" spans="1:5">
      <c r="A11" s="4" t="s">
        <v>153</v>
      </c>
      <c r="B11" s="5" t="n">
        <v>-9409</v>
      </c>
      <c r="C11" s="5" t="n">
        <v>-1633</v>
      </c>
      <c r="D11" s="5" t="n">
        <v>12889</v>
      </c>
      <c r="E11" s="5" t="n">
        <v>7037</v>
      </c>
    </row>
    <row r="12" spans="1:5">
      <c r="A12" s="4" t="s">
        <v>358</v>
      </c>
    </row>
    <row r="13" spans="1:5">
      <c r="A13" s="3" t="s">
        <v>364</v>
      </c>
    </row>
    <row r="14" spans="1:5">
      <c r="A14" s="4" t="s">
        <v>372</v>
      </c>
      <c r="B14" s="5" t="n">
        <v>3370</v>
      </c>
      <c r="C14" s="5" t="n">
        <v>-150</v>
      </c>
      <c r="D14" s="5" t="n">
        <v>12017</v>
      </c>
      <c r="E14" s="5" t="n">
        <v>-2342</v>
      </c>
    </row>
    <row r="15" spans="1:5">
      <c r="A15" s="4" t="s">
        <v>373</v>
      </c>
      <c r="B15" s="5" t="n">
        <v>708</v>
      </c>
      <c r="C15" s="5" t="n">
        <v>-53</v>
      </c>
      <c r="D15" s="5" t="n">
        <v>2524</v>
      </c>
      <c r="E15" s="5" t="n">
        <v>-820</v>
      </c>
    </row>
    <row r="16" spans="1:5">
      <c r="A16" s="4" t="s">
        <v>368</v>
      </c>
      <c r="B16" s="5" t="n">
        <v>2662</v>
      </c>
      <c r="C16" s="5" t="n">
        <v>-97</v>
      </c>
      <c r="D16" s="5" t="n">
        <v>9493</v>
      </c>
      <c r="E16" s="5" t="n">
        <v>-1522</v>
      </c>
    </row>
    <row r="17" spans="1:5">
      <c r="A17" s="4" t="s">
        <v>369</v>
      </c>
      <c r="B17" s="5" t="n">
        <v>-149</v>
      </c>
      <c r="C17" s="5" t="n">
        <v>262</v>
      </c>
      <c r="D17" s="5" t="n">
        <v>17</v>
      </c>
      <c r="E17" s="5" t="n">
        <v>894</v>
      </c>
    </row>
    <row r="18" spans="1:5">
      <c r="A18" s="4" t="s">
        <v>370</v>
      </c>
      <c r="B18" s="5" t="n">
        <v>3181</v>
      </c>
      <c r="C18" s="5" t="n">
        <v>253</v>
      </c>
      <c r="D18" s="5" t="n">
        <v>12038</v>
      </c>
      <c r="E18" s="5" t="n">
        <v>-966</v>
      </c>
    </row>
    <row r="19" spans="1:5">
      <c r="A19" s="4" t="s">
        <v>371</v>
      </c>
      <c r="B19" s="5" t="n">
        <v>668</v>
      </c>
      <c r="C19" s="5" t="n">
        <v>88</v>
      </c>
      <c r="D19" s="5" t="n">
        <v>2528</v>
      </c>
      <c r="E19" s="5" t="n">
        <v>-338</v>
      </c>
    </row>
    <row r="20" spans="1:5">
      <c r="A20" s="4" t="s">
        <v>153</v>
      </c>
      <c r="B20" s="5" t="n">
        <v>2513</v>
      </c>
      <c r="C20" s="5" t="n">
        <v>165</v>
      </c>
      <c r="D20" s="5" t="n">
        <v>9510</v>
      </c>
      <c r="E20" s="5" t="n">
        <v>-628</v>
      </c>
    </row>
    <row r="21" spans="1:5">
      <c r="A21" s="4" t="s">
        <v>374</v>
      </c>
    </row>
    <row r="22" spans="1:5">
      <c r="A22" s="3" t="s">
        <v>364</v>
      </c>
    </row>
    <row r="23" spans="1:5">
      <c r="A23" s="4" t="s">
        <v>368</v>
      </c>
      <c r="B23" s="5" t="n">
        <v>-9947</v>
      </c>
      <c r="C23" s="5" t="n">
        <v>2298</v>
      </c>
      <c r="D23" s="5" t="n">
        <v>10450</v>
      </c>
      <c r="E23" s="5" t="n">
        <v>20711</v>
      </c>
    </row>
    <row r="24" spans="1:5">
      <c r="A24" s="4" t="s">
        <v>369</v>
      </c>
      <c r="B24" s="5" t="n">
        <v>-755</v>
      </c>
      <c r="C24" s="5" t="n">
        <v>-2875</v>
      </c>
      <c r="D24" s="5" t="n">
        <v>-3594</v>
      </c>
      <c r="E24" s="5" t="n">
        <v>-8177</v>
      </c>
    </row>
    <row r="25" spans="1:5">
      <c r="A25" s="4" t="s">
        <v>370</v>
      </c>
      <c r="B25" s="5" t="n">
        <v>-13546</v>
      </c>
      <c r="C25" s="5" t="n">
        <v>-886</v>
      </c>
      <c r="D25" s="5" t="n">
        <v>8678</v>
      </c>
      <c r="E25" s="5" t="n">
        <v>19283</v>
      </c>
    </row>
    <row r="26" spans="1:5">
      <c r="A26" s="4" t="s">
        <v>371</v>
      </c>
      <c r="B26" s="5" t="n">
        <v>-2844</v>
      </c>
      <c r="C26" s="5" t="n">
        <v>-309</v>
      </c>
      <c r="D26" s="5" t="n">
        <v>1822</v>
      </c>
      <c r="E26" s="5" t="n">
        <v>6749</v>
      </c>
    </row>
    <row r="27" spans="1:5">
      <c r="A27" s="4" t="s">
        <v>153</v>
      </c>
      <c r="B27" s="5" t="n">
        <v>-10702</v>
      </c>
      <c r="C27" s="5" t="n">
        <v>-577</v>
      </c>
      <c r="D27" s="5" t="n">
        <v>6856</v>
      </c>
      <c r="E27" s="5" t="n">
        <v>12534</v>
      </c>
    </row>
    <row r="28" spans="1:5">
      <c r="A28" s="4" t="s">
        <v>375</v>
      </c>
    </row>
    <row r="29" spans="1:5">
      <c r="A29" s="3" t="s">
        <v>364</v>
      </c>
    </row>
    <row r="30" spans="1:5">
      <c r="A30" s="4" t="s">
        <v>368</v>
      </c>
      <c r="B30" s="5" t="n">
        <v>0</v>
      </c>
      <c r="C30" s="5" t="n">
        <v>0</v>
      </c>
      <c r="D30" s="5" t="n">
        <v>0</v>
      </c>
      <c r="E30" s="5" t="n">
        <v>0</v>
      </c>
    </row>
    <row r="31" spans="1:5">
      <c r="A31" s="4" t="s">
        <v>369</v>
      </c>
      <c r="B31" s="5" t="n">
        <v>-1220</v>
      </c>
      <c r="C31" s="5" t="n">
        <v>-1221</v>
      </c>
      <c r="D31" s="5" t="n">
        <v>-3477</v>
      </c>
      <c r="E31" s="5" t="n">
        <v>-4869</v>
      </c>
    </row>
    <row r="32" spans="1:5">
      <c r="A32" s="4" t="s">
        <v>370</v>
      </c>
      <c r="B32" s="5" t="n">
        <v>-1544</v>
      </c>
      <c r="C32" s="5" t="n">
        <v>-1879</v>
      </c>
      <c r="D32" s="5" t="n">
        <v>-4400</v>
      </c>
      <c r="E32" s="5" t="n">
        <v>-7491</v>
      </c>
    </row>
    <row r="33" spans="1:5">
      <c r="A33" s="4" t="s">
        <v>371</v>
      </c>
      <c r="B33" s="5" t="n">
        <v>-324</v>
      </c>
      <c r="C33" s="5" t="n">
        <v>-658</v>
      </c>
      <c r="D33" s="5" t="n">
        <v>-923</v>
      </c>
      <c r="E33" s="5" t="n">
        <v>-2622</v>
      </c>
    </row>
    <row r="34" spans="1:5">
      <c r="A34" s="4" t="s">
        <v>153</v>
      </c>
      <c r="B34" s="5" t="n">
        <v>-1220</v>
      </c>
      <c r="C34" s="5" t="n">
        <v>-1221</v>
      </c>
      <c r="D34" s="5" t="n">
        <v>-3477</v>
      </c>
      <c r="E34" s="5" t="n">
        <v>-4869</v>
      </c>
    </row>
    <row r="35" spans="1:5">
      <c r="A35" s="4" t="s">
        <v>376</v>
      </c>
    </row>
    <row r="36" spans="1:5">
      <c r="A36" s="3" t="s">
        <v>364</v>
      </c>
    </row>
    <row r="37" spans="1:5">
      <c r="A37" s="4" t="s">
        <v>361</v>
      </c>
      <c r="B37" s="5" t="n">
        <v>0</v>
      </c>
      <c r="C37" s="5" t="n">
        <v>-4326</v>
      </c>
      <c r="D37" s="5" t="n">
        <v>0</v>
      </c>
      <c r="E37" s="5" t="n">
        <v>-12470</v>
      </c>
    </row>
    <row r="38" spans="1:5">
      <c r="A38" s="4" t="s">
        <v>360</v>
      </c>
      <c r="B38" s="5" t="n">
        <v>0</v>
      </c>
      <c r="C38" s="5" t="n">
        <v>-1514</v>
      </c>
      <c r="D38" s="5" t="n">
        <v>0</v>
      </c>
      <c r="E38" s="5" t="n">
        <v>-4365</v>
      </c>
    </row>
    <row r="39" spans="1:5">
      <c r="A39" s="4" t="s">
        <v>369</v>
      </c>
      <c r="B39" s="5" t="n">
        <v>0</v>
      </c>
      <c r="C39" s="5" t="n">
        <v>2812</v>
      </c>
      <c r="D39" s="5" t="n">
        <v>0</v>
      </c>
      <c r="E39" s="5" t="n">
        <v>8105</v>
      </c>
    </row>
    <row r="40" spans="1:5">
      <c r="A40" s="4" t="s">
        <v>377</v>
      </c>
    </row>
    <row r="41" spans="1:5">
      <c r="A41" s="3" t="s">
        <v>364</v>
      </c>
    </row>
    <row r="42" spans="1:5">
      <c r="A42" s="4" t="s">
        <v>361</v>
      </c>
      <c r="B42" s="5" t="n">
        <v>-10</v>
      </c>
      <c r="C42" s="5" t="n">
        <v>-7</v>
      </c>
      <c r="D42" s="5" t="n">
        <v>-26</v>
      </c>
      <c r="E42" s="5" t="n">
        <v>-21</v>
      </c>
    </row>
    <row r="43" spans="1:5">
      <c r="A43" s="4" t="s">
        <v>360</v>
      </c>
      <c r="B43" s="5" t="n">
        <v>-2</v>
      </c>
      <c r="C43" s="5" t="n">
        <v>-2</v>
      </c>
      <c r="D43" s="5" t="n">
        <v>-6</v>
      </c>
      <c r="E43" s="5" t="n">
        <v>-7</v>
      </c>
    </row>
    <row r="44" spans="1:5">
      <c r="A44" s="4" t="s">
        <v>369</v>
      </c>
      <c r="B44" s="5" t="n">
        <v>8</v>
      </c>
      <c r="C44" s="5" t="n">
        <v>5</v>
      </c>
      <c r="D44" s="5" t="n">
        <v>20</v>
      </c>
      <c r="E44" s="5" t="n">
        <v>14</v>
      </c>
    </row>
    <row r="45" spans="1:5">
      <c r="A45" s="4" t="s">
        <v>378</v>
      </c>
    </row>
    <row r="46" spans="1:5">
      <c r="A46" s="3" t="s">
        <v>364</v>
      </c>
    </row>
    <row r="47" spans="1:5">
      <c r="A47" s="4" t="s">
        <v>361</v>
      </c>
      <c r="B47" s="5" t="n">
        <v>-946</v>
      </c>
      <c r="C47" s="5" t="n">
        <v>0</v>
      </c>
      <c r="D47" s="5" t="n">
        <v>-4523</v>
      </c>
      <c r="E47" s="5" t="n">
        <v>0</v>
      </c>
    </row>
    <row r="48" spans="1:5">
      <c r="A48" s="4" t="s">
        <v>360</v>
      </c>
      <c r="B48" s="5" t="n">
        <v>-199</v>
      </c>
      <c r="C48" s="5" t="n">
        <v>0</v>
      </c>
      <c r="D48" s="5" t="n">
        <v>-949</v>
      </c>
      <c r="E48" s="5" t="n">
        <v>0</v>
      </c>
    </row>
    <row r="49" spans="1:5">
      <c r="A49" s="4" t="s">
        <v>369</v>
      </c>
      <c r="B49" s="5" t="n">
        <v>747</v>
      </c>
      <c r="C49" s="5" t="n">
        <v>0</v>
      </c>
      <c r="D49" s="5" t="n">
        <v>3574</v>
      </c>
      <c r="E49" s="5" t="n">
        <v>0</v>
      </c>
    </row>
    <row r="50" spans="1:5">
      <c r="A50" s="4" t="s">
        <v>379</v>
      </c>
    </row>
    <row r="51" spans="1:5">
      <c r="A51" s="3" t="s">
        <v>364</v>
      </c>
    </row>
    <row r="52" spans="1:5">
      <c r="A52" s="4" t="s">
        <v>361</v>
      </c>
      <c r="B52" s="5" t="n">
        <v>-1544</v>
      </c>
      <c r="C52" s="5" t="n">
        <v>-1879</v>
      </c>
      <c r="D52" s="5" t="n">
        <v>-4400</v>
      </c>
      <c r="E52" s="5" t="n">
        <v>-7491</v>
      </c>
    </row>
    <row r="53" spans="1:5">
      <c r="A53" s="4" t="s">
        <v>360</v>
      </c>
      <c r="B53" s="5" t="n">
        <v>-324</v>
      </c>
      <c r="C53" s="5" t="n">
        <v>-658</v>
      </c>
      <c r="D53" s="5" t="n">
        <v>-923</v>
      </c>
      <c r="E53" s="5" t="n">
        <v>-2622</v>
      </c>
    </row>
    <row r="54" spans="1:5">
      <c r="A54" s="4" t="s">
        <v>369</v>
      </c>
      <c r="B54" s="5" t="n">
        <v>1220</v>
      </c>
      <c r="C54" s="5" t="n">
        <v>1221</v>
      </c>
      <c r="D54" s="5" t="n">
        <v>3477</v>
      </c>
      <c r="E54" s="5" t="n">
        <v>4869</v>
      </c>
    </row>
    <row r="55" spans="1:5">
      <c r="A55" s="4" t="s">
        <v>380</v>
      </c>
    </row>
    <row r="56" spans="1:5">
      <c r="A56" s="3" t="s">
        <v>364</v>
      </c>
    </row>
    <row r="57" spans="1:5">
      <c r="A57" s="4" t="s">
        <v>361</v>
      </c>
      <c r="B57" s="5" t="n">
        <v>-189</v>
      </c>
      <c r="C57" s="5" t="n">
        <v>403</v>
      </c>
      <c r="D57" s="5" t="n">
        <v>21</v>
      </c>
      <c r="E57" s="5" t="n">
        <v>1376</v>
      </c>
    </row>
    <row r="58" spans="1:5">
      <c r="A58" s="4" t="s">
        <v>360</v>
      </c>
      <c r="B58" s="5" t="n">
        <v>-40</v>
      </c>
      <c r="C58" s="5" t="n">
        <v>141</v>
      </c>
      <c r="D58" s="5" t="n">
        <v>4</v>
      </c>
      <c r="E58" s="5" t="n">
        <v>482</v>
      </c>
    </row>
    <row r="59" spans="1:5">
      <c r="A59" s="4" t="s">
        <v>369</v>
      </c>
      <c r="B59" s="7" t="n">
        <v>149</v>
      </c>
      <c r="C59" s="7" t="n">
        <v>-262</v>
      </c>
      <c r="D59" s="7" t="n">
        <v>-17</v>
      </c>
      <c r="E59" s="7" t="n">
        <v>-8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3" t="s">
        <v>382</v>
      </c>
    </row>
    <row r="3" spans="1:3">
      <c r="A3" s="4" t="s">
        <v>33</v>
      </c>
      <c r="B3" s="7" t="n">
        <v>1483135</v>
      </c>
      <c r="C3" s="7" t="n">
        <v>1399827</v>
      </c>
    </row>
    <row r="4" spans="1:3">
      <c r="A4" s="4" t="s">
        <v>47</v>
      </c>
      <c r="B4" s="5" t="n">
        <v>1486733</v>
      </c>
      <c r="C4" s="5" t="n">
        <v>1404945</v>
      </c>
    </row>
    <row r="5" spans="1:3">
      <c r="A5" s="4" t="s">
        <v>383</v>
      </c>
    </row>
    <row r="6" spans="1:3">
      <c r="A6" s="3" t="s">
        <v>382</v>
      </c>
    </row>
    <row r="7" spans="1:3">
      <c r="A7" s="4" t="s">
        <v>384</v>
      </c>
      <c r="B7" s="5" t="n">
        <v>3600</v>
      </c>
      <c r="C7" s="5" t="n">
        <v>5100</v>
      </c>
    </row>
    <row r="8" spans="1:3">
      <c r="A8" s="4" t="s">
        <v>385</v>
      </c>
    </row>
    <row r="9" spans="1:3">
      <c r="A9" s="3" t="s">
        <v>382</v>
      </c>
    </row>
    <row r="10" spans="1:3">
      <c r="A10" s="4" t="s">
        <v>386</v>
      </c>
      <c r="B10" s="5" t="n">
        <v>300</v>
      </c>
      <c r="C10" s="5" t="n">
        <v>300</v>
      </c>
    </row>
    <row r="11" spans="1:3">
      <c r="A11" s="4" t="s">
        <v>387</v>
      </c>
    </row>
    <row r="12" spans="1:3">
      <c r="A12" s="3" t="s">
        <v>382</v>
      </c>
    </row>
    <row r="13" spans="1:3">
      <c r="A13" s="4" t="s">
        <v>33</v>
      </c>
      <c r="B13" s="5" t="n">
        <v>1483135</v>
      </c>
      <c r="C13" s="5" t="n">
        <v>1399827</v>
      </c>
    </row>
    <row r="14" spans="1:3">
      <c r="A14" s="4" t="s">
        <v>47</v>
      </c>
      <c r="B14" s="5" t="n">
        <v>1486733</v>
      </c>
      <c r="C14" s="5" t="n">
        <v>1404945</v>
      </c>
    </row>
    <row r="15" spans="1:3">
      <c r="A15" s="4" t="s">
        <v>388</v>
      </c>
    </row>
    <row r="16" spans="1:3">
      <c r="A16" s="3" t="s">
        <v>382</v>
      </c>
    </row>
    <row r="17" spans="1:3">
      <c r="A17" s="4" t="s">
        <v>33</v>
      </c>
      <c r="B17" s="5" t="n">
        <v>1483135</v>
      </c>
      <c r="C17" s="5" t="n">
        <v>1399827</v>
      </c>
    </row>
    <row r="18" spans="1:3">
      <c r="A18" s="4" t="s">
        <v>47</v>
      </c>
      <c r="B18" s="5" t="n">
        <v>1486733</v>
      </c>
      <c r="C18" s="5" t="n">
        <v>1404945</v>
      </c>
    </row>
    <row r="19" spans="1:3">
      <c r="A19" s="4" t="s">
        <v>389</v>
      </c>
    </row>
    <row r="20" spans="1:3">
      <c r="A20" s="3" t="s">
        <v>382</v>
      </c>
    </row>
    <row r="21" spans="1:3">
      <c r="A21" s="4" t="s">
        <v>33</v>
      </c>
      <c r="B21" s="5" t="n">
        <v>0</v>
      </c>
      <c r="C21" s="5" t="n">
        <v>0</v>
      </c>
    </row>
    <row r="22" spans="1:3">
      <c r="A22" s="4" t="s">
        <v>47</v>
      </c>
      <c r="B22" s="5" t="n">
        <v>0</v>
      </c>
      <c r="C22" s="5" t="n">
        <v>0</v>
      </c>
    </row>
    <row r="23" spans="1:3">
      <c r="A23" s="4" t="s">
        <v>390</v>
      </c>
    </row>
    <row r="24" spans="1:3">
      <c r="A24" s="3" t="s">
        <v>382</v>
      </c>
    </row>
    <row r="25" spans="1:3">
      <c r="A25" s="4" t="s">
        <v>33</v>
      </c>
      <c r="B25" s="5" t="n">
        <v>0</v>
      </c>
      <c r="C25" s="5" t="n">
        <v>0</v>
      </c>
    </row>
    <row r="26" spans="1:3">
      <c r="A26" s="4" t="s">
        <v>47</v>
      </c>
      <c r="B26" s="5" t="n">
        <v>0</v>
      </c>
      <c r="C26" s="5" t="n">
        <v>0</v>
      </c>
    </row>
    <row r="27" spans="1:3">
      <c r="A27" s="4" t="s">
        <v>391</v>
      </c>
    </row>
    <row r="28" spans="1:3">
      <c r="A28" s="3" t="s">
        <v>382</v>
      </c>
    </row>
    <row r="29" spans="1:3">
      <c r="A29" s="4" t="s">
        <v>33</v>
      </c>
      <c r="B29" s="5" t="n">
        <v>0</v>
      </c>
      <c r="C29" s="5" t="n">
        <v>0</v>
      </c>
    </row>
    <row r="30" spans="1:3">
      <c r="A30" s="4" t="s">
        <v>47</v>
      </c>
      <c r="B30" s="5" t="n">
        <v>0</v>
      </c>
      <c r="C30" s="5" t="n">
        <v>0</v>
      </c>
    </row>
    <row r="31" spans="1:3">
      <c r="A31" s="4" t="s">
        <v>392</v>
      </c>
    </row>
    <row r="32" spans="1:3">
      <c r="A32" s="3" t="s">
        <v>382</v>
      </c>
    </row>
    <row r="33" spans="1:3">
      <c r="A33" s="4" t="s">
        <v>33</v>
      </c>
      <c r="B33" s="5" t="n">
        <v>0</v>
      </c>
      <c r="C33" s="5" t="n">
        <v>0</v>
      </c>
    </row>
    <row r="34" spans="1:3">
      <c r="A34" s="4" t="s">
        <v>47</v>
      </c>
      <c r="B34" s="5" t="n">
        <v>0</v>
      </c>
      <c r="C34" s="5" t="n">
        <v>0</v>
      </c>
    </row>
    <row r="35" spans="1:3">
      <c r="A35" s="4" t="s">
        <v>393</v>
      </c>
    </row>
    <row r="36" spans="1:3">
      <c r="A36" s="3" t="s">
        <v>382</v>
      </c>
    </row>
    <row r="37" spans="1:3">
      <c r="A37" s="4" t="s">
        <v>394</v>
      </c>
      <c r="B37" s="5" t="n">
        <v>634283</v>
      </c>
      <c r="C37" s="5" t="n">
        <v>587728</v>
      </c>
    </row>
    <row r="38" spans="1:3">
      <c r="A38" s="4" t="s">
        <v>395</v>
      </c>
    </row>
    <row r="39" spans="1:3">
      <c r="A39" s="3" t="s">
        <v>382</v>
      </c>
    </row>
    <row r="40" spans="1:3">
      <c r="A40" s="4" t="s">
        <v>394</v>
      </c>
      <c r="B40" s="5" t="n">
        <v>287594</v>
      </c>
      <c r="C40" s="5" t="n">
        <v>333511</v>
      </c>
    </row>
    <row r="41" spans="1:3">
      <c r="A41" s="4" t="s">
        <v>396</v>
      </c>
    </row>
    <row r="42" spans="1:3">
      <c r="A42" s="3" t="s">
        <v>382</v>
      </c>
    </row>
    <row r="43" spans="1:3">
      <c r="A43" s="4" t="s">
        <v>394</v>
      </c>
      <c r="B43" s="5" t="n">
        <v>346689</v>
      </c>
      <c r="C43" s="5" t="n">
        <v>254217</v>
      </c>
    </row>
    <row r="44" spans="1:3">
      <c r="A44" s="4" t="s">
        <v>397</v>
      </c>
    </row>
    <row r="45" spans="1:3">
      <c r="A45" s="3" t="s">
        <v>382</v>
      </c>
    </row>
    <row r="46" spans="1:3">
      <c r="A46" s="4" t="s">
        <v>394</v>
      </c>
      <c r="B46" s="5" t="n">
        <v>0</v>
      </c>
      <c r="C46" s="5" t="n">
        <v>0</v>
      </c>
    </row>
    <row r="47" spans="1:3">
      <c r="A47" s="4" t="s">
        <v>398</v>
      </c>
    </row>
    <row r="48" spans="1:3">
      <c r="A48" s="3" t="s">
        <v>382</v>
      </c>
    </row>
    <row r="49" spans="1:3">
      <c r="A49" s="4" t="s">
        <v>394</v>
      </c>
      <c r="B49" s="5" t="n">
        <v>0</v>
      </c>
      <c r="C49" s="5" t="n">
        <v>0</v>
      </c>
    </row>
    <row r="50" spans="1:3">
      <c r="A50" s="4" t="s">
        <v>399</v>
      </c>
    </row>
    <row r="51" spans="1:3">
      <c r="A51" s="3" t="s">
        <v>382</v>
      </c>
    </row>
    <row r="52" spans="1:3">
      <c r="A52" s="4" t="s">
        <v>394</v>
      </c>
      <c r="B52" s="5" t="n">
        <v>0</v>
      </c>
      <c r="C52" s="5" t="n">
        <v>0</v>
      </c>
    </row>
    <row r="53" spans="1:3">
      <c r="A53" s="4" t="s">
        <v>400</v>
      </c>
    </row>
    <row r="54" spans="1:3">
      <c r="A54" s="3" t="s">
        <v>382</v>
      </c>
    </row>
    <row r="55" spans="1:3">
      <c r="A55" s="4" t="s">
        <v>401</v>
      </c>
      <c r="B55" s="5" t="n">
        <v>28117</v>
      </c>
      <c r="C55" s="5" t="n">
        <v>30300</v>
      </c>
    </row>
    <row r="56" spans="1:3">
      <c r="A56" s="4" t="s">
        <v>394</v>
      </c>
      <c r="B56" s="5" t="n">
        <v>27861</v>
      </c>
      <c r="C56" s="5" t="n">
        <v>29980</v>
      </c>
    </row>
    <row r="57" spans="1:3">
      <c r="A57" s="4" t="s">
        <v>402</v>
      </c>
    </row>
    <row r="58" spans="1:3">
      <c r="A58" s="3" t="s">
        <v>382</v>
      </c>
    </row>
    <row r="59" spans="1:3">
      <c r="A59" s="4" t="s">
        <v>401</v>
      </c>
      <c r="B59" s="5" t="n">
        <v>0</v>
      </c>
      <c r="C59" s="5" t="n">
        <v>0</v>
      </c>
    </row>
    <row r="60" spans="1:3">
      <c r="A60" s="4" t="s">
        <v>394</v>
      </c>
      <c r="B60" s="5" t="n">
        <v>0</v>
      </c>
      <c r="C60" s="5" t="n">
        <v>0</v>
      </c>
    </row>
    <row r="61" spans="1:3">
      <c r="A61" s="4" t="s">
        <v>403</v>
      </c>
    </row>
    <row r="62" spans="1:3">
      <c r="A62" s="3" t="s">
        <v>382</v>
      </c>
    </row>
    <row r="63" spans="1:3">
      <c r="A63" s="4" t="s">
        <v>401</v>
      </c>
      <c r="B63" s="5" t="n">
        <v>28117</v>
      </c>
      <c r="C63" s="5" t="n">
        <v>30300</v>
      </c>
    </row>
    <row r="64" spans="1:3">
      <c r="A64" s="4" t="s">
        <v>394</v>
      </c>
      <c r="B64" s="5" t="n">
        <v>27861</v>
      </c>
      <c r="C64" s="5" t="n">
        <v>29980</v>
      </c>
    </row>
    <row r="65" spans="1:3">
      <c r="A65" s="4" t="s">
        <v>404</v>
      </c>
    </row>
    <row r="66" spans="1:3">
      <c r="A66" s="3" t="s">
        <v>382</v>
      </c>
    </row>
    <row r="67" spans="1:3">
      <c r="A67" s="4" t="s">
        <v>401</v>
      </c>
      <c r="B67" s="5" t="n">
        <v>0</v>
      </c>
      <c r="C67" s="5" t="n">
        <v>0</v>
      </c>
    </row>
    <row r="68" spans="1:3">
      <c r="A68" s="4" t="s">
        <v>394</v>
      </c>
      <c r="B68" s="5" t="n">
        <v>0</v>
      </c>
      <c r="C68" s="5" t="n">
        <v>0</v>
      </c>
    </row>
    <row r="69" spans="1:3">
      <c r="A69" s="4" t="s">
        <v>405</v>
      </c>
    </row>
    <row r="70" spans="1:3">
      <c r="A70" s="3" t="s">
        <v>382</v>
      </c>
    </row>
    <row r="71" spans="1:3">
      <c r="A71" s="4" t="s">
        <v>401</v>
      </c>
      <c r="B71" s="5" t="n">
        <v>0</v>
      </c>
      <c r="C71" s="5" t="n">
        <v>0</v>
      </c>
    </row>
    <row r="72" spans="1:3">
      <c r="A72" s="4" t="s">
        <v>394</v>
      </c>
      <c r="B72" s="5" t="n">
        <v>0</v>
      </c>
      <c r="C72" s="5" t="n">
        <v>0</v>
      </c>
    </row>
    <row r="73" spans="1:3">
      <c r="A73" s="4" t="s">
        <v>406</v>
      </c>
    </row>
    <row r="74" spans="1:3">
      <c r="A74" s="3" t="s">
        <v>382</v>
      </c>
    </row>
    <row r="75" spans="1:3">
      <c r="A75" s="4" t="s">
        <v>401</v>
      </c>
      <c r="B75" s="5" t="n">
        <v>0</v>
      </c>
      <c r="C75" s="5" t="n">
        <v>0</v>
      </c>
    </row>
    <row r="76" spans="1:3">
      <c r="A76" s="4" t="s">
        <v>394</v>
      </c>
      <c r="B76" s="5" t="n">
        <v>0</v>
      </c>
      <c r="C76" s="5" t="n">
        <v>0</v>
      </c>
    </row>
    <row r="77" spans="1:3">
      <c r="A77" s="4" t="s">
        <v>68</v>
      </c>
    </row>
    <row r="78" spans="1:3">
      <c r="A78" s="3" t="s">
        <v>382</v>
      </c>
    </row>
    <row r="79" spans="1:3">
      <c r="A79" s="4" t="s">
        <v>386</v>
      </c>
      <c r="B79" s="5" t="n">
        <v>-2558</v>
      </c>
      <c r="C79" s="5" t="n">
        <v>2365</v>
      </c>
    </row>
    <row r="80" spans="1:3">
      <c r="A80" s="4" t="s">
        <v>407</v>
      </c>
    </row>
    <row r="81" spans="1:3">
      <c r="A81" s="3" t="s">
        <v>382</v>
      </c>
    </row>
    <row r="82" spans="1:3">
      <c r="A82" s="4" t="s">
        <v>401</v>
      </c>
      <c r="B82" s="5" t="n">
        <v>924099</v>
      </c>
      <c r="C82" s="5" t="n">
        <v>783964</v>
      </c>
    </row>
    <row r="83" spans="1:3">
      <c r="A83" s="4" t="s">
        <v>394</v>
      </c>
      <c r="B83" s="5" t="n">
        <v>924494</v>
      </c>
      <c r="C83" s="5" t="n">
        <v>783916</v>
      </c>
    </row>
    <row r="84" spans="1:3">
      <c r="A84" s="4" t="s">
        <v>408</v>
      </c>
    </row>
    <row r="85" spans="1:3">
      <c r="A85" s="3" t="s">
        <v>382</v>
      </c>
    </row>
    <row r="86" spans="1:3">
      <c r="A86" s="4" t="s">
        <v>401</v>
      </c>
      <c r="B86" s="5" t="n">
        <v>0</v>
      </c>
      <c r="C86" s="5" t="n">
        <v>0</v>
      </c>
    </row>
    <row r="87" spans="1:3">
      <c r="A87" s="4" t="s">
        <v>394</v>
      </c>
      <c r="B87" s="5" t="n">
        <v>0</v>
      </c>
      <c r="C87" s="5" t="n">
        <v>0</v>
      </c>
    </row>
    <row r="88" spans="1:3">
      <c r="A88" s="4" t="s">
        <v>409</v>
      </c>
    </row>
    <row r="89" spans="1:3">
      <c r="A89" s="3" t="s">
        <v>382</v>
      </c>
    </row>
    <row r="90" spans="1:3">
      <c r="A90" s="4" t="s">
        <v>401</v>
      </c>
      <c r="B90" s="5" t="n">
        <v>0</v>
      </c>
      <c r="C90" s="5" t="n">
        <v>0</v>
      </c>
    </row>
    <row r="91" spans="1:3">
      <c r="A91" s="4" t="s">
        <v>394</v>
      </c>
      <c r="B91" s="5" t="n">
        <v>0</v>
      </c>
      <c r="C91" s="5" t="n">
        <v>0</v>
      </c>
    </row>
    <row r="92" spans="1:3">
      <c r="A92" s="4" t="s">
        <v>410</v>
      </c>
    </row>
    <row r="93" spans="1:3">
      <c r="A93" s="3" t="s">
        <v>382</v>
      </c>
    </row>
    <row r="94" spans="1:3">
      <c r="A94" s="4" t="s">
        <v>401</v>
      </c>
      <c r="B94" s="5" t="n">
        <v>0</v>
      </c>
      <c r="C94" s="5" t="n">
        <v>0</v>
      </c>
    </row>
    <row r="95" spans="1:3">
      <c r="A95" s="4" t="s">
        <v>394</v>
      </c>
      <c r="B95" s="5" t="n">
        <v>0</v>
      </c>
      <c r="C95" s="5" t="n">
        <v>0</v>
      </c>
    </row>
    <row r="96" spans="1:3">
      <c r="A96" s="4" t="s">
        <v>411</v>
      </c>
    </row>
    <row r="97" spans="1:3">
      <c r="A97" s="3" t="s">
        <v>382</v>
      </c>
    </row>
    <row r="98" spans="1:3">
      <c r="A98" s="4" t="s">
        <v>401</v>
      </c>
      <c r="B98" s="5" t="n">
        <v>0</v>
      </c>
      <c r="C98" s="5" t="n">
        <v>0</v>
      </c>
    </row>
    <row r="99" spans="1:3">
      <c r="A99" s="4" t="s">
        <v>394</v>
      </c>
      <c r="B99" s="5" t="n">
        <v>0</v>
      </c>
      <c r="C99" s="5" t="n">
        <v>0</v>
      </c>
    </row>
    <row r="100" spans="1:3">
      <c r="A100" s="4" t="s">
        <v>412</v>
      </c>
    </row>
    <row r="101" spans="1:3">
      <c r="A101" s="3" t="s">
        <v>382</v>
      </c>
    </row>
    <row r="102" spans="1:3">
      <c r="A102" s="4" t="s">
        <v>401</v>
      </c>
      <c r="B102" s="5" t="n">
        <v>924099</v>
      </c>
      <c r="C102" s="5" t="n">
        <v>783964</v>
      </c>
    </row>
    <row r="103" spans="1:3">
      <c r="A103" s="4" t="s">
        <v>394</v>
      </c>
      <c r="B103" s="7" t="n">
        <v>924494</v>
      </c>
      <c r="C103" s="7" t="n">
        <v>7839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7</v>
      </c>
    </row>
    <row r="3" spans="1:3">
      <c r="A3" s="3" t="s">
        <v>212</v>
      </c>
    </row>
    <row r="4" spans="1:3">
      <c r="A4" s="4" t="s">
        <v>177</v>
      </c>
      <c r="B4" s="7" t="n">
        <v>1105</v>
      </c>
      <c r="C4" s="7" t="n">
        <v>1170</v>
      </c>
    </row>
    <row r="5" spans="1:3">
      <c r="A5" s="4" t="s">
        <v>414</v>
      </c>
      <c r="B5" s="7" t="n">
        <v>2635</v>
      </c>
      <c r="C5" s="7" t="n">
        <v>2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5</v>
      </c>
      <c r="B1" s="2" t="s">
        <v>416</v>
      </c>
      <c r="C1" s="2" t="s">
        <v>417</v>
      </c>
    </row>
    <row r="2" spans="1:3">
      <c r="A2" s="3" t="s">
        <v>216</v>
      </c>
    </row>
    <row r="3" spans="1:3">
      <c r="A3" s="4" t="s">
        <v>418</v>
      </c>
      <c r="B3" s="5" t="n">
        <v>107</v>
      </c>
      <c r="C3" s="5" t="n">
        <v>91</v>
      </c>
    </row>
    <row r="4" spans="1:3">
      <c r="A4" s="3" t="s">
        <v>419</v>
      </c>
    </row>
    <row r="5" spans="1:3">
      <c r="A5" s="4" t="s">
        <v>420</v>
      </c>
      <c r="B5" s="7" t="n">
        <v>9703115</v>
      </c>
      <c r="C5" s="7" t="n">
        <v>8860296</v>
      </c>
    </row>
    <row r="6" spans="1:3">
      <c r="A6" s="4" t="s">
        <v>68</v>
      </c>
    </row>
    <row r="7" spans="1:3">
      <c r="A7" s="3" t="s">
        <v>216</v>
      </c>
    </row>
    <row r="8" spans="1:3">
      <c r="A8" s="4" t="s">
        <v>421</v>
      </c>
      <c r="B8" s="5" t="n">
        <v>45</v>
      </c>
      <c r="C8" s="5" t="n">
        <v>51</v>
      </c>
    </row>
    <row r="9" spans="1:3">
      <c r="A9" s="4" t="s">
        <v>422</v>
      </c>
      <c r="B9" s="4" t="s">
        <v>423</v>
      </c>
    </row>
    <row r="10" spans="1:3">
      <c r="A10" s="3" t="s">
        <v>419</v>
      </c>
    </row>
    <row r="11" spans="1:3">
      <c r="A11" s="4" t="s">
        <v>424</v>
      </c>
      <c r="B11" s="7" t="n">
        <v>2229866</v>
      </c>
      <c r="C11" s="7" t="n">
        <v>2214588</v>
      </c>
    </row>
    <row r="12" spans="1:3">
      <c r="A12" s="4" t="s">
        <v>386</v>
      </c>
      <c r="B12" s="5" t="n">
        <v>-2558</v>
      </c>
      <c r="C12" s="5" t="n">
        <v>2365</v>
      </c>
    </row>
    <row r="13" spans="1:3">
      <c r="A13" s="4" t="s">
        <v>425</v>
      </c>
      <c r="B13" s="5" t="n">
        <v>2227308</v>
      </c>
      <c r="C13" s="5" t="n">
        <v>2216953</v>
      </c>
    </row>
    <row r="14" spans="1:3">
      <c r="A14" s="4" t="s">
        <v>426</v>
      </c>
      <c r="B14" s="5" t="n">
        <v>1236</v>
      </c>
      <c r="C14" s="5" t="n">
        <v>4467</v>
      </c>
    </row>
    <row r="15" spans="1:3">
      <c r="A15" s="4" t="s">
        <v>427</v>
      </c>
      <c r="B15" s="5" t="n">
        <v>-4542</v>
      </c>
      <c r="C15" s="5" t="n">
        <v>-6015</v>
      </c>
    </row>
    <row r="16" spans="1:3">
      <c r="A16" s="4" t="s">
        <v>428</v>
      </c>
      <c r="B16" s="5" t="n">
        <v>2224002</v>
      </c>
      <c r="C16" s="5" t="n">
        <v>2215405</v>
      </c>
    </row>
    <row r="17" spans="1:3">
      <c r="A17" s="4" t="s">
        <v>429</v>
      </c>
      <c r="B17" s="5" t="n">
        <v>2272340</v>
      </c>
      <c r="C17" s="5" t="n">
        <v>2261985</v>
      </c>
    </row>
    <row r="18" spans="1:3">
      <c r="A18" s="4" t="s">
        <v>430</v>
      </c>
      <c r="B18" s="5" t="n">
        <v>2079</v>
      </c>
      <c r="C18" s="5" t="n">
        <v>4999</v>
      </c>
    </row>
    <row r="19" spans="1:3">
      <c r="A19" s="4" t="s">
        <v>431</v>
      </c>
      <c r="B19" s="5" t="n">
        <v>-4542</v>
      </c>
      <c r="C19" s="5" t="n">
        <v>-6015</v>
      </c>
    </row>
    <row r="20" spans="1:3">
      <c r="A20" s="4" t="s">
        <v>432</v>
      </c>
      <c r="B20" s="5" t="n">
        <v>2274898</v>
      </c>
      <c r="C20" s="5" t="n">
        <v>2259620</v>
      </c>
    </row>
    <row r="21" spans="1:3">
      <c r="A21" s="3" t="s">
        <v>433</v>
      </c>
    </row>
    <row r="22" spans="1:3">
      <c r="A22" s="4" t="s">
        <v>71</v>
      </c>
      <c r="B22" s="5" t="n">
        <v>2269877</v>
      </c>
      <c r="C22" s="5" t="n">
        <v>2260969</v>
      </c>
    </row>
    <row r="23" spans="1:3">
      <c r="A23" s="4" t="s">
        <v>434</v>
      </c>
    </row>
    <row r="24" spans="1:3">
      <c r="A24" s="3" t="s">
        <v>419</v>
      </c>
    </row>
    <row r="25" spans="1:3">
      <c r="A25" s="4" t="s">
        <v>386</v>
      </c>
      <c r="B25" s="5" t="n">
        <v>-2558</v>
      </c>
      <c r="C25" s="5" t="n">
        <v>2365</v>
      </c>
    </row>
    <row r="26" spans="1:3">
      <c r="A26" s="4" t="s">
        <v>435</v>
      </c>
    </row>
    <row r="27" spans="1:3">
      <c r="A27" s="3" t="s">
        <v>419</v>
      </c>
    </row>
    <row r="28" spans="1:3">
      <c r="A28" s="4" t="s">
        <v>424</v>
      </c>
      <c r="B28" s="5" t="n">
        <v>19700</v>
      </c>
      <c r="C28" s="5" t="n">
        <v>19700</v>
      </c>
    </row>
    <row r="29" spans="1:3">
      <c r="A29" s="4" t="s">
        <v>425</v>
      </c>
      <c r="B29" s="5" t="n">
        <v>19700</v>
      </c>
      <c r="C29" s="5" t="n">
        <v>19700</v>
      </c>
    </row>
    <row r="30" spans="1:3">
      <c r="A30" s="4" t="s">
        <v>426</v>
      </c>
      <c r="B30" s="5" t="n">
        <v>0</v>
      </c>
      <c r="C30" s="5" t="n">
        <v>0</v>
      </c>
    </row>
    <row r="31" spans="1:3">
      <c r="A31" s="4" t="s">
        <v>427</v>
      </c>
      <c r="B31" s="5" t="n">
        <v>-739</v>
      </c>
      <c r="C31" s="5" t="n">
        <v>-886</v>
      </c>
    </row>
    <row r="32" spans="1:3">
      <c r="A32" s="4" t="s">
        <v>428</v>
      </c>
      <c r="B32" s="5" t="n">
        <v>18961</v>
      </c>
      <c r="C32" s="5" t="n">
        <v>18814</v>
      </c>
    </row>
    <row r="33" spans="1:3">
      <c r="A33" s="4" t="s">
        <v>436</v>
      </c>
    </row>
    <row r="34" spans="1:3">
      <c r="A34" s="3" t="s">
        <v>419</v>
      </c>
    </row>
    <row r="35" spans="1:3">
      <c r="A35" s="4" t="s">
        <v>424</v>
      </c>
      <c r="B35" s="5" t="n">
        <v>30266</v>
      </c>
      <c r="C35" s="5" t="n">
        <v>34462</v>
      </c>
    </row>
    <row r="36" spans="1:3">
      <c r="A36" s="4" t="s">
        <v>425</v>
      </c>
      <c r="B36" s="5" t="n">
        <v>30123</v>
      </c>
      <c r="C36" s="5" t="n">
        <v>34308</v>
      </c>
    </row>
    <row r="37" spans="1:3">
      <c r="A37" s="4" t="s">
        <v>426</v>
      </c>
      <c r="B37" s="5" t="n">
        <v>18</v>
      </c>
      <c r="C37" s="5" t="n">
        <v>22</v>
      </c>
    </row>
    <row r="38" spans="1:3">
      <c r="A38" s="4" t="s">
        <v>427</v>
      </c>
      <c r="B38" s="5" t="n">
        <v>-85</v>
      </c>
      <c r="C38" s="5" t="n">
        <v>-120</v>
      </c>
    </row>
    <row r="39" spans="1:3">
      <c r="A39" s="4" t="s">
        <v>428</v>
      </c>
      <c r="B39" s="5" t="n">
        <v>30056</v>
      </c>
      <c r="C39" s="5" t="n">
        <v>34210</v>
      </c>
    </row>
    <row r="40" spans="1:3">
      <c r="A40" s="4" t="s">
        <v>437</v>
      </c>
    </row>
    <row r="41" spans="1:3">
      <c r="A41" s="3" t="s">
        <v>419</v>
      </c>
    </row>
    <row r="42" spans="1:3">
      <c r="A42" s="4" t="s">
        <v>424</v>
      </c>
      <c r="B42" s="5" t="n">
        <v>1336138</v>
      </c>
      <c r="C42" s="5" t="n">
        <v>1289123</v>
      </c>
    </row>
    <row r="43" spans="1:3">
      <c r="A43" s="4" t="s">
        <v>425</v>
      </c>
      <c r="B43" s="5" t="n">
        <v>1337754</v>
      </c>
      <c r="C43" s="5" t="n">
        <v>1291340</v>
      </c>
    </row>
    <row r="44" spans="1:3">
      <c r="A44" s="4" t="s">
        <v>426</v>
      </c>
      <c r="B44" s="5" t="n">
        <v>1196</v>
      </c>
      <c r="C44" s="5" t="n">
        <v>2215</v>
      </c>
    </row>
    <row r="45" spans="1:3">
      <c r="A45" s="4" t="s">
        <v>427</v>
      </c>
      <c r="B45" s="5" t="n">
        <v>-2476</v>
      </c>
      <c r="C45" s="5" t="n">
        <v>-3368</v>
      </c>
    </row>
    <row r="46" spans="1:3">
      <c r="A46" s="4" t="s">
        <v>428</v>
      </c>
      <c r="B46" s="5" t="n">
        <v>1336474</v>
      </c>
      <c r="C46" s="5" t="n">
        <v>1290187</v>
      </c>
    </row>
    <row r="47" spans="1:3">
      <c r="A47" s="4" t="s">
        <v>438</v>
      </c>
    </row>
    <row r="48" spans="1:3">
      <c r="A48" s="3" t="s">
        <v>419</v>
      </c>
    </row>
    <row r="49" spans="1:3">
      <c r="A49" s="4" t="s">
        <v>386</v>
      </c>
      <c r="B49" s="5" t="n">
        <v>0</v>
      </c>
      <c r="C49" s="5" t="n">
        <v>0</v>
      </c>
    </row>
    <row r="50" spans="1:3">
      <c r="A50" s="4" t="s">
        <v>439</v>
      </c>
    </row>
    <row r="51" spans="1:3">
      <c r="A51" s="3" t="s">
        <v>419</v>
      </c>
    </row>
    <row r="52" spans="1:3">
      <c r="A52" s="4" t="s">
        <v>386</v>
      </c>
      <c r="B52" s="5" t="n">
        <v>-143</v>
      </c>
      <c r="C52" s="5" t="n">
        <v>-154</v>
      </c>
    </row>
    <row r="53" spans="1:3">
      <c r="A53" s="4" t="s">
        <v>440</v>
      </c>
    </row>
    <row r="54" spans="1:3">
      <c r="A54" s="3" t="s">
        <v>419</v>
      </c>
    </row>
    <row r="55" spans="1:3">
      <c r="A55" s="4" t="s">
        <v>386</v>
      </c>
      <c r="B55" s="5" t="n">
        <v>1616</v>
      </c>
      <c r="C55" s="5" t="n">
        <v>2217</v>
      </c>
    </row>
    <row r="56" spans="1:3">
      <c r="A56" s="4" t="s">
        <v>441</v>
      </c>
    </row>
    <row r="57" spans="1:3">
      <c r="A57" s="3" t="s">
        <v>419</v>
      </c>
    </row>
    <row r="58" spans="1:3">
      <c r="A58" s="4" t="s">
        <v>424</v>
      </c>
      <c r="B58" s="5" t="n">
        <v>400</v>
      </c>
      <c r="C58" s="5" t="n">
        <v>451</v>
      </c>
    </row>
    <row r="59" spans="1:3">
      <c r="A59" s="4" t="s">
        <v>425</v>
      </c>
      <c r="B59" s="5" t="n">
        <v>400</v>
      </c>
      <c r="C59" s="5" t="n">
        <v>2589</v>
      </c>
    </row>
    <row r="60" spans="1:3">
      <c r="A60" s="4" t="s">
        <v>426</v>
      </c>
      <c r="B60" s="5" t="n">
        <v>22</v>
      </c>
      <c r="C60" s="5" t="n">
        <v>2230</v>
      </c>
    </row>
    <row r="61" spans="1:3">
      <c r="A61" s="4" t="s">
        <v>427</v>
      </c>
      <c r="B61" s="5" t="n">
        <v>0</v>
      </c>
      <c r="C61" s="5" t="n">
        <v>0</v>
      </c>
    </row>
    <row r="62" spans="1:3">
      <c r="A62" s="4" t="s">
        <v>428</v>
      </c>
      <c r="B62" s="5" t="n">
        <v>422</v>
      </c>
      <c r="C62" s="5" t="n">
        <v>4819</v>
      </c>
    </row>
    <row r="63" spans="1:3">
      <c r="A63" s="4" t="s">
        <v>420</v>
      </c>
      <c r="C63" s="5" t="n">
        <v>143700</v>
      </c>
    </row>
    <row r="64" spans="1:3">
      <c r="A64" s="4" t="s">
        <v>442</v>
      </c>
      <c r="B64" s="5" t="n">
        <v>45032</v>
      </c>
      <c r="C64" s="5" t="n">
        <v>45032</v>
      </c>
    </row>
    <row r="65" spans="1:3">
      <c r="A65" s="4" t="s">
        <v>443</v>
      </c>
      <c r="B65" s="5" t="n">
        <v>843</v>
      </c>
      <c r="C65" s="5" t="n">
        <v>532</v>
      </c>
    </row>
    <row r="66" spans="1:3">
      <c r="A66" s="4" t="s">
        <v>444</v>
      </c>
      <c r="B66" s="5" t="n">
        <v>0</v>
      </c>
      <c r="C66" s="5" t="n">
        <v>0</v>
      </c>
    </row>
    <row r="67" spans="1:3">
      <c r="A67" s="4" t="s">
        <v>445</v>
      </c>
      <c r="B67" s="5" t="n">
        <v>45875</v>
      </c>
      <c r="C67" s="5" t="n">
        <v>45564</v>
      </c>
    </row>
    <row r="68" spans="1:3">
      <c r="A68" s="4" t="s">
        <v>446</v>
      </c>
      <c r="B68" s="5" t="n">
        <v>45032</v>
      </c>
      <c r="C68" s="5" t="n">
        <v>45032</v>
      </c>
    </row>
    <row r="69" spans="1:3">
      <c r="A69" s="4" t="s">
        <v>447</v>
      </c>
    </row>
    <row r="70" spans="1:3">
      <c r="A70" s="3" t="s">
        <v>419</v>
      </c>
    </row>
    <row r="71" spans="1:3">
      <c r="A71" s="4" t="s">
        <v>424</v>
      </c>
      <c r="C71" s="5" t="n">
        <v>100000</v>
      </c>
    </row>
    <row r="72" spans="1:3">
      <c r="A72" s="4" t="s">
        <v>425</v>
      </c>
      <c r="C72" s="5" t="n">
        <v>100000</v>
      </c>
    </row>
    <row r="73" spans="1:3">
      <c r="A73" s="4" t="s">
        <v>426</v>
      </c>
      <c r="C73" s="5" t="n">
        <v>0</v>
      </c>
    </row>
    <row r="74" spans="1:3">
      <c r="A74" s="4" t="s">
        <v>427</v>
      </c>
      <c r="C74" s="5" t="n">
        <v>-49</v>
      </c>
    </row>
    <row r="75" spans="1:3">
      <c r="A75" s="4" t="s">
        <v>428</v>
      </c>
      <c r="C75" s="5" t="n">
        <v>99951</v>
      </c>
    </row>
    <row r="76" spans="1:3">
      <c r="A76" s="4" t="s">
        <v>448</v>
      </c>
    </row>
    <row r="77" spans="1:3">
      <c r="A77" s="3" t="s">
        <v>419</v>
      </c>
    </row>
    <row r="78" spans="1:3">
      <c r="A78" s="4" t="s">
        <v>424</v>
      </c>
      <c r="B78" s="5" t="n">
        <v>843362</v>
      </c>
      <c r="C78" s="5" t="n">
        <v>770852</v>
      </c>
    </row>
    <row r="79" spans="1:3">
      <c r="A79" s="4" t="s">
        <v>425</v>
      </c>
      <c r="B79" s="5" t="n">
        <v>839331</v>
      </c>
      <c r="C79" s="5" t="n">
        <v>769016</v>
      </c>
    </row>
    <row r="80" spans="1:3">
      <c r="A80" s="4" t="s">
        <v>426</v>
      </c>
      <c r="B80" s="5" t="n">
        <v>0</v>
      </c>
      <c r="C80" s="5" t="n">
        <v>0</v>
      </c>
    </row>
    <row r="81" spans="1:3">
      <c r="A81" s="4" t="s">
        <v>427</v>
      </c>
      <c r="B81" s="5" t="n">
        <v>-1242</v>
      </c>
      <c r="C81" s="5" t="n">
        <v>-1592</v>
      </c>
    </row>
    <row r="82" spans="1:3">
      <c r="A82" s="4" t="s">
        <v>428</v>
      </c>
      <c r="B82" s="5" t="n">
        <v>838089</v>
      </c>
      <c r="C82" s="5" t="n">
        <v>767424</v>
      </c>
    </row>
    <row r="83" spans="1:3">
      <c r="A83" s="4" t="s">
        <v>449</v>
      </c>
    </row>
    <row r="84" spans="1:3">
      <c r="A84" s="3" t="s">
        <v>419</v>
      </c>
    </row>
    <row r="85" spans="1:3">
      <c r="A85" s="4" t="s">
        <v>386</v>
      </c>
      <c r="B85" s="5" t="n">
        <v>0</v>
      </c>
      <c r="C85" s="5" t="n">
        <v>2138</v>
      </c>
    </row>
    <row r="86" spans="1:3">
      <c r="A86" s="4" t="s">
        <v>450</v>
      </c>
    </row>
    <row r="87" spans="1:3">
      <c r="A87" s="3" t="s">
        <v>419</v>
      </c>
    </row>
    <row r="88" spans="1:3">
      <c r="A88" s="4" t="s">
        <v>386</v>
      </c>
      <c r="C88" s="5" t="n">
        <v>0</v>
      </c>
    </row>
    <row r="89" spans="1:3">
      <c r="A89" s="4" t="s">
        <v>451</v>
      </c>
    </row>
    <row r="90" spans="1:3">
      <c r="A90" s="3" t="s">
        <v>419</v>
      </c>
    </row>
    <row r="91" spans="1:3">
      <c r="A91" s="4" t="s">
        <v>386</v>
      </c>
      <c r="B91" s="5" t="n">
        <v>-4031</v>
      </c>
      <c r="C91" s="5" t="n">
        <v>-1836</v>
      </c>
    </row>
    <row r="92" spans="1:3">
      <c r="A92" s="4" t="s">
        <v>452</v>
      </c>
    </row>
    <row r="93" spans="1:3">
      <c r="A93" s="3" t="s">
        <v>419</v>
      </c>
    </row>
    <row r="94" spans="1:3">
      <c r="A94" s="4" t="s">
        <v>386</v>
      </c>
      <c r="C94" s="5" t="n">
        <v>4300</v>
      </c>
    </row>
    <row r="95" spans="1:3">
      <c r="A95" s="4" t="s">
        <v>453</v>
      </c>
    </row>
    <row r="96" spans="1:3">
      <c r="A96" s="3" t="s">
        <v>419</v>
      </c>
    </row>
    <row r="97" spans="1:3">
      <c r="A97" s="4" t="s">
        <v>386</v>
      </c>
      <c r="B97" s="7" t="n">
        <v>0</v>
      </c>
      <c r="C9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86</v>
      </c>
      <c r="D1" s="2" t="s">
        <v>1</v>
      </c>
    </row>
    <row r="2" spans="1:6">
      <c r="B2" s="2" t="s">
        <v>455</v>
      </c>
      <c r="C2" s="2" t="s">
        <v>456</v>
      </c>
      <c r="D2" s="2" t="s">
        <v>2</v>
      </c>
      <c r="E2" s="2" t="s">
        <v>87</v>
      </c>
      <c r="F2" s="2" t="s">
        <v>28</v>
      </c>
    </row>
    <row r="3" spans="1:6">
      <c r="A3" s="4" t="s">
        <v>68</v>
      </c>
    </row>
    <row r="4" spans="1:6">
      <c r="A4" s="3" t="s">
        <v>457</v>
      </c>
    </row>
    <row r="5" spans="1:6">
      <c r="A5" s="4" t="s">
        <v>458</v>
      </c>
      <c r="D5" s="7" t="n">
        <v>0</v>
      </c>
      <c r="E5" s="7" t="n">
        <v>5089</v>
      </c>
    </row>
    <row r="6" spans="1:6">
      <c r="A6" s="4" t="s">
        <v>459</v>
      </c>
      <c r="B6" s="7" t="n">
        <v>0</v>
      </c>
      <c r="C6" s="7" t="n">
        <v>0</v>
      </c>
    </row>
    <row r="7" spans="1:6">
      <c r="A7" s="4" t="s">
        <v>460</v>
      </c>
      <c r="E7" s="7" t="n">
        <v>100</v>
      </c>
    </row>
    <row r="8" spans="1:6">
      <c r="A8" s="4" t="s">
        <v>441</v>
      </c>
    </row>
    <row r="9" spans="1:6">
      <c r="A9" s="3" t="s">
        <v>457</v>
      </c>
    </row>
    <row r="10" spans="1:6">
      <c r="A10" s="4" t="s">
        <v>461</v>
      </c>
      <c r="D10" s="4" t="s">
        <v>462</v>
      </c>
      <c r="F10" s="4" t="s">
        <v>463</v>
      </c>
    </row>
    <row r="11" spans="1:6">
      <c r="A11" s="4" t="s">
        <v>442</v>
      </c>
      <c r="D11" s="7" t="n">
        <v>45032</v>
      </c>
      <c r="F11" s="7" t="n">
        <v>45032</v>
      </c>
    </row>
    <row r="12" spans="1:6">
      <c r="A12" s="4" t="s">
        <v>445</v>
      </c>
      <c r="D12" s="7" t="n">
        <v>45875</v>
      </c>
      <c r="F12" s="7" t="n">
        <v>455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4</v>
      </c>
      <c r="B1" s="2" t="s">
        <v>416</v>
      </c>
      <c r="C1" s="2" t="s">
        <v>417</v>
      </c>
    </row>
    <row r="2" spans="1:3">
      <c r="A2" s="3" t="s">
        <v>465</v>
      </c>
    </row>
    <row r="3" spans="1:3">
      <c r="A3" s="4" t="s">
        <v>466</v>
      </c>
      <c r="B3" s="7" t="n">
        <v>1211860</v>
      </c>
      <c r="C3" s="7" t="n">
        <v>1034964</v>
      </c>
    </row>
    <row r="4" spans="1:3">
      <c r="A4" s="4" t="s">
        <v>467</v>
      </c>
      <c r="B4" s="5" t="n">
        <v>353693</v>
      </c>
      <c r="C4" s="5" t="n">
        <v>388534</v>
      </c>
    </row>
    <row r="5" spans="1:3">
      <c r="A5" s="3" t="s">
        <v>468</v>
      </c>
    </row>
    <row r="6" spans="1:3">
      <c r="A6" s="4" t="s">
        <v>469</v>
      </c>
      <c r="B6" s="5" t="n">
        <v>-2449</v>
      </c>
      <c r="C6" s="5" t="n">
        <v>-3909</v>
      </c>
    </row>
    <row r="7" spans="1:3">
      <c r="A7" s="4" t="s">
        <v>470</v>
      </c>
      <c r="B7" s="7" t="n">
        <v>-2093</v>
      </c>
      <c r="C7" s="7" t="n">
        <v>-2106</v>
      </c>
    </row>
    <row r="8" spans="1:3">
      <c r="A8" s="3" t="s">
        <v>471</v>
      </c>
    </row>
    <row r="9" spans="1:3">
      <c r="A9" s="4" t="s">
        <v>418</v>
      </c>
      <c r="B9" s="5" t="n">
        <v>107</v>
      </c>
      <c r="C9" s="5" t="n">
        <v>91</v>
      </c>
    </row>
    <row r="10" spans="1:3">
      <c r="A10" s="4" t="s">
        <v>68</v>
      </c>
    </row>
    <row r="11" spans="1:3">
      <c r="A11" s="3" t="s">
        <v>471</v>
      </c>
    </row>
    <row r="12" spans="1:3">
      <c r="A12" s="4" t="s">
        <v>422</v>
      </c>
      <c r="B12" s="4" t="s">
        <v>423</v>
      </c>
    </row>
    <row r="13" spans="1:3">
      <c r="A13" s="4" t="s">
        <v>421</v>
      </c>
      <c r="B13" s="5" t="n">
        <v>45</v>
      </c>
      <c r="C13" s="5" t="n">
        <v>51</v>
      </c>
    </row>
    <row r="14" spans="1:3">
      <c r="A14" s="4" t="s">
        <v>435</v>
      </c>
    </row>
    <row r="15" spans="1:3">
      <c r="A15" s="3" t="s">
        <v>465</v>
      </c>
    </row>
    <row r="16" spans="1:3">
      <c r="A16" s="4" t="s">
        <v>466</v>
      </c>
      <c r="B16" s="7" t="n">
        <v>0</v>
      </c>
      <c r="C16" s="7" t="n">
        <v>0</v>
      </c>
    </row>
    <row r="17" spans="1:3">
      <c r="A17" s="4" t="s">
        <v>467</v>
      </c>
      <c r="B17" s="5" t="n">
        <v>18961</v>
      </c>
      <c r="C17" s="5" t="n">
        <v>18814</v>
      </c>
    </row>
    <row r="18" spans="1:3">
      <c r="A18" s="3" t="s">
        <v>468</v>
      </c>
    </row>
    <row r="19" spans="1:3">
      <c r="A19" s="4" t="s">
        <v>469</v>
      </c>
      <c r="B19" s="5" t="n">
        <v>0</v>
      </c>
      <c r="C19" s="5" t="n">
        <v>0</v>
      </c>
    </row>
    <row r="20" spans="1:3">
      <c r="A20" s="4" t="s">
        <v>470</v>
      </c>
      <c r="B20" s="5" t="n">
        <v>-739</v>
      </c>
      <c r="C20" s="5" t="n">
        <v>-886</v>
      </c>
    </row>
    <row r="21" spans="1:3">
      <c r="A21" s="4" t="s">
        <v>436</v>
      </c>
    </row>
    <row r="22" spans="1:3">
      <c r="A22" s="3" t="s">
        <v>465</v>
      </c>
    </row>
    <row r="23" spans="1:3">
      <c r="A23" s="4" t="s">
        <v>466</v>
      </c>
      <c r="B23" s="5" t="n">
        <v>0</v>
      </c>
      <c r="C23" s="5" t="n">
        <v>0</v>
      </c>
    </row>
    <row r="24" spans="1:3">
      <c r="A24" s="4" t="s">
        <v>467</v>
      </c>
      <c r="B24" s="5" t="n">
        <v>20080</v>
      </c>
      <c r="C24" s="5" t="n">
        <v>23145</v>
      </c>
    </row>
    <row r="25" spans="1:3">
      <c r="A25" s="3" t="s">
        <v>468</v>
      </c>
    </row>
    <row r="26" spans="1:3">
      <c r="A26" s="4" t="s">
        <v>469</v>
      </c>
      <c r="B26" s="5" t="n">
        <v>0</v>
      </c>
      <c r="C26" s="5" t="n">
        <v>0</v>
      </c>
    </row>
    <row r="27" spans="1:3">
      <c r="A27" s="4" t="s">
        <v>470</v>
      </c>
      <c r="B27" s="5" t="n">
        <v>-85</v>
      </c>
      <c r="C27" s="5" t="n">
        <v>-120</v>
      </c>
    </row>
    <row r="28" spans="1:3">
      <c r="A28" s="4" t="s">
        <v>437</v>
      </c>
    </row>
    <row r="29" spans="1:3">
      <c r="A29" s="3" t="s">
        <v>465</v>
      </c>
    </row>
    <row r="30" spans="1:3">
      <c r="A30" s="4" t="s">
        <v>466</v>
      </c>
      <c r="B30" s="5" t="n">
        <v>508554</v>
      </c>
      <c r="C30" s="5" t="n">
        <v>292522</v>
      </c>
    </row>
    <row r="31" spans="1:3">
      <c r="A31" s="4" t="s">
        <v>467</v>
      </c>
      <c r="B31" s="5" t="n">
        <v>179870</v>
      </c>
      <c r="C31" s="5" t="n">
        <v>221641</v>
      </c>
    </row>
    <row r="32" spans="1:3">
      <c r="A32" s="3" t="s">
        <v>468</v>
      </c>
    </row>
    <row r="33" spans="1:3">
      <c r="A33" s="4" t="s">
        <v>469</v>
      </c>
      <c r="B33" s="5" t="n">
        <v>-1285</v>
      </c>
      <c r="C33" s="5" t="n">
        <v>-2337</v>
      </c>
    </row>
    <row r="34" spans="1:3">
      <c r="A34" s="4" t="s">
        <v>470</v>
      </c>
      <c r="B34" s="7" t="n">
        <v>-1191</v>
      </c>
      <c r="C34" s="7" t="n">
        <v>-1031</v>
      </c>
    </row>
    <row r="35" spans="1:3">
      <c r="A35" s="4" t="s">
        <v>441</v>
      </c>
    </row>
    <row r="36" spans="1:3">
      <c r="A36" s="3" t="s">
        <v>457</v>
      </c>
    </row>
    <row r="37" spans="1:3">
      <c r="A37" s="4" t="s">
        <v>461</v>
      </c>
      <c r="B37" s="4" t="s">
        <v>462</v>
      </c>
      <c r="C37" s="4" t="s">
        <v>463</v>
      </c>
    </row>
    <row r="38" spans="1:3">
      <c r="A38" s="4" t="s">
        <v>448</v>
      </c>
    </row>
    <row r="39" spans="1:3">
      <c r="A39" s="3" t="s">
        <v>465</v>
      </c>
    </row>
    <row r="40" spans="1:3">
      <c r="A40" s="4" t="s">
        <v>466</v>
      </c>
      <c r="B40" s="7" t="n">
        <v>703306</v>
      </c>
      <c r="C40" s="7" t="n">
        <v>742442</v>
      </c>
    </row>
    <row r="41" spans="1:3">
      <c r="A41" s="4" t="s">
        <v>467</v>
      </c>
      <c r="B41" s="5" t="n">
        <v>134782</v>
      </c>
      <c r="C41" s="5" t="n">
        <v>24983</v>
      </c>
    </row>
    <row r="42" spans="1:3">
      <c r="A42" s="3" t="s">
        <v>468</v>
      </c>
    </row>
    <row r="43" spans="1:3">
      <c r="A43" s="4" t="s">
        <v>469</v>
      </c>
      <c r="B43" s="5" t="n">
        <v>-1164</v>
      </c>
      <c r="C43" s="5" t="n">
        <v>-1572</v>
      </c>
    </row>
    <row r="44" spans="1:3">
      <c r="A44" s="4" t="s">
        <v>470</v>
      </c>
      <c r="B44" s="7" t="n">
        <v>-78</v>
      </c>
      <c r="C44" s="5" t="n">
        <v>-20</v>
      </c>
    </row>
    <row r="45" spans="1:3">
      <c r="A45" s="4" t="s">
        <v>447</v>
      </c>
    </row>
    <row r="46" spans="1:3">
      <c r="A46" s="3" t="s">
        <v>465</v>
      </c>
    </row>
    <row r="47" spans="1:3">
      <c r="A47" s="4" t="s">
        <v>466</v>
      </c>
      <c r="C47" s="5" t="n">
        <v>0</v>
      </c>
    </row>
    <row r="48" spans="1:3">
      <c r="A48" s="4" t="s">
        <v>467</v>
      </c>
      <c r="C48" s="5" t="n">
        <v>99951</v>
      </c>
    </row>
    <row r="49" spans="1:3">
      <c r="A49" s="3" t="s">
        <v>468</v>
      </c>
    </row>
    <row r="50" spans="1:3">
      <c r="A50" s="4" t="s">
        <v>469</v>
      </c>
      <c r="C50" s="5" t="n">
        <v>0</v>
      </c>
    </row>
    <row r="51" spans="1:3">
      <c r="A51" s="4" t="s">
        <v>470</v>
      </c>
      <c r="C51" s="7"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8</v>
      </c>
    </row>
    <row r="2" spans="1:3">
      <c r="A2" s="4" t="s">
        <v>68</v>
      </c>
    </row>
    <row r="3" spans="1:3">
      <c r="A3" s="3" t="s">
        <v>473</v>
      </c>
    </row>
    <row r="4" spans="1:3">
      <c r="A4" s="4" t="s">
        <v>474</v>
      </c>
      <c r="B4" s="7" t="n">
        <v>807395</v>
      </c>
    </row>
    <row r="5" spans="1:3">
      <c r="A5" s="4" t="s">
        <v>475</v>
      </c>
      <c r="B5" s="5" t="n">
        <v>277030</v>
      </c>
    </row>
    <row r="6" spans="1:3">
      <c r="A6" s="4" t="s">
        <v>476</v>
      </c>
      <c r="B6" s="5" t="n">
        <v>508970</v>
      </c>
    </row>
    <row r="7" spans="1:3">
      <c r="A7" s="4" t="s">
        <v>477</v>
      </c>
      <c r="B7" s="5" t="n">
        <v>633913</v>
      </c>
    </row>
    <row r="8" spans="1:3">
      <c r="A8" s="4" t="s">
        <v>425</v>
      </c>
      <c r="B8" s="5" t="n">
        <v>2227308</v>
      </c>
      <c r="C8" s="7" t="n">
        <v>2216953</v>
      </c>
    </row>
    <row r="9" spans="1:3">
      <c r="A9" s="3" t="s">
        <v>478</v>
      </c>
    </row>
    <row r="10" spans="1:3">
      <c r="A10" s="4" t="s">
        <v>479</v>
      </c>
      <c r="B10" s="5" t="n">
        <v>806214</v>
      </c>
    </row>
    <row r="11" spans="1:3">
      <c r="A11" s="4" t="s">
        <v>480</v>
      </c>
      <c r="B11" s="5" t="n">
        <v>277382</v>
      </c>
    </row>
    <row r="12" spans="1:3">
      <c r="A12" s="4" t="s">
        <v>481</v>
      </c>
      <c r="B12" s="5" t="n">
        <v>508629</v>
      </c>
    </row>
    <row r="13" spans="1:3">
      <c r="A13" s="4" t="s">
        <v>482</v>
      </c>
      <c r="B13" s="5" t="n">
        <v>631777</v>
      </c>
    </row>
    <row r="14" spans="1:3">
      <c r="A14" s="4" t="s">
        <v>483</v>
      </c>
      <c r="B14" s="7" t="n">
        <v>2224002</v>
      </c>
      <c r="C14" s="5" t="n">
        <v>2215405</v>
      </c>
    </row>
    <row r="15" spans="1:3">
      <c r="A15" s="3" t="s">
        <v>484</v>
      </c>
    </row>
    <row r="16" spans="1:3">
      <c r="A16" s="4" t="s">
        <v>485</v>
      </c>
      <c r="B16" s="4" t="s">
        <v>486</v>
      </c>
    </row>
    <row r="17" spans="1:3">
      <c r="A17" s="4" t="s">
        <v>487</v>
      </c>
      <c r="B17" s="4" t="s">
        <v>488</v>
      </c>
    </row>
    <row r="18" spans="1:3">
      <c r="A18" s="4" t="s">
        <v>489</v>
      </c>
      <c r="B18" s="4" t="s">
        <v>490</v>
      </c>
    </row>
    <row r="19" spans="1:3">
      <c r="A19" s="4" t="s">
        <v>491</v>
      </c>
      <c r="B19" s="4" t="s">
        <v>492</v>
      </c>
    </row>
    <row r="20" spans="1:3">
      <c r="A20" s="4" t="s">
        <v>493</v>
      </c>
      <c r="B20" s="4" t="s">
        <v>494</v>
      </c>
    </row>
    <row r="21" spans="1:3">
      <c r="A21" s="4" t="s">
        <v>441</v>
      </c>
    </row>
    <row r="22" spans="1:3">
      <c r="A22" s="3" t="s">
        <v>457</v>
      </c>
    </row>
    <row r="23" spans="1:3">
      <c r="A23" s="4" t="s">
        <v>442</v>
      </c>
      <c r="B23" s="7" t="n">
        <v>45032</v>
      </c>
      <c r="C23" s="5" t="n">
        <v>45032</v>
      </c>
    </row>
    <row r="24" spans="1:3">
      <c r="A24" s="3" t="s">
        <v>473</v>
      </c>
    </row>
    <row r="25" spans="1:3">
      <c r="A25" s="4" t="s">
        <v>425</v>
      </c>
      <c r="B25" s="5" t="n">
        <v>400</v>
      </c>
      <c r="C25" s="5" t="n">
        <v>2589</v>
      </c>
    </row>
    <row r="26" spans="1:3">
      <c r="A26" s="3" t="s">
        <v>478</v>
      </c>
    </row>
    <row r="27" spans="1:3">
      <c r="A27" s="4" t="s">
        <v>483</v>
      </c>
      <c r="B27" s="5" t="n">
        <v>422</v>
      </c>
      <c r="C27" s="5" t="n">
        <v>4819</v>
      </c>
    </row>
    <row r="28" spans="1:3">
      <c r="A28" s="3" t="s">
        <v>484</v>
      </c>
    </row>
    <row r="29" spans="1:3">
      <c r="A29" s="4" t="s">
        <v>445</v>
      </c>
      <c r="B29" s="7" t="n">
        <v>45875</v>
      </c>
      <c r="C29" s="7" t="n">
        <v>45564</v>
      </c>
    </row>
    <row r="30" spans="1:3">
      <c r="A30" s="4" t="s">
        <v>461</v>
      </c>
      <c r="B30" s="4" t="s">
        <v>462</v>
      </c>
      <c r="C30" s="4" t="s">
        <v>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5</v>
      </c>
      <c r="B1" s="2" t="s">
        <v>416</v>
      </c>
      <c r="C1" s="2" t="s">
        <v>417</v>
      </c>
    </row>
    <row r="2" spans="1:3">
      <c r="A2" s="3" t="s">
        <v>220</v>
      </c>
    </row>
    <row r="3" spans="1:3">
      <c r="A3" s="4" t="s">
        <v>418</v>
      </c>
      <c r="B3" s="5" t="n">
        <v>107</v>
      </c>
      <c r="C3" s="5" t="n">
        <v>91</v>
      </c>
    </row>
    <row r="4" spans="1:3">
      <c r="A4" s="4" t="s">
        <v>496</v>
      </c>
      <c r="B4" s="7" t="n">
        <v>2093</v>
      </c>
      <c r="C4" s="7" t="n">
        <v>2106</v>
      </c>
    </row>
    <row r="5" spans="1:3">
      <c r="A5" s="4" t="s">
        <v>210</v>
      </c>
    </row>
    <row r="6" spans="1:3">
      <c r="A6" s="3" t="s">
        <v>220</v>
      </c>
    </row>
    <row r="7" spans="1:3">
      <c r="A7" s="4" t="s">
        <v>386</v>
      </c>
      <c r="B7" s="5" t="n">
        <v>57006</v>
      </c>
    </row>
    <row r="8" spans="1:3">
      <c r="A8" s="3" t="s">
        <v>497</v>
      </c>
    </row>
    <row r="9" spans="1:3">
      <c r="A9" s="4" t="s">
        <v>446</v>
      </c>
      <c r="B9" s="5" t="n">
        <v>4154175</v>
      </c>
      <c r="C9" s="5" t="n">
        <v>4181784</v>
      </c>
    </row>
    <row r="10" spans="1:3">
      <c r="A10" s="4" t="s">
        <v>442</v>
      </c>
      <c r="B10" s="5" t="n">
        <v>4211181</v>
      </c>
      <c r="C10" s="5" t="n">
        <v>4244124</v>
      </c>
    </row>
    <row r="11" spans="1:3">
      <c r="A11" s="4" t="s">
        <v>443</v>
      </c>
      <c r="B11" s="5" t="n">
        <v>576</v>
      </c>
      <c r="C11" s="5" t="n">
        <v>2119</v>
      </c>
    </row>
    <row r="12" spans="1:3">
      <c r="A12" s="4" t="s">
        <v>498</v>
      </c>
      <c r="B12" s="5" t="n">
        <v>-109029</v>
      </c>
      <c r="C12" s="5" t="n">
        <v>-66471</v>
      </c>
    </row>
    <row r="13" spans="1:3">
      <c r="A13" s="4" t="s">
        <v>445</v>
      </c>
      <c r="B13" s="5" t="n">
        <v>4102728</v>
      </c>
      <c r="C13" s="5" t="n">
        <v>4179772</v>
      </c>
    </row>
    <row r="14" spans="1:3">
      <c r="A14" s="3" t="s">
        <v>419</v>
      </c>
    </row>
    <row r="15" spans="1:3">
      <c r="A15" s="4" t="s">
        <v>425</v>
      </c>
      <c r="B15" s="5" t="n">
        <v>6014057</v>
      </c>
    </row>
    <row r="16" spans="1:3">
      <c r="A16" s="4" t="s">
        <v>69</v>
      </c>
      <c r="B16" s="5" t="n">
        <v>5957304</v>
      </c>
    </row>
    <row r="17" spans="1:3">
      <c r="A17" s="4" t="s">
        <v>499</v>
      </c>
    </row>
    <row r="18" spans="1:3">
      <c r="A18" s="3" t="s">
        <v>220</v>
      </c>
    </row>
    <row r="19" spans="1:3">
      <c r="A19" s="4" t="s">
        <v>386</v>
      </c>
      <c r="B19" s="5" t="n">
        <v>-26</v>
      </c>
      <c r="C19" s="5" t="n">
        <v>-460</v>
      </c>
    </row>
    <row r="20" spans="1:3">
      <c r="A20" s="3" t="s">
        <v>497</v>
      </c>
    </row>
    <row r="21" spans="1:3">
      <c r="A21" s="4" t="s">
        <v>446</v>
      </c>
      <c r="B21" s="5" t="n">
        <v>2067333</v>
      </c>
      <c r="C21" s="5" t="n">
        <v>2126734</v>
      </c>
    </row>
    <row r="22" spans="1:3">
      <c r="A22" s="4" t="s">
        <v>442</v>
      </c>
      <c r="B22" s="5" t="n">
        <v>2067307</v>
      </c>
      <c r="C22" s="5" t="n">
        <v>2126274</v>
      </c>
    </row>
    <row r="23" spans="1:3">
      <c r="A23" s="4" t="s">
        <v>443</v>
      </c>
      <c r="B23" s="5" t="n">
        <v>575</v>
      </c>
      <c r="C23" s="5" t="n">
        <v>2119</v>
      </c>
    </row>
    <row r="24" spans="1:3">
      <c r="A24" s="4" t="s">
        <v>498</v>
      </c>
      <c r="B24" s="5" t="n">
        <v>-22500</v>
      </c>
      <c r="C24" s="5" t="n">
        <v>-11502</v>
      </c>
    </row>
    <row r="25" spans="1:3">
      <c r="A25" s="4" t="s">
        <v>445</v>
      </c>
      <c r="B25" s="5" t="n">
        <v>2045382</v>
      </c>
      <c r="C25" s="5" t="n">
        <v>2116891</v>
      </c>
    </row>
    <row r="26" spans="1:3">
      <c r="A26" s="4" t="s">
        <v>73</v>
      </c>
    </row>
    <row r="27" spans="1:3">
      <c r="A27" s="3" t="s">
        <v>500</v>
      </c>
    </row>
    <row r="28" spans="1:3">
      <c r="A28" s="4" t="s">
        <v>74</v>
      </c>
      <c r="B28" s="7" t="n">
        <v>10237</v>
      </c>
      <c r="C28" s="5" t="n">
        <v>13515</v>
      </c>
    </row>
    <row r="29" spans="1:3">
      <c r="A29" s="4" t="s">
        <v>501</v>
      </c>
    </row>
    <row r="30" spans="1:3">
      <c r="A30" s="3" t="s">
        <v>220</v>
      </c>
    </row>
    <row r="31" spans="1:3">
      <c r="A31" s="4" t="s">
        <v>386</v>
      </c>
      <c r="C31" s="7" t="n">
        <v>62340</v>
      </c>
    </row>
    <row r="32" spans="1:3">
      <c r="A32" s="4" t="s">
        <v>502</v>
      </c>
    </row>
    <row r="33" spans="1:3">
      <c r="A33" s="3" t="s">
        <v>220</v>
      </c>
    </row>
    <row r="34" spans="1:3">
      <c r="A34" s="4" t="s">
        <v>418</v>
      </c>
      <c r="B34" s="5" t="n">
        <v>54</v>
      </c>
      <c r="C34" s="5" t="n">
        <v>36</v>
      </c>
    </row>
    <row r="35" spans="1:3">
      <c r="A35" s="4" t="s">
        <v>503</v>
      </c>
      <c r="B35" s="5" t="n">
        <v>52</v>
      </c>
      <c r="C35" s="5" t="n">
        <v>23</v>
      </c>
    </row>
    <row r="36" spans="1:3">
      <c r="A36" s="4" t="s">
        <v>421</v>
      </c>
      <c r="B36" s="5" t="n">
        <v>17</v>
      </c>
      <c r="C36" s="5" t="n">
        <v>16</v>
      </c>
    </row>
    <row r="37" spans="1:3">
      <c r="A37" s="4" t="s">
        <v>496</v>
      </c>
      <c r="B37" s="7" t="n">
        <v>37315</v>
      </c>
      <c r="C37" s="7" t="n">
        <v>37492</v>
      </c>
    </row>
    <row r="38" spans="1:3">
      <c r="A38" s="3" t="s">
        <v>497</v>
      </c>
    </row>
    <row r="39" spans="1:3">
      <c r="A39" s="4" t="s">
        <v>446</v>
      </c>
      <c r="B39" s="5" t="n">
        <v>2039471</v>
      </c>
      <c r="C39" s="5" t="n">
        <v>2096754</v>
      </c>
    </row>
    <row r="40" spans="1:3">
      <c r="A40" s="4" t="s">
        <v>442</v>
      </c>
      <c r="B40" s="5" t="n">
        <v>2039189</v>
      </c>
      <c r="C40" s="5" t="n">
        <v>2095975</v>
      </c>
    </row>
    <row r="41" spans="1:3">
      <c r="A41" s="4" t="s">
        <v>443</v>
      </c>
      <c r="B41" s="5" t="n">
        <v>441</v>
      </c>
      <c r="C41" s="5" t="n">
        <v>2011</v>
      </c>
    </row>
    <row r="42" spans="1:3">
      <c r="A42" s="4" t="s">
        <v>498</v>
      </c>
      <c r="B42" s="5" t="n">
        <v>-22500</v>
      </c>
      <c r="C42" s="5" t="n">
        <v>-11429</v>
      </c>
    </row>
    <row r="43" spans="1:3">
      <c r="A43" s="4" t="s">
        <v>445</v>
      </c>
      <c r="B43" s="5" t="n">
        <v>2017130</v>
      </c>
      <c r="C43" s="5" t="n">
        <v>2086557</v>
      </c>
    </row>
    <row r="44" spans="1:3">
      <c r="A44" s="3" t="s">
        <v>419</v>
      </c>
    </row>
    <row r="45" spans="1:3">
      <c r="A45" s="4" t="s">
        <v>424</v>
      </c>
      <c r="B45" s="5" t="n">
        <v>6014252</v>
      </c>
      <c r="C45" s="5" t="n">
        <v>5496569</v>
      </c>
    </row>
    <row r="46" spans="1:3">
      <c r="A46" s="4" t="s">
        <v>425</v>
      </c>
      <c r="B46" s="5" t="n">
        <v>6014057</v>
      </c>
      <c r="C46" s="5" t="n">
        <v>5496387</v>
      </c>
    </row>
    <row r="47" spans="1:3">
      <c r="A47" s="4" t="s">
        <v>426</v>
      </c>
      <c r="B47" s="5" t="n">
        <v>12112</v>
      </c>
      <c r="C47" s="5" t="n">
        <v>21838</v>
      </c>
    </row>
    <row r="48" spans="1:3">
      <c r="A48" s="4" t="s">
        <v>427</v>
      </c>
      <c r="B48" s="5" t="n">
        <v>-68865</v>
      </c>
      <c r="C48" s="5" t="n">
        <v>-46311</v>
      </c>
    </row>
    <row r="49" spans="1:3">
      <c r="A49" s="4" t="s">
        <v>69</v>
      </c>
      <c r="B49" s="5" t="n">
        <v>5957304</v>
      </c>
      <c r="C49" s="5" t="n">
        <v>5471914</v>
      </c>
    </row>
    <row r="50" spans="1:3">
      <c r="A50" s="4" t="s">
        <v>504</v>
      </c>
    </row>
    <row r="51" spans="1:3">
      <c r="A51" s="3" t="s">
        <v>220</v>
      </c>
    </row>
    <row r="52" spans="1:3">
      <c r="A52" s="4" t="s">
        <v>386</v>
      </c>
      <c r="B52" s="5" t="n">
        <v>-282</v>
      </c>
      <c r="C52" s="5" t="n">
        <v>-779</v>
      </c>
    </row>
    <row r="53" spans="1:3">
      <c r="A53" s="4" t="s">
        <v>505</v>
      </c>
    </row>
    <row r="54" spans="1:3">
      <c r="A54" s="3" t="s">
        <v>220</v>
      </c>
    </row>
    <row r="55" spans="1:3">
      <c r="A55" s="4" t="s">
        <v>386</v>
      </c>
      <c r="B55" s="5" t="n">
        <v>-195</v>
      </c>
      <c r="C55" s="5" t="n">
        <v>-182</v>
      </c>
    </row>
    <row r="56" spans="1:3">
      <c r="A56" s="4" t="s">
        <v>385</v>
      </c>
    </row>
    <row r="57" spans="1:3">
      <c r="A57" s="3" t="s">
        <v>220</v>
      </c>
    </row>
    <row r="58" spans="1:3">
      <c r="A58" s="4" t="s">
        <v>386</v>
      </c>
      <c r="B58" s="5" t="n">
        <v>300</v>
      </c>
      <c r="C58" s="5" t="n">
        <v>300</v>
      </c>
    </row>
    <row r="59" spans="1:3">
      <c r="A59" s="4" t="s">
        <v>506</v>
      </c>
    </row>
    <row r="60" spans="1:3">
      <c r="A60" s="3" t="s">
        <v>497</v>
      </c>
    </row>
    <row r="61" spans="1:3">
      <c r="A61" s="4" t="s">
        <v>446</v>
      </c>
      <c r="B61" s="5" t="n">
        <v>27862</v>
      </c>
      <c r="C61" s="5" t="n">
        <v>29980</v>
      </c>
    </row>
    <row r="62" spans="1:3">
      <c r="A62" s="4" t="s">
        <v>442</v>
      </c>
      <c r="B62" s="5" t="n">
        <v>28118</v>
      </c>
      <c r="C62" s="5" t="n">
        <v>30299</v>
      </c>
    </row>
    <row r="63" spans="1:3">
      <c r="A63" s="4" t="s">
        <v>443</v>
      </c>
      <c r="B63" s="5" t="n">
        <v>134</v>
      </c>
      <c r="C63" s="5" t="n">
        <v>108</v>
      </c>
    </row>
    <row r="64" spans="1:3">
      <c r="A64" s="4" t="s">
        <v>498</v>
      </c>
      <c r="B64" s="5" t="n">
        <v>0</v>
      </c>
      <c r="C64" s="5" t="n">
        <v>-73</v>
      </c>
    </row>
    <row r="65" spans="1:3">
      <c r="A65" s="4" t="s">
        <v>445</v>
      </c>
      <c r="B65" s="5" t="n">
        <v>28252</v>
      </c>
      <c r="C65" s="5" t="n">
        <v>30334</v>
      </c>
    </row>
    <row r="66" spans="1:3">
      <c r="A66" s="4" t="s">
        <v>507</v>
      </c>
    </row>
    <row r="67" spans="1:3">
      <c r="A67" s="3" t="s">
        <v>220</v>
      </c>
    </row>
    <row r="68" spans="1:3">
      <c r="A68" s="4" t="s">
        <v>386</v>
      </c>
      <c r="B68" s="5" t="n">
        <v>57032</v>
      </c>
      <c r="C68" s="5" t="n">
        <v>62800</v>
      </c>
    </row>
    <row r="69" spans="1:3">
      <c r="A69" s="3" t="s">
        <v>497</v>
      </c>
    </row>
    <row r="70" spans="1:3">
      <c r="A70" s="4" t="s">
        <v>446</v>
      </c>
      <c r="B70" s="5" t="n">
        <v>2086842</v>
      </c>
      <c r="C70" s="5" t="n">
        <v>2055050</v>
      </c>
    </row>
    <row r="71" spans="1:3">
      <c r="A71" s="4" t="s">
        <v>442</v>
      </c>
      <c r="B71" s="5" t="n">
        <v>2143874</v>
      </c>
      <c r="C71" s="5" t="n">
        <v>2117850</v>
      </c>
    </row>
    <row r="72" spans="1:3">
      <c r="A72" s="4" t="s">
        <v>443</v>
      </c>
      <c r="B72" s="5" t="n">
        <v>1</v>
      </c>
      <c r="C72" s="5" t="n">
        <v>0</v>
      </c>
    </row>
    <row r="73" spans="1:3">
      <c r="A73" s="4" t="s">
        <v>498</v>
      </c>
      <c r="B73" s="5" t="n">
        <v>-86529</v>
      </c>
      <c r="C73" s="5" t="n">
        <v>-54969</v>
      </c>
    </row>
    <row r="74" spans="1:3">
      <c r="A74" s="4" t="s">
        <v>445</v>
      </c>
      <c r="B74" s="5" t="n">
        <v>2057346</v>
      </c>
      <c r="C74" s="5" t="n">
        <v>2062881</v>
      </c>
    </row>
    <row r="75" spans="1:3">
      <c r="A75" s="3" t="s">
        <v>500</v>
      </c>
    </row>
    <row r="76" spans="1:3">
      <c r="A76" s="4" t="s">
        <v>508</v>
      </c>
      <c r="B76" s="5" t="n">
        <v>9857</v>
      </c>
      <c r="C76" s="5" t="n">
        <v>12966</v>
      </c>
    </row>
    <row r="77" spans="1:3">
      <c r="A77" s="4" t="s">
        <v>509</v>
      </c>
      <c r="B77" s="5" t="n">
        <v>10585</v>
      </c>
      <c r="C77" s="5" t="n">
        <v>13888</v>
      </c>
    </row>
    <row r="78" spans="1:3">
      <c r="A78" s="4" t="s">
        <v>510</v>
      </c>
      <c r="B78" s="5" t="n">
        <v>19</v>
      </c>
      <c r="C78" s="5" t="n">
        <v>28</v>
      </c>
    </row>
    <row r="79" spans="1:3">
      <c r="A79" s="4" t="s">
        <v>511</v>
      </c>
      <c r="B79" s="5" t="n">
        <v>-367</v>
      </c>
      <c r="C79" s="5" t="n">
        <v>-401</v>
      </c>
    </row>
    <row r="80" spans="1:3">
      <c r="A80" s="4" t="s">
        <v>74</v>
      </c>
      <c r="B80" s="7" t="n">
        <v>10237</v>
      </c>
      <c r="C80" s="7" t="n">
        <v>13515</v>
      </c>
    </row>
    <row r="81" spans="1:3">
      <c r="A81" s="4" t="s">
        <v>512</v>
      </c>
      <c r="B81" s="4" t="s">
        <v>513</v>
      </c>
      <c r="C81" s="4" t="s">
        <v>514</v>
      </c>
    </row>
    <row r="82" spans="1:3">
      <c r="A82" s="4" t="s">
        <v>515</v>
      </c>
    </row>
    <row r="83" spans="1:3">
      <c r="A83" s="3" t="s">
        <v>220</v>
      </c>
    </row>
    <row r="84" spans="1:3">
      <c r="A84" s="4" t="s">
        <v>386</v>
      </c>
      <c r="B84" s="7" t="n">
        <v>256</v>
      </c>
      <c r="C84" s="7" t="n">
        <v>319</v>
      </c>
    </row>
    <row r="85" spans="1:3">
      <c r="A85" s="4" t="s">
        <v>516</v>
      </c>
    </row>
    <row r="86" spans="1:3">
      <c r="A86" s="3" t="s">
        <v>220</v>
      </c>
    </row>
    <row r="87" spans="1:3">
      <c r="A87" s="4" t="s">
        <v>386</v>
      </c>
      <c r="B87" s="7" t="n">
        <v>728</v>
      </c>
      <c r="C87" s="7" t="n">
        <v>9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7</v>
      </c>
      <c r="B1" s="2" t="s">
        <v>416</v>
      </c>
      <c r="C1" s="2" t="s">
        <v>417</v>
      </c>
    </row>
    <row r="2" spans="1:3">
      <c r="A2" s="3" t="s">
        <v>465</v>
      </c>
    </row>
    <row r="3" spans="1:3">
      <c r="A3" s="4" t="s">
        <v>466</v>
      </c>
      <c r="B3" s="7" t="n">
        <v>1211860</v>
      </c>
      <c r="C3" s="7" t="n">
        <v>1034964</v>
      </c>
    </row>
    <row r="4" spans="1:3">
      <c r="A4" s="4" t="s">
        <v>467</v>
      </c>
      <c r="B4" s="5" t="n">
        <v>353693</v>
      </c>
      <c r="C4" s="5" t="n">
        <v>388534</v>
      </c>
    </row>
    <row r="5" spans="1:3">
      <c r="A5" s="3" t="s">
        <v>518</v>
      </c>
    </row>
    <row r="6" spans="1:3">
      <c r="A6" s="4" t="s">
        <v>469</v>
      </c>
      <c r="B6" s="5" t="n">
        <v>-2449</v>
      </c>
      <c r="C6" s="5" t="n">
        <v>-3909</v>
      </c>
    </row>
    <row r="7" spans="1:3">
      <c r="A7" s="4" t="s">
        <v>496</v>
      </c>
      <c r="B7" s="7" t="n">
        <v>-2093</v>
      </c>
      <c r="C7" s="7" t="n">
        <v>-2106</v>
      </c>
    </row>
    <row r="8" spans="1:3">
      <c r="A8" s="3" t="s">
        <v>519</v>
      </c>
    </row>
    <row r="9" spans="1:3">
      <c r="A9" s="4" t="s">
        <v>418</v>
      </c>
      <c r="B9" s="5" t="n">
        <v>107</v>
      </c>
      <c r="C9" s="5" t="n">
        <v>91</v>
      </c>
    </row>
    <row r="10" spans="1:3">
      <c r="A10" s="4" t="s">
        <v>210</v>
      </c>
    </row>
    <row r="11" spans="1:3">
      <c r="A11" s="3" t="s">
        <v>520</v>
      </c>
    </row>
    <row r="12" spans="1:3">
      <c r="A12" s="4" t="s">
        <v>521</v>
      </c>
      <c r="B12" s="7" t="n">
        <v>1102932</v>
      </c>
      <c r="C12" s="7" t="n">
        <v>1329332</v>
      </c>
    </row>
    <row r="13" spans="1:3">
      <c r="A13" s="4" t="s">
        <v>522</v>
      </c>
      <c r="B13" s="5" t="n">
        <v>2832524</v>
      </c>
      <c r="C13" s="5" t="n">
        <v>2414093</v>
      </c>
    </row>
    <row r="14" spans="1:3">
      <c r="A14" s="3" t="s">
        <v>523</v>
      </c>
    </row>
    <row r="15" spans="1:3">
      <c r="A15" s="4" t="s">
        <v>524</v>
      </c>
      <c r="B15" s="5" t="n">
        <v>-11973</v>
      </c>
      <c r="C15" s="5" t="n">
        <v>-8169</v>
      </c>
    </row>
    <row r="16" spans="1:3">
      <c r="A16" s="4" t="s">
        <v>525</v>
      </c>
      <c r="B16" s="5" t="n">
        <v>-97056</v>
      </c>
      <c r="C16" s="5" t="n">
        <v>-58302</v>
      </c>
    </row>
    <row r="17" spans="1:3">
      <c r="A17" s="4" t="s">
        <v>502</v>
      </c>
    </row>
    <row r="18" spans="1:3">
      <c r="A18" s="3" t="s">
        <v>520</v>
      </c>
    </row>
    <row r="19" spans="1:3">
      <c r="A19" s="4" t="s">
        <v>521</v>
      </c>
      <c r="B19" s="5" t="n">
        <v>1064053</v>
      </c>
      <c r="C19" s="5" t="n">
        <v>1304160</v>
      </c>
    </row>
    <row r="20" spans="1:3">
      <c r="A20" s="4" t="s">
        <v>522</v>
      </c>
      <c r="B20" s="5" t="n">
        <v>814058</v>
      </c>
      <c r="C20" s="5" t="n">
        <v>351664</v>
      </c>
    </row>
    <row r="21" spans="1:3">
      <c r="A21" s="3" t="s">
        <v>523</v>
      </c>
    </row>
    <row r="22" spans="1:3">
      <c r="A22" s="4" t="s">
        <v>524</v>
      </c>
      <c r="B22" s="5" t="n">
        <v>-11558</v>
      </c>
      <c r="C22" s="5" t="n">
        <v>-8094</v>
      </c>
    </row>
    <row r="23" spans="1:3">
      <c r="A23" s="4" t="s">
        <v>525</v>
      </c>
      <c r="B23" s="5" t="n">
        <v>-10942</v>
      </c>
      <c r="C23" s="5" t="n">
        <v>-3335</v>
      </c>
    </row>
    <row r="24" spans="1:3">
      <c r="A24" s="3" t="s">
        <v>465</v>
      </c>
    </row>
    <row r="25" spans="1:3">
      <c r="A25" s="4" t="s">
        <v>466</v>
      </c>
      <c r="B25" s="5" t="n">
        <v>2367859</v>
      </c>
      <c r="C25" s="5" t="n">
        <v>1273965</v>
      </c>
    </row>
    <row r="26" spans="1:3">
      <c r="A26" s="4" t="s">
        <v>467</v>
      </c>
      <c r="B26" s="5" t="n">
        <v>1559584</v>
      </c>
      <c r="C26" s="5" t="n">
        <v>1759377</v>
      </c>
    </row>
    <row r="27" spans="1:3">
      <c r="A27" s="3" t="s">
        <v>518</v>
      </c>
    </row>
    <row r="28" spans="1:3">
      <c r="A28" s="4" t="s">
        <v>469</v>
      </c>
      <c r="B28" s="5" t="n">
        <v>-31550</v>
      </c>
      <c r="C28" s="5" t="n">
        <v>-8819</v>
      </c>
    </row>
    <row r="29" spans="1:3">
      <c r="A29" s="4" t="s">
        <v>496</v>
      </c>
      <c r="B29" s="7" t="n">
        <v>-37315</v>
      </c>
      <c r="C29" s="7" t="n">
        <v>-37492</v>
      </c>
    </row>
    <row r="30" spans="1:3">
      <c r="A30" s="3" t="s">
        <v>519</v>
      </c>
    </row>
    <row r="31" spans="1:3">
      <c r="A31" s="4" t="s">
        <v>418</v>
      </c>
      <c r="B31" s="5" t="n">
        <v>54</v>
      </c>
      <c r="C31" s="5" t="n">
        <v>36</v>
      </c>
    </row>
    <row r="32" spans="1:3">
      <c r="A32" s="4" t="s">
        <v>421</v>
      </c>
      <c r="B32" s="5" t="n">
        <v>17</v>
      </c>
      <c r="C32" s="5" t="n">
        <v>16</v>
      </c>
    </row>
    <row r="33" spans="1:3">
      <c r="A33" s="3" t="s">
        <v>526</v>
      </c>
    </row>
    <row r="34" spans="1:3">
      <c r="A34" s="4" t="s">
        <v>503</v>
      </c>
      <c r="B34" s="5" t="n">
        <v>52</v>
      </c>
      <c r="C34" s="5" t="n">
        <v>23</v>
      </c>
    </row>
    <row r="35" spans="1:3">
      <c r="A35" s="4" t="s">
        <v>506</v>
      </c>
    </row>
    <row r="36" spans="1:3">
      <c r="A36" s="3" t="s">
        <v>520</v>
      </c>
    </row>
    <row r="37" spans="1:3">
      <c r="A37" s="4" t="s">
        <v>521</v>
      </c>
      <c r="C37" s="7" t="n">
        <v>24721</v>
      </c>
    </row>
    <row r="38" spans="1:3">
      <c r="A38" s="4" t="s">
        <v>522</v>
      </c>
      <c r="C38" s="5" t="n">
        <v>0</v>
      </c>
    </row>
    <row r="39" spans="1:3">
      <c r="A39" s="3" t="s">
        <v>523</v>
      </c>
    </row>
    <row r="40" spans="1:3">
      <c r="A40" s="4" t="s">
        <v>525</v>
      </c>
      <c r="C40" s="5" t="n">
        <v>0</v>
      </c>
    </row>
    <row r="41" spans="1:3">
      <c r="A41" s="4" t="s">
        <v>507</v>
      </c>
    </row>
    <row r="42" spans="1:3">
      <c r="A42" s="3" t="s">
        <v>520</v>
      </c>
    </row>
    <row r="43" spans="1:3">
      <c r="A43" s="4" t="s">
        <v>521</v>
      </c>
      <c r="B43" s="7" t="n">
        <v>38879</v>
      </c>
      <c r="C43" s="5" t="n">
        <v>451</v>
      </c>
    </row>
    <row r="44" spans="1:3">
      <c r="A44" s="4" t="s">
        <v>522</v>
      </c>
      <c r="B44" s="5" t="n">
        <v>2018466</v>
      </c>
      <c r="C44" s="5" t="n">
        <v>2062429</v>
      </c>
    </row>
    <row r="45" spans="1:3">
      <c r="A45" s="3" t="s">
        <v>523</v>
      </c>
    </row>
    <row r="46" spans="1:3">
      <c r="A46" s="4" t="s">
        <v>525</v>
      </c>
      <c r="B46" s="5" t="n">
        <v>-86114</v>
      </c>
      <c r="C46" s="5" t="n">
        <v>-54967</v>
      </c>
    </row>
    <row r="47" spans="1:3">
      <c r="A47" s="4" t="s">
        <v>527</v>
      </c>
    </row>
    <row r="48" spans="1:3">
      <c r="A48" s="3" t="s">
        <v>523</v>
      </c>
    </row>
    <row r="49" spans="1:3">
      <c r="A49" s="4" t="s">
        <v>524</v>
      </c>
      <c r="C49" s="5" t="n">
        <v>-73</v>
      </c>
    </row>
    <row r="50" spans="1:3">
      <c r="A50" s="4" t="s">
        <v>528</v>
      </c>
    </row>
    <row r="51" spans="1:3">
      <c r="A51" s="3" t="s">
        <v>523</v>
      </c>
    </row>
    <row r="52" spans="1:3">
      <c r="A52" s="4" t="s">
        <v>524</v>
      </c>
      <c r="B52" s="7" t="n">
        <v>-415</v>
      </c>
      <c r="C52"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5123</v>
      </c>
      <c r="C4" s="7" t="n">
        <v>9223</v>
      </c>
      <c r="D4" s="7" t="n">
        <v>38681</v>
      </c>
      <c r="E4" s="7" t="n">
        <v>24834</v>
      </c>
    </row>
    <row r="5" spans="1:5">
      <c r="A5" s="4" t="s">
        <v>90</v>
      </c>
      <c r="B5" s="5" t="n">
        <v>76870</v>
      </c>
      <c r="C5" s="5" t="n">
        <v>54350</v>
      </c>
      <c r="D5" s="5" t="n">
        <v>213479</v>
      </c>
      <c r="E5" s="5" t="n">
        <v>146978</v>
      </c>
    </row>
    <row r="6" spans="1:5">
      <c r="A6" s="4" t="s">
        <v>91</v>
      </c>
      <c r="B6" s="5" t="n">
        <v>50622</v>
      </c>
      <c r="C6" s="5" t="n">
        <v>40924</v>
      </c>
      <c r="D6" s="5" t="n">
        <v>145671</v>
      </c>
      <c r="E6" s="5" t="n">
        <v>117349</v>
      </c>
    </row>
    <row r="7" spans="1:5">
      <c r="A7" s="4" t="s">
        <v>92</v>
      </c>
      <c r="B7" s="5" t="n">
        <v>142615</v>
      </c>
      <c r="C7" s="5" t="n">
        <v>104497</v>
      </c>
      <c r="D7" s="5" t="n">
        <v>397831</v>
      </c>
      <c r="E7" s="5" t="n">
        <v>289161</v>
      </c>
    </row>
    <row r="8" spans="1:5">
      <c r="A8" s="4" t="s">
        <v>93</v>
      </c>
      <c r="B8" s="5" t="n">
        <v>97557</v>
      </c>
      <c r="C8" s="5" t="n">
        <v>64935</v>
      </c>
      <c r="D8" s="5" t="n">
        <v>265611</v>
      </c>
      <c r="E8" s="5" t="n">
        <v>172797</v>
      </c>
    </row>
    <row r="9" spans="1:5">
      <c r="A9" s="4" t="s">
        <v>94</v>
      </c>
      <c r="B9" s="5" t="n">
        <v>45058</v>
      </c>
      <c r="C9" s="5" t="n">
        <v>39562</v>
      </c>
      <c r="D9" s="5" t="n">
        <v>132220</v>
      </c>
      <c r="E9" s="5" t="n">
        <v>116364</v>
      </c>
    </row>
    <row r="10" spans="1:5">
      <c r="A10" s="4" t="s">
        <v>95</v>
      </c>
      <c r="B10" s="5" t="n">
        <v>-99</v>
      </c>
      <c r="C10" s="5" t="n">
        <v>-270</v>
      </c>
      <c r="D10" s="5" t="n">
        <v>-92</v>
      </c>
      <c r="E10" s="5" t="n">
        <v>-1234</v>
      </c>
    </row>
    <row r="11" spans="1:5">
      <c r="A11" s="4" t="s">
        <v>96</v>
      </c>
      <c r="B11" s="5" t="n">
        <v>44959</v>
      </c>
      <c r="C11" s="5" t="n">
        <v>39292</v>
      </c>
      <c r="D11" s="5" t="n">
        <v>132128</v>
      </c>
      <c r="E11" s="5" t="n">
        <v>115130</v>
      </c>
    </row>
    <row r="12" spans="1:5">
      <c r="A12" s="3" t="s">
        <v>97</v>
      </c>
    </row>
    <row r="13" spans="1:5">
      <c r="A13" s="4" t="s">
        <v>98</v>
      </c>
      <c r="B13" s="5" t="n">
        <v>3490</v>
      </c>
      <c r="C13" s="5" t="n">
        <v>3314</v>
      </c>
      <c r="D13" s="5" t="n">
        <v>10470</v>
      </c>
      <c r="E13" s="5" t="n">
        <v>10630</v>
      </c>
    </row>
    <row r="14" spans="1:5">
      <c r="A14" s="4" t="s">
        <v>99</v>
      </c>
      <c r="B14" s="5" t="n">
        <v>628</v>
      </c>
      <c r="C14" s="5" t="n">
        <v>661</v>
      </c>
      <c r="D14" s="5" t="n">
        <v>-688</v>
      </c>
      <c r="E14" s="5" t="n">
        <v>2530</v>
      </c>
    </row>
    <row r="15" spans="1:5">
      <c r="A15" s="4" t="s">
        <v>100</v>
      </c>
      <c r="B15" s="5" t="n">
        <v>-3</v>
      </c>
      <c r="C15" s="5" t="n">
        <v>0</v>
      </c>
      <c r="D15" s="5" t="n">
        <v>24</v>
      </c>
      <c r="E15" s="5" t="n">
        <v>-84</v>
      </c>
    </row>
    <row r="16" spans="1:5">
      <c r="A16" s="4" t="s">
        <v>101</v>
      </c>
      <c r="B16" s="5" t="n">
        <v>0</v>
      </c>
      <c r="C16" s="5" t="n">
        <v>89</v>
      </c>
      <c r="D16" s="5" t="n">
        <v>0</v>
      </c>
      <c r="E16" s="5" t="n">
        <v>89</v>
      </c>
    </row>
    <row r="17" spans="1:5">
      <c r="A17" s="4" t="s">
        <v>102</v>
      </c>
      <c r="B17" s="5" t="n">
        <v>-41</v>
      </c>
      <c r="C17" s="5" t="n">
        <v>32</v>
      </c>
      <c r="D17" s="5" t="n">
        <v>-7</v>
      </c>
      <c r="E17" s="5" t="n">
        <v>784</v>
      </c>
    </row>
    <row r="18" spans="1:5">
      <c r="A18" s="4" t="s">
        <v>103</v>
      </c>
      <c r="B18" s="5" t="n">
        <v>365</v>
      </c>
      <c r="C18" s="5" t="n">
        <v>203</v>
      </c>
      <c r="D18" s="5" t="n">
        <v>1259</v>
      </c>
      <c r="E18" s="5" t="n">
        <v>890</v>
      </c>
    </row>
    <row r="19" spans="1:5">
      <c r="A19" s="4" t="s">
        <v>104</v>
      </c>
      <c r="B19" s="5" t="n">
        <v>4439</v>
      </c>
      <c r="C19" s="5" t="n">
        <v>4299</v>
      </c>
      <c r="D19" s="5" t="n">
        <v>11058</v>
      </c>
      <c r="E19" s="5" t="n">
        <v>14839</v>
      </c>
    </row>
    <row r="20" spans="1:5">
      <c r="A20" s="3" t="s">
        <v>105</v>
      </c>
    </row>
    <row r="21" spans="1:5">
      <c r="A21" s="4" t="s">
        <v>106</v>
      </c>
      <c r="B21" s="5" t="n">
        <v>6777</v>
      </c>
      <c r="C21" s="5" t="n">
        <v>5987</v>
      </c>
      <c r="D21" s="5" t="n">
        <v>20367</v>
      </c>
      <c r="E21" s="5" t="n">
        <v>18986</v>
      </c>
    </row>
    <row r="22" spans="1:5">
      <c r="A22" s="4" t="s">
        <v>107</v>
      </c>
      <c r="B22" s="5" t="n">
        <v>4350</v>
      </c>
      <c r="C22" s="5" t="n">
        <v>3890</v>
      </c>
      <c r="D22" s="5" t="n">
        <v>13878</v>
      </c>
      <c r="E22" s="5" t="n">
        <v>11611</v>
      </c>
    </row>
    <row r="23" spans="1:5">
      <c r="A23" s="4" t="s">
        <v>108</v>
      </c>
      <c r="B23" s="5" t="n">
        <v>625</v>
      </c>
      <c r="C23" s="5" t="n">
        <v>625</v>
      </c>
      <c r="D23" s="5" t="n">
        <v>1875</v>
      </c>
      <c r="E23" s="5" t="n">
        <v>1875</v>
      </c>
    </row>
    <row r="24" spans="1:5">
      <c r="A24" s="4" t="s">
        <v>109</v>
      </c>
      <c r="B24" s="5" t="n">
        <v>0</v>
      </c>
      <c r="C24" s="5" t="n">
        <v>0</v>
      </c>
      <c r="D24" s="5" t="n">
        <v>16</v>
      </c>
      <c r="E24" s="5" t="n">
        <v>23</v>
      </c>
    </row>
    <row r="25" spans="1:5">
      <c r="A25" s="4" t="s">
        <v>110</v>
      </c>
      <c r="B25" s="5" t="n">
        <v>-102</v>
      </c>
      <c r="C25" s="5" t="n">
        <v>114</v>
      </c>
      <c r="D25" s="5" t="n">
        <v>77</v>
      </c>
      <c r="E25" s="5" t="n">
        <v>60</v>
      </c>
    </row>
    <row r="26" spans="1:5">
      <c r="A26" s="4" t="s">
        <v>111</v>
      </c>
      <c r="B26" s="5" t="n">
        <v>11650</v>
      </c>
      <c r="C26" s="5" t="n">
        <v>10616</v>
      </c>
      <c r="D26" s="5" t="n">
        <v>36213</v>
      </c>
      <c r="E26" s="5" t="n">
        <v>32555</v>
      </c>
    </row>
    <row r="27" spans="1:5">
      <c r="A27" s="4" t="s">
        <v>112</v>
      </c>
      <c r="B27" s="5" t="n">
        <v>37748</v>
      </c>
      <c r="C27" s="5" t="n">
        <v>32975</v>
      </c>
      <c r="D27" s="5" t="n">
        <v>106973</v>
      </c>
      <c r="E27" s="5" t="n">
        <v>97414</v>
      </c>
    </row>
    <row r="28" spans="1:5">
      <c r="A28" s="4" t="s">
        <v>113</v>
      </c>
      <c r="B28" s="5" t="n">
        <v>7979</v>
      </c>
      <c r="C28" s="5" t="n">
        <v>11193</v>
      </c>
      <c r="D28" s="5" t="n">
        <v>21749</v>
      </c>
      <c r="E28" s="5" t="n">
        <v>33103</v>
      </c>
    </row>
    <row r="29" spans="1:5">
      <c r="A29" s="4" t="s">
        <v>114</v>
      </c>
      <c r="B29" s="5" t="n">
        <v>29769</v>
      </c>
      <c r="C29" s="5" t="n">
        <v>21782</v>
      </c>
      <c r="D29" s="5" t="n">
        <v>85224</v>
      </c>
      <c r="E29" s="5" t="n">
        <v>64311</v>
      </c>
    </row>
    <row r="30" spans="1:5">
      <c r="A30" s="4" t="s">
        <v>115</v>
      </c>
      <c r="B30" s="5" t="n">
        <v>0</v>
      </c>
      <c r="C30" s="5" t="n">
        <v>0</v>
      </c>
      <c r="D30" s="5" t="n">
        <v>0</v>
      </c>
      <c r="E30" s="5" t="n">
        <v>165</v>
      </c>
    </row>
    <row r="31" spans="1:5">
      <c r="A31" s="4" t="s">
        <v>116</v>
      </c>
      <c r="B31" s="5" t="n">
        <v>29769</v>
      </c>
      <c r="C31" s="5" t="n">
        <v>21782</v>
      </c>
      <c r="D31" s="5" t="n">
        <v>85224</v>
      </c>
      <c r="E31" s="5" t="n">
        <v>64476</v>
      </c>
    </row>
    <row r="32" spans="1:5">
      <c r="A32" s="4" t="s">
        <v>117</v>
      </c>
      <c r="B32" s="5" t="n">
        <v>-3295</v>
      </c>
      <c r="C32" s="5" t="n">
        <v>-3295</v>
      </c>
      <c r="D32" s="5" t="n">
        <v>-9886</v>
      </c>
      <c r="E32" s="5" t="n">
        <v>-9886</v>
      </c>
    </row>
    <row r="33" spans="1:5">
      <c r="A33" s="4" t="s">
        <v>118</v>
      </c>
      <c r="B33" s="7" t="n">
        <v>26474</v>
      </c>
      <c r="C33" s="7" t="n">
        <v>18487</v>
      </c>
      <c r="D33" s="7" t="n">
        <v>75338</v>
      </c>
      <c r="E33" s="7" t="n">
        <v>54590</v>
      </c>
    </row>
    <row r="34" spans="1:5">
      <c r="A34" s="3" t="s">
        <v>119</v>
      </c>
    </row>
    <row r="35" spans="1:5">
      <c r="A35" s="4" t="s">
        <v>120</v>
      </c>
      <c r="B35" s="8" t="n">
        <v>2.48</v>
      </c>
      <c r="C35" s="8" t="n">
        <v>1.74</v>
      </c>
      <c r="D35" s="8" t="n">
        <v>7.07</v>
      </c>
      <c r="E35" s="8" t="n">
        <v>5.16</v>
      </c>
    </row>
    <row r="36" spans="1:5">
      <c r="A36" s="4" t="s">
        <v>121</v>
      </c>
      <c r="B36" s="9" t="n">
        <v>2.46</v>
      </c>
      <c r="C36" s="9" t="n">
        <v>1.71</v>
      </c>
      <c r="D36" s="9" t="n">
        <v>7.01</v>
      </c>
      <c r="E36" s="10" t="n">
        <v>5.06</v>
      </c>
    </row>
    <row r="37" spans="1:5">
      <c r="A37" s="4" t="s">
        <v>122</v>
      </c>
      <c r="B37" s="8" t="n">
        <v>0.58</v>
      </c>
      <c r="C37" s="8" t="n">
        <v>0.36</v>
      </c>
      <c r="D37" s="8" t="n">
        <v>1.74</v>
      </c>
      <c r="E37"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473</v>
      </c>
    </row>
    <row r="3" spans="1:2">
      <c r="A3" s="4" t="s">
        <v>474</v>
      </c>
      <c r="B3" s="7" t="n">
        <v>1019282</v>
      </c>
    </row>
    <row r="4" spans="1:2">
      <c r="A4" s="4" t="s">
        <v>475</v>
      </c>
      <c r="B4" s="5" t="n">
        <v>2664743</v>
      </c>
    </row>
    <row r="5" spans="1:2">
      <c r="A5" s="4" t="s">
        <v>476</v>
      </c>
      <c r="B5" s="5" t="n">
        <v>777186</v>
      </c>
    </row>
    <row r="6" spans="1:2">
      <c r="A6" s="4" t="s">
        <v>477</v>
      </c>
      <c r="B6" s="5" t="n">
        <v>1552846</v>
      </c>
    </row>
    <row r="7" spans="1:2">
      <c r="A7" s="4" t="s">
        <v>425</v>
      </c>
      <c r="B7" s="5" t="n">
        <v>6014057</v>
      </c>
    </row>
    <row r="8" spans="1:2">
      <c r="A8" s="3" t="s">
        <v>478</v>
      </c>
    </row>
    <row r="9" spans="1:2">
      <c r="A9" s="4" t="s">
        <v>479</v>
      </c>
      <c r="B9" s="5" t="n">
        <v>1018343</v>
      </c>
    </row>
    <row r="10" spans="1:2">
      <c r="A10" s="4" t="s">
        <v>480</v>
      </c>
      <c r="B10" s="5" t="n">
        <v>2652381</v>
      </c>
    </row>
    <row r="11" spans="1:2">
      <c r="A11" s="4" t="s">
        <v>481</v>
      </c>
      <c r="B11" s="5" t="n">
        <v>751727</v>
      </c>
    </row>
    <row r="12" spans="1:2">
      <c r="A12" s="4" t="s">
        <v>482</v>
      </c>
      <c r="B12" s="5" t="n">
        <v>1534853</v>
      </c>
    </row>
    <row r="13" spans="1:2">
      <c r="A13" s="4" t="s">
        <v>69</v>
      </c>
      <c r="B13" s="7" t="n">
        <v>5957304</v>
      </c>
    </row>
    <row r="14" spans="1:2">
      <c r="A14" s="3" t="s">
        <v>484</v>
      </c>
    </row>
    <row r="15" spans="1:2">
      <c r="A15" s="4" t="s">
        <v>485</v>
      </c>
      <c r="B15" s="4" t="s">
        <v>531</v>
      </c>
    </row>
    <row r="16" spans="1:2">
      <c r="A16" s="4" t="s">
        <v>487</v>
      </c>
      <c r="B16" s="4" t="s">
        <v>532</v>
      </c>
    </row>
    <row r="17" spans="1:2">
      <c r="A17" s="4" t="s">
        <v>489</v>
      </c>
      <c r="B17" s="4" t="s">
        <v>533</v>
      </c>
    </row>
    <row r="18" spans="1:2">
      <c r="A18" s="4" t="s">
        <v>491</v>
      </c>
      <c r="B18" s="4" t="s">
        <v>534</v>
      </c>
    </row>
    <row r="19" spans="1:2">
      <c r="A19" s="4" t="s">
        <v>493</v>
      </c>
      <c r="B19" s="4" t="s">
        <v>5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8</v>
      </c>
    </row>
    <row r="2" spans="1:3">
      <c r="A2" s="4" t="s">
        <v>210</v>
      </c>
    </row>
    <row r="3" spans="1:3">
      <c r="A3" s="3" t="s">
        <v>537</v>
      </c>
    </row>
    <row r="4" spans="1:3">
      <c r="A4" s="4" t="s">
        <v>442</v>
      </c>
      <c r="B4" s="7" t="n">
        <v>4211181</v>
      </c>
      <c r="C4" s="7" t="n">
        <v>4244124</v>
      </c>
    </row>
    <row r="5" spans="1:3">
      <c r="A5" s="3" t="s">
        <v>538</v>
      </c>
    </row>
    <row r="6" spans="1:3">
      <c r="A6" s="4" t="s">
        <v>445</v>
      </c>
      <c r="B6" s="7" t="n">
        <v>4102728</v>
      </c>
      <c r="C6" s="5" t="n">
        <v>4179772</v>
      </c>
    </row>
    <row r="7" spans="1:3">
      <c r="A7" s="3" t="s">
        <v>539</v>
      </c>
    </row>
    <row r="8" spans="1:3">
      <c r="A8" s="4" t="s">
        <v>540</v>
      </c>
      <c r="B8" s="4" t="s">
        <v>541</v>
      </c>
    </row>
    <row r="9" spans="1:3">
      <c r="A9" s="4" t="s">
        <v>542</v>
      </c>
      <c r="B9" s="4" t="s">
        <v>543</v>
      </c>
    </row>
    <row r="10" spans="1:3">
      <c r="A10" s="4" t="s">
        <v>499</v>
      </c>
    </row>
    <row r="11" spans="1:3">
      <c r="A11" s="3" t="s">
        <v>537</v>
      </c>
    </row>
    <row r="12" spans="1:3">
      <c r="A12" s="4" t="s">
        <v>544</v>
      </c>
      <c r="B12" s="7" t="n">
        <v>750013</v>
      </c>
    </row>
    <row r="13" spans="1:3">
      <c r="A13" s="4" t="s">
        <v>545</v>
      </c>
      <c r="B13" s="5" t="n">
        <v>1359953</v>
      </c>
    </row>
    <row r="14" spans="1:3">
      <c r="A14" s="4" t="s">
        <v>546</v>
      </c>
      <c r="B14" s="5" t="n">
        <v>218630</v>
      </c>
    </row>
    <row r="15" spans="1:3">
      <c r="A15" s="4" t="s">
        <v>442</v>
      </c>
      <c r="B15" s="5" t="n">
        <v>2067307</v>
      </c>
      <c r="C15" s="5" t="n">
        <v>2126274</v>
      </c>
    </row>
    <row r="16" spans="1:3">
      <c r="A16" s="3" t="s">
        <v>538</v>
      </c>
    </row>
    <row r="17" spans="1:3">
      <c r="A17" s="4" t="s">
        <v>547</v>
      </c>
      <c r="B17" s="5" t="n">
        <v>745474</v>
      </c>
    </row>
    <row r="18" spans="1:3">
      <c r="A18" s="4" t="s">
        <v>548</v>
      </c>
      <c r="B18" s="5" t="n">
        <v>1340138</v>
      </c>
    </row>
    <row r="19" spans="1:3">
      <c r="A19" s="4" t="s">
        <v>549</v>
      </c>
      <c r="B19" s="5" t="n">
        <v>209806</v>
      </c>
    </row>
    <row r="20" spans="1:3">
      <c r="A20" s="4" t="s">
        <v>445</v>
      </c>
      <c r="B20" s="7" t="n">
        <v>2045382</v>
      </c>
      <c r="C20" s="7" t="n">
        <v>2116891</v>
      </c>
    </row>
    <row r="21" spans="1:3">
      <c r="A21" s="3" t="s">
        <v>539</v>
      </c>
    </row>
    <row r="22" spans="1:3">
      <c r="A22" s="4" t="s">
        <v>550</v>
      </c>
      <c r="B22" s="4" t="s">
        <v>551</v>
      </c>
    </row>
    <row r="23" spans="1:3">
      <c r="A23" s="4" t="s">
        <v>552</v>
      </c>
      <c r="B23" s="4" t="s">
        <v>553</v>
      </c>
    </row>
    <row r="24" spans="1:3">
      <c r="A24" s="4" t="s">
        <v>461</v>
      </c>
      <c r="B24" s="4" t="s">
        <v>554</v>
      </c>
    </row>
    <row r="25" spans="1:3">
      <c r="A25" s="4" t="s">
        <v>555</v>
      </c>
      <c r="B25" s="7" t="n">
        <v>1882585</v>
      </c>
    </row>
    <row r="26" spans="1:3">
      <c r="A26" s="4" t="s">
        <v>556</v>
      </c>
      <c r="B26" s="7" t="n">
        <v>1807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8</v>
      </c>
    </row>
    <row r="2" spans="1:3">
      <c r="A2" s="3" t="s">
        <v>558</v>
      </c>
    </row>
    <row r="3" spans="1:3">
      <c r="A3" s="4" t="s">
        <v>496</v>
      </c>
      <c r="B3" s="7" t="n">
        <v>2093</v>
      </c>
      <c r="C3" s="7" t="n">
        <v>2106</v>
      </c>
    </row>
    <row r="4" spans="1:3">
      <c r="A4" s="4" t="s">
        <v>73</v>
      </c>
    </row>
    <row r="5" spans="1:3">
      <c r="A5" s="3" t="s">
        <v>558</v>
      </c>
    </row>
    <row r="6" spans="1:3">
      <c r="A6" s="4" t="s">
        <v>74</v>
      </c>
      <c r="B6" s="5" t="n">
        <v>10237</v>
      </c>
      <c r="C6" s="5" t="n">
        <v>13515</v>
      </c>
    </row>
    <row r="7" spans="1:3">
      <c r="A7" s="4" t="s">
        <v>507</v>
      </c>
    </row>
    <row r="8" spans="1:3">
      <c r="A8" s="3" t="s">
        <v>558</v>
      </c>
    </row>
    <row r="9" spans="1:3">
      <c r="A9" s="4" t="s">
        <v>509</v>
      </c>
      <c r="B9" s="5" t="n">
        <v>10585</v>
      </c>
      <c r="C9" s="5" t="n">
        <v>13888</v>
      </c>
    </row>
    <row r="10" spans="1:3">
      <c r="A10" s="4" t="s">
        <v>74</v>
      </c>
      <c r="B10" s="7" t="n">
        <v>10237</v>
      </c>
      <c r="C10" s="7" t="n">
        <v>13515</v>
      </c>
    </row>
    <row r="11" spans="1:3">
      <c r="A11" s="4" t="s">
        <v>512</v>
      </c>
      <c r="B11" s="4" t="s">
        <v>513</v>
      </c>
      <c r="C11" s="4" t="s">
        <v>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530</v>
      </c>
    </row>
    <row r="3" spans="1:2">
      <c r="A3" s="3" t="s">
        <v>223</v>
      </c>
    </row>
    <row r="4" spans="1:2">
      <c r="A4" s="4" t="s">
        <v>560</v>
      </c>
      <c r="B4" s="7" t="n">
        <v>1900</v>
      </c>
    </row>
    <row r="5" spans="1:2">
      <c r="A5" s="4" t="s">
        <v>561</v>
      </c>
      <c r="B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562</v>
      </c>
      <c r="B1" s="2" t="s">
        <v>86</v>
      </c>
      <c r="D1" s="2" t="s">
        <v>1</v>
      </c>
      <c r="F1" s="2" t="s">
        <v>563</v>
      </c>
    </row>
    <row r="2" spans="1:6">
      <c r="B2" s="2" t="s">
        <v>2</v>
      </c>
      <c r="C2" s="2" t="s">
        <v>87</v>
      </c>
      <c r="D2" s="2" t="s">
        <v>2</v>
      </c>
      <c r="E2" s="2" t="s">
        <v>87</v>
      </c>
      <c r="F2" s="2" t="s">
        <v>28</v>
      </c>
    </row>
    <row r="3" spans="1:6">
      <c r="A3" s="3" t="s">
        <v>564</v>
      </c>
    </row>
    <row r="4" spans="1:6">
      <c r="A4" s="4" t="s">
        <v>90</v>
      </c>
      <c r="B4" s="7" t="n">
        <v>76870000</v>
      </c>
      <c r="C4" s="7" t="n">
        <v>54350000</v>
      </c>
      <c r="D4" s="7" t="n">
        <v>213479000</v>
      </c>
      <c r="E4" s="7" t="n">
        <v>146978000</v>
      </c>
    </row>
    <row r="5" spans="1:6">
      <c r="A5" s="3" t="s">
        <v>565</v>
      </c>
    </row>
    <row r="6" spans="1:6">
      <c r="A6" s="4" t="s">
        <v>420</v>
      </c>
      <c r="B6" s="5" t="n">
        <v>9703115000</v>
      </c>
      <c r="D6" s="5" t="n">
        <v>9703115000</v>
      </c>
      <c r="F6" s="7" t="n">
        <v>8860296000</v>
      </c>
    </row>
    <row r="7" spans="1:6">
      <c r="A7" s="3" t="s">
        <v>566</v>
      </c>
    </row>
    <row r="8" spans="1:6">
      <c r="A8" s="4" t="s">
        <v>37</v>
      </c>
      <c r="B8" s="5" t="n">
        <v>8007000</v>
      </c>
      <c r="D8" s="5" t="n">
        <v>8007000</v>
      </c>
      <c r="F8" s="5" t="n">
        <v>7093000</v>
      </c>
    </row>
    <row r="9" spans="1:6">
      <c r="A9" s="4" t="s">
        <v>37</v>
      </c>
      <c r="B9" s="5" t="n">
        <v>-17841000</v>
      </c>
      <c r="D9" s="5" t="n">
        <v>-17841000</v>
      </c>
      <c r="F9" s="5" t="n">
        <v>-26599000</v>
      </c>
    </row>
    <row r="10" spans="1:6">
      <c r="A10" s="3" t="s">
        <v>567</v>
      </c>
    </row>
    <row r="11" spans="1:6">
      <c r="A11" s="4" t="s">
        <v>568</v>
      </c>
      <c r="B11" s="5" t="n">
        <v>46841000</v>
      </c>
      <c r="D11" s="5" t="n">
        <v>46841000</v>
      </c>
      <c r="F11" s="5" t="n">
        <v>24926000</v>
      </c>
    </row>
    <row r="12" spans="1:6">
      <c r="A12" s="4" t="s">
        <v>569</v>
      </c>
      <c r="B12" s="5" t="n">
        <v>8007000</v>
      </c>
      <c r="D12" s="5" t="n">
        <v>8007000</v>
      </c>
      <c r="F12" s="5" t="n">
        <v>7093000</v>
      </c>
    </row>
    <row r="13" spans="1:6">
      <c r="A13" s="4" t="s">
        <v>91</v>
      </c>
      <c r="B13" s="5" t="n">
        <v>50622000</v>
      </c>
      <c r="C13" s="5" t="n">
        <v>40924000</v>
      </c>
      <c r="D13" s="5" t="n">
        <v>145671000</v>
      </c>
      <c r="E13" s="5" t="n">
        <v>117349000</v>
      </c>
    </row>
    <row r="14" spans="1:6">
      <c r="A14" s="4" t="s">
        <v>93</v>
      </c>
      <c r="B14" s="5" t="n">
        <v>-97557000</v>
      </c>
      <c r="C14" s="5" t="n">
        <v>-64935000</v>
      </c>
      <c r="D14" s="5" t="n">
        <v>-265611000</v>
      </c>
      <c r="E14" s="5" t="n">
        <v>-172797000</v>
      </c>
    </row>
    <row r="15" spans="1:6">
      <c r="A15" s="4" t="s">
        <v>570</v>
      </c>
      <c r="B15" s="5" t="n">
        <v>-628000</v>
      </c>
      <c r="C15" s="5" t="n">
        <v>-661000</v>
      </c>
      <c r="D15" s="5" t="n">
        <v>688000</v>
      </c>
      <c r="E15" s="5" t="n">
        <v>-2530000</v>
      </c>
    </row>
    <row r="16" spans="1:6">
      <c r="A16" s="4" t="s">
        <v>571</v>
      </c>
      <c r="B16" s="5" t="n">
        <v>30563000</v>
      </c>
      <c r="C16" s="5" t="n">
        <v>31000000</v>
      </c>
      <c r="D16" s="5" t="n">
        <v>92851000</v>
      </c>
      <c r="E16" s="5" t="n">
        <v>94060000</v>
      </c>
    </row>
    <row r="17" spans="1:6">
      <c r="A17" s="4" t="s">
        <v>572</v>
      </c>
      <c r="B17" s="5" t="n">
        <v>29000000</v>
      </c>
      <c r="D17" s="5" t="n">
        <v>29000000</v>
      </c>
      <c r="F17" s="5" t="n">
        <v>-1673000</v>
      </c>
    </row>
    <row r="18" spans="1:6">
      <c r="A18" s="4" t="s">
        <v>573</v>
      </c>
    </row>
    <row r="19" spans="1:6">
      <c r="A19" s="3" t="s">
        <v>565</v>
      </c>
    </row>
    <row r="20" spans="1:6">
      <c r="A20" s="4" t="s">
        <v>420</v>
      </c>
      <c r="B20" s="5" t="n">
        <v>9700000000</v>
      </c>
      <c r="D20" s="5" t="n">
        <v>9700000000</v>
      </c>
      <c r="F20" s="5" t="n">
        <v>8800000000</v>
      </c>
    </row>
    <row r="21" spans="1:6">
      <c r="A21" s="4" t="s">
        <v>574</v>
      </c>
    </row>
    <row r="22" spans="1:6">
      <c r="A22" s="3" t="s">
        <v>567</v>
      </c>
    </row>
    <row r="23" spans="1:6">
      <c r="A23" s="4" t="s">
        <v>575</v>
      </c>
      <c r="B23" s="5" t="n">
        <v>1051000</v>
      </c>
      <c r="C23" s="5" t="n">
        <v>1742000</v>
      </c>
      <c r="D23" s="5" t="n">
        <v>5751000</v>
      </c>
      <c r="E23" s="5" t="n">
        <v>-716000</v>
      </c>
    </row>
    <row r="24" spans="1:6">
      <c r="A24" s="4" t="s">
        <v>576</v>
      </c>
      <c r="B24" s="5" t="n">
        <v>6903000</v>
      </c>
      <c r="C24" s="5" t="n">
        <v>5851000</v>
      </c>
      <c r="D24" s="5" t="n">
        <v>16331000</v>
      </c>
      <c r="E24" s="5" t="n">
        <v>16253000</v>
      </c>
    </row>
    <row r="25" spans="1:6">
      <c r="A25" s="4" t="s">
        <v>577</v>
      </c>
      <c r="B25" s="5" t="n">
        <v>16141000</v>
      </c>
      <c r="C25" s="5" t="n">
        <v>1576000</v>
      </c>
      <c r="D25" s="5" t="n">
        <v>45353000</v>
      </c>
      <c r="E25" s="5" t="n">
        <v>-5466000</v>
      </c>
    </row>
    <row r="26" spans="1:6">
      <c r="A26" s="4" t="s">
        <v>578</v>
      </c>
      <c r="B26" s="5" t="n">
        <v>-15090000</v>
      </c>
      <c r="C26" s="5" t="n">
        <v>166000</v>
      </c>
      <c r="D26" s="5" t="n">
        <v>-39602000</v>
      </c>
      <c r="E26" s="5" t="n">
        <v>4750000</v>
      </c>
    </row>
    <row r="27" spans="1:6">
      <c r="A27" s="4" t="s">
        <v>579</v>
      </c>
      <c r="C27" s="5" t="n">
        <v>-191000</v>
      </c>
      <c r="E27" s="5" t="n">
        <v>-365000</v>
      </c>
    </row>
    <row r="28" spans="1:6">
      <c r="A28" s="4" t="s">
        <v>580</v>
      </c>
    </row>
    <row r="29" spans="1:6">
      <c r="A29" s="3" t="s">
        <v>564</v>
      </c>
    </row>
    <row r="30" spans="1:6">
      <c r="A30" s="4" t="s">
        <v>581</v>
      </c>
      <c r="C30" s="5" t="n">
        <v>-1600000</v>
      </c>
      <c r="E30" s="5" t="n">
        <v>700000</v>
      </c>
    </row>
    <row r="31" spans="1:6">
      <c r="A31" s="3" t="s">
        <v>567</v>
      </c>
    </row>
    <row r="32" spans="1:6">
      <c r="A32" s="4" t="s">
        <v>582</v>
      </c>
      <c r="B32" s="5" t="n">
        <v>-1528000</v>
      </c>
      <c r="C32" s="5" t="n">
        <v>-1892000</v>
      </c>
      <c r="D32" s="5" t="n">
        <v>-5410000</v>
      </c>
      <c r="E32" s="5" t="n">
        <v>-6861000</v>
      </c>
    </row>
    <row r="33" spans="1:6">
      <c r="A33" s="4" t="s">
        <v>583</v>
      </c>
      <c r="C33" s="5" t="n">
        <v>100000</v>
      </c>
      <c r="E33" s="5" t="n">
        <v>0</v>
      </c>
    </row>
    <row r="34" spans="1:6">
      <c r="A34" s="4" t="s">
        <v>584</v>
      </c>
    </row>
    <row r="35" spans="1:6">
      <c r="A35" s="3" t="s">
        <v>567</v>
      </c>
    </row>
    <row r="36" spans="1:6">
      <c r="A36" s="4" t="s">
        <v>361</v>
      </c>
      <c r="B36" s="5" t="n">
        <v>189000</v>
      </c>
      <c r="C36" s="5" t="n">
        <v>-454000</v>
      </c>
      <c r="D36" s="5" t="n">
        <v>-21000</v>
      </c>
      <c r="E36" s="5" t="n">
        <v>-1494000</v>
      </c>
    </row>
    <row r="37" spans="1:6">
      <c r="A37" s="4" t="s">
        <v>585</v>
      </c>
      <c r="B37" s="5" t="n">
        <v>-2000</v>
      </c>
      <c r="C37" s="5" t="n">
        <v>-1000</v>
      </c>
      <c r="D37" s="5" t="n">
        <v>-5000</v>
      </c>
      <c r="E37" s="5" t="n">
        <v>-3000</v>
      </c>
    </row>
    <row r="38" spans="1:6">
      <c r="A38" s="4" t="s">
        <v>578</v>
      </c>
      <c r="B38" s="5" t="n">
        <v>-2501000</v>
      </c>
      <c r="C38" s="5" t="n">
        <v>-1169000</v>
      </c>
      <c r="D38" s="5" t="n">
        <v>-6611000</v>
      </c>
      <c r="E38" s="5" t="n">
        <v>-2665000</v>
      </c>
    </row>
    <row r="39" spans="1:6">
      <c r="A39" s="4" t="s">
        <v>586</v>
      </c>
      <c r="B39" s="5" t="n">
        <v>-2314000</v>
      </c>
      <c r="C39" s="5" t="n">
        <v>-1815000</v>
      </c>
      <c r="D39" s="5" t="n">
        <v>-6637000</v>
      </c>
      <c r="E39" s="5" t="n">
        <v>-4527000</v>
      </c>
    </row>
    <row r="40" spans="1:6">
      <c r="A40" s="4" t="s">
        <v>587</v>
      </c>
    </row>
    <row r="41" spans="1:6">
      <c r="A41" s="3" t="s">
        <v>567</v>
      </c>
    </row>
    <row r="42" spans="1:6">
      <c r="A42" s="4" t="s">
        <v>588</v>
      </c>
      <c r="B42" s="5" t="n">
        <v>0</v>
      </c>
      <c r="D42" s="5" t="n">
        <v>0</v>
      </c>
      <c r="F42" s="5" t="n">
        <v>0</v>
      </c>
    </row>
    <row r="43" spans="1:6">
      <c r="A43" s="4" t="s">
        <v>568</v>
      </c>
      <c r="B43" s="5" t="n">
        <v>0</v>
      </c>
      <c r="D43" s="5" t="n">
        <v>0</v>
      </c>
      <c r="F43" s="5" t="n">
        <v>100000</v>
      </c>
    </row>
    <row r="44" spans="1:6">
      <c r="A44" s="4" t="s">
        <v>589</v>
      </c>
    </row>
    <row r="45" spans="1:6">
      <c r="A45" s="3" t="s">
        <v>567</v>
      </c>
    </row>
    <row r="46" spans="1:6">
      <c r="A46" s="4" t="s">
        <v>590</v>
      </c>
      <c r="B46" s="5" t="n">
        <v>8608000</v>
      </c>
      <c r="C46" s="5" t="n">
        <v>7864000</v>
      </c>
      <c r="D46" s="5" t="n">
        <v>22275000</v>
      </c>
      <c r="E46" s="5" t="n">
        <v>23425000</v>
      </c>
    </row>
    <row r="47" spans="1:6">
      <c r="A47" s="4" t="s">
        <v>585</v>
      </c>
      <c r="B47" s="5" t="n">
        <v>-177000</v>
      </c>
      <c r="C47" s="5" t="n">
        <v>-121000</v>
      </c>
      <c r="D47" s="5" t="n">
        <v>-534000</v>
      </c>
      <c r="E47" s="5" t="n">
        <v>-311000</v>
      </c>
    </row>
    <row r="48" spans="1:6">
      <c r="A48" s="4" t="s">
        <v>591</v>
      </c>
    </row>
    <row r="49" spans="1:6">
      <c r="A49" s="3" t="s">
        <v>565</v>
      </c>
    </row>
    <row r="50" spans="1:6">
      <c r="A50" s="4" t="s">
        <v>420</v>
      </c>
      <c r="B50" s="5" t="n">
        <v>2801164000</v>
      </c>
      <c r="D50" s="5" t="n">
        <v>2801164000</v>
      </c>
      <c r="F50" s="5" t="n">
        <v>2086347000</v>
      </c>
    </row>
    <row r="51" spans="1:6">
      <c r="A51" s="3" t="s">
        <v>566</v>
      </c>
    </row>
    <row r="52" spans="1:6">
      <c r="A52" s="4" t="s">
        <v>37</v>
      </c>
      <c r="B52" s="5" t="n">
        <v>860000</v>
      </c>
      <c r="D52" s="5" t="n">
        <v>860000</v>
      </c>
      <c r="F52" s="5" t="n">
        <v>5240000</v>
      </c>
    </row>
    <row r="53" spans="1:6">
      <c r="A53" s="4" t="s">
        <v>37</v>
      </c>
      <c r="B53" s="7" t="n">
        <v>-4493000</v>
      </c>
      <c r="D53" s="7" t="n">
        <v>-4493000</v>
      </c>
      <c r="F53" s="7" t="n">
        <v>-5990000</v>
      </c>
    </row>
    <row r="54" spans="1:6">
      <c r="A54" s="4" t="s">
        <v>592</v>
      </c>
      <c r="B54" s="4" t="s">
        <v>593</v>
      </c>
      <c r="D54" s="4" t="s">
        <v>593</v>
      </c>
      <c r="F54" s="4" t="s">
        <v>594</v>
      </c>
    </row>
    <row r="55" spans="1:6">
      <c r="A55" s="4" t="s">
        <v>595</v>
      </c>
      <c r="B55" s="4" t="s">
        <v>596</v>
      </c>
      <c r="D55" s="4" t="s">
        <v>596</v>
      </c>
      <c r="F55" s="4" t="s">
        <v>597</v>
      </c>
    </row>
    <row r="56" spans="1:6">
      <c r="A56" s="4" t="s">
        <v>598</v>
      </c>
      <c r="D56" s="4" t="s">
        <v>599</v>
      </c>
      <c r="F56" s="4" t="s">
        <v>600</v>
      </c>
    </row>
    <row r="57" spans="1:6">
      <c r="A57" s="4" t="s">
        <v>601</v>
      </c>
    </row>
    <row r="58" spans="1:6">
      <c r="A58" s="3" t="s">
        <v>565</v>
      </c>
    </row>
    <row r="59" spans="1:6">
      <c r="A59" s="4" t="s">
        <v>420</v>
      </c>
      <c r="B59" s="7" t="n">
        <v>2131200000</v>
      </c>
      <c r="D59" s="7" t="n">
        <v>2131200000</v>
      </c>
      <c r="F59" s="7" t="n">
        <v>1559700000</v>
      </c>
    </row>
    <row r="60" spans="1:6">
      <c r="A60" s="3" t="s">
        <v>566</v>
      </c>
    </row>
    <row r="61" spans="1:6">
      <c r="A61" s="4" t="s">
        <v>37</v>
      </c>
      <c r="B61" s="5" t="n">
        <v>682000</v>
      </c>
      <c r="D61" s="5" t="n">
        <v>682000</v>
      </c>
      <c r="F61" s="5" t="n">
        <v>110000</v>
      </c>
    </row>
    <row r="62" spans="1:6">
      <c r="A62" s="4" t="s">
        <v>37</v>
      </c>
      <c r="B62" s="7" t="n">
        <v>-4796000</v>
      </c>
      <c r="D62" s="7" t="n">
        <v>-4796000</v>
      </c>
      <c r="F62" s="7" t="n">
        <v>-4033000</v>
      </c>
    </row>
    <row r="63" spans="1:6">
      <c r="A63" s="4" t="s">
        <v>592</v>
      </c>
      <c r="B63" s="4" t="s">
        <v>602</v>
      </c>
      <c r="D63" s="4" t="s">
        <v>602</v>
      </c>
      <c r="F63" s="4" t="s">
        <v>603</v>
      </c>
    </row>
    <row r="64" spans="1:6">
      <c r="A64" s="4" t="s">
        <v>595</v>
      </c>
      <c r="B64" s="4" t="s">
        <v>604</v>
      </c>
      <c r="D64" s="4" t="s">
        <v>604</v>
      </c>
      <c r="F64" s="4" t="s">
        <v>605</v>
      </c>
    </row>
    <row r="65" spans="1:6">
      <c r="A65" s="4" t="s">
        <v>598</v>
      </c>
      <c r="D65" s="4" t="s">
        <v>606</v>
      </c>
      <c r="F65" s="4" t="s">
        <v>607</v>
      </c>
    </row>
    <row r="66" spans="1:6">
      <c r="A66" s="4" t="s">
        <v>608</v>
      </c>
    </row>
    <row r="67" spans="1:6">
      <c r="A67" s="3" t="s">
        <v>565</v>
      </c>
    </row>
    <row r="68" spans="1:6">
      <c r="A68" s="4" t="s">
        <v>420</v>
      </c>
      <c r="B68" s="7" t="n">
        <v>389500000</v>
      </c>
      <c r="D68" s="7" t="n">
        <v>389500000</v>
      </c>
      <c r="F68" s="7" t="n">
        <v>365500000</v>
      </c>
    </row>
    <row r="69" spans="1:6">
      <c r="A69" s="3" t="s">
        <v>566</v>
      </c>
    </row>
    <row r="70" spans="1:6">
      <c r="A70" s="4" t="s">
        <v>37</v>
      </c>
      <c r="B70" s="5" t="n">
        <v>4429000</v>
      </c>
      <c r="D70" s="5" t="n">
        <v>4429000</v>
      </c>
      <c r="F70" s="5" t="n">
        <v>1402000</v>
      </c>
    </row>
    <row r="71" spans="1:6">
      <c r="A71" s="4" t="s">
        <v>37</v>
      </c>
      <c r="B71" s="7" t="n">
        <v>-276000</v>
      </c>
      <c r="D71" s="7" t="n">
        <v>-276000</v>
      </c>
      <c r="F71" s="7" t="n">
        <v>-138000</v>
      </c>
    </row>
    <row r="72" spans="1:6">
      <c r="A72" s="4" t="s">
        <v>592</v>
      </c>
      <c r="B72" s="4" t="s">
        <v>609</v>
      </c>
      <c r="D72" s="4" t="s">
        <v>609</v>
      </c>
      <c r="F72" s="4" t="s">
        <v>610</v>
      </c>
    </row>
    <row r="73" spans="1:6">
      <c r="A73" s="4" t="s">
        <v>595</v>
      </c>
      <c r="B73" s="4" t="s">
        <v>611</v>
      </c>
      <c r="D73" s="4" t="s">
        <v>611</v>
      </c>
      <c r="F73" s="4" t="s">
        <v>612</v>
      </c>
    </row>
    <row r="74" spans="1:6">
      <c r="A74" s="4" t="s">
        <v>598</v>
      </c>
      <c r="D74" s="4" t="s">
        <v>613</v>
      </c>
      <c r="F74" s="4" t="s">
        <v>614</v>
      </c>
    </row>
    <row r="75" spans="1:6">
      <c r="A75" s="4" t="s">
        <v>615</v>
      </c>
    </row>
    <row r="76" spans="1:6">
      <c r="A76" s="3" t="s">
        <v>566</v>
      </c>
    </row>
    <row r="77" spans="1:6">
      <c r="A77" s="4" t="s">
        <v>616</v>
      </c>
      <c r="B77" s="7" t="n">
        <v>163000</v>
      </c>
      <c r="D77" s="7" t="n">
        <v>163000</v>
      </c>
      <c r="F77" s="7" t="n">
        <v>16000</v>
      </c>
    </row>
    <row r="78" spans="1:6">
      <c r="A78" s="4" t="s">
        <v>617</v>
      </c>
      <c r="B78" s="5" t="n">
        <v>6000</v>
      </c>
      <c r="D78" s="5" t="n">
        <v>6000</v>
      </c>
      <c r="F78" s="5" t="n">
        <v>56000</v>
      </c>
    </row>
    <row r="79" spans="1:6">
      <c r="A79" s="3" t="s">
        <v>567</v>
      </c>
    </row>
    <row r="80" spans="1:6">
      <c r="A80" s="4" t="s">
        <v>570</v>
      </c>
      <c r="C80" s="5" t="n">
        <v>890000</v>
      </c>
      <c r="E80" s="5" t="n">
        <v>-3611000</v>
      </c>
    </row>
    <row r="81" spans="1:6">
      <c r="A81" s="4" t="s">
        <v>618</v>
      </c>
    </row>
    <row r="82" spans="1:6">
      <c r="A82" s="3" t="s">
        <v>567</v>
      </c>
    </row>
    <row r="83" spans="1:6">
      <c r="A83" s="4" t="s">
        <v>93</v>
      </c>
      <c r="B83" s="5" t="n">
        <v>-3048000</v>
      </c>
      <c r="C83" s="5" t="n">
        <v>-2676000</v>
      </c>
      <c r="D83" s="5" t="n">
        <v>-8903000</v>
      </c>
      <c r="E83" s="5" t="n">
        <v>-8318000</v>
      </c>
    </row>
    <row r="84" spans="1:6">
      <c r="A84" s="4" t="s">
        <v>570</v>
      </c>
      <c r="B84" s="5" t="n">
        <v>-3267000</v>
      </c>
      <c r="C84" s="5" t="n">
        <v>-1645000</v>
      </c>
      <c r="D84" s="5" t="n">
        <v>-7443000</v>
      </c>
      <c r="E84" s="5" t="n">
        <v>-12324000</v>
      </c>
    </row>
    <row r="85" spans="1:6">
      <c r="A85" s="4" t="s">
        <v>619</v>
      </c>
    </row>
    <row r="86" spans="1:6">
      <c r="A86" s="3" t="s">
        <v>565</v>
      </c>
    </row>
    <row r="87" spans="1:6">
      <c r="A87" s="4" t="s">
        <v>420</v>
      </c>
      <c r="B87" s="5" t="n">
        <v>317586000</v>
      </c>
      <c r="D87" s="5" t="n">
        <v>317586000</v>
      </c>
      <c r="F87" s="5" t="n">
        <v>345333000</v>
      </c>
    </row>
    <row r="88" spans="1:6">
      <c r="A88" s="3" t="s">
        <v>566</v>
      </c>
    </row>
    <row r="89" spans="1:6">
      <c r="A89" s="4" t="s">
        <v>37</v>
      </c>
      <c r="B89" s="5" t="n">
        <v>1966000</v>
      </c>
      <c r="D89" s="5" t="n">
        <v>1966000</v>
      </c>
      <c r="F89" s="5" t="n">
        <v>339000</v>
      </c>
    </row>
    <row r="90" spans="1:6">
      <c r="A90" s="4" t="s">
        <v>37</v>
      </c>
      <c r="B90" s="7" t="n">
        <v>-8065000</v>
      </c>
      <c r="D90" s="7" t="n">
        <v>-8065000</v>
      </c>
      <c r="F90" s="7" t="n">
        <v>-16352000</v>
      </c>
    </row>
    <row r="91" spans="1:6">
      <c r="A91" s="4" t="s">
        <v>592</v>
      </c>
      <c r="B91" s="4" t="s">
        <v>620</v>
      </c>
      <c r="D91" s="4" t="s">
        <v>620</v>
      </c>
      <c r="F91" s="4" t="s">
        <v>621</v>
      </c>
    </row>
    <row r="92" spans="1:6">
      <c r="A92" s="4" t="s">
        <v>595</v>
      </c>
      <c r="B92" s="4" t="s">
        <v>622</v>
      </c>
      <c r="D92" s="4" t="s">
        <v>622</v>
      </c>
      <c r="F92" s="4" t="s">
        <v>597</v>
      </c>
    </row>
    <row r="93" spans="1:6">
      <c r="A93" s="4" t="s">
        <v>598</v>
      </c>
      <c r="D93" s="4" t="s">
        <v>623</v>
      </c>
      <c r="F93" s="4" t="s">
        <v>624</v>
      </c>
    </row>
    <row r="94" spans="1:6">
      <c r="A94" s="4" t="s">
        <v>625</v>
      </c>
    </row>
    <row r="95" spans="1:6">
      <c r="A95" s="3" t="s">
        <v>565</v>
      </c>
    </row>
    <row r="96" spans="1:6">
      <c r="A96" s="4" t="s">
        <v>420</v>
      </c>
      <c r="B96" s="7" t="n">
        <v>2521965000</v>
      </c>
      <c r="D96" s="7" t="n">
        <v>2521965000</v>
      </c>
      <c r="F96" s="7" t="n">
        <v>3409916000</v>
      </c>
    </row>
    <row r="97" spans="1:6">
      <c r="A97" s="3" t="s">
        <v>566</v>
      </c>
    </row>
    <row r="98" spans="1:6">
      <c r="A98" s="4" t="s">
        <v>37</v>
      </c>
      <c r="B98" s="5" t="n">
        <v>0</v>
      </c>
      <c r="D98" s="5" t="n">
        <v>0</v>
      </c>
      <c r="F98" s="5" t="n">
        <v>0</v>
      </c>
    </row>
    <row r="99" spans="1:6">
      <c r="A99" s="4" t="s">
        <v>37</v>
      </c>
      <c r="B99" s="7" t="n">
        <v>0</v>
      </c>
      <c r="D99" s="7" t="n">
        <v>0</v>
      </c>
      <c r="F99" s="7" t="n">
        <v>0</v>
      </c>
    </row>
    <row r="100" spans="1:6">
      <c r="A100" s="4" t="s">
        <v>592</v>
      </c>
      <c r="B100" s="4" t="s">
        <v>626</v>
      </c>
      <c r="D100" s="4" t="s">
        <v>626</v>
      </c>
      <c r="F100" s="4" t="s">
        <v>486</v>
      </c>
    </row>
    <row r="101" spans="1:6">
      <c r="A101" s="4" t="s">
        <v>595</v>
      </c>
      <c r="B101" s="4" t="s">
        <v>610</v>
      </c>
      <c r="D101" s="4" t="s">
        <v>610</v>
      </c>
      <c r="F101" s="4" t="s">
        <v>627</v>
      </c>
    </row>
    <row r="102" spans="1:6">
      <c r="A102" s="4" t="s">
        <v>598</v>
      </c>
      <c r="D102" s="4" t="s">
        <v>628</v>
      </c>
      <c r="F102" s="4" t="s">
        <v>629</v>
      </c>
    </row>
    <row r="103" spans="1:6">
      <c r="A103" s="4" t="s">
        <v>630</v>
      </c>
    </row>
    <row r="104" spans="1:6">
      <c r="A104" s="3" t="s">
        <v>565</v>
      </c>
    </row>
    <row r="105" spans="1:6">
      <c r="A105" s="4" t="s">
        <v>420</v>
      </c>
      <c r="B105" s="7" t="n">
        <v>1529000000</v>
      </c>
      <c r="D105" s="7" t="n">
        <v>1529000000</v>
      </c>
      <c r="F105" s="7" t="n">
        <v>1053500000</v>
      </c>
    </row>
    <row r="106" spans="1:6">
      <c r="A106" s="3" t="s">
        <v>566</v>
      </c>
    </row>
    <row r="107" spans="1:6">
      <c r="A107" s="4" t="s">
        <v>37</v>
      </c>
      <c r="B107" s="5" t="n">
        <v>233000</v>
      </c>
      <c r="D107" s="5" t="n">
        <v>233000</v>
      </c>
      <c r="F107" s="5" t="n">
        <v>18000</v>
      </c>
    </row>
    <row r="108" spans="1:6">
      <c r="A108" s="4" t="s">
        <v>37</v>
      </c>
      <c r="B108" s="7" t="n">
        <v>-206000</v>
      </c>
      <c r="D108" s="7" t="n">
        <v>-206000</v>
      </c>
      <c r="F108" s="7" t="n">
        <v>-106000</v>
      </c>
    </row>
    <row r="109" spans="1:6">
      <c r="A109" s="4" t="s">
        <v>595</v>
      </c>
      <c r="B109" s="4" t="s">
        <v>631</v>
      </c>
      <c r="D109" s="4" t="s">
        <v>631</v>
      </c>
      <c r="F109" s="4" t="s">
        <v>632</v>
      </c>
    </row>
    <row r="110" spans="1:6">
      <c r="A110" s="4" t="s">
        <v>633</v>
      </c>
      <c r="B110" s="4" t="s">
        <v>634</v>
      </c>
      <c r="D110" s="4" t="s">
        <v>634</v>
      </c>
      <c r="F110" s="4" t="s">
        <v>635</v>
      </c>
    </row>
    <row r="111" spans="1:6">
      <c r="A111" s="4" t="s">
        <v>598</v>
      </c>
      <c r="D111" s="4" t="s">
        <v>636</v>
      </c>
      <c r="F111" s="4" t="s">
        <v>637</v>
      </c>
    </row>
    <row r="112" spans="1:6">
      <c r="A112" s="4" t="s">
        <v>638</v>
      </c>
    </row>
    <row r="113" spans="1:6">
      <c r="A113" s="3" t="s">
        <v>567</v>
      </c>
    </row>
    <row r="114" spans="1:6">
      <c r="A114" s="4" t="s">
        <v>570</v>
      </c>
      <c r="C114" s="5" t="n">
        <v>0</v>
      </c>
      <c r="E114" s="5" t="n">
        <v>588000</v>
      </c>
    </row>
    <row r="115" spans="1:6">
      <c r="A115" s="4" t="s">
        <v>639</v>
      </c>
    </row>
    <row r="116" spans="1:6">
      <c r="A116" s="3" t="s">
        <v>565</v>
      </c>
    </row>
    <row r="117" spans="1:6">
      <c r="A117" s="4" t="s">
        <v>420</v>
      </c>
      <c r="B117" s="7" t="n">
        <v>12700000</v>
      </c>
      <c r="D117" s="7" t="n">
        <v>12700000</v>
      </c>
      <c r="F117" s="7" t="n">
        <v>40000000</v>
      </c>
    </row>
    <row r="118" spans="1:6">
      <c r="A118" s="3" t="s">
        <v>566</v>
      </c>
    </row>
    <row r="119" spans="1:6">
      <c r="A119" s="4" t="s">
        <v>37</v>
      </c>
      <c r="B119" s="5" t="n">
        <v>0</v>
      </c>
      <c r="D119" s="5" t="n">
        <v>0</v>
      </c>
      <c r="F119" s="5" t="n">
        <v>0</v>
      </c>
    </row>
    <row r="120" spans="1:6">
      <c r="A120" s="4" t="s">
        <v>37</v>
      </c>
      <c r="B120" s="5" t="n">
        <v>-11000</v>
      </c>
      <c r="D120" s="7" t="n">
        <v>-11000</v>
      </c>
      <c r="F120" s="7" t="n">
        <v>-36000</v>
      </c>
    </row>
    <row r="121" spans="1:6">
      <c r="A121" s="4" t="s">
        <v>640</v>
      </c>
      <c r="D121" s="8" t="n">
        <v>118.7</v>
      </c>
      <c r="F121" s="8" t="n">
        <v>123.96</v>
      </c>
    </row>
    <row r="122" spans="1:6">
      <c r="A122" s="3" t="s">
        <v>567</v>
      </c>
    </row>
    <row r="123" spans="1:6">
      <c r="A123" s="4" t="s">
        <v>570</v>
      </c>
      <c r="B123" s="5" t="n">
        <v>-409000</v>
      </c>
      <c r="C123" s="5" t="n">
        <v>-141000</v>
      </c>
      <c r="D123" s="7" t="n">
        <v>-772000</v>
      </c>
      <c r="E123" s="5" t="n">
        <v>-193000</v>
      </c>
    </row>
    <row r="124" spans="1:6">
      <c r="A124" s="4" t="s">
        <v>641</v>
      </c>
    </row>
    <row r="125" spans="1:6">
      <c r="A125" s="3" t="s">
        <v>567</v>
      </c>
    </row>
    <row r="126" spans="1:6">
      <c r="A126" s="4" t="s">
        <v>570</v>
      </c>
      <c r="B126" s="5" t="n">
        <v>0</v>
      </c>
      <c r="D126" s="5" t="n">
        <v>0</v>
      </c>
    </row>
    <row r="127" spans="1:6">
      <c r="A127" s="4" t="s">
        <v>642</v>
      </c>
    </row>
    <row r="128" spans="1:6">
      <c r="A128" s="3" t="s">
        <v>567</v>
      </c>
    </row>
    <row r="129" spans="1:6">
      <c r="A129" s="4" t="s">
        <v>575</v>
      </c>
      <c r="B129" s="5" t="n">
        <v>-12000</v>
      </c>
      <c r="C129" s="5" t="n">
        <v>0</v>
      </c>
      <c r="D129" s="5" t="n">
        <v>3125000</v>
      </c>
      <c r="E129" s="5" t="n">
        <v>0</v>
      </c>
    </row>
    <row r="130" spans="1:6">
      <c r="A130" s="4" t="s">
        <v>578</v>
      </c>
      <c r="B130" s="5" t="n">
        <v>-13432000</v>
      </c>
      <c r="C130" s="5" t="n">
        <v>0</v>
      </c>
      <c r="D130" s="5" t="n">
        <v>-43229000</v>
      </c>
      <c r="E130" s="5" t="n">
        <v>0</v>
      </c>
    </row>
    <row r="131" spans="1:6">
      <c r="A131" s="4" t="s">
        <v>643</v>
      </c>
    </row>
    <row r="132" spans="1:6">
      <c r="A132" s="3" t="s">
        <v>567</v>
      </c>
    </row>
    <row r="133" spans="1:6">
      <c r="A133" s="4" t="s">
        <v>582</v>
      </c>
      <c r="B133" s="5" t="n">
        <v>1272000</v>
      </c>
      <c r="C133" s="5" t="n">
        <v>-2267000</v>
      </c>
      <c r="D133" s="5" t="n">
        <v>465000</v>
      </c>
      <c r="E133" s="5" t="n">
        <v>-8251000</v>
      </c>
    </row>
    <row r="134" spans="1:6">
      <c r="A134" s="4" t="s">
        <v>576</v>
      </c>
      <c r="B134" s="5" t="n">
        <v>18041000</v>
      </c>
      <c r="C134" s="5" t="n">
        <v>9719000</v>
      </c>
      <c r="D134" s="5" t="n">
        <v>46754000</v>
      </c>
      <c r="E134" s="5" t="n">
        <v>25961000</v>
      </c>
    </row>
    <row r="135" spans="1:6">
      <c r="A135" s="4" t="s">
        <v>577</v>
      </c>
      <c r="B135" s="5" t="n">
        <v>13420000</v>
      </c>
      <c r="C135" s="5" t="n">
        <v>0</v>
      </c>
      <c r="D135" s="5" t="n">
        <v>46354000</v>
      </c>
      <c r="E135" s="5" t="n">
        <v>0</v>
      </c>
    </row>
    <row r="136" spans="1:6">
      <c r="A136" s="4" t="s">
        <v>579</v>
      </c>
      <c r="C136" s="5" t="n">
        <v>0</v>
      </c>
      <c r="E136" s="5" t="n">
        <v>0</v>
      </c>
    </row>
    <row r="137" spans="1:6">
      <c r="A137" s="4" t="s">
        <v>644</v>
      </c>
    </row>
    <row r="138" spans="1:6">
      <c r="A138" s="3" t="s">
        <v>567</v>
      </c>
    </row>
    <row r="139" spans="1:6">
      <c r="A139" s="4" t="s">
        <v>361</v>
      </c>
      <c r="B139" s="5" t="n">
        <v>0</v>
      </c>
      <c r="C139" s="5" t="n">
        <v>0</v>
      </c>
      <c r="D139" s="5" t="n">
        <v>0</v>
      </c>
      <c r="E139" s="5" t="n">
        <v>0</v>
      </c>
    </row>
    <row r="140" spans="1:6">
      <c r="A140" s="4" t="s">
        <v>585</v>
      </c>
      <c r="B140" s="5" t="n">
        <v>0</v>
      </c>
      <c r="C140" s="5" t="n">
        <v>0</v>
      </c>
      <c r="D140" s="5" t="n">
        <v>0</v>
      </c>
      <c r="E140" s="5" t="n">
        <v>0</v>
      </c>
    </row>
    <row r="141" spans="1:6">
      <c r="A141" s="4" t="s">
        <v>578</v>
      </c>
      <c r="B141" s="5" t="n">
        <v>0</v>
      </c>
      <c r="C141" s="5" t="n">
        <v>0</v>
      </c>
      <c r="D141" s="5" t="n">
        <v>0</v>
      </c>
      <c r="E141" s="5" t="n">
        <v>0</v>
      </c>
    </row>
    <row r="142" spans="1:6">
      <c r="A142" s="4" t="s">
        <v>586</v>
      </c>
      <c r="B142" s="5" t="n">
        <v>0</v>
      </c>
      <c r="C142" s="5" t="n">
        <v>0</v>
      </c>
      <c r="D142" s="5" t="n">
        <v>0</v>
      </c>
      <c r="E142" s="5" t="n">
        <v>0</v>
      </c>
    </row>
    <row r="143" spans="1:6">
      <c r="A143" s="4" t="s">
        <v>645</v>
      </c>
    </row>
    <row r="144" spans="1:6">
      <c r="A144" s="3" t="s">
        <v>567</v>
      </c>
    </row>
    <row r="145" spans="1:6">
      <c r="A145" s="4" t="s">
        <v>590</v>
      </c>
      <c r="B145" s="5" t="n">
        <v>16769000</v>
      </c>
      <c r="C145" s="5" t="n">
        <v>11986000</v>
      </c>
      <c r="D145" s="5" t="n">
        <v>46289000</v>
      </c>
      <c r="E145" s="5" t="n">
        <v>34212000</v>
      </c>
    </row>
    <row r="146" spans="1:6">
      <c r="A146" s="4" t="s">
        <v>585</v>
      </c>
      <c r="B146" s="5" t="n">
        <v>0</v>
      </c>
      <c r="C146" s="5" t="n">
        <v>0</v>
      </c>
      <c r="D146" s="5" t="n">
        <v>0</v>
      </c>
      <c r="E146" s="5" t="n">
        <v>0</v>
      </c>
    </row>
    <row r="147" spans="1:6">
      <c r="A147" s="4" t="s">
        <v>646</v>
      </c>
    </row>
    <row r="148" spans="1:6">
      <c r="A148" s="3" t="s">
        <v>567</v>
      </c>
    </row>
    <row r="149" spans="1:6">
      <c r="A149" s="4" t="s">
        <v>570</v>
      </c>
      <c r="C149" s="5" t="n">
        <v>0</v>
      </c>
      <c r="E149" s="5" t="n">
        <v>0</v>
      </c>
    </row>
    <row r="150" spans="1:6">
      <c r="A150" s="4" t="s">
        <v>647</v>
      </c>
    </row>
    <row r="151" spans="1:6">
      <c r="A151" s="3" t="s">
        <v>567</v>
      </c>
    </row>
    <row r="152" spans="1:6">
      <c r="A152" s="4" t="s">
        <v>93</v>
      </c>
      <c r="B152" s="5" t="n">
        <v>0</v>
      </c>
      <c r="C152" s="5" t="n">
        <v>0</v>
      </c>
      <c r="D152" s="5" t="n">
        <v>0</v>
      </c>
      <c r="E152" s="5" t="n">
        <v>0</v>
      </c>
    </row>
    <row r="153" spans="1:6">
      <c r="A153" s="4" t="s">
        <v>570</v>
      </c>
      <c r="B153" s="5" t="n">
        <v>0</v>
      </c>
      <c r="C153" s="5" t="n">
        <v>0</v>
      </c>
      <c r="D153" s="5" t="n">
        <v>0</v>
      </c>
      <c r="E153" s="5" t="n">
        <v>0</v>
      </c>
    </row>
    <row r="154" spans="1:6">
      <c r="A154" s="4" t="s">
        <v>648</v>
      </c>
    </row>
    <row r="155" spans="1:6">
      <c r="A155" s="3" t="s">
        <v>567</v>
      </c>
    </row>
    <row r="156" spans="1:6">
      <c r="A156" s="4" t="s">
        <v>570</v>
      </c>
      <c r="C156" s="5" t="n">
        <v>0</v>
      </c>
      <c r="E156" s="5" t="n">
        <v>0</v>
      </c>
    </row>
    <row r="157" spans="1:6">
      <c r="A157" s="4" t="s">
        <v>649</v>
      </c>
    </row>
    <row r="158" spans="1:6">
      <c r="A158" s="3" t="s">
        <v>567</v>
      </c>
    </row>
    <row r="159" spans="1:6">
      <c r="A159" s="4" t="s">
        <v>570</v>
      </c>
      <c r="B159" s="5" t="n">
        <v>0</v>
      </c>
      <c r="C159" s="5" t="n">
        <v>0</v>
      </c>
      <c r="D159" s="5" t="n">
        <v>0</v>
      </c>
      <c r="E159" s="5" t="n">
        <v>0</v>
      </c>
    </row>
    <row r="160" spans="1:6">
      <c r="A160" s="4" t="s">
        <v>650</v>
      </c>
    </row>
    <row r="161" spans="1:6">
      <c r="A161" s="3" t="s">
        <v>567</v>
      </c>
    </row>
    <row r="162" spans="1:6">
      <c r="A162" s="4" t="s">
        <v>570</v>
      </c>
      <c r="B162" s="5" t="n">
        <v>0</v>
      </c>
      <c r="D162" s="5" t="n">
        <v>0</v>
      </c>
    </row>
    <row r="163" spans="1:6">
      <c r="A163" s="4" t="s">
        <v>651</v>
      </c>
    </row>
    <row r="164" spans="1:6">
      <c r="A164" s="3" t="s">
        <v>567</v>
      </c>
    </row>
    <row r="165" spans="1:6">
      <c r="A165" s="4" t="s">
        <v>575</v>
      </c>
      <c r="B165" s="5" t="n">
        <v>-153000</v>
      </c>
      <c r="C165" s="5" t="n">
        <v>0</v>
      </c>
      <c r="D165" s="5" t="n">
        <v>-542000</v>
      </c>
      <c r="E165" s="5" t="n">
        <v>0</v>
      </c>
    </row>
    <row r="166" spans="1:6">
      <c r="A166" s="4" t="s">
        <v>578</v>
      </c>
      <c r="B166" s="5" t="n">
        <v>-4062000</v>
      </c>
      <c r="C166" s="5" t="n">
        <v>0</v>
      </c>
      <c r="D166" s="5" t="n">
        <v>-13106000</v>
      </c>
      <c r="E166" s="5" t="n">
        <v>0</v>
      </c>
    </row>
    <row r="167" spans="1:6">
      <c r="A167" s="4" t="s">
        <v>652</v>
      </c>
    </row>
    <row r="168" spans="1:6">
      <c r="A168" s="3" t="s">
        <v>567</v>
      </c>
    </row>
    <row r="169" spans="1:6">
      <c r="A169" s="4" t="s">
        <v>582</v>
      </c>
      <c r="B169" s="5" t="n">
        <v>-98000</v>
      </c>
      <c r="C169" s="5" t="n">
        <v>-342000</v>
      </c>
      <c r="D169" s="5" t="n">
        <v>-560000</v>
      </c>
      <c r="E169" s="5" t="n">
        <v>-767000</v>
      </c>
    </row>
    <row r="170" spans="1:6">
      <c r="A170" s="4" t="s">
        <v>576</v>
      </c>
      <c r="B170" s="5" t="n">
        <v>1562000</v>
      </c>
      <c r="C170" s="5" t="n">
        <v>605000</v>
      </c>
      <c r="D170" s="5" t="n">
        <v>4059000</v>
      </c>
      <c r="E170" s="5" t="n">
        <v>1278000</v>
      </c>
    </row>
    <row r="171" spans="1:6">
      <c r="A171" s="4" t="s">
        <v>577</v>
      </c>
      <c r="B171" s="5" t="n">
        <v>3909000</v>
      </c>
      <c r="C171" s="5" t="n">
        <v>0</v>
      </c>
      <c r="D171" s="5" t="n">
        <v>12564000</v>
      </c>
      <c r="E171" s="5" t="n">
        <v>0</v>
      </c>
    </row>
    <row r="172" spans="1:6">
      <c r="A172" s="4" t="s">
        <v>579</v>
      </c>
      <c r="C172" s="5" t="n">
        <v>0</v>
      </c>
      <c r="E172" s="5" t="n">
        <v>0</v>
      </c>
    </row>
    <row r="173" spans="1:6">
      <c r="A173" s="4" t="s">
        <v>653</v>
      </c>
    </row>
    <row r="174" spans="1:6">
      <c r="A174" s="3" t="s">
        <v>567</v>
      </c>
    </row>
    <row r="175" spans="1:6">
      <c r="A175" s="4" t="s">
        <v>361</v>
      </c>
      <c r="B175" s="5" t="n">
        <v>0</v>
      </c>
      <c r="C175" s="5" t="n">
        <v>0</v>
      </c>
      <c r="D175" s="5" t="n">
        <v>0</v>
      </c>
      <c r="E175" s="5" t="n">
        <v>0</v>
      </c>
    </row>
    <row r="176" spans="1:6">
      <c r="A176" s="4" t="s">
        <v>585</v>
      </c>
      <c r="B176" s="5" t="n">
        <v>0</v>
      </c>
      <c r="C176" s="5" t="n">
        <v>0</v>
      </c>
      <c r="D176" s="5" t="n">
        <v>0</v>
      </c>
      <c r="E176" s="5" t="n">
        <v>0</v>
      </c>
    </row>
    <row r="177" spans="1:6">
      <c r="A177" s="4" t="s">
        <v>578</v>
      </c>
      <c r="B177" s="5" t="n">
        <v>0</v>
      </c>
      <c r="C177" s="5" t="n">
        <v>0</v>
      </c>
      <c r="D177" s="5" t="n">
        <v>0</v>
      </c>
      <c r="E177" s="5" t="n">
        <v>0</v>
      </c>
    </row>
    <row r="178" spans="1:6">
      <c r="A178" s="4" t="s">
        <v>586</v>
      </c>
      <c r="B178" s="5" t="n">
        <v>0</v>
      </c>
      <c r="C178" s="5" t="n">
        <v>0</v>
      </c>
      <c r="D178" s="5" t="n">
        <v>0</v>
      </c>
      <c r="E178" s="5" t="n">
        <v>0</v>
      </c>
    </row>
    <row r="179" spans="1:6">
      <c r="A179" s="4" t="s">
        <v>654</v>
      </c>
    </row>
    <row r="180" spans="1:6">
      <c r="A180" s="3" t="s">
        <v>567</v>
      </c>
    </row>
    <row r="181" spans="1:6">
      <c r="A181" s="4" t="s">
        <v>590</v>
      </c>
      <c r="B181" s="5" t="n">
        <v>1660000</v>
      </c>
      <c r="C181" s="5" t="n">
        <v>947000</v>
      </c>
      <c r="D181" s="5" t="n">
        <v>4619000</v>
      </c>
      <c r="E181" s="5" t="n">
        <v>2045000</v>
      </c>
    </row>
    <row r="182" spans="1:6">
      <c r="A182" s="4" t="s">
        <v>585</v>
      </c>
      <c r="B182" s="5" t="n">
        <v>0</v>
      </c>
      <c r="C182" s="5" t="n">
        <v>0</v>
      </c>
      <c r="D182" s="5" t="n">
        <v>0</v>
      </c>
      <c r="E182" s="5" t="n">
        <v>0</v>
      </c>
    </row>
    <row r="183" spans="1:6">
      <c r="A183" s="4" t="s">
        <v>655</v>
      </c>
    </row>
    <row r="184" spans="1:6">
      <c r="A184" s="3" t="s">
        <v>567</v>
      </c>
    </row>
    <row r="185" spans="1:6">
      <c r="A185" s="4" t="s">
        <v>570</v>
      </c>
      <c r="C185" s="5" t="n">
        <v>0</v>
      </c>
      <c r="E185" s="5" t="n">
        <v>0</v>
      </c>
    </row>
    <row r="186" spans="1:6">
      <c r="A186" s="4" t="s">
        <v>656</v>
      </c>
    </row>
    <row r="187" spans="1:6">
      <c r="A187" s="3" t="s">
        <v>567</v>
      </c>
    </row>
    <row r="188" spans="1:6">
      <c r="A188" s="4" t="s">
        <v>93</v>
      </c>
      <c r="B188" s="5" t="n">
        <v>0</v>
      </c>
      <c r="C188" s="5" t="n">
        <v>0</v>
      </c>
      <c r="D188" s="5" t="n">
        <v>0</v>
      </c>
      <c r="E188" s="5" t="n">
        <v>0</v>
      </c>
    </row>
    <row r="189" spans="1:6">
      <c r="A189" s="4" t="s">
        <v>570</v>
      </c>
      <c r="B189" s="5" t="n">
        <v>0</v>
      </c>
      <c r="C189" s="5" t="n">
        <v>0</v>
      </c>
      <c r="D189" s="5" t="n">
        <v>0</v>
      </c>
      <c r="E189" s="5" t="n">
        <v>0</v>
      </c>
    </row>
    <row r="190" spans="1:6">
      <c r="A190" s="4" t="s">
        <v>657</v>
      </c>
    </row>
    <row r="191" spans="1:6">
      <c r="A191" s="3" t="s">
        <v>567</v>
      </c>
    </row>
    <row r="192" spans="1:6">
      <c r="A192" s="4" t="s">
        <v>570</v>
      </c>
      <c r="C192" s="5" t="n">
        <v>0</v>
      </c>
      <c r="E192" s="5" t="n">
        <v>0</v>
      </c>
    </row>
    <row r="193" spans="1:6">
      <c r="A193" s="4" t="s">
        <v>658</v>
      </c>
    </row>
    <row r="194" spans="1:6">
      <c r="A194" s="3" t="s">
        <v>567</v>
      </c>
    </row>
    <row r="195" spans="1:6">
      <c r="A195" s="4" t="s">
        <v>570</v>
      </c>
      <c r="B195" s="5" t="n">
        <v>0</v>
      </c>
      <c r="C195" s="5" t="n">
        <v>0</v>
      </c>
      <c r="D195" s="5" t="n">
        <v>0</v>
      </c>
      <c r="E195" s="5" t="n">
        <v>0</v>
      </c>
    </row>
    <row r="196" spans="1:6">
      <c r="A196" s="4" t="s">
        <v>659</v>
      </c>
    </row>
    <row r="197" spans="1:6">
      <c r="A197" s="3" t="s">
        <v>567</v>
      </c>
    </row>
    <row r="198" spans="1:6">
      <c r="A198" s="4" t="s">
        <v>570</v>
      </c>
      <c r="B198" s="5" t="n">
        <v>0</v>
      </c>
    </row>
    <row r="199" spans="1:6">
      <c r="A199" s="4" t="s">
        <v>660</v>
      </c>
    </row>
    <row r="200" spans="1:6">
      <c r="A200" s="3" t="s">
        <v>567</v>
      </c>
    </row>
    <row r="201" spans="1:6">
      <c r="A201" s="4" t="s">
        <v>575</v>
      </c>
      <c r="B201" s="5" t="n">
        <v>1216000</v>
      </c>
      <c r="C201" s="5" t="n">
        <v>0</v>
      </c>
      <c r="D201" s="5" t="n">
        <v>3168000</v>
      </c>
      <c r="E201" s="5" t="n">
        <v>0</v>
      </c>
    </row>
    <row r="202" spans="1:6">
      <c r="A202" s="4" t="s">
        <v>578</v>
      </c>
      <c r="B202" s="5" t="n">
        <v>2404000</v>
      </c>
      <c r="C202" s="5" t="n">
        <v>0</v>
      </c>
      <c r="D202" s="5" t="n">
        <v>16733000</v>
      </c>
      <c r="E202" s="5" t="n">
        <v>0</v>
      </c>
    </row>
    <row r="203" spans="1:6">
      <c r="A203" s="4" t="s">
        <v>661</v>
      </c>
    </row>
    <row r="204" spans="1:6">
      <c r="A204" s="3" t="s">
        <v>567</v>
      </c>
    </row>
    <row r="205" spans="1:6">
      <c r="A205" s="4" t="s">
        <v>582</v>
      </c>
      <c r="B205" s="5" t="n">
        <v>-2702000</v>
      </c>
      <c r="C205" s="5" t="n">
        <v>717000</v>
      </c>
      <c r="D205" s="5" t="n">
        <v>-5315000</v>
      </c>
      <c r="E205" s="5" t="n">
        <v>2157000</v>
      </c>
    </row>
    <row r="206" spans="1:6">
      <c r="A206" s="4" t="s">
        <v>576</v>
      </c>
      <c r="B206" s="5" t="n">
        <v>-12700000</v>
      </c>
      <c r="C206" s="5" t="n">
        <v>-4473000</v>
      </c>
      <c r="D206" s="5" t="n">
        <v>-34482000</v>
      </c>
      <c r="E206" s="5" t="n">
        <v>-10986000</v>
      </c>
    </row>
    <row r="207" spans="1:6">
      <c r="A207" s="4" t="s">
        <v>577</v>
      </c>
      <c r="B207" s="5" t="n">
        <v>-1188000</v>
      </c>
      <c r="C207" s="5" t="n">
        <v>0</v>
      </c>
      <c r="D207" s="5" t="n">
        <v>-13565000</v>
      </c>
      <c r="E207" s="5" t="n">
        <v>0</v>
      </c>
    </row>
    <row r="208" spans="1:6">
      <c r="A208" s="4" t="s">
        <v>579</v>
      </c>
      <c r="C208" s="5" t="n">
        <v>0</v>
      </c>
      <c r="E208" s="5" t="n">
        <v>0</v>
      </c>
    </row>
    <row r="209" spans="1:6">
      <c r="A209" s="4" t="s">
        <v>662</v>
      </c>
    </row>
    <row r="210" spans="1:6">
      <c r="A210" s="3" t="s">
        <v>567</v>
      </c>
    </row>
    <row r="211" spans="1:6">
      <c r="A211" s="4" t="s">
        <v>361</v>
      </c>
      <c r="B211" s="5" t="n">
        <v>189000</v>
      </c>
      <c r="C211" s="5" t="n">
        <v>-454000</v>
      </c>
      <c r="D211" s="5" t="n">
        <v>-21000</v>
      </c>
      <c r="E211" s="5" t="n">
        <v>-1494000</v>
      </c>
    </row>
    <row r="212" spans="1:6">
      <c r="A212" s="4" t="s">
        <v>585</v>
      </c>
      <c r="B212" s="5" t="n">
        <v>-2000</v>
      </c>
      <c r="C212" s="5" t="n">
        <v>-1000</v>
      </c>
      <c r="D212" s="5" t="n">
        <v>-5000</v>
      </c>
      <c r="E212" s="5" t="n">
        <v>-3000</v>
      </c>
    </row>
    <row r="213" spans="1:6">
      <c r="A213" s="4" t="s">
        <v>578</v>
      </c>
      <c r="B213" s="5" t="n">
        <v>-2501000</v>
      </c>
      <c r="C213" s="5" t="n">
        <v>-1169000</v>
      </c>
      <c r="D213" s="5" t="n">
        <v>-6611000</v>
      </c>
      <c r="E213" s="5" t="n">
        <v>-2665000</v>
      </c>
    </row>
    <row r="214" spans="1:6">
      <c r="A214" s="4" t="s">
        <v>586</v>
      </c>
      <c r="B214" s="5" t="n">
        <v>-2314000</v>
      </c>
      <c r="C214" s="5" t="n">
        <v>-1624000</v>
      </c>
      <c r="D214" s="5" t="n">
        <v>-6637000</v>
      </c>
      <c r="E214" s="5" t="n">
        <v>-4162000</v>
      </c>
    </row>
    <row r="215" spans="1:6">
      <c r="A215" s="4" t="s">
        <v>663</v>
      </c>
    </row>
    <row r="216" spans="1:6">
      <c r="A216" s="3" t="s">
        <v>567</v>
      </c>
    </row>
    <row r="217" spans="1:6">
      <c r="A217" s="4" t="s">
        <v>590</v>
      </c>
      <c r="B217" s="5" t="n">
        <v>-9821000</v>
      </c>
      <c r="C217" s="5" t="n">
        <v>-5069000</v>
      </c>
      <c r="D217" s="5" t="n">
        <v>-28633000</v>
      </c>
      <c r="E217" s="5" t="n">
        <v>-12832000</v>
      </c>
    </row>
    <row r="218" spans="1:6">
      <c r="A218" s="4" t="s">
        <v>585</v>
      </c>
      <c r="B218" s="5" t="n">
        <v>-177000</v>
      </c>
      <c r="C218" s="5" t="n">
        <v>-121000</v>
      </c>
      <c r="D218" s="5" t="n">
        <v>-534000</v>
      </c>
      <c r="E218" s="5" t="n">
        <v>-311000</v>
      </c>
    </row>
    <row r="219" spans="1:6">
      <c r="A219" s="4" t="s">
        <v>664</v>
      </c>
    </row>
    <row r="220" spans="1:6">
      <c r="A220" s="3" t="s">
        <v>567</v>
      </c>
    </row>
    <row r="221" spans="1:6">
      <c r="A221" s="4" t="s">
        <v>570</v>
      </c>
      <c r="C221" s="5" t="n">
        <v>0</v>
      </c>
      <c r="D221" s="5" t="n">
        <v>0</v>
      </c>
      <c r="E221" s="5" t="n">
        <v>0</v>
      </c>
    </row>
    <row r="222" spans="1:6">
      <c r="A222" s="4" t="s">
        <v>665</v>
      </c>
    </row>
    <row r="223" spans="1:6">
      <c r="A223" s="3" t="s">
        <v>567</v>
      </c>
    </row>
    <row r="224" spans="1:6">
      <c r="A224" s="4" t="s">
        <v>93</v>
      </c>
      <c r="B224" s="5" t="n">
        <v>0</v>
      </c>
      <c r="C224" s="5" t="n">
        <v>0</v>
      </c>
      <c r="D224" s="5" t="n">
        <v>0</v>
      </c>
      <c r="E224" s="5" t="n">
        <v>0</v>
      </c>
    </row>
    <row r="225" spans="1:6">
      <c r="A225" s="4" t="s">
        <v>570</v>
      </c>
      <c r="B225" s="5" t="n">
        <v>0</v>
      </c>
      <c r="C225" s="5" t="n">
        <v>0</v>
      </c>
      <c r="D225" s="5" t="n">
        <v>0</v>
      </c>
      <c r="E225" s="5" t="n">
        <v>0</v>
      </c>
    </row>
    <row r="226" spans="1:6">
      <c r="A226" s="4" t="s">
        <v>666</v>
      </c>
    </row>
    <row r="227" spans="1:6">
      <c r="A227" s="3" t="s">
        <v>567</v>
      </c>
    </row>
    <row r="228" spans="1:6">
      <c r="A228" s="4" t="s">
        <v>570</v>
      </c>
      <c r="C228" s="5" t="n">
        <v>0</v>
      </c>
      <c r="E228" s="5" t="n">
        <v>0</v>
      </c>
    </row>
    <row r="229" spans="1:6">
      <c r="A229" s="4" t="s">
        <v>667</v>
      </c>
    </row>
    <row r="230" spans="1:6">
      <c r="A230" s="3" t="s">
        <v>567</v>
      </c>
    </row>
    <row r="231" spans="1:6">
      <c r="A231" s="4" t="s">
        <v>570</v>
      </c>
      <c r="B231" s="5" t="n">
        <v>0</v>
      </c>
      <c r="C231" s="5" t="n">
        <v>0</v>
      </c>
      <c r="D231" s="5" t="n">
        <v>0</v>
      </c>
      <c r="E231" s="5" t="n">
        <v>0</v>
      </c>
    </row>
    <row r="232" spans="1:6">
      <c r="A232" s="4" t="s">
        <v>668</v>
      </c>
    </row>
    <row r="233" spans="1:6">
      <c r="A233" s="3" t="s">
        <v>567</v>
      </c>
    </row>
    <row r="234" spans="1:6">
      <c r="A234" s="4" t="s">
        <v>570</v>
      </c>
      <c r="B234" s="5" t="n">
        <v>-628000</v>
      </c>
      <c r="C234" s="5" t="n">
        <v>890000</v>
      </c>
      <c r="D234" s="5" t="n">
        <v>688000</v>
      </c>
      <c r="E234" s="5" t="n">
        <v>-3611000</v>
      </c>
    </row>
    <row r="235" spans="1:6">
      <c r="A235" s="4" t="s">
        <v>669</v>
      </c>
    </row>
    <row r="236" spans="1:6">
      <c r="A236" s="3" t="s">
        <v>567</v>
      </c>
    </row>
    <row r="237" spans="1:6">
      <c r="A237" s="4" t="s">
        <v>582</v>
      </c>
      <c r="B237" s="5" t="n">
        <v>0</v>
      </c>
      <c r="C237" s="5" t="n">
        <v>0</v>
      </c>
      <c r="D237" s="5" t="n">
        <v>0</v>
      </c>
      <c r="E237" s="5" t="n">
        <v>0</v>
      </c>
    </row>
    <row r="238" spans="1:6">
      <c r="A238" s="4" t="s">
        <v>575</v>
      </c>
      <c r="B238" s="5" t="n">
        <v>0</v>
      </c>
      <c r="C238" s="5" t="n">
        <v>1742000</v>
      </c>
      <c r="D238" s="5" t="n">
        <v>0</v>
      </c>
      <c r="E238" s="5" t="n">
        <v>-716000</v>
      </c>
    </row>
    <row r="239" spans="1:6">
      <c r="A239" s="4" t="s">
        <v>576</v>
      </c>
      <c r="B239" s="5" t="n">
        <v>0</v>
      </c>
      <c r="C239" s="5" t="n">
        <v>0</v>
      </c>
      <c r="D239" s="5" t="n">
        <v>0</v>
      </c>
      <c r="E239" s="5" t="n">
        <v>0</v>
      </c>
    </row>
    <row r="240" spans="1:6">
      <c r="A240" s="4" t="s">
        <v>577</v>
      </c>
      <c r="B240" s="5" t="n">
        <v>0</v>
      </c>
      <c r="C240" s="5" t="n">
        <v>1576000</v>
      </c>
      <c r="D240" s="5" t="n">
        <v>0</v>
      </c>
      <c r="E240" s="5" t="n">
        <v>-5466000</v>
      </c>
    </row>
    <row r="241" spans="1:6">
      <c r="A241" s="4" t="s">
        <v>578</v>
      </c>
      <c r="B241" s="5" t="n">
        <v>0</v>
      </c>
      <c r="C241" s="5" t="n">
        <v>166000</v>
      </c>
      <c r="D241" s="5" t="n">
        <v>0</v>
      </c>
      <c r="E241" s="5" t="n">
        <v>4750000</v>
      </c>
    </row>
    <row r="242" spans="1:6">
      <c r="A242" s="4" t="s">
        <v>579</v>
      </c>
      <c r="C242" s="5" t="n">
        <v>-191000</v>
      </c>
      <c r="E242" s="5" t="n">
        <v>-365000</v>
      </c>
    </row>
    <row r="243" spans="1:6">
      <c r="A243" s="4" t="s">
        <v>670</v>
      </c>
    </row>
    <row r="244" spans="1:6">
      <c r="A244" s="3" t="s">
        <v>567</v>
      </c>
    </row>
    <row r="245" spans="1:6">
      <c r="A245" s="4" t="s">
        <v>361</v>
      </c>
      <c r="B245" s="5" t="n">
        <v>0</v>
      </c>
      <c r="C245" s="5" t="n">
        <v>0</v>
      </c>
      <c r="D245" s="5" t="n">
        <v>0</v>
      </c>
      <c r="E245" s="5" t="n">
        <v>0</v>
      </c>
    </row>
    <row r="246" spans="1:6">
      <c r="A246" s="4" t="s">
        <v>585</v>
      </c>
      <c r="B246" s="5" t="n">
        <v>0</v>
      </c>
      <c r="C246" s="5" t="n">
        <v>0</v>
      </c>
      <c r="D246" s="5" t="n">
        <v>0</v>
      </c>
      <c r="E246" s="5" t="n">
        <v>0</v>
      </c>
    </row>
    <row r="247" spans="1:6">
      <c r="A247" s="4" t="s">
        <v>578</v>
      </c>
      <c r="B247" s="5" t="n">
        <v>0</v>
      </c>
      <c r="C247" s="5" t="n">
        <v>0</v>
      </c>
      <c r="D247" s="5" t="n">
        <v>0</v>
      </c>
      <c r="E247" s="5" t="n">
        <v>0</v>
      </c>
    </row>
    <row r="248" spans="1:6">
      <c r="A248" s="4" t="s">
        <v>586</v>
      </c>
      <c r="B248" s="5" t="n">
        <v>0</v>
      </c>
      <c r="C248" s="5" t="n">
        <v>-191000</v>
      </c>
      <c r="D248" s="5" t="n">
        <v>0</v>
      </c>
      <c r="E248" s="5" t="n">
        <v>-365000</v>
      </c>
    </row>
    <row r="249" spans="1:6">
      <c r="A249" s="4" t="s">
        <v>671</v>
      </c>
    </row>
    <row r="250" spans="1:6">
      <c r="A250" s="3" t="s">
        <v>567</v>
      </c>
    </row>
    <row r="251" spans="1:6">
      <c r="A251" s="4" t="s">
        <v>590</v>
      </c>
      <c r="B251" s="5" t="n">
        <v>0</v>
      </c>
      <c r="C251" s="5" t="n">
        <v>0</v>
      </c>
      <c r="D251" s="5" t="n">
        <v>0</v>
      </c>
      <c r="E251" s="5" t="n">
        <v>0</v>
      </c>
    </row>
    <row r="252" spans="1:6">
      <c r="A252" s="4" t="s">
        <v>585</v>
      </c>
      <c r="B252" s="5" t="n">
        <v>0</v>
      </c>
      <c r="C252" s="5" t="n">
        <v>0</v>
      </c>
      <c r="D252" s="5" t="n">
        <v>0</v>
      </c>
      <c r="E252" s="5" t="n">
        <v>0</v>
      </c>
    </row>
    <row r="253" spans="1:6">
      <c r="A253" s="4" t="s">
        <v>672</v>
      </c>
    </row>
    <row r="254" spans="1:6">
      <c r="A254" s="3" t="s">
        <v>567</v>
      </c>
    </row>
    <row r="255" spans="1:6">
      <c r="A255" s="4" t="s">
        <v>93</v>
      </c>
      <c r="B255" s="5" t="n">
        <v>-3048000</v>
      </c>
      <c r="C255" s="5" t="n">
        <v>-2676000</v>
      </c>
      <c r="D255" s="5" t="n">
        <v>-8903000</v>
      </c>
      <c r="E255" s="5" t="n">
        <v>-8318000</v>
      </c>
    </row>
    <row r="256" spans="1:6">
      <c r="A256" s="4" t="s">
        <v>570</v>
      </c>
      <c r="B256" s="5" t="n">
        <v>-3267000</v>
      </c>
      <c r="C256" s="5" t="n">
        <v>-1645000</v>
      </c>
      <c r="D256" s="5" t="n">
        <v>-7443000</v>
      </c>
      <c r="E256" s="5" t="n">
        <v>-12324000</v>
      </c>
    </row>
    <row r="257" spans="1:6">
      <c r="A257" s="4" t="s">
        <v>673</v>
      </c>
    </row>
    <row r="258" spans="1:6">
      <c r="A258" s="3" t="s">
        <v>567</v>
      </c>
    </row>
    <row r="259" spans="1:6">
      <c r="A259" s="4" t="s">
        <v>570</v>
      </c>
      <c r="C259" s="5" t="n">
        <v>0</v>
      </c>
      <c r="E259" s="5" t="n">
        <v>588000</v>
      </c>
    </row>
    <row r="260" spans="1:6">
      <c r="A260" s="4" t="s">
        <v>674</v>
      </c>
    </row>
    <row r="261" spans="1:6">
      <c r="A261" s="3" t="s">
        <v>567</v>
      </c>
    </row>
    <row r="262" spans="1:6">
      <c r="A262" s="4" t="s">
        <v>570</v>
      </c>
      <c r="B262" s="7" t="n">
        <v>-409000</v>
      </c>
      <c r="C262" s="7" t="n">
        <v>-141000</v>
      </c>
      <c r="D262" s="7" t="n">
        <v>-772000</v>
      </c>
      <c r="E262" s="7" t="n">
        <v>-19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8</v>
      </c>
    </row>
    <row r="3" spans="1:3">
      <c r="A3" s="3" t="s">
        <v>564</v>
      </c>
    </row>
    <row r="4" spans="1:3">
      <c r="A4" s="4" t="s">
        <v>560</v>
      </c>
      <c r="B4" s="7" t="n">
        <v>1900000</v>
      </c>
    </row>
    <row r="5" spans="1:3">
      <c r="A5" s="4" t="s">
        <v>561</v>
      </c>
      <c r="B5" s="5" t="n">
        <v>0</v>
      </c>
    </row>
    <row r="6" spans="1:3">
      <c r="A6" s="4" t="s">
        <v>676</v>
      </c>
      <c r="B6" s="5" t="n">
        <v>0</v>
      </c>
    </row>
    <row r="7" spans="1:3">
      <c r="A7" s="4" t="s">
        <v>37</v>
      </c>
      <c r="B7" s="5" t="n">
        <v>17841000</v>
      </c>
      <c r="C7" s="7" t="n">
        <v>26599000</v>
      </c>
    </row>
    <row r="8" spans="1:3">
      <c r="A8" s="3" t="s">
        <v>567</v>
      </c>
    </row>
    <row r="9" spans="1:3">
      <c r="A9" s="4" t="s">
        <v>568</v>
      </c>
      <c r="B9" s="5" t="n">
        <v>46841000</v>
      </c>
      <c r="C9" s="5" t="n">
        <v>24926000</v>
      </c>
    </row>
    <row r="10" spans="1:3">
      <c r="A10" s="4" t="s">
        <v>677</v>
      </c>
      <c r="B10" s="5" t="n">
        <v>0</v>
      </c>
      <c r="C10" s="5" t="n">
        <v>3100000</v>
      </c>
    </row>
    <row r="11" spans="1:3">
      <c r="A11" s="3" t="s">
        <v>565</v>
      </c>
    </row>
    <row r="12" spans="1:3">
      <c r="A12" s="4" t="s">
        <v>420</v>
      </c>
      <c r="B12" s="5" t="n">
        <v>9703115000</v>
      </c>
      <c r="C12" s="5" t="n">
        <v>8860296000</v>
      </c>
    </row>
    <row r="13" spans="1:3">
      <c r="A13" s="4" t="s">
        <v>678</v>
      </c>
    </row>
    <row r="14" spans="1:3">
      <c r="A14" s="3" t="s">
        <v>564</v>
      </c>
    </row>
    <row r="15" spans="1:3">
      <c r="A15" s="4" t="s">
        <v>679</v>
      </c>
      <c r="B15" s="5" t="n">
        <v>4400000</v>
      </c>
      <c r="C15" s="5" t="n">
        <v>500000</v>
      </c>
    </row>
    <row r="16" spans="1:3">
      <c r="A16" s="4" t="s">
        <v>587</v>
      </c>
    </row>
    <row r="17" spans="1:3">
      <c r="A17" s="3" t="s">
        <v>567</v>
      </c>
    </row>
    <row r="18" spans="1:3">
      <c r="A18" s="4" t="s">
        <v>680</v>
      </c>
      <c r="B18" s="5" t="n">
        <v>0</v>
      </c>
      <c r="C18" s="5" t="n">
        <v>0</v>
      </c>
    </row>
    <row r="19" spans="1:3">
      <c r="A19" s="4" t="s">
        <v>568</v>
      </c>
      <c r="B19" s="5" t="n">
        <v>0</v>
      </c>
      <c r="C19" s="5" t="n">
        <v>100000</v>
      </c>
    </row>
    <row r="20" spans="1:3">
      <c r="A20" s="4" t="s">
        <v>681</v>
      </c>
    </row>
    <row r="21" spans="1:3">
      <c r="A21" s="3" t="s">
        <v>567</v>
      </c>
    </row>
    <row r="22" spans="1:3">
      <c r="A22" s="4" t="s">
        <v>568</v>
      </c>
      <c r="B22" s="5" t="n">
        <v>46800000</v>
      </c>
      <c r="C22" s="5" t="n">
        <v>24800000</v>
      </c>
    </row>
    <row r="23" spans="1:3">
      <c r="A23" s="4" t="s">
        <v>682</v>
      </c>
    </row>
    <row r="24" spans="1:3">
      <c r="A24" s="3" t="s">
        <v>565</v>
      </c>
    </row>
    <row r="25" spans="1:3">
      <c r="A25" s="4" t="s">
        <v>420</v>
      </c>
      <c r="B25" s="5" t="n">
        <v>8300000000</v>
      </c>
      <c r="C25" s="5" t="n">
        <v>7900000000</v>
      </c>
    </row>
    <row r="26" spans="1:3">
      <c r="A26" s="4" t="s">
        <v>573</v>
      </c>
    </row>
    <row r="27" spans="1:3">
      <c r="A27" s="3" t="s">
        <v>565</v>
      </c>
    </row>
    <row r="28" spans="1:3">
      <c r="A28" s="4" t="s">
        <v>420</v>
      </c>
      <c r="B28" s="5" t="n">
        <v>9700000000</v>
      </c>
      <c r="C28" s="5" t="n">
        <v>8800000000</v>
      </c>
    </row>
    <row r="29" spans="1:3">
      <c r="A29" s="4" t="s">
        <v>683</v>
      </c>
    </row>
    <row r="30" spans="1:3">
      <c r="A30" s="3" t="s">
        <v>564</v>
      </c>
    </row>
    <row r="31" spans="1:3">
      <c r="A31" s="4" t="s">
        <v>679</v>
      </c>
      <c r="B31" s="5" t="n">
        <v>94600000</v>
      </c>
      <c r="C31" s="5" t="n">
        <v>28500000</v>
      </c>
    </row>
    <row r="32" spans="1:3">
      <c r="A32" s="4" t="s">
        <v>37</v>
      </c>
      <c r="B32" s="5" t="n">
        <v>50100000</v>
      </c>
      <c r="C32" s="5" t="n">
        <v>58200000</v>
      </c>
    </row>
    <row r="33" spans="1:3">
      <c r="A33" s="4" t="s">
        <v>684</v>
      </c>
    </row>
    <row r="34" spans="1:3">
      <c r="A34" s="3" t="s">
        <v>564</v>
      </c>
    </row>
    <row r="35" spans="1:3">
      <c r="A35" s="4" t="s">
        <v>679</v>
      </c>
      <c r="B35" s="5" t="n">
        <v>4400000</v>
      </c>
      <c r="C35" s="5" t="n">
        <v>500000</v>
      </c>
    </row>
    <row r="36" spans="1:3">
      <c r="A36" s="4" t="s">
        <v>37</v>
      </c>
      <c r="B36" s="7" t="n">
        <v>6400000</v>
      </c>
      <c r="C36" s="7" t="n">
        <v>2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6</v>
      </c>
      <c r="D1" s="2" t="s">
        <v>1</v>
      </c>
    </row>
    <row r="2" spans="1:5">
      <c r="B2" s="2" t="s">
        <v>2</v>
      </c>
      <c r="C2" s="2" t="s">
        <v>87</v>
      </c>
      <c r="D2" s="2" t="s">
        <v>2</v>
      </c>
      <c r="E2" s="2" t="s">
        <v>87</v>
      </c>
    </row>
    <row r="3" spans="1:5">
      <c r="A3" s="3" t="s">
        <v>686</v>
      </c>
    </row>
    <row r="4" spans="1:5">
      <c r="A4" s="4" t="s">
        <v>124</v>
      </c>
      <c r="B4" s="7" t="n">
        <v>76870</v>
      </c>
      <c r="C4" s="7" t="n">
        <v>54350</v>
      </c>
      <c r="D4" s="7" t="n">
        <v>213479</v>
      </c>
      <c r="E4" s="7" t="n">
        <v>146978</v>
      </c>
    </row>
    <row r="5" spans="1:5">
      <c r="A5" s="4" t="s">
        <v>687</v>
      </c>
      <c r="B5" s="5" t="n">
        <v>50622</v>
      </c>
      <c r="C5" s="5" t="n">
        <v>40924</v>
      </c>
      <c r="D5" s="5" t="n">
        <v>145671</v>
      </c>
      <c r="E5" s="5" t="n">
        <v>117349</v>
      </c>
    </row>
    <row r="6" spans="1:5">
      <c r="A6" s="4" t="s">
        <v>93</v>
      </c>
      <c r="B6" s="5" t="n">
        <v>-97557</v>
      </c>
      <c r="C6" s="5" t="n">
        <v>-64935</v>
      </c>
      <c r="D6" s="5" t="n">
        <v>-265611</v>
      </c>
      <c r="E6" s="5" t="n">
        <v>-172797</v>
      </c>
    </row>
    <row r="7" spans="1:5">
      <c r="A7" s="4" t="s">
        <v>570</v>
      </c>
      <c r="B7" s="5" t="n">
        <v>-628</v>
      </c>
      <c r="C7" s="5" t="n">
        <v>-661</v>
      </c>
      <c r="D7" s="5" t="n">
        <v>688</v>
      </c>
      <c r="E7" s="5" t="n">
        <v>-2530</v>
      </c>
    </row>
    <row r="8" spans="1:5">
      <c r="A8" s="4" t="s">
        <v>571</v>
      </c>
      <c r="B8" s="5" t="n">
        <v>30563</v>
      </c>
      <c r="C8" s="5" t="n">
        <v>31000</v>
      </c>
      <c r="D8" s="5" t="n">
        <v>92851</v>
      </c>
      <c r="E8" s="5" t="n">
        <v>94060</v>
      </c>
    </row>
    <row r="9" spans="1:5">
      <c r="A9" s="4" t="s">
        <v>574</v>
      </c>
    </row>
    <row r="10" spans="1:5">
      <c r="A10" s="3" t="s">
        <v>688</v>
      </c>
    </row>
    <row r="11" spans="1:5">
      <c r="A11" s="4" t="s">
        <v>575</v>
      </c>
      <c r="B11" s="5" t="n">
        <v>1051</v>
      </c>
      <c r="C11" s="5" t="n">
        <v>1742</v>
      </c>
      <c r="D11" s="5" t="n">
        <v>5751</v>
      </c>
      <c r="E11" s="5" t="n">
        <v>-716</v>
      </c>
    </row>
    <row r="12" spans="1:5">
      <c r="A12" s="4" t="s">
        <v>579</v>
      </c>
      <c r="C12" s="5" t="n">
        <v>-191</v>
      </c>
      <c r="E12" s="5" t="n">
        <v>-365</v>
      </c>
    </row>
    <row r="13" spans="1:5">
      <c r="A13" s="4" t="s">
        <v>576</v>
      </c>
      <c r="B13" s="5" t="n">
        <v>6903</v>
      </c>
      <c r="C13" s="5" t="n">
        <v>5851</v>
      </c>
      <c r="D13" s="5" t="n">
        <v>16331</v>
      </c>
      <c r="E13" s="5" t="n">
        <v>16253</v>
      </c>
    </row>
    <row r="14" spans="1:5">
      <c r="A14" s="4" t="s">
        <v>577</v>
      </c>
      <c r="B14" s="5" t="n">
        <v>16141</v>
      </c>
      <c r="C14" s="5" t="n">
        <v>1576</v>
      </c>
      <c r="D14" s="5" t="n">
        <v>45353</v>
      </c>
      <c r="E14" s="5" t="n">
        <v>-5466</v>
      </c>
    </row>
    <row r="15" spans="1:5">
      <c r="A15" s="4" t="s">
        <v>578</v>
      </c>
      <c r="B15" s="5" t="n">
        <v>-15090</v>
      </c>
      <c r="C15" s="5" t="n">
        <v>166</v>
      </c>
      <c r="D15" s="5" t="n">
        <v>-39602</v>
      </c>
      <c r="E15" s="5" t="n">
        <v>4750</v>
      </c>
    </row>
    <row r="16" spans="1:5">
      <c r="A16" s="4" t="s">
        <v>584</v>
      </c>
    </row>
    <row r="17" spans="1:5">
      <c r="A17" s="3" t="s">
        <v>688</v>
      </c>
    </row>
    <row r="18" spans="1:5">
      <c r="A18" s="4" t="s">
        <v>585</v>
      </c>
      <c r="B18" s="5" t="n">
        <v>-2</v>
      </c>
      <c r="C18" s="5" t="n">
        <v>-1</v>
      </c>
      <c r="D18" s="5" t="n">
        <v>-5</v>
      </c>
      <c r="E18" s="5" t="n">
        <v>-3</v>
      </c>
    </row>
    <row r="19" spans="1:5">
      <c r="A19" s="4" t="s">
        <v>361</v>
      </c>
      <c r="B19" s="5" t="n">
        <v>189</v>
      </c>
      <c r="C19" s="5" t="n">
        <v>-454</v>
      </c>
      <c r="D19" s="5" t="n">
        <v>-21</v>
      </c>
      <c r="E19" s="5" t="n">
        <v>-1494</v>
      </c>
    </row>
    <row r="20" spans="1:5">
      <c r="A20" s="4" t="s">
        <v>578</v>
      </c>
      <c r="B20" s="5" t="n">
        <v>-2501</v>
      </c>
      <c r="C20" s="5" t="n">
        <v>-1169</v>
      </c>
      <c r="D20" s="5" t="n">
        <v>-6611</v>
      </c>
      <c r="E20" s="5" t="n">
        <v>-2665</v>
      </c>
    </row>
    <row r="21" spans="1:5">
      <c r="A21" s="4" t="s">
        <v>586</v>
      </c>
      <c r="B21" s="5" t="n">
        <v>-2314</v>
      </c>
      <c r="C21" s="5" t="n">
        <v>-1815</v>
      </c>
      <c r="D21" s="5" t="n">
        <v>-6637</v>
      </c>
      <c r="E21" s="5" t="n">
        <v>-4527</v>
      </c>
    </row>
    <row r="22" spans="1:5">
      <c r="A22" s="4" t="s">
        <v>589</v>
      </c>
    </row>
    <row r="23" spans="1:5">
      <c r="A23" s="3" t="s">
        <v>688</v>
      </c>
    </row>
    <row r="24" spans="1:5">
      <c r="A24" s="4" t="s">
        <v>590</v>
      </c>
      <c r="B24" s="5" t="n">
        <v>8608</v>
      </c>
      <c r="C24" s="5" t="n">
        <v>7864</v>
      </c>
      <c r="D24" s="5" t="n">
        <v>22275</v>
      </c>
      <c r="E24" s="5" t="n">
        <v>23425</v>
      </c>
    </row>
    <row r="25" spans="1:5">
      <c r="A25" s="4" t="s">
        <v>585</v>
      </c>
      <c r="B25" s="5" t="n">
        <v>-177</v>
      </c>
      <c r="C25" s="5" t="n">
        <v>-121</v>
      </c>
      <c r="D25" s="5" t="n">
        <v>-534</v>
      </c>
      <c r="E25" s="5" t="n">
        <v>-311</v>
      </c>
    </row>
    <row r="26" spans="1:5">
      <c r="A26" s="4" t="s">
        <v>615</v>
      </c>
    </row>
    <row r="27" spans="1:5">
      <c r="A27" s="3" t="s">
        <v>686</v>
      </c>
    </row>
    <row r="28" spans="1:5">
      <c r="A28" s="4" t="s">
        <v>570</v>
      </c>
      <c r="C28" s="5" t="n">
        <v>890</v>
      </c>
      <c r="E28" s="5" t="n">
        <v>-3611</v>
      </c>
    </row>
    <row r="29" spans="1:5">
      <c r="A29" s="4" t="s">
        <v>641</v>
      </c>
    </row>
    <row r="30" spans="1:5">
      <c r="A30" s="3" t="s">
        <v>686</v>
      </c>
    </row>
    <row r="31" spans="1:5">
      <c r="A31" s="4" t="s">
        <v>570</v>
      </c>
      <c r="B31" s="5" t="n">
        <v>0</v>
      </c>
      <c r="D31" s="5" t="n">
        <v>0</v>
      </c>
    </row>
    <row r="32" spans="1:5">
      <c r="A32" s="4" t="s">
        <v>642</v>
      </c>
    </row>
    <row r="33" spans="1:5">
      <c r="A33" s="3" t="s">
        <v>688</v>
      </c>
    </row>
    <row r="34" spans="1:5">
      <c r="A34" s="4" t="s">
        <v>575</v>
      </c>
      <c r="B34" s="5" t="n">
        <v>-12</v>
      </c>
      <c r="C34" s="5" t="n">
        <v>0</v>
      </c>
      <c r="D34" s="5" t="n">
        <v>3125</v>
      </c>
      <c r="E34" s="5" t="n">
        <v>0</v>
      </c>
    </row>
    <row r="35" spans="1:5">
      <c r="A35" s="4" t="s">
        <v>578</v>
      </c>
      <c r="B35" s="5" t="n">
        <v>-13432</v>
      </c>
      <c r="C35" s="5" t="n">
        <v>0</v>
      </c>
      <c r="D35" s="5" t="n">
        <v>-43229</v>
      </c>
      <c r="E35" s="5" t="n">
        <v>0</v>
      </c>
    </row>
    <row r="36" spans="1:5">
      <c r="A36" s="4" t="s">
        <v>644</v>
      </c>
    </row>
    <row r="37" spans="1:5">
      <c r="A37" s="3" t="s">
        <v>688</v>
      </c>
    </row>
    <row r="38" spans="1:5">
      <c r="A38" s="4" t="s">
        <v>585</v>
      </c>
      <c r="B38" s="5" t="n">
        <v>0</v>
      </c>
      <c r="C38" s="5" t="n">
        <v>0</v>
      </c>
      <c r="D38" s="5" t="n">
        <v>0</v>
      </c>
      <c r="E38" s="5" t="n">
        <v>0</v>
      </c>
    </row>
    <row r="39" spans="1:5">
      <c r="A39" s="4" t="s">
        <v>361</v>
      </c>
      <c r="B39" s="5" t="n">
        <v>0</v>
      </c>
      <c r="C39" s="5" t="n">
        <v>0</v>
      </c>
      <c r="D39" s="5" t="n">
        <v>0</v>
      </c>
      <c r="E39" s="5" t="n">
        <v>0</v>
      </c>
    </row>
    <row r="40" spans="1:5">
      <c r="A40" s="4" t="s">
        <v>578</v>
      </c>
      <c r="B40" s="5" t="n">
        <v>0</v>
      </c>
      <c r="C40" s="5" t="n">
        <v>0</v>
      </c>
      <c r="D40" s="5" t="n">
        <v>0</v>
      </c>
      <c r="E40" s="5" t="n">
        <v>0</v>
      </c>
    </row>
    <row r="41" spans="1:5">
      <c r="A41" s="4" t="s">
        <v>586</v>
      </c>
      <c r="B41" s="5" t="n">
        <v>0</v>
      </c>
      <c r="C41" s="5" t="n">
        <v>0</v>
      </c>
      <c r="D41" s="5" t="n">
        <v>0</v>
      </c>
      <c r="E41" s="5" t="n">
        <v>0</v>
      </c>
    </row>
    <row r="42" spans="1:5">
      <c r="A42" s="4" t="s">
        <v>645</v>
      </c>
    </row>
    <row r="43" spans="1:5">
      <c r="A43" s="3" t="s">
        <v>688</v>
      </c>
    </row>
    <row r="44" spans="1:5">
      <c r="A44" s="4" t="s">
        <v>590</v>
      </c>
      <c r="B44" s="5" t="n">
        <v>16769</v>
      </c>
      <c r="C44" s="5" t="n">
        <v>11986</v>
      </c>
      <c r="D44" s="5" t="n">
        <v>46289</v>
      </c>
      <c r="E44" s="5" t="n">
        <v>34212</v>
      </c>
    </row>
    <row r="45" spans="1:5">
      <c r="A45" s="4" t="s">
        <v>585</v>
      </c>
      <c r="B45" s="5" t="n">
        <v>0</v>
      </c>
      <c r="C45" s="5" t="n">
        <v>0</v>
      </c>
      <c r="D45" s="5" t="n">
        <v>0</v>
      </c>
      <c r="E45" s="5" t="n">
        <v>0</v>
      </c>
    </row>
    <row r="46" spans="1:5">
      <c r="A46" s="4" t="s">
        <v>646</v>
      </c>
    </row>
    <row r="47" spans="1:5">
      <c r="A47" s="3" t="s">
        <v>686</v>
      </c>
    </row>
    <row r="48" spans="1:5">
      <c r="A48" s="4" t="s">
        <v>570</v>
      </c>
      <c r="C48" s="5" t="n">
        <v>0</v>
      </c>
      <c r="E48" s="5" t="n">
        <v>0</v>
      </c>
    </row>
    <row r="49" spans="1:5">
      <c r="A49" s="4" t="s">
        <v>650</v>
      </c>
    </row>
    <row r="50" spans="1:5">
      <c r="A50" s="3" t="s">
        <v>686</v>
      </c>
    </row>
    <row r="51" spans="1:5">
      <c r="A51" s="4" t="s">
        <v>570</v>
      </c>
      <c r="B51" s="5" t="n">
        <v>0</v>
      </c>
      <c r="D51" s="5" t="n">
        <v>0</v>
      </c>
    </row>
    <row r="52" spans="1:5">
      <c r="A52" s="4" t="s">
        <v>651</v>
      </c>
    </row>
    <row r="53" spans="1:5">
      <c r="A53" s="3" t="s">
        <v>688</v>
      </c>
    </row>
    <row r="54" spans="1:5">
      <c r="A54" s="4" t="s">
        <v>575</v>
      </c>
      <c r="B54" s="5" t="n">
        <v>-153</v>
      </c>
      <c r="C54" s="5" t="n">
        <v>0</v>
      </c>
      <c r="D54" s="5" t="n">
        <v>-542</v>
      </c>
      <c r="E54" s="5" t="n">
        <v>0</v>
      </c>
    </row>
    <row r="55" spans="1:5">
      <c r="A55" s="4" t="s">
        <v>578</v>
      </c>
      <c r="B55" s="5" t="n">
        <v>-4062</v>
      </c>
      <c r="C55" s="5" t="n">
        <v>0</v>
      </c>
      <c r="D55" s="5" t="n">
        <v>-13106</v>
      </c>
      <c r="E55" s="5" t="n">
        <v>0</v>
      </c>
    </row>
    <row r="56" spans="1:5">
      <c r="A56" s="4" t="s">
        <v>653</v>
      </c>
    </row>
    <row r="57" spans="1:5">
      <c r="A57" s="3" t="s">
        <v>688</v>
      </c>
    </row>
    <row r="58" spans="1:5">
      <c r="A58" s="4" t="s">
        <v>585</v>
      </c>
      <c r="B58" s="5" t="n">
        <v>0</v>
      </c>
      <c r="C58" s="5" t="n">
        <v>0</v>
      </c>
      <c r="D58" s="5" t="n">
        <v>0</v>
      </c>
      <c r="E58" s="5" t="n">
        <v>0</v>
      </c>
    </row>
    <row r="59" spans="1:5">
      <c r="A59" s="4" t="s">
        <v>361</v>
      </c>
      <c r="B59" s="5" t="n">
        <v>0</v>
      </c>
      <c r="C59" s="5" t="n">
        <v>0</v>
      </c>
      <c r="D59" s="5" t="n">
        <v>0</v>
      </c>
      <c r="E59" s="5" t="n">
        <v>0</v>
      </c>
    </row>
    <row r="60" spans="1:5">
      <c r="A60" s="4" t="s">
        <v>578</v>
      </c>
      <c r="B60" s="5" t="n">
        <v>0</v>
      </c>
      <c r="C60" s="5" t="n">
        <v>0</v>
      </c>
      <c r="D60" s="5" t="n">
        <v>0</v>
      </c>
      <c r="E60" s="5" t="n">
        <v>0</v>
      </c>
    </row>
    <row r="61" spans="1:5">
      <c r="A61" s="4" t="s">
        <v>586</v>
      </c>
      <c r="B61" s="5" t="n">
        <v>0</v>
      </c>
      <c r="C61" s="5" t="n">
        <v>0</v>
      </c>
      <c r="D61" s="5" t="n">
        <v>0</v>
      </c>
      <c r="E61" s="5" t="n">
        <v>0</v>
      </c>
    </row>
    <row r="62" spans="1:5">
      <c r="A62" s="4" t="s">
        <v>654</v>
      </c>
    </row>
    <row r="63" spans="1:5">
      <c r="A63" s="3" t="s">
        <v>688</v>
      </c>
    </row>
    <row r="64" spans="1:5">
      <c r="A64" s="4" t="s">
        <v>590</v>
      </c>
      <c r="B64" s="5" t="n">
        <v>1660</v>
      </c>
      <c r="C64" s="5" t="n">
        <v>947</v>
      </c>
      <c r="D64" s="5" t="n">
        <v>4619</v>
      </c>
      <c r="E64" s="5" t="n">
        <v>2045</v>
      </c>
    </row>
    <row r="65" spans="1:5">
      <c r="A65" s="4" t="s">
        <v>585</v>
      </c>
      <c r="B65" s="5" t="n">
        <v>0</v>
      </c>
      <c r="C65" s="5" t="n">
        <v>0</v>
      </c>
      <c r="D65" s="5" t="n">
        <v>0</v>
      </c>
      <c r="E65" s="5" t="n">
        <v>0</v>
      </c>
    </row>
    <row r="66" spans="1:5">
      <c r="A66" s="4" t="s">
        <v>655</v>
      </c>
    </row>
    <row r="67" spans="1:5">
      <c r="A67" s="3" t="s">
        <v>686</v>
      </c>
    </row>
    <row r="68" spans="1:5">
      <c r="A68" s="4" t="s">
        <v>570</v>
      </c>
      <c r="C68" s="5" t="n">
        <v>0</v>
      </c>
      <c r="E68" s="5" t="n">
        <v>0</v>
      </c>
    </row>
    <row r="69" spans="1:5">
      <c r="A69" s="4" t="s">
        <v>659</v>
      </c>
    </row>
    <row r="70" spans="1:5">
      <c r="A70" s="3" t="s">
        <v>686</v>
      </c>
    </row>
    <row r="71" spans="1:5">
      <c r="A71" s="4" t="s">
        <v>570</v>
      </c>
      <c r="B71" s="5" t="n">
        <v>0</v>
      </c>
    </row>
    <row r="72" spans="1:5">
      <c r="A72" s="4" t="s">
        <v>660</v>
      </c>
    </row>
    <row r="73" spans="1:5">
      <c r="A73" s="3" t="s">
        <v>688</v>
      </c>
    </row>
    <row r="74" spans="1:5">
      <c r="A74" s="4" t="s">
        <v>575</v>
      </c>
      <c r="B74" s="5" t="n">
        <v>1216</v>
      </c>
      <c r="C74" s="5" t="n">
        <v>0</v>
      </c>
      <c r="D74" s="5" t="n">
        <v>3168</v>
      </c>
      <c r="E74" s="5" t="n">
        <v>0</v>
      </c>
    </row>
    <row r="75" spans="1:5">
      <c r="A75" s="4" t="s">
        <v>578</v>
      </c>
      <c r="B75" s="5" t="n">
        <v>2404</v>
      </c>
      <c r="C75" s="5" t="n">
        <v>0</v>
      </c>
      <c r="D75" s="5" t="n">
        <v>16733</v>
      </c>
      <c r="E75" s="5" t="n">
        <v>0</v>
      </c>
    </row>
    <row r="76" spans="1:5">
      <c r="A76" s="4" t="s">
        <v>662</v>
      </c>
    </row>
    <row r="77" spans="1:5">
      <c r="A77" s="3" t="s">
        <v>688</v>
      </c>
    </row>
    <row r="78" spans="1:5">
      <c r="A78" s="4" t="s">
        <v>585</v>
      </c>
      <c r="B78" s="5" t="n">
        <v>-2</v>
      </c>
      <c r="C78" s="5" t="n">
        <v>-1</v>
      </c>
      <c r="D78" s="5" t="n">
        <v>-5</v>
      </c>
      <c r="E78" s="5" t="n">
        <v>-3</v>
      </c>
    </row>
    <row r="79" spans="1:5">
      <c r="A79" s="4" t="s">
        <v>361</v>
      </c>
      <c r="B79" s="5" t="n">
        <v>189</v>
      </c>
      <c r="C79" s="5" t="n">
        <v>-454</v>
      </c>
      <c r="D79" s="5" t="n">
        <v>-21</v>
      </c>
      <c r="E79" s="5" t="n">
        <v>-1494</v>
      </c>
    </row>
    <row r="80" spans="1:5">
      <c r="A80" s="4" t="s">
        <v>578</v>
      </c>
      <c r="B80" s="5" t="n">
        <v>-2501</v>
      </c>
      <c r="C80" s="5" t="n">
        <v>-1169</v>
      </c>
      <c r="D80" s="5" t="n">
        <v>-6611</v>
      </c>
      <c r="E80" s="5" t="n">
        <v>-2665</v>
      </c>
    </row>
    <row r="81" spans="1:5">
      <c r="A81" s="4" t="s">
        <v>586</v>
      </c>
      <c r="B81" s="5" t="n">
        <v>-2314</v>
      </c>
      <c r="C81" s="5" t="n">
        <v>-1624</v>
      </c>
      <c r="D81" s="5" t="n">
        <v>-6637</v>
      </c>
      <c r="E81" s="5" t="n">
        <v>-4162</v>
      </c>
    </row>
    <row r="82" spans="1:5">
      <c r="A82" s="4" t="s">
        <v>663</v>
      </c>
    </row>
    <row r="83" spans="1:5">
      <c r="A83" s="3" t="s">
        <v>688</v>
      </c>
    </row>
    <row r="84" spans="1:5">
      <c r="A84" s="4" t="s">
        <v>590</v>
      </c>
      <c r="B84" s="5" t="n">
        <v>-9821</v>
      </c>
      <c r="C84" s="5" t="n">
        <v>-5069</v>
      </c>
      <c r="D84" s="5" t="n">
        <v>-28633</v>
      </c>
      <c r="E84" s="5" t="n">
        <v>-12832</v>
      </c>
    </row>
    <row r="85" spans="1:5">
      <c r="A85" s="4" t="s">
        <v>585</v>
      </c>
      <c r="B85" s="5" t="n">
        <v>-177</v>
      </c>
      <c r="C85" s="5" t="n">
        <v>-121</v>
      </c>
      <c r="D85" s="5" t="n">
        <v>-534</v>
      </c>
      <c r="E85" s="5" t="n">
        <v>-311</v>
      </c>
    </row>
    <row r="86" spans="1:5">
      <c r="A86" s="4" t="s">
        <v>664</v>
      </c>
    </row>
    <row r="87" spans="1:5">
      <c r="A87" s="3" t="s">
        <v>686</v>
      </c>
    </row>
    <row r="88" spans="1:5">
      <c r="A88" s="4" t="s">
        <v>570</v>
      </c>
      <c r="C88" s="5" t="n">
        <v>0</v>
      </c>
      <c r="D88" s="5" t="n">
        <v>0</v>
      </c>
      <c r="E88" s="5" t="n">
        <v>0</v>
      </c>
    </row>
    <row r="89" spans="1:5">
      <c r="A89" s="4" t="s">
        <v>668</v>
      </c>
    </row>
    <row r="90" spans="1:5">
      <c r="A90" s="3" t="s">
        <v>686</v>
      </c>
    </row>
    <row r="91" spans="1:5">
      <c r="A91" s="4" t="s">
        <v>570</v>
      </c>
      <c r="B91" s="5" t="n">
        <v>-628</v>
      </c>
      <c r="C91" s="5" t="n">
        <v>890</v>
      </c>
      <c r="D91" s="5" t="n">
        <v>688</v>
      </c>
      <c r="E91" s="5" t="n">
        <v>-3611</v>
      </c>
    </row>
    <row r="92" spans="1:5">
      <c r="A92" s="4" t="s">
        <v>669</v>
      </c>
    </row>
    <row r="93" spans="1:5">
      <c r="A93" s="3" t="s">
        <v>686</v>
      </c>
    </row>
    <row r="94" spans="1:5">
      <c r="A94" s="4" t="s">
        <v>582</v>
      </c>
      <c r="B94" s="5" t="n">
        <v>0</v>
      </c>
      <c r="C94" s="5" t="n">
        <v>0</v>
      </c>
      <c r="D94" s="5" t="n">
        <v>0</v>
      </c>
      <c r="E94" s="5" t="n">
        <v>0</v>
      </c>
    </row>
    <row r="95" spans="1:5">
      <c r="A95" s="3" t="s">
        <v>688</v>
      </c>
    </row>
    <row r="96" spans="1:5">
      <c r="A96" s="4" t="s">
        <v>575</v>
      </c>
      <c r="B96" s="5" t="n">
        <v>0</v>
      </c>
      <c r="C96" s="5" t="n">
        <v>1742</v>
      </c>
      <c r="D96" s="5" t="n">
        <v>0</v>
      </c>
      <c r="E96" s="5" t="n">
        <v>-716</v>
      </c>
    </row>
    <row r="97" spans="1:5">
      <c r="A97" s="4" t="s">
        <v>579</v>
      </c>
      <c r="C97" s="5" t="n">
        <v>-191</v>
      </c>
      <c r="E97" s="5" t="n">
        <v>-365</v>
      </c>
    </row>
    <row r="98" spans="1:5">
      <c r="A98" s="4" t="s">
        <v>576</v>
      </c>
      <c r="B98" s="5" t="n">
        <v>0</v>
      </c>
      <c r="C98" s="5" t="n">
        <v>0</v>
      </c>
      <c r="D98" s="5" t="n">
        <v>0</v>
      </c>
      <c r="E98" s="5" t="n">
        <v>0</v>
      </c>
    </row>
    <row r="99" spans="1:5">
      <c r="A99" s="4" t="s">
        <v>577</v>
      </c>
      <c r="B99" s="5" t="n">
        <v>0</v>
      </c>
      <c r="C99" s="5" t="n">
        <v>1576</v>
      </c>
      <c r="D99" s="5" t="n">
        <v>0</v>
      </c>
      <c r="E99" s="5" t="n">
        <v>-5466</v>
      </c>
    </row>
    <row r="100" spans="1:5">
      <c r="A100" s="4" t="s">
        <v>578</v>
      </c>
      <c r="B100" s="5" t="n">
        <v>0</v>
      </c>
      <c r="C100" s="5" t="n">
        <v>166</v>
      </c>
      <c r="D100" s="5" t="n">
        <v>0</v>
      </c>
      <c r="E100" s="5" t="n">
        <v>4750</v>
      </c>
    </row>
    <row r="101" spans="1:5">
      <c r="A101" s="4" t="s">
        <v>670</v>
      </c>
    </row>
    <row r="102" spans="1:5">
      <c r="A102" s="3" t="s">
        <v>688</v>
      </c>
    </row>
    <row r="103" spans="1:5">
      <c r="A103" s="4" t="s">
        <v>585</v>
      </c>
      <c r="B103" s="5" t="n">
        <v>0</v>
      </c>
      <c r="C103" s="5" t="n">
        <v>0</v>
      </c>
      <c r="D103" s="5" t="n">
        <v>0</v>
      </c>
      <c r="E103" s="5" t="n">
        <v>0</v>
      </c>
    </row>
    <row r="104" spans="1:5">
      <c r="A104" s="4" t="s">
        <v>361</v>
      </c>
      <c r="B104" s="5" t="n">
        <v>0</v>
      </c>
      <c r="C104" s="5" t="n">
        <v>0</v>
      </c>
      <c r="D104" s="5" t="n">
        <v>0</v>
      </c>
      <c r="E104" s="5" t="n">
        <v>0</v>
      </c>
    </row>
    <row r="105" spans="1:5">
      <c r="A105" s="4" t="s">
        <v>578</v>
      </c>
      <c r="B105" s="5" t="n">
        <v>0</v>
      </c>
      <c r="C105" s="5" t="n">
        <v>0</v>
      </c>
      <c r="D105" s="5" t="n">
        <v>0</v>
      </c>
      <c r="E105" s="5" t="n">
        <v>0</v>
      </c>
    </row>
    <row r="106" spans="1:5">
      <c r="A106" s="4" t="s">
        <v>586</v>
      </c>
      <c r="B106" s="5" t="n">
        <v>0</v>
      </c>
      <c r="C106" s="5" t="n">
        <v>-191</v>
      </c>
      <c r="D106" s="5" t="n">
        <v>0</v>
      </c>
      <c r="E106" s="5" t="n">
        <v>-365</v>
      </c>
    </row>
    <row r="107" spans="1:5">
      <c r="A107" s="4" t="s">
        <v>671</v>
      </c>
    </row>
    <row r="108" spans="1:5">
      <c r="A108" s="3" t="s">
        <v>688</v>
      </c>
    </row>
    <row r="109" spans="1:5">
      <c r="A109" s="4" t="s">
        <v>590</v>
      </c>
      <c r="B109" s="5" t="n">
        <v>0</v>
      </c>
      <c r="C109" s="5" t="n">
        <v>0</v>
      </c>
      <c r="D109" s="5" t="n">
        <v>0</v>
      </c>
      <c r="E109" s="5" t="n">
        <v>0</v>
      </c>
    </row>
    <row r="110" spans="1:5">
      <c r="A110" s="4" t="s">
        <v>585</v>
      </c>
      <c r="B110" s="5" t="n">
        <v>0</v>
      </c>
      <c r="C110" s="5" t="n">
        <v>0</v>
      </c>
      <c r="D110" s="5" t="n">
        <v>0</v>
      </c>
      <c r="E110" s="5" t="n">
        <v>0</v>
      </c>
    </row>
    <row r="111" spans="1:5">
      <c r="A111" s="4" t="s">
        <v>689</v>
      </c>
    </row>
    <row r="112" spans="1:5">
      <c r="A112" s="3" t="s">
        <v>686</v>
      </c>
    </row>
    <row r="113" spans="1:5">
      <c r="A113" s="4" t="s">
        <v>582</v>
      </c>
      <c r="B113" s="5" t="n">
        <v>-1528</v>
      </c>
      <c r="C113" s="5" t="n">
        <v>-1892</v>
      </c>
      <c r="D113" s="5" t="n">
        <v>-5410</v>
      </c>
      <c r="E113" s="5" t="n">
        <v>-6861</v>
      </c>
    </row>
    <row r="114" spans="1:5">
      <c r="A114" s="3" t="s">
        <v>688</v>
      </c>
    </row>
    <row r="115" spans="1:5">
      <c r="A115" s="4" t="s">
        <v>581</v>
      </c>
      <c r="C115" s="5" t="n">
        <v>-1600</v>
      </c>
      <c r="E115" s="5" t="n">
        <v>700</v>
      </c>
    </row>
    <row r="116" spans="1:5">
      <c r="A116" s="4" t="s">
        <v>583</v>
      </c>
      <c r="C116" s="5" t="n">
        <v>100</v>
      </c>
      <c r="E116" s="5" t="n">
        <v>0</v>
      </c>
    </row>
    <row r="117" spans="1:5">
      <c r="A117" s="4" t="s">
        <v>690</v>
      </c>
    </row>
    <row r="118" spans="1:5">
      <c r="A118" s="3" t="s">
        <v>686</v>
      </c>
    </row>
    <row r="119" spans="1:5">
      <c r="A119" s="4" t="s">
        <v>93</v>
      </c>
      <c r="B119" s="5" t="n">
        <v>-3048</v>
      </c>
      <c r="C119" s="5" t="n">
        <v>-2676</v>
      </c>
      <c r="D119" s="5" t="n">
        <v>-8903</v>
      </c>
      <c r="E119" s="5" t="n">
        <v>-8318</v>
      </c>
    </row>
    <row r="120" spans="1:5">
      <c r="A120" s="4" t="s">
        <v>570</v>
      </c>
      <c r="B120" s="5" t="n">
        <v>-3267</v>
      </c>
      <c r="C120" s="5" t="n">
        <v>-1645</v>
      </c>
      <c r="D120" s="5" t="n">
        <v>-7443</v>
      </c>
      <c r="E120" s="5" t="n">
        <v>-12324</v>
      </c>
    </row>
    <row r="121" spans="1:5">
      <c r="A121" s="4" t="s">
        <v>691</v>
      </c>
    </row>
    <row r="122" spans="1:5">
      <c r="A122" s="3" t="s">
        <v>686</v>
      </c>
    </row>
    <row r="123" spans="1:5">
      <c r="A123" s="4" t="s">
        <v>582</v>
      </c>
      <c r="B123" s="5" t="n">
        <v>1272</v>
      </c>
      <c r="C123" s="5" t="n">
        <v>-2267</v>
      </c>
      <c r="D123" s="5" t="n">
        <v>465</v>
      </c>
      <c r="E123" s="5" t="n">
        <v>-8251</v>
      </c>
    </row>
    <row r="124" spans="1:5">
      <c r="A124" s="3" t="s">
        <v>688</v>
      </c>
    </row>
    <row r="125" spans="1:5">
      <c r="A125" s="4" t="s">
        <v>579</v>
      </c>
      <c r="C125" s="5" t="n">
        <v>0</v>
      </c>
      <c r="E125" s="5" t="n">
        <v>0</v>
      </c>
    </row>
    <row r="126" spans="1:5">
      <c r="A126" s="4" t="s">
        <v>576</v>
      </c>
      <c r="B126" s="5" t="n">
        <v>18041</v>
      </c>
      <c r="C126" s="5" t="n">
        <v>9719</v>
      </c>
      <c r="D126" s="5" t="n">
        <v>46754</v>
      </c>
      <c r="E126" s="5" t="n">
        <v>25961</v>
      </c>
    </row>
    <row r="127" spans="1:5">
      <c r="A127" s="4" t="s">
        <v>577</v>
      </c>
      <c r="B127" s="5" t="n">
        <v>13420</v>
      </c>
      <c r="C127" s="5" t="n">
        <v>0</v>
      </c>
      <c r="D127" s="5" t="n">
        <v>46354</v>
      </c>
      <c r="E127" s="5" t="n">
        <v>0</v>
      </c>
    </row>
    <row r="128" spans="1:5">
      <c r="A128" s="4" t="s">
        <v>692</v>
      </c>
    </row>
    <row r="129" spans="1:5">
      <c r="A129" s="3" t="s">
        <v>686</v>
      </c>
    </row>
    <row r="130" spans="1:5">
      <c r="A130" s="4" t="s">
        <v>93</v>
      </c>
      <c r="B130" s="5" t="n">
        <v>0</v>
      </c>
      <c r="C130" s="5" t="n">
        <v>0</v>
      </c>
      <c r="D130" s="5" t="n">
        <v>0</v>
      </c>
      <c r="E130" s="5" t="n">
        <v>0</v>
      </c>
    </row>
    <row r="131" spans="1:5">
      <c r="A131" s="4" t="s">
        <v>570</v>
      </c>
      <c r="B131" s="5" t="n">
        <v>0</v>
      </c>
      <c r="C131" s="5" t="n">
        <v>0</v>
      </c>
      <c r="D131" s="5" t="n">
        <v>0</v>
      </c>
      <c r="E131" s="5" t="n">
        <v>0</v>
      </c>
    </row>
    <row r="132" spans="1:5">
      <c r="A132" s="4" t="s">
        <v>693</v>
      </c>
    </row>
    <row r="133" spans="1:5">
      <c r="A133" s="3" t="s">
        <v>686</v>
      </c>
    </row>
    <row r="134" spans="1:5">
      <c r="A134" s="4" t="s">
        <v>582</v>
      </c>
      <c r="B134" s="5" t="n">
        <v>-98</v>
      </c>
      <c r="C134" s="5" t="n">
        <v>-342</v>
      </c>
      <c r="D134" s="5" t="n">
        <v>-560</v>
      </c>
      <c r="E134" s="5" t="n">
        <v>-767</v>
      </c>
    </row>
    <row r="135" spans="1:5">
      <c r="A135" s="3" t="s">
        <v>688</v>
      </c>
    </row>
    <row r="136" spans="1:5">
      <c r="A136" s="4" t="s">
        <v>579</v>
      </c>
      <c r="C136" s="5" t="n">
        <v>0</v>
      </c>
      <c r="E136" s="5" t="n">
        <v>0</v>
      </c>
    </row>
    <row r="137" spans="1:5">
      <c r="A137" s="4" t="s">
        <v>576</v>
      </c>
      <c r="B137" s="5" t="n">
        <v>1562</v>
      </c>
      <c r="C137" s="5" t="n">
        <v>605</v>
      </c>
      <c r="D137" s="5" t="n">
        <v>4059</v>
      </c>
      <c r="E137" s="5" t="n">
        <v>1278</v>
      </c>
    </row>
    <row r="138" spans="1:5">
      <c r="A138" s="4" t="s">
        <v>577</v>
      </c>
      <c r="B138" s="5" t="n">
        <v>3909</v>
      </c>
      <c r="C138" s="5" t="n">
        <v>0</v>
      </c>
      <c r="D138" s="5" t="n">
        <v>12564</v>
      </c>
      <c r="E138" s="5" t="n">
        <v>0</v>
      </c>
    </row>
    <row r="139" spans="1:5">
      <c r="A139" s="4" t="s">
        <v>694</v>
      </c>
    </row>
    <row r="140" spans="1:5">
      <c r="A140" s="3" t="s">
        <v>686</v>
      </c>
    </row>
    <row r="141" spans="1:5">
      <c r="A141" s="4" t="s">
        <v>93</v>
      </c>
      <c r="B141" s="5" t="n">
        <v>0</v>
      </c>
      <c r="C141" s="5" t="n">
        <v>0</v>
      </c>
      <c r="D141" s="5" t="n">
        <v>0</v>
      </c>
      <c r="E141" s="5" t="n">
        <v>0</v>
      </c>
    </row>
    <row r="142" spans="1:5">
      <c r="A142" s="4" t="s">
        <v>570</v>
      </c>
      <c r="B142" s="5" t="n">
        <v>0</v>
      </c>
      <c r="C142" s="5" t="n">
        <v>0</v>
      </c>
      <c r="D142" s="5" t="n">
        <v>0</v>
      </c>
      <c r="E142" s="5" t="n">
        <v>0</v>
      </c>
    </row>
    <row r="143" spans="1:5">
      <c r="A143" s="4" t="s">
        <v>695</v>
      </c>
    </row>
    <row r="144" spans="1:5">
      <c r="A144" s="3" t="s">
        <v>686</v>
      </c>
    </row>
    <row r="145" spans="1:5">
      <c r="A145" s="4" t="s">
        <v>582</v>
      </c>
      <c r="B145" s="5" t="n">
        <v>-2702</v>
      </c>
      <c r="C145" s="5" t="n">
        <v>717</v>
      </c>
      <c r="D145" s="5" t="n">
        <v>-5315</v>
      </c>
      <c r="E145" s="5" t="n">
        <v>2157</v>
      </c>
    </row>
    <row r="146" spans="1:5">
      <c r="A146" s="3" t="s">
        <v>688</v>
      </c>
    </row>
    <row r="147" spans="1:5">
      <c r="A147" s="4" t="s">
        <v>579</v>
      </c>
      <c r="C147" s="5" t="n">
        <v>0</v>
      </c>
      <c r="E147" s="5" t="n">
        <v>0</v>
      </c>
    </row>
    <row r="148" spans="1:5">
      <c r="A148" s="4" t="s">
        <v>576</v>
      </c>
      <c r="B148" s="5" t="n">
        <v>-12700</v>
      </c>
      <c r="C148" s="5" t="n">
        <v>-4473</v>
      </c>
      <c r="D148" s="5" t="n">
        <v>-34482</v>
      </c>
      <c r="E148" s="5" t="n">
        <v>-10986</v>
      </c>
    </row>
    <row r="149" spans="1:5">
      <c r="A149" s="4" t="s">
        <v>577</v>
      </c>
      <c r="B149" s="5" t="n">
        <v>-1188</v>
      </c>
      <c r="C149" s="5" t="n">
        <v>0</v>
      </c>
      <c r="D149" s="5" t="n">
        <v>-13565</v>
      </c>
      <c r="E149" s="5" t="n">
        <v>0</v>
      </c>
    </row>
    <row r="150" spans="1:5">
      <c r="A150" s="4" t="s">
        <v>696</v>
      </c>
    </row>
    <row r="151" spans="1:5">
      <c r="A151" s="3" t="s">
        <v>686</v>
      </c>
    </row>
    <row r="152" spans="1:5">
      <c r="A152" s="4" t="s">
        <v>93</v>
      </c>
      <c r="B152" s="5" t="n">
        <v>0</v>
      </c>
      <c r="C152" s="5" t="n">
        <v>0</v>
      </c>
      <c r="D152" s="5" t="n">
        <v>0</v>
      </c>
      <c r="E152" s="5" t="n">
        <v>0</v>
      </c>
    </row>
    <row r="153" spans="1:5">
      <c r="A153" s="4" t="s">
        <v>570</v>
      </c>
      <c r="B153" s="5" t="n">
        <v>0</v>
      </c>
      <c r="C153" s="5" t="n">
        <v>0</v>
      </c>
      <c r="D153" s="5" t="n">
        <v>0</v>
      </c>
      <c r="E153" s="5" t="n">
        <v>0</v>
      </c>
    </row>
    <row r="154" spans="1:5">
      <c r="A154" s="4" t="s">
        <v>697</v>
      </c>
    </row>
    <row r="155" spans="1:5">
      <c r="A155" s="3" t="s">
        <v>686</v>
      </c>
    </row>
    <row r="156" spans="1:5">
      <c r="A156" s="4" t="s">
        <v>93</v>
      </c>
      <c r="B156" s="5" t="n">
        <v>-3048</v>
      </c>
      <c r="C156" s="5" t="n">
        <v>-2676</v>
      </c>
      <c r="D156" s="5" t="n">
        <v>-8903</v>
      </c>
      <c r="E156" s="5" t="n">
        <v>-8318</v>
      </c>
    </row>
    <row r="157" spans="1:5">
      <c r="A157" s="4" t="s">
        <v>570</v>
      </c>
      <c r="B157" s="5" t="n">
        <v>-3267</v>
      </c>
      <c r="C157" s="5" t="n">
        <v>-1645</v>
      </c>
      <c r="D157" s="5" t="n">
        <v>-7443</v>
      </c>
      <c r="E157" s="5" t="n">
        <v>-12324</v>
      </c>
    </row>
    <row r="158" spans="1:5">
      <c r="A158" s="4" t="s">
        <v>698</v>
      </c>
    </row>
    <row r="159" spans="1:5">
      <c r="A159" s="3" t="s">
        <v>686</v>
      </c>
    </row>
    <row r="160" spans="1:5">
      <c r="A160" s="4" t="s">
        <v>570</v>
      </c>
      <c r="C160" s="5" t="n">
        <v>0</v>
      </c>
      <c r="E160" s="5" t="n">
        <v>588</v>
      </c>
    </row>
    <row r="161" spans="1:5">
      <c r="A161" s="4" t="s">
        <v>699</v>
      </c>
    </row>
    <row r="162" spans="1:5">
      <c r="A162" s="3" t="s">
        <v>686</v>
      </c>
    </row>
    <row r="163" spans="1:5">
      <c r="A163" s="4" t="s">
        <v>570</v>
      </c>
      <c r="C163" s="5" t="n">
        <v>0</v>
      </c>
      <c r="E163" s="5" t="n">
        <v>0</v>
      </c>
    </row>
    <row r="164" spans="1:5">
      <c r="A164" s="4" t="s">
        <v>700</v>
      </c>
    </row>
    <row r="165" spans="1:5">
      <c r="A165" s="3" t="s">
        <v>686</v>
      </c>
    </row>
    <row r="166" spans="1:5">
      <c r="A166" s="4" t="s">
        <v>570</v>
      </c>
      <c r="C166" s="5" t="n">
        <v>0</v>
      </c>
      <c r="E166" s="5" t="n">
        <v>0</v>
      </c>
    </row>
    <row r="167" spans="1:5">
      <c r="A167" s="4" t="s">
        <v>701</v>
      </c>
    </row>
    <row r="168" spans="1:5">
      <c r="A168" s="3" t="s">
        <v>686</v>
      </c>
    </row>
    <row r="169" spans="1:5">
      <c r="A169" s="4" t="s">
        <v>570</v>
      </c>
      <c r="C169" s="5" t="n">
        <v>0</v>
      </c>
      <c r="E169" s="5" t="n">
        <v>0</v>
      </c>
    </row>
    <row r="170" spans="1:5">
      <c r="A170" s="4" t="s">
        <v>702</v>
      </c>
    </row>
    <row r="171" spans="1:5">
      <c r="A171" s="3" t="s">
        <v>686</v>
      </c>
    </row>
    <row r="172" spans="1:5">
      <c r="A172" s="4" t="s">
        <v>570</v>
      </c>
      <c r="C172" s="5" t="n">
        <v>0</v>
      </c>
      <c r="E172" s="5" t="n">
        <v>588</v>
      </c>
    </row>
    <row r="173" spans="1:5">
      <c r="A173" s="4" t="s">
        <v>703</v>
      </c>
    </row>
    <row r="174" spans="1:5">
      <c r="A174" s="3" t="s">
        <v>686</v>
      </c>
    </row>
    <row r="175" spans="1:5">
      <c r="A175" s="4" t="s">
        <v>570</v>
      </c>
      <c r="B175" s="5" t="n">
        <v>-409</v>
      </c>
      <c r="C175" s="5" t="n">
        <v>-141</v>
      </c>
      <c r="D175" s="5" t="n">
        <v>-772</v>
      </c>
      <c r="E175" s="5" t="n">
        <v>-193</v>
      </c>
    </row>
    <row r="176" spans="1:5">
      <c r="A176" s="4" t="s">
        <v>704</v>
      </c>
    </row>
    <row r="177" spans="1:5">
      <c r="A177" s="3" t="s">
        <v>686</v>
      </c>
    </row>
    <row r="178" spans="1:5">
      <c r="A178" s="4" t="s">
        <v>570</v>
      </c>
      <c r="B178" s="5" t="n">
        <v>0</v>
      </c>
      <c r="C178" s="5" t="n">
        <v>0</v>
      </c>
      <c r="D178" s="5" t="n">
        <v>0</v>
      </c>
      <c r="E178" s="5" t="n">
        <v>0</v>
      </c>
    </row>
    <row r="179" spans="1:5">
      <c r="A179" s="4" t="s">
        <v>705</v>
      </c>
    </row>
    <row r="180" spans="1:5">
      <c r="A180" s="3" t="s">
        <v>686</v>
      </c>
    </row>
    <row r="181" spans="1:5">
      <c r="A181" s="4" t="s">
        <v>570</v>
      </c>
      <c r="B181" s="5" t="n">
        <v>0</v>
      </c>
      <c r="C181" s="5" t="n">
        <v>0</v>
      </c>
      <c r="D181" s="5" t="n">
        <v>0</v>
      </c>
      <c r="E181" s="5" t="n">
        <v>0</v>
      </c>
    </row>
    <row r="182" spans="1:5">
      <c r="A182" s="4" t="s">
        <v>706</v>
      </c>
    </row>
    <row r="183" spans="1:5">
      <c r="A183" s="3" t="s">
        <v>686</v>
      </c>
    </row>
    <row r="184" spans="1:5">
      <c r="A184" s="4" t="s">
        <v>570</v>
      </c>
      <c r="B184" s="5" t="n">
        <v>0</v>
      </c>
      <c r="C184" s="5" t="n">
        <v>0</v>
      </c>
      <c r="D184" s="5" t="n">
        <v>0</v>
      </c>
      <c r="E184" s="5" t="n">
        <v>0</v>
      </c>
    </row>
    <row r="185" spans="1:5">
      <c r="A185" s="4" t="s">
        <v>707</v>
      </c>
    </row>
    <row r="186" spans="1:5">
      <c r="A186" s="3" t="s">
        <v>686</v>
      </c>
    </row>
    <row r="187" spans="1:5">
      <c r="A187" s="4" t="s">
        <v>570</v>
      </c>
      <c r="B187" s="7" t="n">
        <v>-409</v>
      </c>
      <c r="C187" s="7" t="n">
        <v>-141</v>
      </c>
      <c r="D187" s="7" t="n">
        <v>-772</v>
      </c>
      <c r="E187" s="7" t="n">
        <v>-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86</v>
      </c>
      <c r="D1" s="2" t="s">
        <v>1</v>
      </c>
    </row>
    <row r="2" spans="1:6">
      <c r="B2" s="2" t="s">
        <v>2</v>
      </c>
      <c r="C2" s="2" t="s">
        <v>87</v>
      </c>
      <c r="D2" s="2" t="s">
        <v>2</v>
      </c>
      <c r="E2" s="2" t="s">
        <v>87</v>
      </c>
      <c r="F2" s="2" t="s">
        <v>28</v>
      </c>
    </row>
    <row r="3" spans="1:6">
      <c r="A3" s="3" t="s">
        <v>709</v>
      </c>
    </row>
    <row r="4" spans="1:6">
      <c r="A4" s="4" t="s">
        <v>571</v>
      </c>
      <c r="B4" s="7" t="n">
        <v>30563</v>
      </c>
      <c r="C4" s="7" t="n">
        <v>31000</v>
      </c>
      <c r="D4" s="7" t="n">
        <v>92851</v>
      </c>
      <c r="E4" s="7" t="n">
        <v>94060</v>
      </c>
    </row>
    <row r="5" spans="1:6">
      <c r="A5" s="4" t="s">
        <v>710</v>
      </c>
      <c r="B5" s="5" t="n">
        <v>400</v>
      </c>
      <c r="D5" s="5" t="n">
        <v>400</v>
      </c>
    </row>
    <row r="6" spans="1:6">
      <c r="A6" s="4" t="s">
        <v>711</v>
      </c>
    </row>
    <row r="7" spans="1:6">
      <c r="A7" s="3" t="s">
        <v>709</v>
      </c>
    </row>
    <row r="8" spans="1:6">
      <c r="A8" s="4" t="s">
        <v>712</v>
      </c>
      <c r="B8" s="5" t="n">
        <v>166754</v>
      </c>
      <c r="D8" s="5" t="n">
        <v>166754</v>
      </c>
      <c r="F8" s="7" t="n">
        <v>149304</v>
      </c>
    </row>
    <row r="9" spans="1:6">
      <c r="A9" s="4" t="s">
        <v>713</v>
      </c>
      <c r="B9" s="5" t="n">
        <v>-13150</v>
      </c>
      <c r="D9" s="5" t="n">
        <v>-13150</v>
      </c>
      <c r="F9" s="5" t="n">
        <v>-189</v>
      </c>
    </row>
    <row r="10" spans="1:6">
      <c r="A10" s="4" t="s">
        <v>714</v>
      </c>
    </row>
    <row r="11" spans="1:6">
      <c r="A11" s="3" t="s">
        <v>709</v>
      </c>
    </row>
    <row r="12" spans="1:6">
      <c r="A12" s="4" t="s">
        <v>712</v>
      </c>
      <c r="B12" s="5" t="n">
        <v>-2057594</v>
      </c>
      <c r="D12" s="5" t="n">
        <v>-2057594</v>
      </c>
      <c r="F12" s="5" t="n">
        <v>-1552935</v>
      </c>
    </row>
    <row r="13" spans="1:6">
      <c r="A13" s="4" t="s">
        <v>715</v>
      </c>
      <c r="B13" s="5" t="n">
        <v>22428</v>
      </c>
      <c r="D13" s="5" t="n">
        <v>22428</v>
      </c>
      <c r="F13" s="5" t="n">
        <v>5836</v>
      </c>
    </row>
    <row r="14" spans="1:6">
      <c r="A14" s="4" t="s">
        <v>72</v>
      </c>
    </row>
    <row r="15" spans="1:6">
      <c r="A15" s="3" t="s">
        <v>709</v>
      </c>
    </row>
    <row r="16" spans="1:6">
      <c r="A16" s="4" t="s">
        <v>712</v>
      </c>
      <c r="B16" s="5" t="n">
        <v>2514978</v>
      </c>
      <c r="D16" s="5" t="n">
        <v>2514978</v>
      </c>
      <c r="F16" s="5" t="n">
        <v>1928220</v>
      </c>
    </row>
    <row r="17" spans="1:6">
      <c r="A17" s="4" t="s">
        <v>713</v>
      </c>
      <c r="B17" s="7" t="n">
        <v>-65596</v>
      </c>
      <c r="D17" s="7" t="n">
        <v>-65596</v>
      </c>
      <c r="F17" s="7" t="n">
        <v>-228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6</v>
      </c>
      <c r="B1" s="2" t="s">
        <v>2</v>
      </c>
      <c r="C1" s="2" t="s">
        <v>717</v>
      </c>
      <c r="D1" s="2" t="s">
        <v>28</v>
      </c>
      <c r="E1" s="2" t="s">
        <v>87</v>
      </c>
      <c r="F1" s="2" t="s">
        <v>718</v>
      </c>
      <c r="G1" s="2" t="s">
        <v>348</v>
      </c>
    </row>
    <row r="2" spans="1:7">
      <c r="A2" s="3" t="s">
        <v>719</v>
      </c>
    </row>
    <row r="3" spans="1:7">
      <c r="A3" s="4" t="s">
        <v>720</v>
      </c>
      <c r="B3" s="7" t="n">
        <v>3884636</v>
      </c>
      <c r="D3" s="7" t="n">
        <v>3873755</v>
      </c>
    </row>
    <row r="4" spans="1:7">
      <c r="A4" s="4" t="s">
        <v>721</v>
      </c>
      <c r="B4" s="5" t="n">
        <v>6871</v>
      </c>
      <c r="D4" s="5" t="n">
        <v>6796</v>
      </c>
    </row>
    <row r="5" spans="1:7">
      <c r="A5" s="4" t="s">
        <v>722</v>
      </c>
      <c r="B5" s="5" t="n">
        <v>5360900</v>
      </c>
      <c r="D5" s="5" t="n">
        <v>5266786</v>
      </c>
    </row>
    <row r="6" spans="1:7">
      <c r="A6" s="4" t="s">
        <v>723</v>
      </c>
      <c r="B6" s="5" t="n">
        <v>9018</v>
      </c>
      <c r="C6" s="7" t="n">
        <v>9038</v>
      </c>
      <c r="D6" s="5" t="n">
        <v>8866</v>
      </c>
      <c r="E6" s="7" t="n">
        <v>8488</v>
      </c>
      <c r="F6" s="7" t="n">
        <v>8104</v>
      </c>
      <c r="G6" s="7" t="n">
        <v>7435</v>
      </c>
    </row>
    <row r="7" spans="1:7">
      <c r="A7" s="4" t="s">
        <v>724</v>
      </c>
    </row>
    <row r="8" spans="1:7">
      <c r="A8" s="3" t="s">
        <v>719</v>
      </c>
    </row>
    <row r="9" spans="1:7">
      <c r="A9" s="4" t="s">
        <v>725</v>
      </c>
      <c r="B9" s="5" t="n">
        <v>5383321</v>
      </c>
      <c r="D9" s="5" t="n">
        <v>5275024</v>
      </c>
    </row>
    <row r="10" spans="1:7">
      <c r="A10" s="4" t="s">
        <v>726</v>
      </c>
      <c r="B10" s="5" t="n">
        <v>-15550</v>
      </c>
      <c r="D10" s="5" t="n">
        <v>-1442</v>
      </c>
    </row>
    <row r="11" spans="1:7">
      <c r="A11" s="4" t="s">
        <v>720</v>
      </c>
      <c r="B11" s="5" t="n">
        <v>5367771</v>
      </c>
      <c r="D11" s="5" t="n">
        <v>5273582</v>
      </c>
    </row>
    <row r="12" spans="1:7">
      <c r="A12" s="4" t="s">
        <v>721</v>
      </c>
      <c r="B12" s="5" t="n">
        <v>6871</v>
      </c>
      <c r="D12" s="5" t="n">
        <v>6796</v>
      </c>
    </row>
    <row r="13" spans="1:7">
      <c r="A13" s="4" t="s">
        <v>722</v>
      </c>
      <c r="B13" s="5" t="n">
        <v>5360900</v>
      </c>
      <c r="D13" s="5" t="n">
        <v>5266786</v>
      </c>
    </row>
    <row r="14" spans="1:7">
      <c r="A14" s="4" t="s">
        <v>727</v>
      </c>
    </row>
    <row r="15" spans="1:7">
      <c r="A15" s="3" t="s">
        <v>719</v>
      </c>
    </row>
    <row r="16" spans="1:7">
      <c r="A16" s="4" t="s">
        <v>725</v>
      </c>
      <c r="B16" s="5" t="n">
        <v>4420619</v>
      </c>
      <c r="D16" s="5" t="n">
        <v>4198733</v>
      </c>
    </row>
    <row r="17" spans="1:7">
      <c r="A17" s="4" t="s">
        <v>728</v>
      </c>
    </row>
    <row r="18" spans="1:7">
      <c r="A18" s="3" t="s">
        <v>719</v>
      </c>
    </row>
    <row r="19" spans="1:7">
      <c r="A19" s="4" t="s">
        <v>725</v>
      </c>
      <c r="B19" s="5" t="n">
        <v>962702</v>
      </c>
      <c r="D19" s="5" t="n">
        <v>1076291</v>
      </c>
    </row>
    <row r="20" spans="1:7">
      <c r="A20" s="4" t="s">
        <v>729</v>
      </c>
    </row>
    <row r="21" spans="1:7">
      <c r="A21" s="3" t="s">
        <v>719</v>
      </c>
    </row>
    <row r="22" spans="1:7">
      <c r="A22" s="4" t="s">
        <v>725</v>
      </c>
      <c r="B22" s="5" t="n">
        <v>3900186</v>
      </c>
      <c r="D22" s="5" t="n">
        <v>3875197</v>
      </c>
    </row>
    <row r="23" spans="1:7">
      <c r="A23" s="4" t="s">
        <v>726</v>
      </c>
      <c r="B23" s="5" t="n">
        <v>-15550</v>
      </c>
      <c r="D23" s="5" t="n">
        <v>-1442</v>
      </c>
    </row>
    <row r="24" spans="1:7">
      <c r="A24" s="4" t="s">
        <v>720</v>
      </c>
      <c r="B24" s="5" t="n">
        <v>3884636</v>
      </c>
      <c r="D24" s="5" t="n">
        <v>3873755</v>
      </c>
    </row>
    <row r="25" spans="1:7">
      <c r="A25" s="4" t="s">
        <v>721</v>
      </c>
      <c r="B25" s="5" t="n">
        <v>5378</v>
      </c>
      <c r="D25" s="5" t="n">
        <v>5493</v>
      </c>
    </row>
    <row r="26" spans="1:7">
      <c r="A26" s="4" t="s">
        <v>722</v>
      </c>
      <c r="B26" s="5" t="n">
        <v>3879258</v>
      </c>
      <c r="D26" s="5" t="n">
        <v>3868262</v>
      </c>
    </row>
    <row r="27" spans="1:7">
      <c r="A27" s="4" t="s">
        <v>730</v>
      </c>
    </row>
    <row r="28" spans="1:7">
      <c r="A28" s="3" t="s">
        <v>719</v>
      </c>
    </row>
    <row r="29" spans="1:7">
      <c r="A29" s="4" t="s">
        <v>725</v>
      </c>
      <c r="B29" s="5" t="n">
        <v>2937484</v>
      </c>
      <c r="D29" s="5" t="n">
        <v>2798906</v>
      </c>
    </row>
    <row r="30" spans="1:7">
      <c r="A30" s="4" t="s">
        <v>731</v>
      </c>
    </row>
    <row r="31" spans="1:7">
      <c r="A31" s="3" t="s">
        <v>719</v>
      </c>
    </row>
    <row r="32" spans="1:7">
      <c r="A32" s="4" t="s">
        <v>725</v>
      </c>
      <c r="B32" s="5" t="n">
        <v>962702</v>
      </c>
      <c r="D32" s="5" t="n">
        <v>1076291</v>
      </c>
    </row>
    <row r="33" spans="1:7">
      <c r="A33" s="4" t="s">
        <v>732</v>
      </c>
    </row>
    <row r="34" spans="1:7">
      <c r="A34" s="3" t="s">
        <v>719</v>
      </c>
    </row>
    <row r="35" spans="1:7">
      <c r="A35" s="4" t="s">
        <v>725</v>
      </c>
      <c r="B35" s="5" t="n">
        <v>1483135</v>
      </c>
      <c r="D35" s="5" t="n">
        <v>1399827</v>
      </c>
    </row>
    <row r="36" spans="1:7">
      <c r="A36" s="4" t="s">
        <v>726</v>
      </c>
      <c r="B36" s="5" t="n">
        <v>0</v>
      </c>
      <c r="D36" s="5" t="n">
        <v>0</v>
      </c>
    </row>
    <row r="37" spans="1:7">
      <c r="A37" s="4" t="s">
        <v>720</v>
      </c>
      <c r="B37" s="5" t="n">
        <v>1483135</v>
      </c>
      <c r="D37" s="5" t="n">
        <v>1399827</v>
      </c>
    </row>
    <row r="38" spans="1:7">
      <c r="A38" s="4" t="s">
        <v>721</v>
      </c>
      <c r="B38" s="5" t="n">
        <v>1493</v>
      </c>
      <c r="D38" s="5" t="n">
        <v>1303</v>
      </c>
    </row>
    <row r="39" spans="1:7">
      <c r="A39" s="4" t="s">
        <v>722</v>
      </c>
      <c r="B39" s="5" t="n">
        <v>1481642</v>
      </c>
      <c r="D39" s="5" t="n">
        <v>1398524</v>
      </c>
    </row>
    <row r="40" spans="1:7">
      <c r="A40" s="4" t="s">
        <v>733</v>
      </c>
    </row>
    <row r="41" spans="1:7">
      <c r="A41" s="3" t="s">
        <v>719</v>
      </c>
    </row>
    <row r="42" spans="1:7">
      <c r="A42" s="4" t="s">
        <v>725</v>
      </c>
      <c r="B42" s="5" t="n">
        <v>1483135</v>
      </c>
      <c r="D42" s="5" t="n">
        <v>1399827</v>
      </c>
    </row>
    <row r="43" spans="1:7">
      <c r="A43" s="4" t="s">
        <v>734</v>
      </c>
    </row>
    <row r="44" spans="1:7">
      <c r="A44" s="3" t="s">
        <v>719</v>
      </c>
    </row>
    <row r="45" spans="1:7">
      <c r="A45" s="4" t="s">
        <v>725</v>
      </c>
      <c r="B45" s="7" t="n">
        <v>0</v>
      </c>
      <c r="D4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35</v>
      </c>
      <c r="B1" s="2" t="s">
        <v>86</v>
      </c>
      <c r="F1" s="2" t="s">
        <v>1</v>
      </c>
    </row>
    <row r="2" spans="1:8">
      <c r="B2" s="2" t="s">
        <v>2</v>
      </c>
      <c r="C2" s="2" t="s">
        <v>717</v>
      </c>
      <c r="D2" s="2" t="s">
        <v>87</v>
      </c>
      <c r="E2" s="2" t="s">
        <v>718</v>
      </c>
      <c r="F2" s="2" t="s">
        <v>2</v>
      </c>
      <c r="G2" s="2" t="s">
        <v>87</v>
      </c>
      <c r="H2" s="2" t="s">
        <v>28</v>
      </c>
    </row>
    <row r="3" spans="1:8">
      <c r="A3" s="3" t="s">
        <v>736</v>
      </c>
    </row>
    <row r="4" spans="1:8">
      <c r="A4" s="4" t="s">
        <v>737</v>
      </c>
      <c r="B4" s="7" t="n">
        <v>145758</v>
      </c>
      <c r="F4" s="7" t="n">
        <v>145758</v>
      </c>
      <c r="H4" s="7" t="n">
        <v>147071</v>
      </c>
    </row>
    <row r="5" spans="1:8">
      <c r="A5" s="4" t="s">
        <v>738</v>
      </c>
      <c r="B5" s="5" t="n">
        <v>37545</v>
      </c>
      <c r="F5" s="5" t="n">
        <v>37545</v>
      </c>
      <c r="H5" s="5" t="n">
        <v>48444</v>
      </c>
    </row>
    <row r="6" spans="1:8">
      <c r="A6" s="4" t="s">
        <v>739</v>
      </c>
      <c r="B6" s="5" t="n">
        <v>3256</v>
      </c>
      <c r="F6" s="5" t="n">
        <v>3256</v>
      </c>
      <c r="H6" s="5" t="n">
        <v>2884</v>
      </c>
    </row>
    <row r="7" spans="1:8">
      <c r="A7" s="4" t="s">
        <v>740</v>
      </c>
      <c r="B7" s="5" t="n">
        <v>200</v>
      </c>
      <c r="F7" s="5" t="n">
        <v>200</v>
      </c>
      <c r="H7" s="5" t="n">
        <v>300</v>
      </c>
    </row>
    <row r="8" spans="1:8">
      <c r="A8" s="4" t="s">
        <v>741</v>
      </c>
      <c r="B8" s="5" t="n">
        <v>63338</v>
      </c>
      <c r="F8" s="5" t="n">
        <v>63338</v>
      </c>
      <c r="H8" s="5" t="n">
        <v>63593</v>
      </c>
    </row>
    <row r="9" spans="1:8">
      <c r="A9" s="3" t="s">
        <v>742</v>
      </c>
    </row>
    <row r="10" spans="1:8">
      <c r="A10" s="4" t="s">
        <v>743</v>
      </c>
      <c r="F10" s="5" t="n">
        <v>6796</v>
      </c>
    </row>
    <row r="11" spans="1:8">
      <c r="A11" s="4" t="s">
        <v>744</v>
      </c>
      <c r="F11" s="5" t="n">
        <v>2070</v>
      </c>
    </row>
    <row r="12" spans="1:8">
      <c r="A12" s="4" t="s">
        <v>745</v>
      </c>
      <c r="B12" s="5" t="n">
        <v>9038</v>
      </c>
      <c r="D12" s="7" t="n">
        <v>8104</v>
      </c>
      <c r="F12" s="5" t="n">
        <v>8866</v>
      </c>
      <c r="G12" s="7" t="n">
        <v>7435</v>
      </c>
    </row>
    <row r="13" spans="1:8">
      <c r="A13" s="4" t="s">
        <v>95</v>
      </c>
      <c r="B13" s="5" t="n">
        <v>-99</v>
      </c>
      <c r="D13" s="5" t="n">
        <v>-270</v>
      </c>
      <c r="F13" s="5" t="n">
        <v>-92</v>
      </c>
      <c r="G13" s="5" t="n">
        <v>-1234</v>
      </c>
    </row>
    <row r="14" spans="1:8">
      <c r="A14" s="4" t="s">
        <v>110</v>
      </c>
      <c r="B14" s="5" t="n">
        <v>-102</v>
      </c>
      <c r="D14" s="5" t="n">
        <v>114</v>
      </c>
      <c r="F14" s="5" t="n">
        <v>77</v>
      </c>
      <c r="G14" s="5" t="n">
        <v>60</v>
      </c>
    </row>
    <row r="15" spans="1:8">
      <c r="A15" s="4" t="s">
        <v>746</v>
      </c>
      <c r="B15" s="5" t="n">
        <v>-17</v>
      </c>
      <c r="C15" s="7" t="n">
        <v>-17</v>
      </c>
      <c r="E15" s="7" t="n">
        <v>0</v>
      </c>
      <c r="F15" s="5" t="n">
        <v>-17</v>
      </c>
      <c r="G15" s="5" t="n">
        <v>-241</v>
      </c>
    </row>
    <row r="16" spans="1:8">
      <c r="A16" s="4" t="s">
        <v>176</v>
      </c>
      <c r="B16" s="5" t="n">
        <v>-3</v>
      </c>
      <c r="D16" s="5" t="n">
        <v>384</v>
      </c>
      <c r="F16" s="5" t="n">
        <v>169</v>
      </c>
      <c r="G16" s="5" t="n">
        <v>1294</v>
      </c>
    </row>
    <row r="17" spans="1:8">
      <c r="A17" s="4" t="s">
        <v>747</v>
      </c>
      <c r="B17" s="5" t="n">
        <v>6871</v>
      </c>
      <c r="F17" s="5" t="n">
        <v>6871</v>
      </c>
    </row>
    <row r="18" spans="1:8">
      <c r="A18" s="4" t="s">
        <v>748</v>
      </c>
      <c r="B18" s="5" t="n">
        <v>2147</v>
      </c>
      <c r="F18" s="5" t="n">
        <v>2147</v>
      </c>
    </row>
    <row r="19" spans="1:8">
      <c r="A19" s="4" t="s">
        <v>749</v>
      </c>
      <c r="B19" s="5" t="n">
        <v>9018</v>
      </c>
      <c r="C19" s="5" t="n">
        <v>9038</v>
      </c>
      <c r="D19" s="5" t="n">
        <v>8488</v>
      </c>
      <c r="E19" s="5" t="n">
        <v>8104</v>
      </c>
      <c r="F19" s="5" t="n">
        <v>9018</v>
      </c>
      <c r="G19" s="5" t="n">
        <v>8488</v>
      </c>
    </row>
    <row r="20" spans="1:8">
      <c r="A20" s="4" t="s">
        <v>750</v>
      </c>
    </row>
    <row r="21" spans="1:8">
      <c r="A21" s="3" t="s">
        <v>736</v>
      </c>
    </row>
    <row r="22" spans="1:8">
      <c r="A22" s="4" t="s">
        <v>737</v>
      </c>
      <c r="B22" s="5" t="n">
        <v>75065</v>
      </c>
      <c r="F22" s="5" t="n">
        <v>75065</v>
      </c>
      <c r="H22" s="5" t="n">
        <v>76726</v>
      </c>
    </row>
    <row r="23" spans="1:8">
      <c r="A23" s="4" t="s">
        <v>738</v>
      </c>
      <c r="B23" s="5" t="n">
        <v>16989</v>
      </c>
      <c r="F23" s="5" t="n">
        <v>16989</v>
      </c>
      <c r="H23" s="5" t="n">
        <v>21853</v>
      </c>
    </row>
    <row r="24" spans="1:8">
      <c r="A24" s="4" t="s">
        <v>739</v>
      </c>
      <c r="B24" s="5" t="n">
        <v>1367</v>
      </c>
      <c r="F24" s="5" t="n">
        <v>1367</v>
      </c>
      <c r="H24" s="5" t="n">
        <v>1431</v>
      </c>
    </row>
    <row r="25" spans="1:8">
      <c r="A25" s="4" t="s">
        <v>741</v>
      </c>
      <c r="B25" s="5" t="n">
        <v>28098</v>
      </c>
      <c r="F25" s="5" t="n">
        <v>28098</v>
      </c>
      <c r="H25" s="5" t="n">
        <v>27630</v>
      </c>
    </row>
    <row r="26" spans="1:8">
      <c r="A26" s="3" t="s">
        <v>742</v>
      </c>
    </row>
    <row r="27" spans="1:8">
      <c r="A27" s="4" t="s">
        <v>745</v>
      </c>
      <c r="B27" s="5" t="n">
        <v>4125</v>
      </c>
      <c r="D27" s="5" t="n">
        <v>3735</v>
      </c>
      <c r="F27" s="5" t="n">
        <v>4081</v>
      </c>
      <c r="G27" s="5" t="n">
        <v>3365</v>
      </c>
    </row>
    <row r="28" spans="1:8">
      <c r="A28" s="4" t="s">
        <v>746</v>
      </c>
      <c r="B28" s="5" t="n">
        <v>0</v>
      </c>
      <c r="F28" s="5" t="n">
        <v>0</v>
      </c>
      <c r="G28" s="5" t="n">
        <v>-228</v>
      </c>
    </row>
    <row r="29" spans="1:8">
      <c r="A29" s="4" t="s">
        <v>176</v>
      </c>
      <c r="B29" s="5" t="n">
        <v>-99</v>
      </c>
      <c r="D29" s="5" t="n">
        <v>115</v>
      </c>
      <c r="F29" s="5" t="n">
        <v>-55</v>
      </c>
      <c r="G29" s="5" t="n">
        <v>713</v>
      </c>
    </row>
    <row r="30" spans="1:8">
      <c r="A30" s="4" t="s">
        <v>749</v>
      </c>
      <c r="B30" s="5" t="n">
        <v>4026</v>
      </c>
      <c r="C30" s="5" t="n">
        <v>4125</v>
      </c>
      <c r="D30" s="5" t="n">
        <v>3850</v>
      </c>
      <c r="E30" s="5" t="n">
        <v>3735</v>
      </c>
      <c r="F30" s="5" t="n">
        <v>4026</v>
      </c>
      <c r="G30" s="5" t="n">
        <v>3850</v>
      </c>
    </row>
    <row r="31" spans="1:8">
      <c r="A31" s="4" t="s">
        <v>751</v>
      </c>
    </row>
    <row r="32" spans="1:8">
      <c r="A32" s="3" t="s">
        <v>736</v>
      </c>
    </row>
    <row r="33" spans="1:8">
      <c r="A33" s="4" t="s">
        <v>737</v>
      </c>
      <c r="B33" s="5" t="n">
        <v>36237</v>
      </c>
      <c r="F33" s="5" t="n">
        <v>36237</v>
      </c>
      <c r="H33" s="5" t="n">
        <v>40415</v>
      </c>
    </row>
    <row r="34" spans="1:8">
      <c r="A34" s="4" t="s">
        <v>738</v>
      </c>
      <c r="B34" s="5" t="n">
        <v>9340</v>
      </c>
      <c r="F34" s="5" t="n">
        <v>9340</v>
      </c>
      <c r="H34" s="5" t="n">
        <v>18833</v>
      </c>
    </row>
    <row r="35" spans="1:8">
      <c r="A35" s="4" t="s">
        <v>739</v>
      </c>
      <c r="B35" s="5" t="n">
        <v>1262</v>
      </c>
      <c r="F35" s="5" t="n">
        <v>1262</v>
      </c>
      <c r="H35" s="5" t="n">
        <v>1063</v>
      </c>
    </row>
    <row r="36" spans="1:8">
      <c r="A36" s="4" t="s">
        <v>741</v>
      </c>
      <c r="B36" s="5" t="n">
        <v>23090</v>
      </c>
      <c r="F36" s="5" t="n">
        <v>23090</v>
      </c>
      <c r="H36" s="5" t="n">
        <v>25701</v>
      </c>
    </row>
    <row r="37" spans="1:8">
      <c r="A37" s="3" t="s">
        <v>742</v>
      </c>
    </row>
    <row r="38" spans="1:8">
      <c r="A38" s="4" t="s">
        <v>745</v>
      </c>
      <c r="B38" s="5" t="n">
        <v>2368</v>
      </c>
      <c r="D38" s="5" t="n">
        <v>2164</v>
      </c>
      <c r="F38" s="5" t="n">
        <v>2469</v>
      </c>
      <c r="G38" s="5" t="n">
        <v>1723</v>
      </c>
    </row>
    <row r="39" spans="1:8">
      <c r="A39" s="4" t="s">
        <v>746</v>
      </c>
      <c r="B39" s="5" t="n">
        <v>0</v>
      </c>
      <c r="F39" s="5" t="n">
        <v>0</v>
      </c>
      <c r="G39" s="5" t="n">
        <v>0</v>
      </c>
    </row>
    <row r="40" spans="1:8">
      <c r="A40" s="4" t="s">
        <v>176</v>
      </c>
      <c r="B40" s="5" t="n">
        <v>40</v>
      </c>
      <c r="D40" s="5" t="n">
        <v>162</v>
      </c>
      <c r="F40" s="5" t="n">
        <v>-61</v>
      </c>
      <c r="G40" s="5" t="n">
        <v>603</v>
      </c>
    </row>
    <row r="41" spans="1:8">
      <c r="A41" s="4" t="s">
        <v>749</v>
      </c>
      <c r="B41" s="5" t="n">
        <v>2408</v>
      </c>
      <c r="C41" s="5" t="n">
        <v>2368</v>
      </c>
      <c r="D41" s="5" t="n">
        <v>2326</v>
      </c>
      <c r="E41" s="5" t="n">
        <v>2164</v>
      </c>
      <c r="F41" s="5" t="n">
        <v>2408</v>
      </c>
      <c r="G41" s="5" t="n">
        <v>2326</v>
      </c>
    </row>
    <row r="42" spans="1:8">
      <c r="A42" s="4" t="s">
        <v>752</v>
      </c>
    </row>
    <row r="43" spans="1:8">
      <c r="A43" s="3" t="s">
        <v>736</v>
      </c>
    </row>
    <row r="44" spans="1:8">
      <c r="A44" s="4" t="s">
        <v>737</v>
      </c>
      <c r="B44" s="5" t="n">
        <v>25981</v>
      </c>
      <c r="F44" s="5" t="n">
        <v>25981</v>
      </c>
      <c r="H44" s="5" t="n">
        <v>20547</v>
      </c>
    </row>
    <row r="45" spans="1:8">
      <c r="A45" s="4" t="s">
        <v>738</v>
      </c>
      <c r="B45" s="5" t="n">
        <v>6763</v>
      </c>
      <c r="F45" s="5" t="n">
        <v>6763</v>
      </c>
      <c r="H45" s="5" t="n">
        <v>3835</v>
      </c>
    </row>
    <row r="46" spans="1:8">
      <c r="A46" s="4" t="s">
        <v>739</v>
      </c>
      <c r="B46" s="5" t="n">
        <v>494</v>
      </c>
      <c r="F46" s="5" t="n">
        <v>494</v>
      </c>
      <c r="H46" s="5" t="n">
        <v>242</v>
      </c>
    </row>
    <row r="47" spans="1:8">
      <c r="A47" s="4" t="s">
        <v>741</v>
      </c>
      <c r="B47" s="5" t="n">
        <v>7859</v>
      </c>
      <c r="F47" s="5" t="n">
        <v>7859</v>
      </c>
      <c r="H47" s="5" t="n">
        <v>5333</v>
      </c>
    </row>
    <row r="48" spans="1:8">
      <c r="A48" s="3" t="s">
        <v>742</v>
      </c>
    </row>
    <row r="49" spans="1:8">
      <c r="A49" s="4" t="s">
        <v>745</v>
      </c>
      <c r="B49" s="5" t="n">
        <v>1322</v>
      </c>
      <c r="D49" s="5" t="n">
        <v>1234</v>
      </c>
      <c r="F49" s="5" t="n">
        <v>1211</v>
      </c>
      <c r="G49" s="5" t="n">
        <v>1375</v>
      </c>
    </row>
    <row r="50" spans="1:8">
      <c r="A50" s="4" t="s">
        <v>746</v>
      </c>
      <c r="B50" s="5" t="n">
        <v>0</v>
      </c>
      <c r="F50" s="5" t="n">
        <v>0</v>
      </c>
      <c r="G50" s="5" t="n">
        <v>-13</v>
      </c>
    </row>
    <row r="51" spans="1:8">
      <c r="A51" s="4" t="s">
        <v>176</v>
      </c>
      <c r="B51" s="5" t="n">
        <v>148</v>
      </c>
      <c r="D51" s="5" t="n">
        <v>35</v>
      </c>
      <c r="F51" s="5" t="n">
        <v>259</v>
      </c>
      <c r="G51" s="5" t="n">
        <v>-93</v>
      </c>
    </row>
    <row r="52" spans="1:8">
      <c r="A52" s="4" t="s">
        <v>749</v>
      </c>
      <c r="B52" s="5" t="n">
        <v>1470</v>
      </c>
      <c r="C52" s="5" t="n">
        <v>1322</v>
      </c>
      <c r="D52" s="5" t="n">
        <v>1269</v>
      </c>
      <c r="E52" s="5" t="n">
        <v>1234</v>
      </c>
      <c r="F52" s="5" t="n">
        <v>1470</v>
      </c>
      <c r="G52" s="5" t="n">
        <v>1269</v>
      </c>
    </row>
    <row r="53" spans="1:8">
      <c r="A53" s="4" t="s">
        <v>753</v>
      </c>
    </row>
    <row r="54" spans="1:8">
      <c r="A54" s="3" t="s">
        <v>736</v>
      </c>
    </row>
    <row r="55" spans="1:8">
      <c r="A55" s="4" t="s">
        <v>737</v>
      </c>
      <c r="B55" s="5" t="n">
        <v>8404</v>
      </c>
      <c r="F55" s="5" t="n">
        <v>8404</v>
      </c>
      <c r="H55" s="5" t="n">
        <v>8663</v>
      </c>
    </row>
    <row r="56" spans="1:8">
      <c r="A56" s="4" t="s">
        <v>738</v>
      </c>
      <c r="B56" s="5" t="n">
        <v>4453</v>
      </c>
      <c r="F56" s="5" t="n">
        <v>4453</v>
      </c>
      <c r="H56" s="5" t="n">
        <v>3923</v>
      </c>
    </row>
    <row r="57" spans="1:8">
      <c r="A57" s="4" t="s">
        <v>739</v>
      </c>
      <c r="B57" s="5" t="n">
        <v>132</v>
      </c>
      <c r="F57" s="5" t="n">
        <v>132</v>
      </c>
      <c r="H57" s="5" t="n">
        <v>146</v>
      </c>
    </row>
    <row r="58" spans="1:8">
      <c r="A58" s="4" t="s">
        <v>741</v>
      </c>
      <c r="B58" s="5" t="n">
        <v>4291</v>
      </c>
      <c r="F58" s="5" t="n">
        <v>4291</v>
      </c>
      <c r="H58" s="5" t="n">
        <v>4929</v>
      </c>
    </row>
    <row r="59" spans="1:8">
      <c r="A59" s="3" t="s">
        <v>742</v>
      </c>
    </row>
    <row r="60" spans="1:8">
      <c r="A60" s="4" t="s">
        <v>745</v>
      </c>
      <c r="B60" s="5" t="n">
        <v>448</v>
      </c>
      <c r="D60" s="5" t="n">
        <v>397</v>
      </c>
      <c r="F60" s="5" t="n">
        <v>481</v>
      </c>
      <c r="G60" s="5" t="n">
        <v>405</v>
      </c>
    </row>
    <row r="61" spans="1:8">
      <c r="A61" s="4" t="s">
        <v>746</v>
      </c>
      <c r="B61" s="5" t="n">
        <v>-17</v>
      </c>
      <c r="F61" s="5" t="n">
        <v>-17</v>
      </c>
      <c r="G61" s="5" t="n">
        <v>0</v>
      </c>
    </row>
    <row r="62" spans="1:8">
      <c r="A62" s="4" t="s">
        <v>176</v>
      </c>
      <c r="B62" s="5" t="n">
        <v>50</v>
      </c>
      <c r="D62" s="5" t="n">
        <v>4</v>
      </c>
      <c r="F62" s="5" t="n">
        <v>17</v>
      </c>
      <c r="G62" s="5" t="n">
        <v>-4</v>
      </c>
    </row>
    <row r="63" spans="1:8">
      <c r="A63" s="4" t="s">
        <v>749</v>
      </c>
      <c r="B63" s="5" t="n">
        <v>481</v>
      </c>
      <c r="C63" s="5" t="n">
        <v>448</v>
      </c>
      <c r="D63" s="5" t="n">
        <v>401</v>
      </c>
      <c r="E63" s="5" t="n">
        <v>397</v>
      </c>
      <c r="F63" s="5" t="n">
        <v>481</v>
      </c>
      <c r="G63" s="5" t="n">
        <v>401</v>
      </c>
    </row>
    <row r="64" spans="1:8">
      <c r="A64" s="4" t="s">
        <v>754</v>
      </c>
    </row>
    <row r="65" spans="1:8">
      <c r="A65" s="3" t="s">
        <v>736</v>
      </c>
    </row>
    <row r="66" spans="1:8">
      <c r="A66" s="4" t="s">
        <v>737</v>
      </c>
      <c r="B66" s="5" t="n">
        <v>0</v>
      </c>
      <c r="F66" s="5" t="n">
        <v>0</v>
      </c>
      <c r="H66" s="5" t="n">
        <v>0</v>
      </c>
    </row>
    <row r="67" spans="1:8">
      <c r="A67" s="4" t="s">
        <v>738</v>
      </c>
      <c r="B67" s="5" t="n">
        <v>0</v>
      </c>
      <c r="F67" s="5" t="n">
        <v>0</v>
      </c>
      <c r="H67" s="5" t="n">
        <v>0</v>
      </c>
    </row>
    <row r="68" spans="1:8">
      <c r="A68" s="4" t="s">
        <v>739</v>
      </c>
      <c r="B68" s="5" t="n">
        <v>0</v>
      </c>
      <c r="F68" s="5" t="n">
        <v>0</v>
      </c>
      <c r="H68" s="5" t="n">
        <v>0</v>
      </c>
    </row>
    <row r="69" spans="1:8">
      <c r="A69" s="4" t="s">
        <v>741</v>
      </c>
      <c r="B69" s="5" t="n">
        <v>0</v>
      </c>
      <c r="F69" s="5" t="n">
        <v>0</v>
      </c>
      <c r="H69" s="5" t="n">
        <v>0</v>
      </c>
    </row>
    <row r="70" spans="1:8">
      <c r="A70" s="3" t="s">
        <v>742</v>
      </c>
    </row>
    <row r="71" spans="1:8">
      <c r="A71" s="4" t="s">
        <v>745</v>
      </c>
      <c r="B71" s="5" t="n">
        <v>720</v>
      </c>
      <c r="D71" s="5" t="n">
        <v>558</v>
      </c>
      <c r="F71" s="5" t="n">
        <v>606</v>
      </c>
      <c r="G71" s="5" t="n">
        <v>533</v>
      </c>
    </row>
    <row r="72" spans="1:8">
      <c r="A72" s="4" t="s">
        <v>746</v>
      </c>
      <c r="B72" s="5" t="n">
        <v>0</v>
      </c>
      <c r="F72" s="5" t="n">
        <v>0</v>
      </c>
      <c r="G72" s="5" t="n">
        <v>0</v>
      </c>
    </row>
    <row r="73" spans="1:8">
      <c r="A73" s="4" t="s">
        <v>176</v>
      </c>
      <c r="B73" s="5" t="n">
        <v>-97</v>
      </c>
      <c r="D73" s="5" t="n">
        <v>72</v>
      </c>
      <c r="F73" s="5" t="n">
        <v>17</v>
      </c>
      <c r="G73" s="5" t="n">
        <v>97</v>
      </c>
    </row>
    <row r="74" spans="1:8">
      <c r="A74" s="4" t="s">
        <v>749</v>
      </c>
      <c r="B74" s="5" t="n">
        <v>623</v>
      </c>
      <c r="C74" s="5" t="n">
        <v>720</v>
      </c>
      <c r="D74" s="5" t="n">
        <v>630</v>
      </c>
      <c r="E74" s="5" t="n">
        <v>558</v>
      </c>
      <c r="F74" s="5" t="n">
        <v>623</v>
      </c>
      <c r="G74" s="5" t="n">
        <v>630</v>
      </c>
    </row>
    <row r="75" spans="1:8">
      <c r="A75" s="4" t="s">
        <v>755</v>
      </c>
    </row>
    <row r="76" spans="1:8">
      <c r="A76" s="3" t="s">
        <v>736</v>
      </c>
    </row>
    <row r="77" spans="1:8">
      <c r="A77" s="4" t="s">
        <v>737</v>
      </c>
      <c r="B77" s="5" t="n">
        <v>71</v>
      </c>
      <c r="F77" s="5" t="n">
        <v>71</v>
      </c>
      <c r="H77" s="5" t="n">
        <v>720</v>
      </c>
    </row>
    <row r="78" spans="1:8">
      <c r="A78" s="4" t="s">
        <v>738</v>
      </c>
      <c r="B78" s="5" t="n">
        <v>0</v>
      </c>
      <c r="F78" s="5" t="n">
        <v>0</v>
      </c>
      <c r="H78" s="5" t="n">
        <v>0</v>
      </c>
    </row>
    <row r="79" spans="1:8">
      <c r="A79" s="4" t="s">
        <v>739</v>
      </c>
      <c r="B79" s="5" t="n">
        <v>1</v>
      </c>
      <c r="F79" s="5" t="n">
        <v>1</v>
      </c>
      <c r="H79" s="5" t="n">
        <v>2</v>
      </c>
    </row>
    <row r="80" spans="1:8">
      <c r="A80" s="4" t="s">
        <v>741</v>
      </c>
      <c r="B80" s="5" t="n">
        <v>0</v>
      </c>
      <c r="F80" s="5" t="n">
        <v>0</v>
      </c>
      <c r="H80" s="7" t="n">
        <v>0</v>
      </c>
    </row>
    <row r="81" spans="1:8">
      <c r="A81" s="3" t="s">
        <v>742</v>
      </c>
    </row>
    <row r="82" spans="1:8">
      <c r="A82" s="4" t="s">
        <v>745</v>
      </c>
      <c r="B82" s="5" t="n">
        <v>55</v>
      </c>
      <c r="D82" s="5" t="n">
        <v>16</v>
      </c>
      <c r="F82" s="5" t="n">
        <v>18</v>
      </c>
      <c r="G82" s="5" t="n">
        <v>34</v>
      </c>
    </row>
    <row r="83" spans="1:8">
      <c r="A83" s="4" t="s">
        <v>746</v>
      </c>
      <c r="B83" s="5" t="n">
        <v>0</v>
      </c>
      <c r="F83" s="5" t="n">
        <v>0</v>
      </c>
      <c r="G83" s="5" t="n">
        <v>0</v>
      </c>
    </row>
    <row r="84" spans="1:8">
      <c r="A84" s="4" t="s">
        <v>176</v>
      </c>
      <c r="B84" s="5" t="n">
        <v>-45</v>
      </c>
      <c r="D84" s="5" t="n">
        <v>-4</v>
      </c>
      <c r="F84" s="5" t="n">
        <v>-8</v>
      </c>
      <c r="G84" s="5" t="n">
        <v>-22</v>
      </c>
    </row>
    <row r="85" spans="1:8">
      <c r="A85" s="4" t="s">
        <v>749</v>
      </c>
      <c r="B85" s="5" t="n">
        <v>10</v>
      </c>
      <c r="C85" s="5" t="n">
        <v>55</v>
      </c>
      <c r="D85" s="5" t="n">
        <v>12</v>
      </c>
      <c r="E85" s="5" t="n">
        <v>16</v>
      </c>
      <c r="F85" s="5" t="n">
        <v>10</v>
      </c>
      <c r="G85" s="5" t="n">
        <v>12</v>
      </c>
    </row>
    <row r="86" spans="1:8">
      <c r="A86" s="4" t="s">
        <v>756</v>
      </c>
    </row>
    <row r="87" spans="1:8">
      <c r="A87" s="3" t="s">
        <v>742</v>
      </c>
    </row>
    <row r="88" spans="1:8">
      <c r="A88" s="4" t="s">
        <v>743</v>
      </c>
      <c r="B88" s="5" t="n">
        <v>6789</v>
      </c>
      <c r="D88" s="5" t="n">
        <v>6138</v>
      </c>
      <c r="F88" s="5" t="n">
        <v>6796</v>
      </c>
      <c r="G88" s="5" t="n">
        <v>5415</v>
      </c>
    </row>
    <row r="89" spans="1:8">
      <c r="A89" s="4" t="s">
        <v>95</v>
      </c>
      <c r="B89" s="5" t="n">
        <v>-99</v>
      </c>
      <c r="D89" s="5" t="n">
        <v>-270</v>
      </c>
      <c r="F89" s="5" t="n">
        <v>-92</v>
      </c>
      <c r="G89" s="5" t="n">
        <v>-1234</v>
      </c>
    </row>
    <row r="90" spans="1:8">
      <c r="A90" s="4" t="s">
        <v>746</v>
      </c>
      <c r="B90" s="5" t="n">
        <v>-17</v>
      </c>
      <c r="D90" s="5" t="n">
        <v>0</v>
      </c>
      <c r="F90" s="5" t="n">
        <v>-17</v>
      </c>
      <c r="G90" s="5" t="n">
        <v>-241</v>
      </c>
    </row>
    <row r="91" spans="1:8">
      <c r="A91" s="4" t="s">
        <v>747</v>
      </c>
      <c r="B91" s="5" t="n">
        <v>6871</v>
      </c>
      <c r="C91" s="5" t="n">
        <v>6789</v>
      </c>
      <c r="D91" s="5" t="n">
        <v>6408</v>
      </c>
      <c r="E91" s="5" t="n">
        <v>6138</v>
      </c>
      <c r="F91" s="5" t="n">
        <v>6871</v>
      </c>
      <c r="G91" s="5" t="n">
        <v>6408</v>
      </c>
    </row>
    <row r="92" spans="1:8">
      <c r="A92" s="4" t="s">
        <v>757</v>
      </c>
    </row>
    <row r="93" spans="1:8">
      <c r="A93" s="3" t="s">
        <v>742</v>
      </c>
    </row>
    <row r="94" spans="1:8">
      <c r="A94" s="4" t="s">
        <v>744</v>
      </c>
      <c r="B94" s="5" t="n">
        <v>2249</v>
      </c>
      <c r="D94" s="5" t="n">
        <v>1966</v>
      </c>
      <c r="F94" s="5" t="n">
        <v>2070</v>
      </c>
      <c r="G94" s="5" t="n">
        <v>2020</v>
      </c>
    </row>
    <row r="95" spans="1:8">
      <c r="A95" s="4" t="s">
        <v>110</v>
      </c>
      <c r="B95" s="5" t="n">
        <v>-102</v>
      </c>
      <c r="D95" s="5" t="n">
        <v>114</v>
      </c>
      <c r="F95" s="5" t="n">
        <v>77</v>
      </c>
      <c r="G95" s="5" t="n">
        <v>60</v>
      </c>
    </row>
    <row r="96" spans="1:8">
      <c r="A96" s="4" t="s">
        <v>746</v>
      </c>
      <c r="C96" s="5" t="n">
        <v>0</v>
      </c>
      <c r="E96" s="5" t="n">
        <v>0</v>
      </c>
      <c r="F96" s="5" t="n">
        <v>0</v>
      </c>
      <c r="G96" s="5" t="n">
        <v>0</v>
      </c>
    </row>
    <row r="97" spans="1:8">
      <c r="A97" s="4" t="s">
        <v>748</v>
      </c>
      <c r="B97" s="7" t="n">
        <v>2147</v>
      </c>
      <c r="C97" s="7" t="n">
        <v>2249</v>
      </c>
      <c r="D97" s="7" t="n">
        <v>2080</v>
      </c>
      <c r="E97" s="7" t="n">
        <v>1966</v>
      </c>
      <c r="F97" s="7" t="n">
        <v>2147</v>
      </c>
      <c r="G97" s="7" t="n">
        <v>208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4" t="s">
        <v>114</v>
      </c>
      <c r="B3" s="7" t="n">
        <v>29769</v>
      </c>
      <c r="C3" s="7" t="n">
        <v>21782</v>
      </c>
      <c r="D3" s="7" t="n">
        <v>85224</v>
      </c>
      <c r="E3" s="7" t="n">
        <v>64311</v>
      </c>
    </row>
    <row r="4" spans="1:5">
      <c r="A4" s="4" t="s">
        <v>124</v>
      </c>
      <c r="B4" s="5" t="n">
        <v>76870</v>
      </c>
      <c r="C4" s="5" t="n">
        <v>54350</v>
      </c>
      <c r="D4" s="5" t="n">
        <v>213479</v>
      </c>
      <c r="E4" s="5" t="n">
        <v>146978</v>
      </c>
    </row>
    <row r="5" spans="1:5">
      <c r="A5" s="3" t="s">
        <v>125</v>
      </c>
    </row>
    <row r="6" spans="1:5">
      <c r="A6" s="4" t="s">
        <v>126</v>
      </c>
      <c r="B6" s="5" t="n">
        <v>-13546</v>
      </c>
      <c r="C6" s="5" t="n">
        <v>-886</v>
      </c>
      <c r="D6" s="5" t="n">
        <v>8678</v>
      </c>
      <c r="E6" s="5" t="n">
        <v>19283</v>
      </c>
    </row>
    <row r="7" spans="1:5">
      <c r="A7" s="4" t="s">
        <v>127</v>
      </c>
      <c r="B7" s="5" t="n">
        <v>-1544</v>
      </c>
      <c r="C7" s="5" t="n">
        <v>-1879</v>
      </c>
      <c r="D7" s="5" t="n">
        <v>-4400</v>
      </c>
      <c r="E7" s="5" t="n">
        <v>-7491</v>
      </c>
    </row>
    <row r="8" spans="1:5">
      <c r="A8" s="4" t="s">
        <v>128</v>
      </c>
      <c r="B8" s="5" t="n">
        <v>3181</v>
      </c>
      <c r="C8" s="5" t="n">
        <v>253</v>
      </c>
      <c r="D8" s="5" t="n">
        <v>12038</v>
      </c>
      <c r="E8" s="5" t="n">
        <v>-966</v>
      </c>
    </row>
    <row r="9" spans="1:5">
      <c r="A9" s="4" t="s">
        <v>129</v>
      </c>
      <c r="B9" s="5" t="n">
        <v>-11909</v>
      </c>
      <c r="C9" s="5" t="n">
        <v>-2512</v>
      </c>
      <c r="D9" s="5" t="n">
        <v>16316</v>
      </c>
      <c r="E9" s="5" t="n">
        <v>10826</v>
      </c>
    </row>
    <row r="10" spans="1:5">
      <c r="A10" s="4" t="s">
        <v>130</v>
      </c>
      <c r="B10" s="5" t="n">
        <v>2500</v>
      </c>
      <c r="C10" s="5" t="n">
        <v>879</v>
      </c>
      <c r="D10" s="5" t="n">
        <v>-3427</v>
      </c>
      <c r="E10" s="5" t="n">
        <v>-3789</v>
      </c>
    </row>
    <row r="11" spans="1:5">
      <c r="A11" s="4" t="s">
        <v>131</v>
      </c>
      <c r="B11" s="5" t="n">
        <v>-9409</v>
      </c>
      <c r="C11" s="5" t="n">
        <v>-1633</v>
      </c>
      <c r="D11" s="5" t="n">
        <v>12889</v>
      </c>
      <c r="E11" s="5" t="n">
        <v>7037</v>
      </c>
    </row>
    <row r="12" spans="1:5">
      <c r="A12" s="4" t="s">
        <v>132</v>
      </c>
      <c r="B12" s="5" t="n">
        <v>20360</v>
      </c>
      <c r="C12" s="5" t="n">
        <v>20149</v>
      </c>
      <c r="D12" s="5" t="n">
        <v>98113</v>
      </c>
      <c r="E12" s="5" t="n">
        <v>71348</v>
      </c>
    </row>
    <row r="13" spans="1:5">
      <c r="A13" s="4" t="s">
        <v>133</v>
      </c>
      <c r="B13" s="5" t="n">
        <v>0</v>
      </c>
      <c r="C13" s="5" t="n">
        <v>0</v>
      </c>
      <c r="D13" s="5" t="n">
        <v>0</v>
      </c>
      <c r="E13" s="5" t="n">
        <v>165</v>
      </c>
    </row>
    <row r="14" spans="1:5">
      <c r="A14" s="4" t="s">
        <v>134</v>
      </c>
      <c r="B14" s="7" t="n">
        <v>20360</v>
      </c>
      <c r="C14" s="7" t="n">
        <v>20149</v>
      </c>
      <c r="D14" s="7" t="n">
        <v>98113</v>
      </c>
      <c r="E14" s="7" t="n">
        <v>71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58</v>
      </c>
      <c r="B1" s="2" t="s">
        <v>86</v>
      </c>
      <c r="F1" s="2" t="s">
        <v>1</v>
      </c>
    </row>
    <row r="2" spans="1:9">
      <c r="B2" s="2" t="s">
        <v>2</v>
      </c>
      <c r="C2" s="2" t="s">
        <v>717</v>
      </c>
      <c r="D2" s="2" t="s">
        <v>87</v>
      </c>
      <c r="E2" s="2" t="s">
        <v>718</v>
      </c>
      <c r="F2" s="2" t="s">
        <v>2</v>
      </c>
      <c r="G2" s="2" t="s">
        <v>87</v>
      </c>
      <c r="H2" s="2" t="s">
        <v>28</v>
      </c>
      <c r="I2" s="2" t="s">
        <v>348</v>
      </c>
    </row>
    <row r="3" spans="1:9">
      <c r="A3" s="3" t="s">
        <v>759</v>
      </c>
    </row>
    <row r="4" spans="1:9">
      <c r="A4" s="4" t="s">
        <v>760</v>
      </c>
      <c r="B4" s="7" t="n">
        <v>6925943</v>
      </c>
      <c r="F4" s="7" t="n">
        <v>6925943</v>
      </c>
      <c r="H4" s="7" t="n">
        <v>6720503</v>
      </c>
    </row>
    <row r="5" spans="1:9">
      <c r="A5" s="4" t="s">
        <v>761</v>
      </c>
      <c r="B5" s="5" t="n">
        <v>146075</v>
      </c>
      <c r="F5" s="5" t="n">
        <v>146075</v>
      </c>
      <c r="H5" s="5" t="n">
        <v>147083</v>
      </c>
    </row>
    <row r="6" spans="1:9">
      <c r="A6" s="4" t="s">
        <v>762</v>
      </c>
      <c r="B6" s="5" t="n">
        <v>7072018</v>
      </c>
      <c r="F6" s="5" t="n">
        <v>7072018</v>
      </c>
      <c r="H6" s="5" t="n">
        <v>6867586</v>
      </c>
    </row>
    <row r="7" spans="1:9">
      <c r="A7" s="4" t="s">
        <v>763</v>
      </c>
      <c r="B7" s="5" t="n">
        <v>5762</v>
      </c>
      <c r="F7" s="5" t="n">
        <v>5762</v>
      </c>
      <c r="H7" s="5" t="n">
        <v>5982</v>
      </c>
    </row>
    <row r="8" spans="1:9">
      <c r="A8" s="4" t="s">
        <v>764</v>
      </c>
      <c r="B8" s="5" t="n">
        <v>3256</v>
      </c>
      <c r="F8" s="5" t="n">
        <v>3256</v>
      </c>
      <c r="H8" s="5" t="n">
        <v>2884</v>
      </c>
    </row>
    <row r="9" spans="1:9">
      <c r="A9" s="4" t="s">
        <v>723</v>
      </c>
      <c r="B9" s="5" t="n">
        <v>9018</v>
      </c>
      <c r="C9" s="7" t="n">
        <v>9038</v>
      </c>
      <c r="D9" s="7" t="n">
        <v>8488</v>
      </c>
      <c r="E9" s="7" t="n">
        <v>8104</v>
      </c>
      <c r="F9" s="5" t="n">
        <v>9018</v>
      </c>
      <c r="G9" s="7" t="n">
        <v>8488</v>
      </c>
      <c r="H9" s="5" t="n">
        <v>8866</v>
      </c>
      <c r="I9" s="7" t="n">
        <v>7435</v>
      </c>
    </row>
    <row r="10" spans="1:9">
      <c r="A10" s="4" t="s">
        <v>176</v>
      </c>
      <c r="B10" s="5" t="n">
        <v>-3</v>
      </c>
      <c r="D10" s="5" t="n">
        <v>384</v>
      </c>
      <c r="F10" s="5" t="n">
        <v>169</v>
      </c>
      <c r="G10" s="5" t="n">
        <v>1294</v>
      </c>
    </row>
    <row r="11" spans="1:9">
      <c r="A11" s="4" t="s">
        <v>746</v>
      </c>
      <c r="B11" s="5" t="n">
        <v>-17</v>
      </c>
      <c r="C11" s="5" t="n">
        <v>-17</v>
      </c>
      <c r="E11" s="5" t="n">
        <v>0</v>
      </c>
      <c r="F11" s="5" t="n">
        <v>-17</v>
      </c>
      <c r="G11" s="5" t="n">
        <v>-241</v>
      </c>
    </row>
    <row r="12" spans="1:9">
      <c r="A12" s="4" t="s">
        <v>750</v>
      </c>
    </row>
    <row r="13" spans="1:9">
      <c r="A13" s="3" t="s">
        <v>759</v>
      </c>
    </row>
    <row r="14" spans="1:9">
      <c r="A14" s="4" t="s">
        <v>760</v>
      </c>
      <c r="B14" s="5" t="n">
        <v>3670854</v>
      </c>
      <c r="F14" s="5" t="n">
        <v>3670854</v>
      </c>
      <c r="H14" s="5" t="n">
        <v>3581213</v>
      </c>
    </row>
    <row r="15" spans="1:9">
      <c r="A15" s="4" t="s">
        <v>761</v>
      </c>
      <c r="B15" s="5" t="n">
        <v>75223</v>
      </c>
      <c r="F15" s="5" t="n">
        <v>75223</v>
      </c>
      <c r="H15" s="5" t="n">
        <v>76732</v>
      </c>
    </row>
    <row r="16" spans="1:9">
      <c r="A16" s="4" t="s">
        <v>762</v>
      </c>
      <c r="B16" s="5" t="n">
        <v>3746077</v>
      </c>
      <c r="F16" s="5" t="n">
        <v>3746077</v>
      </c>
      <c r="H16" s="5" t="n">
        <v>3657945</v>
      </c>
    </row>
    <row r="17" spans="1:9">
      <c r="A17" s="4" t="s">
        <v>763</v>
      </c>
      <c r="B17" s="5" t="n">
        <v>2659</v>
      </c>
      <c r="F17" s="5" t="n">
        <v>2659</v>
      </c>
      <c r="H17" s="5" t="n">
        <v>2650</v>
      </c>
    </row>
    <row r="18" spans="1:9">
      <c r="A18" s="4" t="s">
        <v>764</v>
      </c>
      <c r="B18" s="5" t="n">
        <v>1367</v>
      </c>
      <c r="F18" s="5" t="n">
        <v>1367</v>
      </c>
      <c r="H18" s="5" t="n">
        <v>1431</v>
      </c>
    </row>
    <row r="19" spans="1:9">
      <c r="A19" s="4" t="s">
        <v>723</v>
      </c>
      <c r="B19" s="5" t="n">
        <v>4026</v>
      </c>
      <c r="C19" s="5" t="n">
        <v>4125</v>
      </c>
      <c r="D19" s="5" t="n">
        <v>3850</v>
      </c>
      <c r="E19" s="5" t="n">
        <v>3735</v>
      </c>
      <c r="F19" s="5" t="n">
        <v>4026</v>
      </c>
      <c r="G19" s="5" t="n">
        <v>3850</v>
      </c>
      <c r="H19" s="5" t="n">
        <v>4081</v>
      </c>
      <c r="I19" s="5" t="n">
        <v>3365</v>
      </c>
    </row>
    <row r="20" spans="1:9">
      <c r="A20" s="4" t="s">
        <v>176</v>
      </c>
      <c r="B20" s="5" t="n">
        <v>-99</v>
      </c>
      <c r="D20" s="5" t="n">
        <v>115</v>
      </c>
      <c r="F20" s="5" t="n">
        <v>-55</v>
      </c>
      <c r="G20" s="5" t="n">
        <v>713</v>
      </c>
    </row>
    <row r="21" spans="1:9">
      <c r="A21" s="4" t="s">
        <v>746</v>
      </c>
      <c r="B21" s="5" t="n">
        <v>0</v>
      </c>
      <c r="F21" s="5" t="n">
        <v>0</v>
      </c>
      <c r="G21" s="5" t="n">
        <v>-228</v>
      </c>
    </row>
    <row r="22" spans="1:9">
      <c r="A22" s="4" t="s">
        <v>751</v>
      </c>
    </row>
    <row r="23" spans="1:9">
      <c r="A23" s="3" t="s">
        <v>759</v>
      </c>
    </row>
    <row r="24" spans="1:9">
      <c r="A24" s="4" t="s">
        <v>760</v>
      </c>
      <c r="B24" s="5" t="n">
        <v>1364654</v>
      </c>
      <c r="F24" s="5" t="n">
        <v>1364654</v>
      </c>
      <c r="H24" s="5" t="n">
        <v>1327144</v>
      </c>
    </row>
    <row r="25" spans="1:9">
      <c r="A25" s="4" t="s">
        <v>761</v>
      </c>
      <c r="B25" s="5" t="n">
        <v>36322</v>
      </c>
      <c r="F25" s="5" t="n">
        <v>36322</v>
      </c>
      <c r="H25" s="5" t="n">
        <v>40419</v>
      </c>
    </row>
    <row r="26" spans="1:9">
      <c r="A26" s="4" t="s">
        <v>762</v>
      </c>
      <c r="B26" s="5" t="n">
        <v>1400976</v>
      </c>
      <c r="F26" s="5" t="n">
        <v>1400976</v>
      </c>
      <c r="H26" s="5" t="n">
        <v>1367563</v>
      </c>
    </row>
    <row r="27" spans="1:9">
      <c r="A27" s="4" t="s">
        <v>763</v>
      </c>
      <c r="B27" s="5" t="n">
        <v>1146</v>
      </c>
      <c r="F27" s="5" t="n">
        <v>1146</v>
      </c>
      <c r="H27" s="5" t="n">
        <v>1406</v>
      </c>
    </row>
    <row r="28" spans="1:9">
      <c r="A28" s="4" t="s">
        <v>764</v>
      </c>
      <c r="B28" s="5" t="n">
        <v>1262</v>
      </c>
      <c r="F28" s="5" t="n">
        <v>1262</v>
      </c>
      <c r="H28" s="5" t="n">
        <v>1063</v>
      </c>
    </row>
    <row r="29" spans="1:9">
      <c r="A29" s="4" t="s">
        <v>723</v>
      </c>
      <c r="B29" s="5" t="n">
        <v>2408</v>
      </c>
      <c r="C29" s="5" t="n">
        <v>2368</v>
      </c>
      <c r="D29" s="5" t="n">
        <v>2326</v>
      </c>
      <c r="E29" s="5" t="n">
        <v>2164</v>
      </c>
      <c r="F29" s="5" t="n">
        <v>2408</v>
      </c>
      <c r="G29" s="5" t="n">
        <v>2326</v>
      </c>
      <c r="H29" s="5" t="n">
        <v>2469</v>
      </c>
      <c r="I29" s="5" t="n">
        <v>1723</v>
      </c>
    </row>
    <row r="30" spans="1:9">
      <c r="A30" s="4" t="s">
        <v>176</v>
      </c>
      <c r="B30" s="5" t="n">
        <v>40</v>
      </c>
      <c r="D30" s="5" t="n">
        <v>162</v>
      </c>
      <c r="F30" s="5" t="n">
        <v>-61</v>
      </c>
      <c r="G30" s="5" t="n">
        <v>603</v>
      </c>
    </row>
    <row r="31" spans="1:9">
      <c r="A31" s="4" t="s">
        <v>746</v>
      </c>
      <c r="B31" s="5" t="n">
        <v>0</v>
      </c>
      <c r="F31" s="5" t="n">
        <v>0</v>
      </c>
      <c r="G31" s="5" t="n">
        <v>0</v>
      </c>
    </row>
    <row r="32" spans="1:9">
      <c r="A32" s="4" t="s">
        <v>752</v>
      </c>
    </row>
    <row r="33" spans="1:9">
      <c r="A33" s="3" t="s">
        <v>759</v>
      </c>
    </row>
    <row r="34" spans="1:9">
      <c r="A34" s="4" t="s">
        <v>760</v>
      </c>
      <c r="B34" s="5" t="n">
        <v>1327104</v>
      </c>
      <c r="F34" s="5" t="n">
        <v>1327104</v>
      </c>
      <c r="H34" s="5" t="n">
        <v>1314410</v>
      </c>
    </row>
    <row r="35" spans="1:9">
      <c r="A35" s="4" t="s">
        <v>761</v>
      </c>
      <c r="B35" s="5" t="n">
        <v>26037</v>
      </c>
      <c r="F35" s="5" t="n">
        <v>26037</v>
      </c>
      <c r="H35" s="5" t="n">
        <v>20548</v>
      </c>
    </row>
    <row r="36" spans="1:9">
      <c r="A36" s="4" t="s">
        <v>762</v>
      </c>
      <c r="B36" s="5" t="n">
        <v>1353141</v>
      </c>
      <c r="F36" s="5" t="n">
        <v>1353141</v>
      </c>
      <c r="H36" s="5" t="n">
        <v>1334958</v>
      </c>
    </row>
    <row r="37" spans="1:9">
      <c r="A37" s="4" t="s">
        <v>763</v>
      </c>
      <c r="B37" s="5" t="n">
        <v>976</v>
      </c>
      <c r="F37" s="5" t="n">
        <v>976</v>
      </c>
      <c r="H37" s="5" t="n">
        <v>969</v>
      </c>
    </row>
    <row r="38" spans="1:9">
      <c r="A38" s="4" t="s">
        <v>764</v>
      </c>
      <c r="B38" s="5" t="n">
        <v>494</v>
      </c>
      <c r="F38" s="5" t="n">
        <v>494</v>
      </c>
      <c r="H38" s="5" t="n">
        <v>242</v>
      </c>
    </row>
    <row r="39" spans="1:9">
      <c r="A39" s="4" t="s">
        <v>723</v>
      </c>
      <c r="B39" s="5" t="n">
        <v>1470</v>
      </c>
      <c r="C39" s="5" t="n">
        <v>1322</v>
      </c>
      <c r="D39" s="5" t="n">
        <v>1269</v>
      </c>
      <c r="E39" s="5" t="n">
        <v>1234</v>
      </c>
      <c r="F39" s="5" t="n">
        <v>1470</v>
      </c>
      <c r="G39" s="5" t="n">
        <v>1269</v>
      </c>
      <c r="H39" s="5" t="n">
        <v>1211</v>
      </c>
      <c r="I39" s="5" t="n">
        <v>1375</v>
      </c>
    </row>
    <row r="40" spans="1:9">
      <c r="A40" s="4" t="s">
        <v>176</v>
      </c>
      <c r="B40" s="5" t="n">
        <v>148</v>
      </c>
      <c r="D40" s="5" t="n">
        <v>35</v>
      </c>
      <c r="F40" s="5" t="n">
        <v>259</v>
      </c>
      <c r="G40" s="5" t="n">
        <v>-93</v>
      </c>
    </row>
    <row r="41" spans="1:9">
      <c r="A41" s="4" t="s">
        <v>746</v>
      </c>
      <c r="B41" s="5" t="n">
        <v>0</v>
      </c>
      <c r="F41" s="5" t="n">
        <v>0</v>
      </c>
      <c r="G41" s="5" t="n">
        <v>-13</v>
      </c>
    </row>
    <row r="42" spans="1:9">
      <c r="A42" s="4" t="s">
        <v>753</v>
      </c>
    </row>
    <row r="43" spans="1:9">
      <c r="A43" s="3" t="s">
        <v>759</v>
      </c>
    </row>
    <row r="44" spans="1:9">
      <c r="A44" s="4" t="s">
        <v>760</v>
      </c>
      <c r="B44" s="5" t="n">
        <v>475805</v>
      </c>
      <c r="F44" s="5" t="n">
        <v>475805</v>
      </c>
      <c r="H44" s="5" t="n">
        <v>424964</v>
      </c>
    </row>
    <row r="45" spans="1:9">
      <c r="A45" s="4" t="s">
        <v>761</v>
      </c>
      <c r="B45" s="5" t="n">
        <v>8422</v>
      </c>
      <c r="F45" s="5" t="n">
        <v>8422</v>
      </c>
      <c r="H45" s="5" t="n">
        <v>8664</v>
      </c>
    </row>
    <row r="46" spans="1:9">
      <c r="A46" s="4" t="s">
        <v>762</v>
      </c>
      <c r="B46" s="5" t="n">
        <v>484227</v>
      </c>
      <c r="F46" s="5" t="n">
        <v>484227</v>
      </c>
      <c r="H46" s="5" t="n">
        <v>433628</v>
      </c>
    </row>
    <row r="47" spans="1:9">
      <c r="A47" s="4" t="s">
        <v>763</v>
      </c>
      <c r="B47" s="5" t="n">
        <v>349</v>
      </c>
      <c r="F47" s="5" t="n">
        <v>349</v>
      </c>
      <c r="H47" s="5" t="n">
        <v>335</v>
      </c>
    </row>
    <row r="48" spans="1:9">
      <c r="A48" s="4" t="s">
        <v>764</v>
      </c>
      <c r="B48" s="5" t="n">
        <v>132</v>
      </c>
      <c r="F48" s="5" t="n">
        <v>132</v>
      </c>
      <c r="H48" s="5" t="n">
        <v>146</v>
      </c>
    </row>
    <row r="49" spans="1:9">
      <c r="A49" s="4" t="s">
        <v>723</v>
      </c>
      <c r="B49" s="5" t="n">
        <v>481</v>
      </c>
      <c r="C49" s="5" t="n">
        <v>448</v>
      </c>
      <c r="D49" s="5" t="n">
        <v>401</v>
      </c>
      <c r="E49" s="5" t="n">
        <v>397</v>
      </c>
      <c r="F49" s="5" t="n">
        <v>481</v>
      </c>
      <c r="G49" s="5" t="n">
        <v>401</v>
      </c>
      <c r="H49" s="5" t="n">
        <v>481</v>
      </c>
      <c r="I49" s="5" t="n">
        <v>405</v>
      </c>
    </row>
    <row r="50" spans="1:9">
      <c r="A50" s="4" t="s">
        <v>176</v>
      </c>
      <c r="B50" s="5" t="n">
        <v>50</v>
      </c>
      <c r="D50" s="5" t="n">
        <v>4</v>
      </c>
      <c r="F50" s="5" t="n">
        <v>17</v>
      </c>
      <c r="G50" s="5" t="n">
        <v>-4</v>
      </c>
    </row>
    <row r="51" spans="1:9">
      <c r="A51" s="4" t="s">
        <v>746</v>
      </c>
      <c r="B51" s="5" t="n">
        <v>-17</v>
      </c>
      <c r="F51" s="5" t="n">
        <v>-17</v>
      </c>
      <c r="G51" s="5" t="n">
        <v>0</v>
      </c>
    </row>
    <row r="52" spans="1:9">
      <c r="A52" s="4" t="s">
        <v>754</v>
      </c>
    </row>
    <row r="53" spans="1:9">
      <c r="A53" s="3" t="s">
        <v>759</v>
      </c>
    </row>
    <row r="54" spans="1:9">
      <c r="A54" s="4" t="s">
        <v>760</v>
      </c>
      <c r="B54" s="5" t="n">
        <v>79475</v>
      </c>
      <c r="F54" s="5" t="n">
        <v>79475</v>
      </c>
      <c r="H54" s="5" t="n">
        <v>58761</v>
      </c>
    </row>
    <row r="55" spans="1:9">
      <c r="A55" s="4" t="s">
        <v>761</v>
      </c>
      <c r="B55" s="5" t="n">
        <v>0</v>
      </c>
      <c r="F55" s="5" t="n">
        <v>0</v>
      </c>
      <c r="H55" s="5" t="n">
        <v>0</v>
      </c>
    </row>
    <row r="56" spans="1:9">
      <c r="A56" s="4" t="s">
        <v>762</v>
      </c>
      <c r="B56" s="5" t="n">
        <v>79475</v>
      </c>
      <c r="F56" s="5" t="n">
        <v>79475</v>
      </c>
      <c r="H56" s="5" t="n">
        <v>58761</v>
      </c>
    </row>
    <row r="57" spans="1:9">
      <c r="A57" s="4" t="s">
        <v>763</v>
      </c>
      <c r="B57" s="5" t="n">
        <v>623</v>
      </c>
      <c r="F57" s="5" t="n">
        <v>623</v>
      </c>
      <c r="H57" s="5" t="n">
        <v>606</v>
      </c>
    </row>
    <row r="58" spans="1:9">
      <c r="A58" s="4" t="s">
        <v>764</v>
      </c>
      <c r="B58" s="5" t="n">
        <v>0</v>
      </c>
      <c r="F58" s="5" t="n">
        <v>0</v>
      </c>
      <c r="H58" s="5" t="n">
        <v>0</v>
      </c>
    </row>
    <row r="59" spans="1:9">
      <c r="A59" s="4" t="s">
        <v>723</v>
      </c>
      <c r="B59" s="5" t="n">
        <v>623</v>
      </c>
      <c r="C59" s="5" t="n">
        <v>720</v>
      </c>
      <c r="D59" s="5" t="n">
        <v>630</v>
      </c>
      <c r="E59" s="5" t="n">
        <v>558</v>
      </c>
      <c r="F59" s="5" t="n">
        <v>623</v>
      </c>
      <c r="G59" s="5" t="n">
        <v>630</v>
      </c>
      <c r="H59" s="5" t="n">
        <v>606</v>
      </c>
      <c r="I59" s="5" t="n">
        <v>533</v>
      </c>
    </row>
    <row r="60" spans="1:9">
      <c r="A60" s="4" t="s">
        <v>176</v>
      </c>
      <c r="B60" s="5" t="n">
        <v>-97</v>
      </c>
      <c r="D60" s="5" t="n">
        <v>72</v>
      </c>
      <c r="F60" s="5" t="n">
        <v>17</v>
      </c>
      <c r="G60" s="5" t="n">
        <v>97</v>
      </c>
    </row>
    <row r="61" spans="1:9">
      <c r="A61" s="4" t="s">
        <v>746</v>
      </c>
      <c r="B61" s="5" t="n">
        <v>0</v>
      </c>
      <c r="F61" s="5" t="n">
        <v>0</v>
      </c>
      <c r="G61" s="5" t="n">
        <v>0</v>
      </c>
    </row>
    <row r="62" spans="1:9">
      <c r="A62" s="4" t="s">
        <v>755</v>
      </c>
    </row>
    <row r="63" spans="1:9">
      <c r="A63" s="3" t="s">
        <v>759</v>
      </c>
    </row>
    <row r="64" spans="1:9">
      <c r="A64" s="4" t="s">
        <v>760</v>
      </c>
      <c r="B64" s="5" t="n">
        <v>8051</v>
      </c>
      <c r="F64" s="5" t="n">
        <v>8051</v>
      </c>
      <c r="H64" s="5" t="n">
        <v>14011</v>
      </c>
    </row>
    <row r="65" spans="1:9">
      <c r="A65" s="4" t="s">
        <v>761</v>
      </c>
      <c r="B65" s="5" t="n">
        <v>71</v>
      </c>
      <c r="F65" s="5" t="n">
        <v>71</v>
      </c>
      <c r="H65" s="5" t="n">
        <v>720</v>
      </c>
    </row>
    <row r="66" spans="1:9">
      <c r="A66" s="4" t="s">
        <v>762</v>
      </c>
      <c r="B66" s="5" t="n">
        <v>8122</v>
      </c>
      <c r="F66" s="5" t="n">
        <v>8122</v>
      </c>
      <c r="H66" s="5" t="n">
        <v>14731</v>
      </c>
    </row>
    <row r="67" spans="1:9">
      <c r="A67" s="4" t="s">
        <v>763</v>
      </c>
      <c r="B67" s="5" t="n">
        <v>9</v>
      </c>
      <c r="F67" s="5" t="n">
        <v>9</v>
      </c>
      <c r="H67" s="5" t="n">
        <v>16</v>
      </c>
    </row>
    <row r="68" spans="1:9">
      <c r="A68" s="4" t="s">
        <v>764</v>
      </c>
      <c r="B68" s="5" t="n">
        <v>1</v>
      </c>
      <c r="F68" s="5" t="n">
        <v>1</v>
      </c>
      <c r="H68" s="5" t="n">
        <v>2</v>
      </c>
    </row>
    <row r="69" spans="1:9">
      <c r="A69" s="4" t="s">
        <v>723</v>
      </c>
      <c r="B69" s="5" t="n">
        <v>10</v>
      </c>
      <c r="C69" s="7" t="n">
        <v>55</v>
      </c>
      <c r="D69" s="5" t="n">
        <v>12</v>
      </c>
      <c r="E69" s="7" t="n">
        <v>16</v>
      </c>
      <c r="F69" s="5" t="n">
        <v>10</v>
      </c>
      <c r="G69" s="5" t="n">
        <v>12</v>
      </c>
      <c r="H69" s="5" t="n">
        <v>18</v>
      </c>
      <c r="I69" s="7" t="n">
        <v>34</v>
      </c>
    </row>
    <row r="70" spans="1:9">
      <c r="A70" s="4" t="s">
        <v>176</v>
      </c>
      <c r="B70" s="5" t="n">
        <v>-45</v>
      </c>
      <c r="D70" s="5" t="n">
        <v>-4</v>
      </c>
      <c r="F70" s="5" t="n">
        <v>-8</v>
      </c>
      <c r="G70" s="5" t="n">
        <v>-22</v>
      </c>
    </row>
    <row r="71" spans="1:9">
      <c r="A71" s="4" t="s">
        <v>746</v>
      </c>
      <c r="B71" s="5" t="n">
        <v>0</v>
      </c>
      <c r="F71" s="5" t="n">
        <v>0</v>
      </c>
      <c r="G71" s="5" t="n">
        <v>0</v>
      </c>
    </row>
    <row r="72" spans="1:9">
      <c r="A72" s="4" t="s">
        <v>387</v>
      </c>
    </row>
    <row r="73" spans="1:9">
      <c r="A73" s="3" t="s">
        <v>759</v>
      </c>
    </row>
    <row r="74" spans="1:9">
      <c r="A74" s="4" t="s">
        <v>760</v>
      </c>
      <c r="B74" s="5" t="n">
        <v>4292690</v>
      </c>
      <c r="F74" s="5" t="n">
        <v>4292690</v>
      </c>
      <c r="H74" s="5" t="n">
        <v>4066457</v>
      </c>
    </row>
    <row r="75" spans="1:9">
      <c r="A75" s="4" t="s">
        <v>761</v>
      </c>
      <c r="B75" s="5" t="n">
        <v>127929</v>
      </c>
      <c r="F75" s="5" t="n">
        <v>127929</v>
      </c>
      <c r="H75" s="5" t="n">
        <v>132276</v>
      </c>
    </row>
    <row r="76" spans="1:9">
      <c r="A76" s="4" t="s">
        <v>762</v>
      </c>
      <c r="B76" s="5" t="n">
        <v>4420619</v>
      </c>
      <c r="F76" s="5" t="n">
        <v>4420619</v>
      </c>
      <c r="H76" s="5" t="n">
        <v>4198733</v>
      </c>
    </row>
    <row r="77" spans="1:9">
      <c r="A77" s="4" t="s">
        <v>763</v>
      </c>
      <c r="B77" s="5" t="n">
        <v>4080</v>
      </c>
      <c r="F77" s="5" t="n">
        <v>4080</v>
      </c>
      <c r="H77" s="5" t="n">
        <v>4285</v>
      </c>
    </row>
    <row r="78" spans="1:9">
      <c r="A78" s="4" t="s">
        <v>764</v>
      </c>
      <c r="B78" s="5" t="n">
        <v>2791</v>
      </c>
      <c r="F78" s="5" t="n">
        <v>2791</v>
      </c>
      <c r="H78" s="5" t="n">
        <v>2511</v>
      </c>
    </row>
    <row r="79" spans="1:9">
      <c r="A79" s="4" t="s">
        <v>723</v>
      </c>
      <c r="B79" s="5" t="n">
        <v>6871</v>
      </c>
      <c r="F79" s="5" t="n">
        <v>6871</v>
      </c>
      <c r="H79" s="5" t="n">
        <v>6796</v>
      </c>
    </row>
    <row r="80" spans="1:9">
      <c r="A80" s="4" t="s">
        <v>765</v>
      </c>
    </row>
    <row r="81" spans="1:9">
      <c r="A81" s="3" t="s">
        <v>759</v>
      </c>
    </row>
    <row r="82" spans="1:9">
      <c r="A82" s="4" t="s">
        <v>760</v>
      </c>
      <c r="B82" s="5" t="n">
        <v>2428763</v>
      </c>
      <c r="F82" s="5" t="n">
        <v>2428763</v>
      </c>
      <c r="H82" s="5" t="n">
        <v>2344821</v>
      </c>
    </row>
    <row r="83" spans="1:9">
      <c r="A83" s="4" t="s">
        <v>761</v>
      </c>
      <c r="B83" s="5" t="n">
        <v>63726</v>
      </c>
      <c r="F83" s="5" t="n">
        <v>63726</v>
      </c>
      <c r="H83" s="5" t="n">
        <v>67828</v>
      </c>
    </row>
    <row r="84" spans="1:9">
      <c r="A84" s="4" t="s">
        <v>762</v>
      </c>
      <c r="B84" s="5" t="n">
        <v>2492489</v>
      </c>
      <c r="F84" s="5" t="n">
        <v>2492489</v>
      </c>
      <c r="H84" s="5" t="n">
        <v>2412649</v>
      </c>
    </row>
    <row r="85" spans="1:9">
      <c r="A85" s="4" t="s">
        <v>763</v>
      </c>
      <c r="B85" s="5" t="n">
        <v>2047</v>
      </c>
      <c r="F85" s="5" t="n">
        <v>2047</v>
      </c>
      <c r="H85" s="5" t="n">
        <v>2104</v>
      </c>
    </row>
    <row r="86" spans="1:9">
      <c r="A86" s="4" t="s">
        <v>764</v>
      </c>
      <c r="B86" s="5" t="n">
        <v>1112</v>
      </c>
      <c r="F86" s="5" t="n">
        <v>1112</v>
      </c>
      <c r="H86" s="5" t="n">
        <v>1207</v>
      </c>
    </row>
    <row r="87" spans="1:9">
      <c r="A87" s="4" t="s">
        <v>723</v>
      </c>
      <c r="B87" s="5" t="n">
        <v>3159</v>
      </c>
      <c r="F87" s="5" t="n">
        <v>3159</v>
      </c>
      <c r="H87" s="5" t="n">
        <v>3311</v>
      </c>
    </row>
    <row r="88" spans="1:9">
      <c r="A88" s="4" t="s">
        <v>766</v>
      </c>
    </row>
    <row r="89" spans="1:9">
      <c r="A89" s="3" t="s">
        <v>759</v>
      </c>
    </row>
    <row r="90" spans="1:9">
      <c r="A90" s="4" t="s">
        <v>760</v>
      </c>
      <c r="B90" s="5" t="n">
        <v>860870</v>
      </c>
      <c r="F90" s="5" t="n">
        <v>860870</v>
      </c>
      <c r="H90" s="5" t="n">
        <v>794478</v>
      </c>
    </row>
    <row r="91" spans="1:9">
      <c r="A91" s="4" t="s">
        <v>761</v>
      </c>
      <c r="B91" s="5" t="n">
        <v>33948</v>
      </c>
      <c r="F91" s="5" t="n">
        <v>33948</v>
      </c>
      <c r="H91" s="5" t="n">
        <v>38180</v>
      </c>
    </row>
    <row r="92" spans="1:9">
      <c r="A92" s="4" t="s">
        <v>762</v>
      </c>
      <c r="B92" s="5" t="n">
        <v>894818</v>
      </c>
      <c r="F92" s="5" t="n">
        <v>894818</v>
      </c>
      <c r="H92" s="5" t="n">
        <v>832658</v>
      </c>
    </row>
    <row r="93" spans="1:9">
      <c r="A93" s="4" t="s">
        <v>763</v>
      </c>
      <c r="B93" s="5" t="n">
        <v>955</v>
      </c>
      <c r="F93" s="5" t="n">
        <v>955</v>
      </c>
      <c r="H93" s="5" t="n">
        <v>1101</v>
      </c>
    </row>
    <row r="94" spans="1:9">
      <c r="A94" s="4" t="s">
        <v>764</v>
      </c>
      <c r="B94" s="5" t="n">
        <v>1207</v>
      </c>
      <c r="F94" s="5" t="n">
        <v>1207</v>
      </c>
      <c r="H94" s="5" t="n">
        <v>1006</v>
      </c>
    </row>
    <row r="95" spans="1:9">
      <c r="A95" s="4" t="s">
        <v>723</v>
      </c>
      <c r="B95" s="5" t="n">
        <v>2162</v>
      </c>
      <c r="F95" s="5" t="n">
        <v>2162</v>
      </c>
      <c r="H95" s="5" t="n">
        <v>2107</v>
      </c>
    </row>
    <row r="96" spans="1:9">
      <c r="A96" s="4" t="s">
        <v>767</v>
      </c>
    </row>
    <row r="97" spans="1:9">
      <c r="A97" s="3" t="s">
        <v>759</v>
      </c>
    </row>
    <row r="98" spans="1:9">
      <c r="A98" s="4" t="s">
        <v>760</v>
      </c>
      <c r="B98" s="5" t="n">
        <v>678456</v>
      </c>
      <c r="F98" s="5" t="n">
        <v>678456</v>
      </c>
      <c r="H98" s="5" t="n">
        <v>635768</v>
      </c>
    </row>
    <row r="99" spans="1:9">
      <c r="A99" s="4" t="s">
        <v>761</v>
      </c>
      <c r="B99" s="5" t="n">
        <v>22729</v>
      </c>
      <c r="F99" s="5" t="n">
        <v>22729</v>
      </c>
      <c r="H99" s="5" t="n">
        <v>17766</v>
      </c>
    </row>
    <row r="100" spans="1:9">
      <c r="A100" s="4" t="s">
        <v>762</v>
      </c>
      <c r="B100" s="5" t="n">
        <v>701185</v>
      </c>
      <c r="F100" s="5" t="n">
        <v>701185</v>
      </c>
      <c r="H100" s="5" t="n">
        <v>653534</v>
      </c>
    </row>
    <row r="101" spans="1:9">
      <c r="A101" s="4" t="s">
        <v>763</v>
      </c>
      <c r="B101" s="5" t="n">
        <v>765</v>
      </c>
      <c r="F101" s="5" t="n">
        <v>765</v>
      </c>
      <c r="H101" s="5" t="n">
        <v>738</v>
      </c>
    </row>
    <row r="102" spans="1:9">
      <c r="A102" s="4" t="s">
        <v>764</v>
      </c>
      <c r="B102" s="5" t="n">
        <v>361</v>
      </c>
      <c r="F102" s="5" t="n">
        <v>361</v>
      </c>
      <c r="H102" s="5" t="n">
        <v>172</v>
      </c>
    </row>
    <row r="103" spans="1:9">
      <c r="A103" s="4" t="s">
        <v>723</v>
      </c>
      <c r="B103" s="5" t="n">
        <v>1126</v>
      </c>
      <c r="F103" s="5" t="n">
        <v>1126</v>
      </c>
      <c r="H103" s="5" t="n">
        <v>910</v>
      </c>
    </row>
    <row r="104" spans="1:9">
      <c r="A104" s="4" t="s">
        <v>768</v>
      </c>
    </row>
    <row r="105" spans="1:9">
      <c r="A105" s="3" t="s">
        <v>759</v>
      </c>
    </row>
    <row r="106" spans="1:9">
      <c r="A106" s="4" t="s">
        <v>760</v>
      </c>
      <c r="B106" s="5" t="n">
        <v>309235</v>
      </c>
      <c r="F106" s="5" t="n">
        <v>309235</v>
      </c>
      <c r="H106" s="5" t="n">
        <v>269337</v>
      </c>
    </row>
    <row r="107" spans="1:9">
      <c r="A107" s="4" t="s">
        <v>761</v>
      </c>
      <c r="B107" s="5" t="n">
        <v>7526</v>
      </c>
      <c r="F107" s="5" t="n">
        <v>7526</v>
      </c>
      <c r="H107" s="5" t="n">
        <v>7858</v>
      </c>
    </row>
    <row r="108" spans="1:9">
      <c r="A108" s="4" t="s">
        <v>762</v>
      </c>
      <c r="B108" s="5" t="n">
        <v>316761</v>
      </c>
      <c r="F108" s="5" t="n">
        <v>316761</v>
      </c>
      <c r="H108" s="5" t="n">
        <v>277195</v>
      </c>
    </row>
    <row r="109" spans="1:9">
      <c r="A109" s="4" t="s">
        <v>763</v>
      </c>
      <c r="B109" s="5" t="n">
        <v>300</v>
      </c>
      <c r="F109" s="5" t="n">
        <v>300</v>
      </c>
      <c r="H109" s="5" t="n">
        <v>287</v>
      </c>
    </row>
    <row r="110" spans="1:9">
      <c r="A110" s="4" t="s">
        <v>764</v>
      </c>
      <c r="B110" s="5" t="n">
        <v>111</v>
      </c>
      <c r="F110" s="5" t="n">
        <v>111</v>
      </c>
      <c r="H110" s="5" t="n">
        <v>126</v>
      </c>
    </row>
    <row r="111" spans="1:9">
      <c r="A111" s="4" t="s">
        <v>723</v>
      </c>
      <c r="B111" s="5" t="n">
        <v>411</v>
      </c>
      <c r="F111" s="5" t="n">
        <v>411</v>
      </c>
      <c r="H111" s="5" t="n">
        <v>413</v>
      </c>
    </row>
    <row r="112" spans="1:9">
      <c r="A112" s="4" t="s">
        <v>769</v>
      </c>
    </row>
    <row r="113" spans="1:9">
      <c r="A113" s="3" t="s">
        <v>759</v>
      </c>
    </row>
    <row r="114" spans="1:9">
      <c r="A114" s="4" t="s">
        <v>760</v>
      </c>
      <c r="B114" s="5" t="n">
        <v>10824</v>
      </c>
      <c r="F114" s="5" t="n">
        <v>10824</v>
      </c>
      <c r="H114" s="5" t="n">
        <v>13023</v>
      </c>
    </row>
    <row r="115" spans="1:9">
      <c r="A115" s="4" t="s">
        <v>761</v>
      </c>
      <c r="B115" s="5" t="n">
        <v>0</v>
      </c>
      <c r="F115" s="5" t="n">
        <v>0</v>
      </c>
      <c r="H115" s="5" t="n">
        <v>0</v>
      </c>
    </row>
    <row r="116" spans="1:9">
      <c r="A116" s="4" t="s">
        <v>762</v>
      </c>
      <c r="B116" s="5" t="n">
        <v>10824</v>
      </c>
      <c r="F116" s="5" t="n">
        <v>10824</v>
      </c>
      <c r="H116" s="5" t="n">
        <v>13023</v>
      </c>
    </row>
    <row r="117" spans="1:9">
      <c r="A117" s="4" t="s">
        <v>763</v>
      </c>
      <c r="B117" s="5" t="n">
        <v>9</v>
      </c>
      <c r="F117" s="5" t="n">
        <v>9</v>
      </c>
      <c r="H117" s="5" t="n">
        <v>44</v>
      </c>
    </row>
    <row r="118" spans="1:9">
      <c r="A118" s="4" t="s">
        <v>764</v>
      </c>
      <c r="B118" s="5" t="n">
        <v>0</v>
      </c>
      <c r="F118" s="5" t="n">
        <v>0</v>
      </c>
      <c r="H118" s="5" t="n">
        <v>0</v>
      </c>
    </row>
    <row r="119" spans="1:9">
      <c r="A119" s="4" t="s">
        <v>723</v>
      </c>
      <c r="B119" s="5" t="n">
        <v>9</v>
      </c>
      <c r="F119" s="5" t="n">
        <v>9</v>
      </c>
      <c r="H119" s="5" t="n">
        <v>44</v>
      </c>
    </row>
    <row r="120" spans="1:9">
      <c r="A120" s="4" t="s">
        <v>770</v>
      </c>
    </row>
    <row r="121" spans="1:9">
      <c r="A121" s="3" t="s">
        <v>759</v>
      </c>
    </row>
    <row r="122" spans="1:9">
      <c r="A122" s="4" t="s">
        <v>760</v>
      </c>
      <c r="B122" s="5" t="n">
        <v>4542</v>
      </c>
      <c r="F122" s="5" t="n">
        <v>4542</v>
      </c>
      <c r="H122" s="5" t="n">
        <v>9030</v>
      </c>
    </row>
    <row r="123" spans="1:9">
      <c r="A123" s="4" t="s">
        <v>761</v>
      </c>
      <c r="B123" s="5" t="n">
        <v>0</v>
      </c>
      <c r="F123" s="5" t="n">
        <v>0</v>
      </c>
      <c r="H123" s="5" t="n">
        <v>644</v>
      </c>
    </row>
    <row r="124" spans="1:9">
      <c r="A124" s="4" t="s">
        <v>762</v>
      </c>
      <c r="B124" s="5" t="n">
        <v>4542</v>
      </c>
      <c r="F124" s="5" t="n">
        <v>4542</v>
      </c>
      <c r="H124" s="5" t="n">
        <v>9674</v>
      </c>
    </row>
    <row r="125" spans="1:9">
      <c r="A125" s="4" t="s">
        <v>763</v>
      </c>
      <c r="B125" s="5" t="n">
        <v>4</v>
      </c>
      <c r="F125" s="5" t="n">
        <v>4</v>
      </c>
      <c r="H125" s="5" t="n">
        <v>11</v>
      </c>
    </row>
    <row r="126" spans="1:9">
      <c r="A126" s="4" t="s">
        <v>764</v>
      </c>
      <c r="B126" s="5" t="n">
        <v>0</v>
      </c>
      <c r="F126" s="5" t="n">
        <v>0</v>
      </c>
      <c r="H126" s="5" t="n">
        <v>0</v>
      </c>
    </row>
    <row r="127" spans="1:9">
      <c r="A127" s="4" t="s">
        <v>723</v>
      </c>
      <c r="B127" s="5" t="n">
        <v>4</v>
      </c>
      <c r="F127" s="5" t="n">
        <v>4</v>
      </c>
      <c r="H127" s="5" t="n">
        <v>11</v>
      </c>
    </row>
    <row r="128" spans="1:9">
      <c r="A128" s="4" t="s">
        <v>771</v>
      </c>
    </row>
    <row r="129" spans="1:9">
      <c r="A129" s="3" t="s">
        <v>759</v>
      </c>
    </row>
    <row r="130" spans="1:9">
      <c r="A130" s="4" t="s">
        <v>760</v>
      </c>
      <c r="B130" s="5" t="n">
        <v>2633253</v>
      </c>
      <c r="F130" s="5" t="n">
        <v>2633253</v>
      </c>
      <c r="H130" s="5" t="n">
        <v>2654046</v>
      </c>
    </row>
    <row r="131" spans="1:9">
      <c r="A131" s="4" t="s">
        <v>761</v>
      </c>
      <c r="B131" s="5" t="n">
        <v>18146</v>
      </c>
      <c r="F131" s="5" t="n">
        <v>18146</v>
      </c>
      <c r="H131" s="5" t="n">
        <v>14807</v>
      </c>
    </row>
    <row r="132" spans="1:9">
      <c r="A132" s="4" t="s">
        <v>762</v>
      </c>
      <c r="B132" s="5" t="n">
        <v>2651399</v>
      </c>
      <c r="F132" s="5" t="n">
        <v>2651399</v>
      </c>
      <c r="H132" s="5" t="n">
        <v>2668853</v>
      </c>
    </row>
    <row r="133" spans="1:9">
      <c r="A133" s="4" t="s">
        <v>763</v>
      </c>
      <c r="B133" s="5" t="n">
        <v>1682</v>
      </c>
      <c r="F133" s="5" t="n">
        <v>1682</v>
      </c>
      <c r="H133" s="5" t="n">
        <v>1697</v>
      </c>
    </row>
    <row r="134" spans="1:9">
      <c r="A134" s="4" t="s">
        <v>764</v>
      </c>
      <c r="B134" s="5" t="n">
        <v>465</v>
      </c>
      <c r="F134" s="5" t="n">
        <v>465</v>
      </c>
      <c r="H134" s="5" t="n">
        <v>373</v>
      </c>
    </row>
    <row r="135" spans="1:9">
      <c r="A135" s="4" t="s">
        <v>723</v>
      </c>
      <c r="B135" s="5" t="n">
        <v>2147</v>
      </c>
      <c r="F135" s="5" t="n">
        <v>2147</v>
      </c>
      <c r="H135" s="5" t="n">
        <v>2070</v>
      </c>
    </row>
    <row r="136" spans="1:9">
      <c r="A136" s="4" t="s">
        <v>772</v>
      </c>
    </row>
    <row r="137" spans="1:9">
      <c r="A137" s="3" t="s">
        <v>759</v>
      </c>
    </row>
    <row r="138" spans="1:9">
      <c r="A138" s="4" t="s">
        <v>760</v>
      </c>
      <c r="B138" s="5" t="n">
        <v>1242091</v>
      </c>
      <c r="F138" s="5" t="n">
        <v>1242091</v>
      </c>
      <c r="H138" s="5" t="n">
        <v>1236392</v>
      </c>
    </row>
    <row r="139" spans="1:9">
      <c r="A139" s="4" t="s">
        <v>761</v>
      </c>
      <c r="B139" s="5" t="n">
        <v>11497</v>
      </c>
      <c r="F139" s="5" t="n">
        <v>11497</v>
      </c>
      <c r="H139" s="5" t="n">
        <v>8904</v>
      </c>
    </row>
    <row r="140" spans="1:9">
      <c r="A140" s="4" t="s">
        <v>762</v>
      </c>
      <c r="B140" s="5" t="n">
        <v>1253588</v>
      </c>
      <c r="F140" s="5" t="n">
        <v>1253588</v>
      </c>
      <c r="H140" s="5" t="n">
        <v>1245296</v>
      </c>
    </row>
    <row r="141" spans="1:9">
      <c r="A141" s="4" t="s">
        <v>763</v>
      </c>
      <c r="B141" s="5" t="n">
        <v>612</v>
      </c>
      <c r="F141" s="5" t="n">
        <v>612</v>
      </c>
      <c r="H141" s="5" t="n">
        <v>546</v>
      </c>
    </row>
    <row r="142" spans="1:9">
      <c r="A142" s="4" t="s">
        <v>764</v>
      </c>
      <c r="B142" s="5" t="n">
        <v>255</v>
      </c>
      <c r="F142" s="5" t="n">
        <v>255</v>
      </c>
      <c r="H142" s="5" t="n">
        <v>224</v>
      </c>
    </row>
    <row r="143" spans="1:9">
      <c r="A143" s="4" t="s">
        <v>723</v>
      </c>
      <c r="B143" s="5" t="n">
        <v>867</v>
      </c>
      <c r="F143" s="5" t="n">
        <v>867</v>
      </c>
      <c r="H143" s="5" t="n">
        <v>770</v>
      </c>
    </row>
    <row r="144" spans="1:9">
      <c r="A144" s="4" t="s">
        <v>773</v>
      </c>
    </row>
    <row r="145" spans="1:9">
      <c r="A145" s="3" t="s">
        <v>759</v>
      </c>
    </row>
    <row r="146" spans="1:9">
      <c r="A146" s="4" t="s">
        <v>760</v>
      </c>
      <c r="B146" s="5" t="n">
        <v>503784</v>
      </c>
      <c r="F146" s="5" t="n">
        <v>503784</v>
      </c>
      <c r="H146" s="5" t="n">
        <v>532666</v>
      </c>
    </row>
    <row r="147" spans="1:9">
      <c r="A147" s="4" t="s">
        <v>761</v>
      </c>
      <c r="B147" s="5" t="n">
        <v>2374</v>
      </c>
      <c r="F147" s="5" t="n">
        <v>2374</v>
      </c>
      <c r="H147" s="5" t="n">
        <v>2239</v>
      </c>
    </row>
    <row r="148" spans="1:9">
      <c r="A148" s="4" t="s">
        <v>762</v>
      </c>
      <c r="B148" s="5" t="n">
        <v>506158</v>
      </c>
      <c r="F148" s="5" t="n">
        <v>506158</v>
      </c>
      <c r="H148" s="5" t="n">
        <v>534905</v>
      </c>
    </row>
    <row r="149" spans="1:9">
      <c r="A149" s="4" t="s">
        <v>763</v>
      </c>
      <c r="B149" s="5" t="n">
        <v>191</v>
      </c>
      <c r="F149" s="5" t="n">
        <v>191</v>
      </c>
      <c r="H149" s="5" t="n">
        <v>305</v>
      </c>
    </row>
    <row r="150" spans="1:9">
      <c r="A150" s="4" t="s">
        <v>764</v>
      </c>
      <c r="B150" s="5" t="n">
        <v>55</v>
      </c>
      <c r="F150" s="5" t="n">
        <v>55</v>
      </c>
      <c r="H150" s="5" t="n">
        <v>57</v>
      </c>
    </row>
    <row r="151" spans="1:9">
      <c r="A151" s="4" t="s">
        <v>723</v>
      </c>
      <c r="B151" s="5" t="n">
        <v>246</v>
      </c>
      <c r="F151" s="5" t="n">
        <v>246</v>
      </c>
      <c r="H151" s="5" t="n">
        <v>362</v>
      </c>
    </row>
    <row r="152" spans="1:9">
      <c r="A152" s="4" t="s">
        <v>774</v>
      </c>
    </row>
    <row r="153" spans="1:9">
      <c r="A153" s="3" t="s">
        <v>759</v>
      </c>
    </row>
    <row r="154" spans="1:9">
      <c r="A154" s="4" t="s">
        <v>760</v>
      </c>
      <c r="B154" s="5" t="n">
        <v>648648</v>
      </c>
      <c r="F154" s="5" t="n">
        <v>648648</v>
      </c>
      <c r="H154" s="5" t="n">
        <v>678642</v>
      </c>
    </row>
    <row r="155" spans="1:9">
      <c r="A155" s="4" t="s">
        <v>761</v>
      </c>
      <c r="B155" s="5" t="n">
        <v>3308</v>
      </c>
      <c r="F155" s="5" t="n">
        <v>3308</v>
      </c>
      <c r="H155" s="5" t="n">
        <v>2782</v>
      </c>
    </row>
    <row r="156" spans="1:9">
      <c r="A156" s="4" t="s">
        <v>762</v>
      </c>
      <c r="B156" s="5" t="n">
        <v>651956</v>
      </c>
      <c r="F156" s="5" t="n">
        <v>651956</v>
      </c>
      <c r="H156" s="5" t="n">
        <v>681424</v>
      </c>
    </row>
    <row r="157" spans="1:9">
      <c r="A157" s="4" t="s">
        <v>763</v>
      </c>
      <c r="B157" s="5" t="n">
        <v>211</v>
      </c>
      <c r="F157" s="5" t="n">
        <v>211</v>
      </c>
      <c r="H157" s="5" t="n">
        <v>231</v>
      </c>
    </row>
    <row r="158" spans="1:9">
      <c r="A158" s="4" t="s">
        <v>764</v>
      </c>
      <c r="B158" s="5" t="n">
        <v>133</v>
      </c>
      <c r="F158" s="5" t="n">
        <v>133</v>
      </c>
      <c r="H158" s="5" t="n">
        <v>70</v>
      </c>
    </row>
    <row r="159" spans="1:9">
      <c r="A159" s="4" t="s">
        <v>723</v>
      </c>
      <c r="B159" s="5" t="n">
        <v>344</v>
      </c>
      <c r="F159" s="5" t="n">
        <v>344</v>
      </c>
      <c r="H159" s="5" t="n">
        <v>301</v>
      </c>
    </row>
    <row r="160" spans="1:9">
      <c r="A160" s="4" t="s">
        <v>775</v>
      </c>
    </row>
    <row r="161" spans="1:9">
      <c r="A161" s="3" t="s">
        <v>759</v>
      </c>
    </row>
    <row r="162" spans="1:9">
      <c r="A162" s="4" t="s">
        <v>760</v>
      </c>
      <c r="B162" s="5" t="n">
        <v>166570</v>
      </c>
      <c r="F162" s="5" t="n">
        <v>166570</v>
      </c>
      <c r="H162" s="5" t="n">
        <v>155627</v>
      </c>
    </row>
    <row r="163" spans="1:9">
      <c r="A163" s="4" t="s">
        <v>761</v>
      </c>
      <c r="B163" s="5" t="n">
        <v>896</v>
      </c>
      <c r="F163" s="5" t="n">
        <v>896</v>
      </c>
      <c r="H163" s="5" t="n">
        <v>806</v>
      </c>
    </row>
    <row r="164" spans="1:9">
      <c r="A164" s="4" t="s">
        <v>762</v>
      </c>
      <c r="B164" s="5" t="n">
        <v>167466</v>
      </c>
      <c r="F164" s="5" t="n">
        <v>167466</v>
      </c>
      <c r="H164" s="5" t="n">
        <v>156433</v>
      </c>
    </row>
    <row r="165" spans="1:9">
      <c r="A165" s="4" t="s">
        <v>763</v>
      </c>
      <c r="B165" s="5" t="n">
        <v>49</v>
      </c>
      <c r="F165" s="5" t="n">
        <v>49</v>
      </c>
      <c r="H165" s="5" t="n">
        <v>48</v>
      </c>
    </row>
    <row r="166" spans="1:9">
      <c r="A166" s="4" t="s">
        <v>764</v>
      </c>
      <c r="B166" s="5" t="n">
        <v>21</v>
      </c>
      <c r="F166" s="5" t="n">
        <v>21</v>
      </c>
      <c r="H166" s="5" t="n">
        <v>20</v>
      </c>
    </row>
    <row r="167" spans="1:9">
      <c r="A167" s="4" t="s">
        <v>723</v>
      </c>
      <c r="B167" s="5" t="n">
        <v>70</v>
      </c>
      <c r="F167" s="5" t="n">
        <v>70</v>
      </c>
      <c r="H167" s="5" t="n">
        <v>68</v>
      </c>
    </row>
    <row r="168" spans="1:9">
      <c r="A168" s="4" t="s">
        <v>776</v>
      </c>
    </row>
    <row r="169" spans="1:9">
      <c r="A169" s="3" t="s">
        <v>759</v>
      </c>
    </row>
    <row r="170" spans="1:9">
      <c r="A170" s="4" t="s">
        <v>760</v>
      </c>
      <c r="B170" s="5" t="n">
        <v>68651</v>
      </c>
      <c r="F170" s="5" t="n">
        <v>68651</v>
      </c>
      <c r="H170" s="5" t="n">
        <v>45738</v>
      </c>
    </row>
    <row r="171" spans="1:9">
      <c r="A171" s="4" t="s">
        <v>761</v>
      </c>
      <c r="B171" s="5" t="n">
        <v>0</v>
      </c>
      <c r="F171" s="5" t="n">
        <v>0</v>
      </c>
      <c r="H171" s="5" t="n">
        <v>0</v>
      </c>
    </row>
    <row r="172" spans="1:9">
      <c r="A172" s="4" t="s">
        <v>762</v>
      </c>
      <c r="B172" s="5" t="n">
        <v>68651</v>
      </c>
      <c r="F172" s="5" t="n">
        <v>68651</v>
      </c>
      <c r="H172" s="5" t="n">
        <v>45738</v>
      </c>
    </row>
    <row r="173" spans="1:9">
      <c r="A173" s="4" t="s">
        <v>763</v>
      </c>
      <c r="B173" s="5" t="n">
        <v>614</v>
      </c>
      <c r="F173" s="5" t="n">
        <v>614</v>
      </c>
      <c r="H173" s="5" t="n">
        <v>562</v>
      </c>
    </row>
    <row r="174" spans="1:9">
      <c r="A174" s="4" t="s">
        <v>764</v>
      </c>
      <c r="B174" s="5" t="n">
        <v>0</v>
      </c>
      <c r="F174" s="5" t="n">
        <v>0</v>
      </c>
      <c r="H174" s="5" t="n">
        <v>0</v>
      </c>
    </row>
    <row r="175" spans="1:9">
      <c r="A175" s="4" t="s">
        <v>723</v>
      </c>
      <c r="B175" s="5" t="n">
        <v>614</v>
      </c>
      <c r="F175" s="5" t="n">
        <v>614</v>
      </c>
      <c r="H175" s="5" t="n">
        <v>562</v>
      </c>
    </row>
    <row r="176" spans="1:9">
      <c r="A176" s="4" t="s">
        <v>777</v>
      </c>
    </row>
    <row r="177" spans="1:9">
      <c r="A177" s="3" t="s">
        <v>759</v>
      </c>
    </row>
    <row r="178" spans="1:9">
      <c r="A178" s="4" t="s">
        <v>760</v>
      </c>
      <c r="B178" s="5" t="n">
        <v>3509</v>
      </c>
      <c r="F178" s="5" t="n">
        <v>3509</v>
      </c>
      <c r="H178" s="5" t="n">
        <v>4981</v>
      </c>
    </row>
    <row r="179" spans="1:9">
      <c r="A179" s="4" t="s">
        <v>761</v>
      </c>
      <c r="B179" s="5" t="n">
        <v>71</v>
      </c>
      <c r="F179" s="5" t="n">
        <v>71</v>
      </c>
      <c r="H179" s="5" t="n">
        <v>76</v>
      </c>
    </row>
    <row r="180" spans="1:9">
      <c r="A180" s="4" t="s">
        <v>762</v>
      </c>
      <c r="B180" s="5" t="n">
        <v>3580</v>
      </c>
      <c r="F180" s="5" t="n">
        <v>3580</v>
      </c>
      <c r="H180" s="5" t="n">
        <v>5057</v>
      </c>
    </row>
    <row r="181" spans="1:9">
      <c r="A181" s="4" t="s">
        <v>763</v>
      </c>
      <c r="B181" s="5" t="n">
        <v>5</v>
      </c>
      <c r="F181" s="5" t="n">
        <v>5</v>
      </c>
      <c r="H181" s="5" t="n">
        <v>5</v>
      </c>
    </row>
    <row r="182" spans="1:9">
      <c r="A182" s="4" t="s">
        <v>764</v>
      </c>
      <c r="B182" s="5" t="n">
        <v>1</v>
      </c>
      <c r="F182" s="5" t="n">
        <v>1</v>
      </c>
      <c r="H182" s="5" t="n">
        <v>2</v>
      </c>
    </row>
    <row r="183" spans="1:9">
      <c r="A183" s="4" t="s">
        <v>723</v>
      </c>
      <c r="B183" s="5" t="n">
        <v>6</v>
      </c>
      <c r="F183" s="5" t="n">
        <v>6</v>
      </c>
      <c r="H183" s="7" t="n">
        <v>7</v>
      </c>
    </row>
    <row r="184" spans="1:9">
      <c r="A184" s="4" t="s">
        <v>756</v>
      </c>
    </row>
    <row r="185" spans="1:9">
      <c r="A185" s="3" t="s">
        <v>759</v>
      </c>
    </row>
    <row r="186" spans="1:9">
      <c r="A186" s="4" t="s">
        <v>746</v>
      </c>
      <c r="B186" s="7" t="n">
        <v>-17</v>
      </c>
      <c r="D186" s="7" t="n">
        <v>0</v>
      </c>
      <c r="F186" s="7" t="n">
        <v>-17</v>
      </c>
      <c r="G186" s="7" t="n">
        <v>-24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8</v>
      </c>
      <c r="B1" s="2" t="s">
        <v>86</v>
      </c>
      <c r="D1" s="2" t="s">
        <v>1</v>
      </c>
    </row>
    <row r="2" spans="1:6">
      <c r="B2" s="2" t="s">
        <v>2</v>
      </c>
      <c r="C2" s="2" t="s">
        <v>87</v>
      </c>
      <c r="D2" s="2" t="s">
        <v>2</v>
      </c>
      <c r="E2" s="2" t="s">
        <v>87</v>
      </c>
      <c r="F2" s="2" t="s">
        <v>28</v>
      </c>
    </row>
    <row r="3" spans="1:6">
      <c r="A3" s="3" t="s">
        <v>779</v>
      </c>
    </row>
    <row r="4" spans="1:6">
      <c r="A4" s="4" t="s">
        <v>780</v>
      </c>
      <c r="B4" s="7" t="n">
        <v>28130</v>
      </c>
      <c r="D4" s="7" t="n">
        <v>28130</v>
      </c>
      <c r="F4" s="7" t="n">
        <v>31457</v>
      </c>
    </row>
    <row r="5" spans="1:6">
      <c r="A5" s="4" t="s">
        <v>781</v>
      </c>
      <c r="B5" s="5" t="n">
        <v>28199</v>
      </c>
      <c r="D5" s="5" t="n">
        <v>28199</v>
      </c>
      <c r="F5" s="5" t="n">
        <v>31460</v>
      </c>
    </row>
    <row r="6" spans="1:6">
      <c r="A6" s="4" t="s">
        <v>782</v>
      </c>
      <c r="B6" s="5" t="n">
        <v>117628</v>
      </c>
      <c r="D6" s="5" t="n">
        <v>117628</v>
      </c>
      <c r="F6" s="5" t="n">
        <v>115614</v>
      </c>
    </row>
    <row r="7" spans="1:6">
      <c r="A7" s="4" t="s">
        <v>783</v>
      </c>
      <c r="B7" s="5" t="n">
        <v>117876</v>
      </c>
      <c r="D7" s="5" t="n">
        <v>117876</v>
      </c>
      <c r="F7" s="5" t="n">
        <v>115623</v>
      </c>
    </row>
    <row r="8" spans="1:6">
      <c r="A8" s="4" t="s">
        <v>737</v>
      </c>
      <c r="B8" s="5" t="n">
        <v>145758</v>
      </c>
      <c r="D8" s="5" t="n">
        <v>145758</v>
      </c>
      <c r="F8" s="5" t="n">
        <v>147071</v>
      </c>
    </row>
    <row r="9" spans="1:6">
      <c r="A9" s="4" t="s">
        <v>784</v>
      </c>
      <c r="B9" s="5" t="n">
        <v>146075</v>
      </c>
      <c r="D9" s="5" t="n">
        <v>146075</v>
      </c>
      <c r="F9" s="5" t="n">
        <v>147083</v>
      </c>
    </row>
    <row r="10" spans="1:6">
      <c r="A10" s="4" t="s">
        <v>739</v>
      </c>
      <c r="B10" s="5" t="n">
        <v>3256</v>
      </c>
      <c r="D10" s="5" t="n">
        <v>3256</v>
      </c>
      <c r="F10" s="5" t="n">
        <v>2884</v>
      </c>
    </row>
    <row r="11" spans="1:6">
      <c r="A11" s="4" t="s">
        <v>741</v>
      </c>
      <c r="B11" s="5" t="n">
        <v>63338</v>
      </c>
      <c r="D11" s="5" t="n">
        <v>63338</v>
      </c>
      <c r="F11" s="5" t="n">
        <v>63593</v>
      </c>
    </row>
    <row r="12" spans="1:6">
      <c r="A12" s="4" t="s">
        <v>785</v>
      </c>
      <c r="B12" s="5" t="n">
        <v>154151</v>
      </c>
      <c r="C12" s="7" t="n">
        <v>134503</v>
      </c>
      <c r="D12" s="5" t="n">
        <v>150716</v>
      </c>
      <c r="E12" s="7" t="n">
        <v>123262</v>
      </c>
    </row>
    <row r="13" spans="1:6">
      <c r="A13" s="4" t="s">
        <v>786</v>
      </c>
      <c r="B13" s="5" t="n">
        <v>1334</v>
      </c>
      <c r="C13" s="5" t="n">
        <v>419</v>
      </c>
      <c r="D13" s="5" t="n">
        <v>2973</v>
      </c>
      <c r="E13" s="5" t="n">
        <v>1474</v>
      </c>
    </row>
    <row r="14" spans="1:6">
      <c r="A14" s="4" t="s">
        <v>750</v>
      </c>
    </row>
    <row r="15" spans="1:6">
      <c r="A15" s="3" t="s">
        <v>779</v>
      </c>
    </row>
    <row r="16" spans="1:6">
      <c r="A16" s="4" t="s">
        <v>780</v>
      </c>
      <c r="B16" s="5" t="n">
        <v>14815</v>
      </c>
      <c r="D16" s="5" t="n">
        <v>14815</v>
      </c>
      <c r="F16" s="5" t="n">
        <v>14417</v>
      </c>
    </row>
    <row r="17" spans="1:6">
      <c r="A17" s="4" t="s">
        <v>781</v>
      </c>
      <c r="B17" s="5" t="n">
        <v>14851</v>
      </c>
      <c r="D17" s="5" t="n">
        <v>14851</v>
      </c>
      <c r="F17" s="5" t="n">
        <v>14418</v>
      </c>
    </row>
    <row r="18" spans="1:6">
      <c r="A18" s="4" t="s">
        <v>782</v>
      </c>
      <c r="B18" s="5" t="n">
        <v>60250</v>
      </c>
      <c r="D18" s="5" t="n">
        <v>60250</v>
      </c>
      <c r="F18" s="5" t="n">
        <v>62309</v>
      </c>
    </row>
    <row r="19" spans="1:6">
      <c r="A19" s="4" t="s">
        <v>783</v>
      </c>
      <c r="B19" s="5" t="n">
        <v>60372</v>
      </c>
      <c r="D19" s="5" t="n">
        <v>60372</v>
      </c>
      <c r="F19" s="5" t="n">
        <v>62314</v>
      </c>
    </row>
    <row r="20" spans="1:6">
      <c r="A20" s="4" t="s">
        <v>737</v>
      </c>
      <c r="B20" s="5" t="n">
        <v>75065</v>
      </c>
      <c r="D20" s="5" t="n">
        <v>75065</v>
      </c>
      <c r="F20" s="5" t="n">
        <v>76726</v>
      </c>
    </row>
    <row r="21" spans="1:6">
      <c r="A21" s="4" t="s">
        <v>784</v>
      </c>
      <c r="B21" s="5" t="n">
        <v>75223</v>
      </c>
      <c r="D21" s="5" t="n">
        <v>75223</v>
      </c>
      <c r="F21" s="5" t="n">
        <v>76732</v>
      </c>
    </row>
    <row r="22" spans="1:6">
      <c r="A22" s="4" t="s">
        <v>739</v>
      </c>
      <c r="B22" s="5" t="n">
        <v>1367</v>
      </c>
      <c r="D22" s="5" t="n">
        <v>1367</v>
      </c>
      <c r="F22" s="5" t="n">
        <v>1431</v>
      </c>
    </row>
    <row r="23" spans="1:6">
      <c r="A23" s="4" t="s">
        <v>741</v>
      </c>
      <c r="B23" s="5" t="n">
        <v>28098</v>
      </c>
      <c r="D23" s="5" t="n">
        <v>28098</v>
      </c>
      <c r="F23" s="5" t="n">
        <v>27630</v>
      </c>
    </row>
    <row r="24" spans="1:6">
      <c r="A24" s="4" t="s">
        <v>785</v>
      </c>
      <c r="B24" s="5" t="n">
        <v>75920</v>
      </c>
      <c r="C24" s="5" t="n">
        <v>72180</v>
      </c>
      <c r="D24" s="5" t="n">
        <v>73968</v>
      </c>
      <c r="E24" s="5" t="n">
        <v>65244</v>
      </c>
    </row>
    <row r="25" spans="1:6">
      <c r="A25" s="4" t="s">
        <v>786</v>
      </c>
      <c r="B25" s="5" t="n">
        <v>223</v>
      </c>
      <c r="C25" s="5" t="n">
        <v>101</v>
      </c>
      <c r="D25" s="5" t="n">
        <v>942</v>
      </c>
      <c r="E25" s="5" t="n">
        <v>563</v>
      </c>
    </row>
    <row r="26" spans="1:6">
      <c r="A26" s="4" t="s">
        <v>751</v>
      </c>
    </row>
    <row r="27" spans="1:6">
      <c r="A27" s="3" t="s">
        <v>779</v>
      </c>
    </row>
    <row r="28" spans="1:6">
      <c r="A28" s="4" t="s">
        <v>780</v>
      </c>
      <c r="B28" s="5" t="n">
        <v>848</v>
      </c>
      <c r="D28" s="5" t="n">
        <v>848</v>
      </c>
      <c r="F28" s="5" t="n">
        <v>3272</v>
      </c>
    </row>
    <row r="29" spans="1:6">
      <c r="A29" s="4" t="s">
        <v>781</v>
      </c>
      <c r="B29" s="5" t="n">
        <v>851</v>
      </c>
      <c r="D29" s="5" t="n">
        <v>851</v>
      </c>
      <c r="F29" s="5" t="n">
        <v>3273</v>
      </c>
    </row>
    <row r="30" spans="1:6">
      <c r="A30" s="4" t="s">
        <v>782</v>
      </c>
      <c r="B30" s="5" t="n">
        <v>35389</v>
      </c>
      <c r="D30" s="5" t="n">
        <v>35389</v>
      </c>
      <c r="F30" s="5" t="n">
        <v>37143</v>
      </c>
    </row>
    <row r="31" spans="1:6">
      <c r="A31" s="4" t="s">
        <v>783</v>
      </c>
      <c r="B31" s="5" t="n">
        <v>35471</v>
      </c>
      <c r="D31" s="5" t="n">
        <v>35471</v>
      </c>
      <c r="F31" s="5" t="n">
        <v>37146</v>
      </c>
    </row>
    <row r="32" spans="1:6">
      <c r="A32" s="4" t="s">
        <v>737</v>
      </c>
      <c r="B32" s="5" t="n">
        <v>36237</v>
      </c>
      <c r="D32" s="5" t="n">
        <v>36237</v>
      </c>
      <c r="F32" s="5" t="n">
        <v>40415</v>
      </c>
    </row>
    <row r="33" spans="1:6">
      <c r="A33" s="4" t="s">
        <v>784</v>
      </c>
      <c r="B33" s="5" t="n">
        <v>36322</v>
      </c>
      <c r="D33" s="5" t="n">
        <v>36322</v>
      </c>
      <c r="F33" s="5" t="n">
        <v>40419</v>
      </c>
    </row>
    <row r="34" spans="1:6">
      <c r="A34" s="4" t="s">
        <v>739</v>
      </c>
      <c r="B34" s="5" t="n">
        <v>1262</v>
      </c>
      <c r="D34" s="5" t="n">
        <v>1262</v>
      </c>
      <c r="F34" s="5" t="n">
        <v>1063</v>
      </c>
    </row>
    <row r="35" spans="1:6">
      <c r="A35" s="4" t="s">
        <v>741</v>
      </c>
      <c r="B35" s="5" t="n">
        <v>23090</v>
      </c>
      <c r="D35" s="5" t="n">
        <v>23090</v>
      </c>
      <c r="F35" s="5" t="n">
        <v>25701</v>
      </c>
    </row>
    <row r="36" spans="1:6">
      <c r="A36" s="4" t="s">
        <v>785</v>
      </c>
      <c r="B36" s="5" t="n">
        <v>44818</v>
      </c>
      <c r="C36" s="5" t="n">
        <v>38396</v>
      </c>
      <c r="D36" s="5" t="n">
        <v>44122</v>
      </c>
      <c r="E36" s="5" t="n">
        <v>35101</v>
      </c>
    </row>
    <row r="37" spans="1:6">
      <c r="A37" s="4" t="s">
        <v>786</v>
      </c>
      <c r="B37" s="5" t="n">
        <v>933</v>
      </c>
      <c r="C37" s="5" t="n">
        <v>244</v>
      </c>
      <c r="D37" s="5" t="n">
        <v>1597</v>
      </c>
      <c r="E37" s="5" t="n">
        <v>464</v>
      </c>
    </row>
    <row r="38" spans="1:6">
      <c r="A38" s="4" t="s">
        <v>752</v>
      </c>
    </row>
    <row r="39" spans="1:6">
      <c r="A39" s="3" t="s">
        <v>779</v>
      </c>
    </row>
    <row r="40" spans="1:6">
      <c r="A40" s="4" t="s">
        <v>780</v>
      </c>
      <c r="B40" s="5" t="n">
        <v>10431</v>
      </c>
      <c r="D40" s="5" t="n">
        <v>10431</v>
      </c>
      <c r="F40" s="5" t="n">
        <v>11171</v>
      </c>
    </row>
    <row r="41" spans="1:6">
      <c r="A41" s="4" t="s">
        <v>781</v>
      </c>
      <c r="B41" s="5" t="n">
        <v>10456</v>
      </c>
      <c r="D41" s="5" t="n">
        <v>10456</v>
      </c>
      <c r="F41" s="5" t="n">
        <v>11172</v>
      </c>
    </row>
    <row r="42" spans="1:6">
      <c r="A42" s="4" t="s">
        <v>782</v>
      </c>
      <c r="B42" s="5" t="n">
        <v>15550</v>
      </c>
      <c r="D42" s="5" t="n">
        <v>15550</v>
      </c>
      <c r="F42" s="5" t="n">
        <v>9376</v>
      </c>
    </row>
    <row r="43" spans="1:6">
      <c r="A43" s="4" t="s">
        <v>783</v>
      </c>
      <c r="B43" s="5" t="n">
        <v>15581</v>
      </c>
      <c r="D43" s="5" t="n">
        <v>15581</v>
      </c>
      <c r="F43" s="5" t="n">
        <v>9376</v>
      </c>
    </row>
    <row r="44" spans="1:6">
      <c r="A44" s="4" t="s">
        <v>737</v>
      </c>
      <c r="B44" s="5" t="n">
        <v>25981</v>
      </c>
      <c r="D44" s="5" t="n">
        <v>25981</v>
      </c>
      <c r="F44" s="5" t="n">
        <v>20547</v>
      </c>
    </row>
    <row r="45" spans="1:6">
      <c r="A45" s="4" t="s">
        <v>784</v>
      </c>
      <c r="B45" s="5" t="n">
        <v>26037</v>
      </c>
      <c r="D45" s="5" t="n">
        <v>26037</v>
      </c>
      <c r="F45" s="5" t="n">
        <v>20548</v>
      </c>
    </row>
    <row r="46" spans="1:6">
      <c r="A46" s="4" t="s">
        <v>739</v>
      </c>
      <c r="B46" s="5" t="n">
        <v>494</v>
      </c>
      <c r="D46" s="5" t="n">
        <v>494</v>
      </c>
      <c r="F46" s="5" t="n">
        <v>242</v>
      </c>
    </row>
    <row r="47" spans="1:6">
      <c r="A47" s="4" t="s">
        <v>741</v>
      </c>
      <c r="B47" s="5" t="n">
        <v>7859</v>
      </c>
      <c r="D47" s="5" t="n">
        <v>7859</v>
      </c>
      <c r="F47" s="5" t="n">
        <v>5333</v>
      </c>
    </row>
    <row r="48" spans="1:6">
      <c r="A48" s="4" t="s">
        <v>785</v>
      </c>
      <c r="B48" s="5" t="n">
        <v>24443</v>
      </c>
      <c r="C48" s="5" t="n">
        <v>15582</v>
      </c>
      <c r="D48" s="5" t="n">
        <v>23358</v>
      </c>
      <c r="E48" s="5" t="n">
        <v>14620</v>
      </c>
    </row>
    <row r="49" spans="1:6">
      <c r="A49" s="4" t="s">
        <v>786</v>
      </c>
      <c r="B49" s="5" t="n">
        <v>122</v>
      </c>
      <c r="C49" s="5" t="n">
        <v>13</v>
      </c>
      <c r="D49" s="5" t="n">
        <v>261</v>
      </c>
      <c r="E49" s="5" t="n">
        <v>212</v>
      </c>
    </row>
    <row r="50" spans="1:6">
      <c r="A50" s="4" t="s">
        <v>753</v>
      </c>
    </row>
    <row r="51" spans="1:6">
      <c r="A51" s="3" t="s">
        <v>779</v>
      </c>
    </row>
    <row r="52" spans="1:6">
      <c r="A52" s="4" t="s">
        <v>780</v>
      </c>
      <c r="B52" s="5" t="n">
        <v>2036</v>
      </c>
      <c r="D52" s="5" t="n">
        <v>2036</v>
      </c>
      <c r="F52" s="5" t="n">
        <v>1953</v>
      </c>
    </row>
    <row r="53" spans="1:6">
      <c r="A53" s="4" t="s">
        <v>781</v>
      </c>
      <c r="B53" s="5" t="n">
        <v>2041</v>
      </c>
      <c r="D53" s="5" t="n">
        <v>2041</v>
      </c>
      <c r="F53" s="5" t="n">
        <v>1953</v>
      </c>
    </row>
    <row r="54" spans="1:6">
      <c r="A54" s="4" t="s">
        <v>782</v>
      </c>
      <c r="B54" s="5" t="n">
        <v>6368</v>
      </c>
      <c r="D54" s="5" t="n">
        <v>6368</v>
      </c>
      <c r="F54" s="5" t="n">
        <v>6710</v>
      </c>
    </row>
    <row r="55" spans="1:6">
      <c r="A55" s="4" t="s">
        <v>783</v>
      </c>
      <c r="B55" s="5" t="n">
        <v>6381</v>
      </c>
      <c r="D55" s="5" t="n">
        <v>6381</v>
      </c>
      <c r="F55" s="5" t="n">
        <v>6711</v>
      </c>
    </row>
    <row r="56" spans="1:6">
      <c r="A56" s="4" t="s">
        <v>737</v>
      </c>
      <c r="B56" s="5" t="n">
        <v>8404</v>
      </c>
      <c r="D56" s="5" t="n">
        <v>8404</v>
      </c>
      <c r="F56" s="5" t="n">
        <v>8663</v>
      </c>
    </row>
    <row r="57" spans="1:6">
      <c r="A57" s="4" t="s">
        <v>784</v>
      </c>
      <c r="B57" s="5" t="n">
        <v>8422</v>
      </c>
      <c r="D57" s="5" t="n">
        <v>8422</v>
      </c>
      <c r="F57" s="5" t="n">
        <v>8664</v>
      </c>
    </row>
    <row r="58" spans="1:6">
      <c r="A58" s="4" t="s">
        <v>739</v>
      </c>
      <c r="B58" s="5" t="n">
        <v>132</v>
      </c>
      <c r="D58" s="5" t="n">
        <v>132</v>
      </c>
      <c r="F58" s="5" t="n">
        <v>146</v>
      </c>
    </row>
    <row r="59" spans="1:6">
      <c r="A59" s="4" t="s">
        <v>741</v>
      </c>
      <c r="B59" s="5" t="n">
        <v>4291</v>
      </c>
      <c r="D59" s="5" t="n">
        <v>4291</v>
      </c>
      <c r="F59" s="5" t="n">
        <v>4929</v>
      </c>
    </row>
    <row r="60" spans="1:6">
      <c r="A60" s="4" t="s">
        <v>785</v>
      </c>
      <c r="B60" s="5" t="n">
        <v>8898</v>
      </c>
      <c r="C60" s="5" t="n">
        <v>7944</v>
      </c>
      <c r="D60" s="5" t="n">
        <v>8874</v>
      </c>
      <c r="E60" s="5" t="n">
        <v>8096</v>
      </c>
    </row>
    <row r="61" spans="1:6">
      <c r="A61" s="4" t="s">
        <v>786</v>
      </c>
      <c r="B61" s="5" t="n">
        <v>56</v>
      </c>
      <c r="C61" s="5" t="n">
        <v>61</v>
      </c>
      <c r="D61" s="5" t="n">
        <v>173</v>
      </c>
      <c r="E61" s="5" t="n">
        <v>235</v>
      </c>
    </row>
    <row r="62" spans="1:6">
      <c r="A62" s="4" t="s">
        <v>754</v>
      </c>
    </row>
    <row r="63" spans="1:6">
      <c r="A63" s="3" t="s">
        <v>779</v>
      </c>
    </row>
    <row r="64" spans="1:6">
      <c r="A64" s="4" t="s">
        <v>780</v>
      </c>
      <c r="B64" s="5" t="n">
        <v>0</v>
      </c>
      <c r="D64" s="5" t="n">
        <v>0</v>
      </c>
      <c r="F64" s="5" t="n">
        <v>0</v>
      </c>
    </row>
    <row r="65" spans="1:6">
      <c r="A65" s="4" t="s">
        <v>781</v>
      </c>
      <c r="B65" s="5" t="n">
        <v>0</v>
      </c>
      <c r="D65" s="5" t="n">
        <v>0</v>
      </c>
      <c r="F65" s="5" t="n">
        <v>0</v>
      </c>
    </row>
    <row r="66" spans="1:6">
      <c r="A66" s="4" t="s">
        <v>782</v>
      </c>
      <c r="B66" s="5" t="n">
        <v>0</v>
      </c>
      <c r="D66" s="5" t="n">
        <v>0</v>
      </c>
      <c r="F66" s="5" t="n">
        <v>0</v>
      </c>
    </row>
    <row r="67" spans="1:6">
      <c r="A67" s="4" t="s">
        <v>783</v>
      </c>
      <c r="B67" s="5" t="n">
        <v>0</v>
      </c>
      <c r="D67" s="5" t="n">
        <v>0</v>
      </c>
      <c r="F67" s="5" t="n">
        <v>0</v>
      </c>
    </row>
    <row r="68" spans="1:6">
      <c r="A68" s="4" t="s">
        <v>737</v>
      </c>
      <c r="B68" s="5" t="n">
        <v>0</v>
      </c>
      <c r="D68" s="5" t="n">
        <v>0</v>
      </c>
      <c r="F68" s="5" t="n">
        <v>0</v>
      </c>
    </row>
    <row r="69" spans="1:6">
      <c r="A69" s="4" t="s">
        <v>784</v>
      </c>
      <c r="B69" s="5" t="n">
        <v>0</v>
      </c>
      <c r="D69" s="5" t="n">
        <v>0</v>
      </c>
      <c r="F69" s="5" t="n">
        <v>0</v>
      </c>
    </row>
    <row r="70" spans="1:6">
      <c r="A70" s="4" t="s">
        <v>739</v>
      </c>
      <c r="B70" s="5" t="n">
        <v>0</v>
      </c>
      <c r="D70" s="5" t="n">
        <v>0</v>
      </c>
      <c r="F70" s="5" t="n">
        <v>0</v>
      </c>
    </row>
    <row r="71" spans="1:6">
      <c r="A71" s="4" t="s">
        <v>741</v>
      </c>
      <c r="B71" s="5" t="n">
        <v>0</v>
      </c>
      <c r="D71" s="5" t="n">
        <v>0</v>
      </c>
      <c r="F71" s="5" t="n">
        <v>0</v>
      </c>
    </row>
    <row r="72" spans="1:6">
      <c r="A72" s="4" t="s">
        <v>785</v>
      </c>
      <c r="B72" s="5" t="n">
        <v>0</v>
      </c>
      <c r="C72" s="5" t="n">
        <v>0</v>
      </c>
      <c r="D72" s="5" t="n">
        <v>0</v>
      </c>
      <c r="E72" s="5" t="n">
        <v>0</v>
      </c>
    </row>
    <row r="73" spans="1:6">
      <c r="A73" s="4" t="s">
        <v>786</v>
      </c>
      <c r="B73" s="5" t="n">
        <v>0</v>
      </c>
      <c r="C73" s="5" t="n">
        <v>0</v>
      </c>
      <c r="D73" s="5" t="n">
        <v>0</v>
      </c>
      <c r="E73" s="5" t="n">
        <v>0</v>
      </c>
    </row>
    <row r="74" spans="1:6">
      <c r="A74" s="4" t="s">
        <v>755</v>
      </c>
    </row>
    <row r="75" spans="1:6">
      <c r="A75" s="3" t="s">
        <v>779</v>
      </c>
    </row>
    <row r="76" spans="1:6">
      <c r="A76" s="4" t="s">
        <v>780</v>
      </c>
      <c r="B76" s="5" t="n">
        <v>0</v>
      </c>
      <c r="D76" s="5" t="n">
        <v>0</v>
      </c>
      <c r="F76" s="5" t="n">
        <v>644</v>
      </c>
    </row>
    <row r="77" spans="1:6">
      <c r="A77" s="4" t="s">
        <v>781</v>
      </c>
      <c r="B77" s="5" t="n">
        <v>0</v>
      </c>
      <c r="D77" s="5" t="n">
        <v>0</v>
      </c>
      <c r="F77" s="5" t="n">
        <v>644</v>
      </c>
    </row>
    <row r="78" spans="1:6">
      <c r="A78" s="4" t="s">
        <v>782</v>
      </c>
      <c r="B78" s="5" t="n">
        <v>71</v>
      </c>
      <c r="D78" s="5" t="n">
        <v>71</v>
      </c>
      <c r="F78" s="5" t="n">
        <v>76</v>
      </c>
    </row>
    <row r="79" spans="1:6">
      <c r="A79" s="4" t="s">
        <v>783</v>
      </c>
      <c r="B79" s="5" t="n">
        <v>71</v>
      </c>
      <c r="D79" s="5" t="n">
        <v>71</v>
      </c>
      <c r="F79" s="5" t="n">
        <v>76</v>
      </c>
    </row>
    <row r="80" spans="1:6">
      <c r="A80" s="4" t="s">
        <v>737</v>
      </c>
      <c r="B80" s="5" t="n">
        <v>71</v>
      </c>
      <c r="D80" s="5" t="n">
        <v>71</v>
      </c>
      <c r="F80" s="5" t="n">
        <v>720</v>
      </c>
    </row>
    <row r="81" spans="1:6">
      <c r="A81" s="4" t="s">
        <v>784</v>
      </c>
      <c r="B81" s="5" t="n">
        <v>71</v>
      </c>
      <c r="D81" s="5" t="n">
        <v>71</v>
      </c>
      <c r="F81" s="5" t="n">
        <v>720</v>
      </c>
    </row>
    <row r="82" spans="1:6">
      <c r="A82" s="4" t="s">
        <v>739</v>
      </c>
      <c r="B82" s="5" t="n">
        <v>1</v>
      </c>
      <c r="D82" s="5" t="n">
        <v>1</v>
      </c>
      <c r="F82" s="5" t="n">
        <v>2</v>
      </c>
    </row>
    <row r="83" spans="1:6">
      <c r="A83" s="4" t="s">
        <v>741</v>
      </c>
      <c r="B83" s="5" t="n">
        <v>0</v>
      </c>
      <c r="D83" s="5" t="n">
        <v>0</v>
      </c>
      <c r="F83" s="5" t="n">
        <v>0</v>
      </c>
    </row>
    <row r="84" spans="1:6">
      <c r="A84" s="4" t="s">
        <v>785</v>
      </c>
      <c r="B84" s="5" t="n">
        <v>72</v>
      </c>
      <c r="C84" s="5" t="n">
        <v>401</v>
      </c>
      <c r="D84" s="5" t="n">
        <v>394</v>
      </c>
      <c r="E84" s="5" t="n">
        <v>201</v>
      </c>
    </row>
    <row r="85" spans="1:6">
      <c r="A85" s="4" t="s">
        <v>786</v>
      </c>
      <c r="B85" s="5" t="n">
        <v>0</v>
      </c>
      <c r="C85" s="7" t="n">
        <v>0</v>
      </c>
      <c r="D85" s="5" t="n">
        <v>0</v>
      </c>
      <c r="E85" s="7" t="n">
        <v>0</v>
      </c>
    </row>
    <row r="86" spans="1:6">
      <c r="A86" s="4" t="s">
        <v>787</v>
      </c>
    </row>
    <row r="87" spans="1:6">
      <c r="A87" s="3" t="s">
        <v>779</v>
      </c>
    </row>
    <row r="88" spans="1:6">
      <c r="A88" s="4" t="s">
        <v>737</v>
      </c>
      <c r="B88" s="5" t="n">
        <v>115200</v>
      </c>
      <c r="D88" s="5" t="n">
        <v>115200</v>
      </c>
      <c r="F88" s="5" t="n">
        <v>113200</v>
      </c>
    </row>
    <row r="89" spans="1:6">
      <c r="A89" s="4" t="s">
        <v>739</v>
      </c>
      <c r="B89" s="7" t="n">
        <v>2700</v>
      </c>
      <c r="D89" s="7" t="n">
        <v>2700</v>
      </c>
      <c r="F89" s="7" t="n">
        <v>2700</v>
      </c>
    </row>
    <row r="90" spans="1:6">
      <c r="A90" s="4" t="s">
        <v>788</v>
      </c>
      <c r="B90" s="4" t="s">
        <v>789</v>
      </c>
      <c r="D90" s="4" t="s">
        <v>789</v>
      </c>
      <c r="F90" s="4" t="s">
        <v>790</v>
      </c>
    </row>
    <row r="91" spans="1:6">
      <c r="A91" s="4" t="s">
        <v>791</v>
      </c>
    </row>
    <row r="92" spans="1:6">
      <c r="A92" s="3" t="s">
        <v>779</v>
      </c>
    </row>
    <row r="93" spans="1:6">
      <c r="A93" s="4" t="s">
        <v>741</v>
      </c>
      <c r="B93" s="7" t="n">
        <v>30600</v>
      </c>
      <c r="D93" s="7" t="n">
        <v>30600</v>
      </c>
      <c r="F93" s="7" t="n">
        <v>15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2</v>
      </c>
      <c r="B1" s="2" t="s">
        <v>793</v>
      </c>
      <c r="D1" s="2" t="s">
        <v>1</v>
      </c>
    </row>
    <row r="2" spans="1:5">
      <c r="B2" s="2" t="s">
        <v>794</v>
      </c>
      <c r="C2" s="2" t="s">
        <v>795</v>
      </c>
      <c r="D2" s="2" t="s">
        <v>530</v>
      </c>
      <c r="E2" s="2" t="s">
        <v>796</v>
      </c>
    </row>
    <row r="3" spans="1:5">
      <c r="A3" s="3" t="s">
        <v>227</v>
      </c>
    </row>
    <row r="4" spans="1:5">
      <c r="A4" s="4" t="s">
        <v>797</v>
      </c>
      <c r="D4" s="7" t="n">
        <v>10900000</v>
      </c>
      <c r="E4" s="7" t="n">
        <v>200000</v>
      </c>
    </row>
    <row r="5" spans="1:5">
      <c r="A5" s="4" t="s">
        <v>798</v>
      </c>
      <c r="D5" s="5" t="n">
        <v>800000</v>
      </c>
    </row>
    <row r="6" spans="1:5">
      <c r="A6" s="4" t="s">
        <v>799</v>
      </c>
      <c r="B6" s="7" t="n">
        <v>0</v>
      </c>
      <c r="C6" s="7" t="n">
        <v>177033</v>
      </c>
      <c r="D6" s="7" t="n">
        <v>10900000</v>
      </c>
    </row>
    <row r="7" spans="1:5">
      <c r="A7" s="4" t="s">
        <v>800</v>
      </c>
      <c r="B7" s="5" t="n">
        <v>0</v>
      </c>
      <c r="C7" s="5" t="n">
        <v>0</v>
      </c>
      <c r="D7" s="5" t="n">
        <v>0</v>
      </c>
    </row>
    <row r="8" spans="1:5">
      <c r="A8" s="4" t="s">
        <v>801</v>
      </c>
      <c r="B8" s="7" t="n">
        <v>0</v>
      </c>
      <c r="C8" s="7" t="n">
        <v>0</v>
      </c>
    </row>
    <row r="9" spans="1:5">
      <c r="A9" s="4" t="s">
        <v>802</v>
      </c>
      <c r="B9" s="5" t="n">
        <v>0</v>
      </c>
      <c r="C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21"/>
  </cols>
  <sheetData>
    <row r="1" spans="1:6">
      <c r="A1" s="1" t="s">
        <v>803</v>
      </c>
      <c r="B1" s="2" t="s">
        <v>86</v>
      </c>
      <c r="D1" s="2" t="s">
        <v>1</v>
      </c>
    </row>
    <row r="2" spans="1:6">
      <c r="B2" s="2" t="s">
        <v>804</v>
      </c>
      <c r="C2" s="2" t="s">
        <v>805</v>
      </c>
      <c r="D2" s="2" t="s">
        <v>804</v>
      </c>
      <c r="E2" s="2" t="s">
        <v>805</v>
      </c>
      <c r="F2" s="2" t="s">
        <v>806</v>
      </c>
    </row>
    <row r="3" spans="1:6">
      <c r="A3" s="3" t="s">
        <v>807</v>
      </c>
    </row>
    <row r="4" spans="1:6">
      <c r="A4" s="4" t="s">
        <v>808</v>
      </c>
      <c r="B4" s="5" t="n">
        <v>7</v>
      </c>
      <c r="C4" s="5" t="n">
        <v>6</v>
      </c>
      <c r="D4" s="5" t="n">
        <v>11</v>
      </c>
      <c r="E4" s="5" t="n">
        <v>10</v>
      </c>
    </row>
    <row r="5" spans="1:6">
      <c r="A5" s="4" t="s">
        <v>809</v>
      </c>
      <c r="B5" s="7" t="n">
        <v>7035</v>
      </c>
      <c r="C5" s="7" t="n">
        <v>3043</v>
      </c>
      <c r="D5" s="7" t="n">
        <v>7756</v>
      </c>
      <c r="E5" s="7" t="n">
        <v>3458</v>
      </c>
    </row>
    <row r="6" spans="1:6">
      <c r="A6" s="4" t="s">
        <v>810</v>
      </c>
      <c r="B6" s="5" t="n">
        <v>7115</v>
      </c>
      <c r="C6" s="5" t="n">
        <v>3073</v>
      </c>
      <c r="D6" s="5" t="n">
        <v>7845</v>
      </c>
      <c r="E6" s="5" t="n">
        <v>3490</v>
      </c>
    </row>
    <row r="7" spans="1:6">
      <c r="A7" s="4" t="s">
        <v>811</v>
      </c>
      <c r="B7" s="5" t="n">
        <v>26</v>
      </c>
      <c r="C7" s="5" t="n">
        <v>0</v>
      </c>
      <c r="D7" s="5" t="n">
        <v>26</v>
      </c>
      <c r="E7" s="5" t="n">
        <v>0</v>
      </c>
    </row>
    <row r="8" spans="1:6">
      <c r="A8" s="4" t="s">
        <v>812</v>
      </c>
      <c r="B8" s="5" t="n">
        <v>0</v>
      </c>
      <c r="C8" s="5" t="n">
        <v>29</v>
      </c>
      <c r="D8" s="5" t="n">
        <v>0</v>
      </c>
      <c r="E8" s="5" t="n">
        <v>171</v>
      </c>
    </row>
    <row r="9" spans="1:6">
      <c r="A9" s="4" t="s">
        <v>813</v>
      </c>
      <c r="B9" s="5" t="n">
        <v>22242</v>
      </c>
      <c r="D9" s="5" t="n">
        <v>22242</v>
      </c>
      <c r="F9" s="7" t="n">
        <v>18866</v>
      </c>
    </row>
    <row r="10" spans="1:6">
      <c r="A10" s="4" t="s">
        <v>814</v>
      </c>
      <c r="B10" s="5" t="n">
        <v>21481</v>
      </c>
      <c r="D10" s="5" t="n">
        <v>21481</v>
      </c>
      <c r="F10" s="7" t="n">
        <v>17691</v>
      </c>
    </row>
    <row r="11" spans="1:6">
      <c r="A11" s="4" t="s">
        <v>815</v>
      </c>
    </row>
    <row r="12" spans="1:6">
      <c r="A12" s="3" t="s">
        <v>807</v>
      </c>
    </row>
    <row r="13" spans="1:6">
      <c r="A13" s="4" t="s">
        <v>816</v>
      </c>
      <c r="B13" s="5" t="n">
        <v>1483</v>
      </c>
      <c r="C13" s="5" t="n">
        <v>0</v>
      </c>
      <c r="D13" s="5" t="n">
        <v>1483</v>
      </c>
      <c r="E13" s="5" t="n">
        <v>311</v>
      </c>
    </row>
    <row r="14" spans="1:6">
      <c r="A14" s="4" t="s">
        <v>499</v>
      </c>
    </row>
    <row r="15" spans="1:6">
      <c r="A15" s="3" t="s">
        <v>807</v>
      </c>
    </row>
    <row r="16" spans="1:6">
      <c r="A16" s="4" t="s">
        <v>816</v>
      </c>
      <c r="B16" s="7" t="n">
        <v>5552</v>
      </c>
      <c r="C16" s="7" t="n">
        <v>3043</v>
      </c>
      <c r="D16" s="7" t="n">
        <v>6273</v>
      </c>
      <c r="E16" s="7" t="n">
        <v>31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7</v>
      </c>
      <c r="B1" s="2" t="s">
        <v>1</v>
      </c>
    </row>
    <row r="2" spans="1:4">
      <c r="B2" s="2" t="s">
        <v>2</v>
      </c>
      <c r="C2" s="2" t="s">
        <v>87</v>
      </c>
      <c r="D2" s="2" t="s">
        <v>28</v>
      </c>
    </row>
    <row r="3" spans="1:4">
      <c r="A3" s="3" t="s">
        <v>818</v>
      </c>
    </row>
    <row r="4" spans="1:4">
      <c r="A4" s="4" t="s">
        <v>738</v>
      </c>
      <c r="B4" s="7" t="n">
        <v>37545</v>
      </c>
      <c r="D4" s="7" t="n">
        <v>48444</v>
      </c>
    </row>
    <row r="5" spans="1:4">
      <c r="A5" s="4" t="s">
        <v>819</v>
      </c>
      <c r="B5" s="5" t="n">
        <v>40</v>
      </c>
      <c r="C5" s="7" t="n">
        <v>-520</v>
      </c>
    </row>
    <row r="6" spans="1:4">
      <c r="A6" s="4" t="s">
        <v>740</v>
      </c>
      <c r="B6" s="5" t="n">
        <v>200</v>
      </c>
      <c r="D6" s="5" t="n">
        <v>300</v>
      </c>
    </row>
    <row r="7" spans="1:4">
      <c r="A7" s="4" t="s">
        <v>387</v>
      </c>
    </row>
    <row r="8" spans="1:4">
      <c r="A8" s="3" t="s">
        <v>818</v>
      </c>
    </row>
    <row r="9" spans="1:4">
      <c r="A9" s="4" t="s">
        <v>738</v>
      </c>
      <c r="B9" s="5" t="n">
        <v>32756</v>
      </c>
      <c r="D9" s="5" t="n">
        <v>47881</v>
      </c>
    </row>
    <row r="10" spans="1:4">
      <c r="A10" s="4" t="s">
        <v>819</v>
      </c>
      <c r="B10" s="5" t="n">
        <v>40</v>
      </c>
      <c r="C10" s="5" t="n">
        <v>-520</v>
      </c>
    </row>
    <row r="11" spans="1:4">
      <c r="A11" s="4" t="s">
        <v>771</v>
      </c>
    </row>
    <row r="12" spans="1:4">
      <c r="A12" s="3" t="s">
        <v>818</v>
      </c>
    </row>
    <row r="13" spans="1:4">
      <c r="A13" s="4" t="s">
        <v>738</v>
      </c>
      <c r="B13" s="5" t="n">
        <v>4789</v>
      </c>
      <c r="D13" s="7" t="n">
        <v>563</v>
      </c>
    </row>
    <row r="14" spans="1:4">
      <c r="A14" s="4" t="s">
        <v>819</v>
      </c>
      <c r="B14" s="7" t="n">
        <v>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820</v>
      </c>
      <c r="B1" s="2" t="s">
        <v>793</v>
      </c>
      <c r="D1" s="2" t="s">
        <v>1</v>
      </c>
    </row>
    <row r="2" spans="1:6">
      <c r="B2" s="2" t="s">
        <v>717</v>
      </c>
      <c r="C2" s="2" t="s">
        <v>718</v>
      </c>
      <c r="D2" s="2" t="s">
        <v>2</v>
      </c>
      <c r="E2" s="2" t="s">
        <v>87</v>
      </c>
      <c r="F2" s="2" t="s">
        <v>28</v>
      </c>
    </row>
    <row r="3" spans="1:6">
      <c r="A3" s="3" t="s">
        <v>821</v>
      </c>
    </row>
    <row r="4" spans="1:6">
      <c r="A4" s="4" t="s">
        <v>799</v>
      </c>
      <c r="B4" s="7" t="n">
        <v>0</v>
      </c>
      <c r="C4" s="7" t="n">
        <v>177033</v>
      </c>
      <c r="D4" s="7" t="n">
        <v>10900000</v>
      </c>
    </row>
    <row r="5" spans="1:6">
      <c r="A5" s="4" t="s">
        <v>797</v>
      </c>
      <c r="D5" s="5" t="n">
        <v>10900000</v>
      </c>
      <c r="E5" s="7" t="n">
        <v>200000</v>
      </c>
    </row>
    <row r="6" spans="1:6">
      <c r="A6" s="4" t="s">
        <v>762</v>
      </c>
      <c r="D6" s="5" t="n">
        <v>7072018000</v>
      </c>
      <c r="F6" s="7" t="n">
        <v>6867586000</v>
      </c>
    </row>
    <row r="7" spans="1:6">
      <c r="A7" s="4" t="s">
        <v>738</v>
      </c>
      <c r="D7" s="5" t="n">
        <v>37545000</v>
      </c>
      <c r="F7" s="5" t="n">
        <v>48444000</v>
      </c>
    </row>
    <row r="8" spans="1:6">
      <c r="A8" s="4" t="s">
        <v>822</v>
      </c>
    </row>
    <row r="9" spans="1:6">
      <c r="A9" s="3" t="s">
        <v>821</v>
      </c>
    </row>
    <row r="10" spans="1:6">
      <c r="A10" s="4" t="s">
        <v>762</v>
      </c>
      <c r="D10" s="5" t="n">
        <v>6592432000</v>
      </c>
      <c r="F10" s="5" t="n">
        <v>6390271000</v>
      </c>
    </row>
    <row r="11" spans="1:6">
      <c r="A11" s="4" t="s">
        <v>823</v>
      </c>
    </row>
    <row r="12" spans="1:6">
      <c r="A12" s="3" t="s">
        <v>821</v>
      </c>
    </row>
    <row r="13" spans="1:6">
      <c r="A13" s="4" t="s">
        <v>762</v>
      </c>
      <c r="D13" s="5" t="n">
        <v>263563000</v>
      </c>
      <c r="F13" s="5" t="n">
        <v>256008000</v>
      </c>
    </row>
    <row r="14" spans="1:6">
      <c r="A14" s="4" t="s">
        <v>824</v>
      </c>
    </row>
    <row r="15" spans="1:6">
      <c r="A15" s="3" t="s">
        <v>821</v>
      </c>
    </row>
    <row r="16" spans="1:6">
      <c r="A16" s="4" t="s">
        <v>762</v>
      </c>
      <c r="D16" s="5" t="n">
        <v>216023000</v>
      </c>
      <c r="F16" s="5" t="n">
        <v>221307000</v>
      </c>
    </row>
    <row r="17" spans="1:6">
      <c r="A17" s="4" t="s">
        <v>750</v>
      </c>
    </row>
    <row r="18" spans="1:6">
      <c r="A18" s="3" t="s">
        <v>821</v>
      </c>
    </row>
    <row r="19" spans="1:6">
      <c r="A19" s="4" t="s">
        <v>762</v>
      </c>
      <c r="D19" s="5" t="n">
        <v>3746077000</v>
      </c>
      <c r="F19" s="5" t="n">
        <v>3657945000</v>
      </c>
    </row>
    <row r="20" spans="1:6">
      <c r="A20" s="4" t="s">
        <v>738</v>
      </c>
      <c r="D20" s="5" t="n">
        <v>16989000</v>
      </c>
      <c r="F20" s="5" t="n">
        <v>21853000</v>
      </c>
    </row>
    <row r="21" spans="1:6">
      <c r="A21" s="4" t="s">
        <v>825</v>
      </c>
    </row>
    <row r="22" spans="1:6">
      <c r="A22" s="3" t="s">
        <v>821</v>
      </c>
    </row>
    <row r="23" spans="1:6">
      <c r="A23" s="4" t="s">
        <v>762</v>
      </c>
      <c r="D23" s="5" t="n">
        <v>3487351000</v>
      </c>
      <c r="F23" s="5" t="n">
        <v>3407108000</v>
      </c>
    </row>
    <row r="24" spans="1:6">
      <c r="A24" s="4" t="s">
        <v>826</v>
      </c>
    </row>
    <row r="25" spans="1:6">
      <c r="A25" s="3" t="s">
        <v>821</v>
      </c>
    </row>
    <row r="26" spans="1:6">
      <c r="A26" s="4" t="s">
        <v>762</v>
      </c>
      <c r="D26" s="5" t="n">
        <v>143485000</v>
      </c>
      <c r="F26" s="5" t="n">
        <v>146841000</v>
      </c>
    </row>
    <row r="27" spans="1:6">
      <c r="A27" s="4" t="s">
        <v>827</v>
      </c>
    </row>
    <row r="28" spans="1:6">
      <c r="A28" s="3" t="s">
        <v>821</v>
      </c>
    </row>
    <row r="29" spans="1:6">
      <c r="A29" s="4" t="s">
        <v>762</v>
      </c>
      <c r="D29" s="5" t="n">
        <v>115241000</v>
      </c>
      <c r="F29" s="5" t="n">
        <v>103996000</v>
      </c>
    </row>
    <row r="30" spans="1:6">
      <c r="A30" s="4" t="s">
        <v>751</v>
      </c>
    </row>
    <row r="31" spans="1:6">
      <c r="A31" s="3" t="s">
        <v>821</v>
      </c>
    </row>
    <row r="32" spans="1:6">
      <c r="A32" s="4" t="s">
        <v>762</v>
      </c>
      <c r="D32" s="5" t="n">
        <v>1400976000</v>
      </c>
      <c r="F32" s="5" t="n">
        <v>1367563000</v>
      </c>
    </row>
    <row r="33" spans="1:6">
      <c r="A33" s="4" t="s">
        <v>738</v>
      </c>
      <c r="D33" s="5" t="n">
        <v>9340000</v>
      </c>
      <c r="F33" s="5" t="n">
        <v>18833000</v>
      </c>
    </row>
    <row r="34" spans="1:6">
      <c r="A34" s="4" t="s">
        <v>828</v>
      </c>
    </row>
    <row r="35" spans="1:6">
      <c r="A35" s="3" t="s">
        <v>821</v>
      </c>
    </row>
    <row r="36" spans="1:6">
      <c r="A36" s="4" t="s">
        <v>762</v>
      </c>
      <c r="D36" s="5" t="n">
        <v>1302801000</v>
      </c>
      <c r="F36" s="5" t="n">
        <v>1250173000</v>
      </c>
    </row>
    <row r="37" spans="1:6">
      <c r="A37" s="4" t="s">
        <v>829</v>
      </c>
    </row>
    <row r="38" spans="1:6">
      <c r="A38" s="3" t="s">
        <v>821</v>
      </c>
    </row>
    <row r="39" spans="1:6">
      <c r="A39" s="4" t="s">
        <v>762</v>
      </c>
      <c r="D39" s="5" t="n">
        <v>49266000</v>
      </c>
      <c r="F39" s="5" t="n">
        <v>49012000</v>
      </c>
    </row>
    <row r="40" spans="1:6">
      <c r="A40" s="4" t="s">
        <v>830</v>
      </c>
    </row>
    <row r="41" spans="1:6">
      <c r="A41" s="3" t="s">
        <v>821</v>
      </c>
    </row>
    <row r="42" spans="1:6">
      <c r="A42" s="4" t="s">
        <v>762</v>
      </c>
      <c r="D42" s="5" t="n">
        <v>48909000</v>
      </c>
      <c r="F42" s="5" t="n">
        <v>68378000</v>
      </c>
    </row>
    <row r="43" spans="1:6">
      <c r="A43" s="4" t="s">
        <v>752</v>
      </c>
    </row>
    <row r="44" spans="1:6">
      <c r="A44" s="3" t="s">
        <v>821</v>
      </c>
    </row>
    <row r="45" spans="1:6">
      <c r="A45" s="4" t="s">
        <v>762</v>
      </c>
      <c r="D45" s="5" t="n">
        <v>1353141000</v>
      </c>
      <c r="F45" s="5" t="n">
        <v>1334958000</v>
      </c>
    </row>
    <row r="46" spans="1:6">
      <c r="A46" s="4" t="s">
        <v>738</v>
      </c>
      <c r="D46" s="5" t="n">
        <v>6763000</v>
      </c>
      <c r="F46" s="5" t="n">
        <v>3835000</v>
      </c>
    </row>
    <row r="47" spans="1:6">
      <c r="A47" s="4" t="s">
        <v>831</v>
      </c>
    </row>
    <row r="48" spans="1:6">
      <c r="A48" s="3" t="s">
        <v>821</v>
      </c>
    </row>
    <row r="49" spans="1:6">
      <c r="A49" s="4" t="s">
        <v>762</v>
      </c>
      <c r="D49" s="5" t="n">
        <v>1252843000</v>
      </c>
      <c r="F49" s="5" t="n">
        <v>1252160000</v>
      </c>
    </row>
    <row r="50" spans="1:6">
      <c r="A50" s="4" t="s">
        <v>832</v>
      </c>
    </row>
    <row r="51" spans="1:6">
      <c r="A51" s="3" t="s">
        <v>821</v>
      </c>
    </row>
    <row r="52" spans="1:6">
      <c r="A52" s="4" t="s">
        <v>762</v>
      </c>
      <c r="D52" s="5" t="n">
        <v>63034000</v>
      </c>
      <c r="F52" s="5" t="n">
        <v>49856000</v>
      </c>
    </row>
    <row r="53" spans="1:6">
      <c r="A53" s="4" t="s">
        <v>833</v>
      </c>
    </row>
    <row r="54" spans="1:6">
      <c r="A54" s="3" t="s">
        <v>821</v>
      </c>
    </row>
    <row r="55" spans="1:6">
      <c r="A55" s="4" t="s">
        <v>762</v>
      </c>
      <c r="D55" s="5" t="n">
        <v>37264000</v>
      </c>
      <c r="F55" s="5" t="n">
        <v>32942000</v>
      </c>
    </row>
    <row r="56" spans="1:6">
      <c r="A56" s="4" t="s">
        <v>753</v>
      </c>
    </row>
    <row r="57" spans="1:6">
      <c r="A57" s="3" t="s">
        <v>821</v>
      </c>
    </row>
    <row r="58" spans="1:6">
      <c r="A58" s="4" t="s">
        <v>762</v>
      </c>
      <c r="D58" s="5" t="n">
        <v>484227000</v>
      </c>
      <c r="F58" s="5" t="n">
        <v>433628000</v>
      </c>
    </row>
    <row r="59" spans="1:6">
      <c r="A59" s="4" t="s">
        <v>738</v>
      </c>
      <c r="D59" s="5" t="n">
        <v>4453000</v>
      </c>
      <c r="F59" s="5" t="n">
        <v>3923000</v>
      </c>
    </row>
    <row r="60" spans="1:6">
      <c r="A60" s="4" t="s">
        <v>834</v>
      </c>
    </row>
    <row r="61" spans="1:6">
      <c r="A61" s="3" t="s">
        <v>821</v>
      </c>
    </row>
    <row r="62" spans="1:6">
      <c r="A62" s="4" t="s">
        <v>762</v>
      </c>
      <c r="D62" s="5" t="n">
        <v>463914000</v>
      </c>
      <c r="F62" s="5" t="n">
        <v>411760000</v>
      </c>
    </row>
    <row r="63" spans="1:6">
      <c r="A63" s="4" t="s">
        <v>835</v>
      </c>
    </row>
    <row r="64" spans="1:6">
      <c r="A64" s="3" t="s">
        <v>821</v>
      </c>
    </row>
    <row r="65" spans="1:6">
      <c r="A65" s="4" t="s">
        <v>762</v>
      </c>
      <c r="D65" s="5" t="n">
        <v>7778000</v>
      </c>
      <c r="F65" s="5" t="n">
        <v>10130000</v>
      </c>
    </row>
    <row r="66" spans="1:6">
      <c r="A66" s="4" t="s">
        <v>836</v>
      </c>
    </row>
    <row r="67" spans="1:6">
      <c r="A67" s="3" t="s">
        <v>821</v>
      </c>
    </row>
    <row r="68" spans="1:6">
      <c r="A68" s="4" t="s">
        <v>762</v>
      </c>
      <c r="D68" s="5" t="n">
        <v>12535000</v>
      </c>
      <c r="F68" s="5" t="n">
        <v>11738000</v>
      </c>
    </row>
    <row r="69" spans="1:6">
      <c r="A69" s="4" t="s">
        <v>754</v>
      </c>
    </row>
    <row r="70" spans="1:6">
      <c r="A70" s="3" t="s">
        <v>821</v>
      </c>
    </row>
    <row r="71" spans="1:6">
      <c r="A71" s="4" t="s">
        <v>762</v>
      </c>
      <c r="D71" s="5" t="n">
        <v>79475000</v>
      </c>
      <c r="F71" s="5" t="n">
        <v>58761000</v>
      </c>
    </row>
    <row r="72" spans="1:6">
      <c r="A72" s="4" t="s">
        <v>738</v>
      </c>
      <c r="D72" s="5" t="n">
        <v>0</v>
      </c>
      <c r="F72" s="5" t="n">
        <v>0</v>
      </c>
    </row>
    <row r="73" spans="1:6">
      <c r="A73" s="4" t="s">
        <v>837</v>
      </c>
    </row>
    <row r="74" spans="1:6">
      <c r="A74" s="3" t="s">
        <v>821</v>
      </c>
    </row>
    <row r="75" spans="1:6">
      <c r="A75" s="4" t="s">
        <v>762</v>
      </c>
      <c r="D75" s="5" t="n">
        <v>78111000</v>
      </c>
      <c r="F75" s="5" t="n">
        <v>55746000</v>
      </c>
    </row>
    <row r="76" spans="1:6">
      <c r="A76" s="4" t="s">
        <v>838</v>
      </c>
    </row>
    <row r="77" spans="1:6">
      <c r="A77" s="3" t="s">
        <v>821</v>
      </c>
    </row>
    <row r="78" spans="1:6">
      <c r="A78" s="4" t="s">
        <v>762</v>
      </c>
      <c r="D78" s="5" t="n">
        <v>0</v>
      </c>
      <c r="F78" s="5" t="n">
        <v>0</v>
      </c>
    </row>
    <row r="79" spans="1:6">
      <c r="A79" s="4" t="s">
        <v>839</v>
      </c>
    </row>
    <row r="80" spans="1:6">
      <c r="A80" s="3" t="s">
        <v>821</v>
      </c>
    </row>
    <row r="81" spans="1:6">
      <c r="A81" s="4" t="s">
        <v>762</v>
      </c>
      <c r="D81" s="5" t="n">
        <v>1364000</v>
      </c>
      <c r="F81" s="5" t="n">
        <v>3015000</v>
      </c>
    </row>
    <row r="82" spans="1:6">
      <c r="A82" s="4" t="s">
        <v>755</v>
      </c>
    </row>
    <row r="83" spans="1:6">
      <c r="A83" s="3" t="s">
        <v>821</v>
      </c>
    </row>
    <row r="84" spans="1:6">
      <c r="A84" s="4" t="s">
        <v>762</v>
      </c>
      <c r="D84" s="5" t="n">
        <v>8122000</v>
      </c>
      <c r="F84" s="5" t="n">
        <v>14731000</v>
      </c>
    </row>
    <row r="85" spans="1:6">
      <c r="A85" s="4" t="s">
        <v>738</v>
      </c>
      <c r="D85" s="5" t="n">
        <v>0</v>
      </c>
      <c r="F85" s="5" t="n">
        <v>0</v>
      </c>
    </row>
    <row r="86" spans="1:6">
      <c r="A86" s="4" t="s">
        <v>840</v>
      </c>
    </row>
    <row r="87" spans="1:6">
      <c r="A87" s="3" t="s">
        <v>821</v>
      </c>
    </row>
    <row r="88" spans="1:6">
      <c r="A88" s="4" t="s">
        <v>762</v>
      </c>
      <c r="D88" s="5" t="n">
        <v>7412000</v>
      </c>
      <c r="F88" s="5" t="n">
        <v>13324000</v>
      </c>
    </row>
    <row r="89" spans="1:6">
      <c r="A89" s="4" t="s">
        <v>841</v>
      </c>
    </row>
    <row r="90" spans="1:6">
      <c r="A90" s="3" t="s">
        <v>821</v>
      </c>
    </row>
    <row r="91" spans="1:6">
      <c r="A91" s="4" t="s">
        <v>762</v>
      </c>
      <c r="D91" s="5" t="n">
        <v>0</v>
      </c>
      <c r="F91" s="5" t="n">
        <v>169000</v>
      </c>
    </row>
    <row r="92" spans="1:6">
      <c r="A92" s="4" t="s">
        <v>842</v>
      </c>
    </row>
    <row r="93" spans="1:6">
      <c r="A93" s="3" t="s">
        <v>821</v>
      </c>
    </row>
    <row r="94" spans="1:6">
      <c r="A94" s="4" t="s">
        <v>762</v>
      </c>
      <c r="D94" s="5" t="n">
        <v>710000</v>
      </c>
      <c r="F94" s="5" t="n">
        <v>1238000</v>
      </c>
    </row>
    <row r="95" spans="1:6">
      <c r="A95" s="4" t="s">
        <v>387</v>
      </c>
    </row>
    <row r="96" spans="1:6">
      <c r="A96" s="3" t="s">
        <v>821</v>
      </c>
    </row>
    <row r="97" spans="1:6">
      <c r="A97" s="4" t="s">
        <v>762</v>
      </c>
      <c r="D97" s="5" t="n">
        <v>4420619000</v>
      </c>
      <c r="F97" s="5" t="n">
        <v>4198733000</v>
      </c>
    </row>
    <row r="98" spans="1:6">
      <c r="A98" s="4" t="s">
        <v>738</v>
      </c>
      <c r="D98" s="5" t="n">
        <v>32756000</v>
      </c>
      <c r="F98" s="5" t="n">
        <v>47881000</v>
      </c>
    </row>
    <row r="99" spans="1:6">
      <c r="A99" s="4" t="s">
        <v>843</v>
      </c>
    </row>
    <row r="100" spans="1:6">
      <c r="A100" s="3" t="s">
        <v>821</v>
      </c>
    </row>
    <row r="101" spans="1:6">
      <c r="A101" s="4" t="s">
        <v>762</v>
      </c>
      <c r="D101" s="5" t="n">
        <v>4173928000</v>
      </c>
      <c r="F101" s="5" t="n">
        <v>3946946000</v>
      </c>
    </row>
    <row r="102" spans="1:6">
      <c r="A102" s="4" t="s">
        <v>844</v>
      </c>
    </row>
    <row r="103" spans="1:6">
      <c r="A103" s="3" t="s">
        <v>821</v>
      </c>
    </row>
    <row r="104" spans="1:6">
      <c r="A104" s="4" t="s">
        <v>762</v>
      </c>
      <c r="D104" s="5" t="n">
        <v>118899000</v>
      </c>
      <c r="F104" s="5" t="n">
        <v>119829000</v>
      </c>
    </row>
    <row r="105" spans="1:6">
      <c r="A105" s="4" t="s">
        <v>845</v>
      </c>
    </row>
    <row r="106" spans="1:6">
      <c r="A106" s="3" t="s">
        <v>821</v>
      </c>
    </row>
    <row r="107" spans="1:6">
      <c r="A107" s="4" t="s">
        <v>762</v>
      </c>
      <c r="D107" s="5" t="n">
        <v>127792000</v>
      </c>
      <c r="F107" s="5" t="n">
        <v>131958000</v>
      </c>
    </row>
    <row r="108" spans="1:6">
      <c r="A108" s="4" t="s">
        <v>765</v>
      </c>
    </row>
    <row r="109" spans="1:6">
      <c r="A109" s="3" t="s">
        <v>821</v>
      </c>
    </row>
    <row r="110" spans="1:6">
      <c r="A110" s="4" t="s">
        <v>762</v>
      </c>
      <c r="D110" s="5" t="n">
        <v>2492489000</v>
      </c>
      <c r="F110" s="5" t="n">
        <v>2412649000</v>
      </c>
    </row>
    <row r="111" spans="1:6">
      <c r="A111" s="4" t="s">
        <v>738</v>
      </c>
      <c r="D111" s="5" t="n">
        <v>15843000</v>
      </c>
      <c r="F111" s="5" t="n">
        <v>21702000</v>
      </c>
    </row>
    <row r="112" spans="1:6">
      <c r="A112" s="4" t="s">
        <v>846</v>
      </c>
    </row>
    <row r="113" spans="1:6">
      <c r="A113" s="3" t="s">
        <v>821</v>
      </c>
    </row>
    <row r="114" spans="1:6">
      <c r="A114" s="4" t="s">
        <v>762</v>
      </c>
      <c r="D114" s="5" t="n">
        <v>2355938000</v>
      </c>
      <c r="F114" s="5" t="n">
        <v>2274912000</v>
      </c>
    </row>
    <row r="115" spans="1:6">
      <c r="A115" s="4" t="s">
        <v>847</v>
      </c>
    </row>
    <row r="116" spans="1:6">
      <c r="A116" s="3" t="s">
        <v>821</v>
      </c>
    </row>
    <row r="117" spans="1:6">
      <c r="A117" s="4" t="s">
        <v>762</v>
      </c>
      <c r="D117" s="5" t="n">
        <v>72974000</v>
      </c>
      <c r="F117" s="5" t="n">
        <v>70063000</v>
      </c>
    </row>
    <row r="118" spans="1:6">
      <c r="A118" s="4" t="s">
        <v>848</v>
      </c>
    </row>
    <row r="119" spans="1:6">
      <c r="A119" s="3" t="s">
        <v>821</v>
      </c>
    </row>
    <row r="120" spans="1:6">
      <c r="A120" s="4" t="s">
        <v>762</v>
      </c>
      <c r="D120" s="5" t="n">
        <v>63577000</v>
      </c>
      <c r="F120" s="5" t="n">
        <v>67674000</v>
      </c>
    </row>
    <row r="121" spans="1:6">
      <c r="A121" s="4" t="s">
        <v>766</v>
      </c>
    </row>
    <row r="122" spans="1:6">
      <c r="A122" s="3" t="s">
        <v>821</v>
      </c>
    </row>
    <row r="123" spans="1:6">
      <c r="A123" s="4" t="s">
        <v>762</v>
      </c>
      <c r="D123" s="5" t="n">
        <v>894818000</v>
      </c>
      <c r="F123" s="5" t="n">
        <v>832658000</v>
      </c>
    </row>
    <row r="124" spans="1:6">
      <c r="A124" s="4" t="s">
        <v>738</v>
      </c>
      <c r="D124" s="5" t="n">
        <v>7822000</v>
      </c>
      <c r="F124" s="5" t="n">
        <v>18833000</v>
      </c>
    </row>
    <row r="125" spans="1:6">
      <c r="A125" s="4" t="s">
        <v>849</v>
      </c>
    </row>
    <row r="126" spans="1:6">
      <c r="A126" s="3" t="s">
        <v>821</v>
      </c>
    </row>
    <row r="127" spans="1:6">
      <c r="A127" s="4" t="s">
        <v>762</v>
      </c>
      <c r="D127" s="5" t="n">
        <v>847666000</v>
      </c>
      <c r="F127" s="5" t="n">
        <v>771600000</v>
      </c>
    </row>
    <row r="128" spans="1:6">
      <c r="A128" s="4" t="s">
        <v>850</v>
      </c>
    </row>
    <row r="129" spans="1:6">
      <c r="A129" s="3" t="s">
        <v>821</v>
      </c>
    </row>
    <row r="130" spans="1:6">
      <c r="A130" s="4" t="s">
        <v>762</v>
      </c>
      <c r="D130" s="5" t="n">
        <v>13204000</v>
      </c>
      <c r="F130" s="5" t="n">
        <v>22878000</v>
      </c>
    </row>
    <row r="131" spans="1:6">
      <c r="A131" s="4" t="s">
        <v>851</v>
      </c>
    </row>
    <row r="132" spans="1:6">
      <c r="A132" s="3" t="s">
        <v>821</v>
      </c>
    </row>
    <row r="133" spans="1:6">
      <c r="A133" s="4" t="s">
        <v>762</v>
      </c>
      <c r="D133" s="5" t="n">
        <v>33948000</v>
      </c>
      <c r="F133" s="5" t="n">
        <v>38180000</v>
      </c>
    </row>
    <row r="134" spans="1:6">
      <c r="A134" s="4" t="s">
        <v>767</v>
      </c>
    </row>
    <row r="135" spans="1:6">
      <c r="A135" s="3" t="s">
        <v>821</v>
      </c>
    </row>
    <row r="136" spans="1:6">
      <c r="A136" s="4" t="s">
        <v>762</v>
      </c>
      <c r="D136" s="5" t="n">
        <v>701185000</v>
      </c>
      <c r="F136" s="5" t="n">
        <v>653534000</v>
      </c>
    </row>
    <row r="137" spans="1:6">
      <c r="A137" s="4" t="s">
        <v>738</v>
      </c>
      <c r="D137" s="5" t="n">
        <v>5274000</v>
      </c>
      <c r="F137" s="5" t="n">
        <v>3835000</v>
      </c>
    </row>
    <row r="138" spans="1:6">
      <c r="A138" s="4" t="s">
        <v>852</v>
      </c>
    </row>
    <row r="139" spans="1:6">
      <c r="A139" s="3" t="s">
        <v>821</v>
      </c>
    </row>
    <row r="140" spans="1:6">
      <c r="A140" s="4" t="s">
        <v>762</v>
      </c>
      <c r="D140" s="5" t="n">
        <v>652715000</v>
      </c>
      <c r="F140" s="5" t="n">
        <v>617527000</v>
      </c>
    </row>
    <row r="141" spans="1:6">
      <c r="A141" s="4" t="s">
        <v>853</v>
      </c>
    </row>
    <row r="142" spans="1:6">
      <c r="A142" s="3" t="s">
        <v>821</v>
      </c>
    </row>
    <row r="143" spans="1:6">
      <c r="A143" s="4" t="s">
        <v>762</v>
      </c>
      <c r="D143" s="5" t="n">
        <v>25729000</v>
      </c>
      <c r="F143" s="5" t="n">
        <v>18405000</v>
      </c>
    </row>
    <row r="144" spans="1:6">
      <c r="A144" s="4" t="s">
        <v>854</v>
      </c>
    </row>
    <row r="145" spans="1:6">
      <c r="A145" s="3" t="s">
        <v>821</v>
      </c>
    </row>
    <row r="146" spans="1:6">
      <c r="A146" s="4" t="s">
        <v>762</v>
      </c>
      <c r="D146" s="5" t="n">
        <v>22741000</v>
      </c>
      <c r="F146" s="5" t="n">
        <v>17602000</v>
      </c>
    </row>
    <row r="147" spans="1:6">
      <c r="A147" s="4" t="s">
        <v>768</v>
      </c>
    </row>
    <row r="148" spans="1:6">
      <c r="A148" s="3" t="s">
        <v>821</v>
      </c>
    </row>
    <row r="149" spans="1:6">
      <c r="A149" s="4" t="s">
        <v>762</v>
      </c>
      <c r="D149" s="5" t="n">
        <v>316761000</v>
      </c>
      <c r="F149" s="5" t="n">
        <v>277195000</v>
      </c>
    </row>
    <row r="150" spans="1:6">
      <c r="A150" s="4" t="s">
        <v>738</v>
      </c>
      <c r="D150" s="5" t="n">
        <v>3817000</v>
      </c>
      <c r="F150" s="5" t="n">
        <v>3511000</v>
      </c>
    </row>
    <row r="151" spans="1:6">
      <c r="A151" s="4" t="s">
        <v>855</v>
      </c>
    </row>
    <row r="152" spans="1:6">
      <c r="A152" s="3" t="s">
        <v>821</v>
      </c>
    </row>
    <row r="153" spans="1:6">
      <c r="A153" s="4" t="s">
        <v>762</v>
      </c>
      <c r="D153" s="5" t="n">
        <v>302243000</v>
      </c>
      <c r="F153" s="5" t="n">
        <v>260854000</v>
      </c>
    </row>
    <row r="154" spans="1:6">
      <c r="A154" s="4" t="s">
        <v>856</v>
      </c>
    </row>
    <row r="155" spans="1:6">
      <c r="A155" s="3" t="s">
        <v>821</v>
      </c>
    </row>
    <row r="156" spans="1:6">
      <c r="A156" s="4" t="s">
        <v>762</v>
      </c>
      <c r="D156" s="5" t="n">
        <v>6992000</v>
      </c>
      <c r="F156" s="5" t="n">
        <v>8483000</v>
      </c>
    </row>
    <row r="157" spans="1:6">
      <c r="A157" s="4" t="s">
        <v>857</v>
      </c>
    </row>
    <row r="158" spans="1:6">
      <c r="A158" s="3" t="s">
        <v>821</v>
      </c>
    </row>
    <row r="159" spans="1:6">
      <c r="A159" s="4" t="s">
        <v>762</v>
      </c>
      <c r="D159" s="5" t="n">
        <v>7526000</v>
      </c>
      <c r="F159" s="5" t="n">
        <v>7858000</v>
      </c>
    </row>
    <row r="160" spans="1:6">
      <c r="A160" s="4" t="s">
        <v>769</v>
      </c>
    </row>
    <row r="161" spans="1:6">
      <c r="A161" s="3" t="s">
        <v>821</v>
      </c>
    </row>
    <row r="162" spans="1:6">
      <c r="A162" s="4" t="s">
        <v>762</v>
      </c>
      <c r="D162" s="5" t="n">
        <v>10824000</v>
      </c>
      <c r="F162" s="5" t="n">
        <v>13023000</v>
      </c>
    </row>
    <row r="163" spans="1:6">
      <c r="A163" s="4" t="s">
        <v>738</v>
      </c>
      <c r="D163" s="5" t="n">
        <v>0</v>
      </c>
      <c r="F163" s="5" t="n">
        <v>0</v>
      </c>
    </row>
    <row r="164" spans="1:6">
      <c r="A164" s="4" t="s">
        <v>858</v>
      </c>
    </row>
    <row r="165" spans="1:6">
      <c r="A165" s="3" t="s">
        <v>821</v>
      </c>
    </row>
    <row r="166" spans="1:6">
      <c r="A166" s="4" t="s">
        <v>762</v>
      </c>
      <c r="D166" s="5" t="n">
        <v>10824000</v>
      </c>
      <c r="F166" s="5" t="n">
        <v>13023000</v>
      </c>
    </row>
    <row r="167" spans="1:6">
      <c r="A167" s="4" t="s">
        <v>859</v>
      </c>
    </row>
    <row r="168" spans="1:6">
      <c r="A168" s="3" t="s">
        <v>821</v>
      </c>
    </row>
    <row r="169" spans="1:6">
      <c r="A169" s="4" t="s">
        <v>762</v>
      </c>
      <c r="D169" s="5" t="n">
        <v>0</v>
      </c>
      <c r="F169" s="5" t="n">
        <v>0</v>
      </c>
    </row>
    <row r="170" spans="1:6">
      <c r="A170" s="4" t="s">
        <v>860</v>
      </c>
    </row>
    <row r="171" spans="1:6">
      <c r="A171" s="3" t="s">
        <v>821</v>
      </c>
    </row>
    <row r="172" spans="1:6">
      <c r="A172" s="4" t="s">
        <v>762</v>
      </c>
      <c r="D172" s="5" t="n">
        <v>0</v>
      </c>
      <c r="F172" s="5" t="n">
        <v>0</v>
      </c>
    </row>
    <row r="173" spans="1:6">
      <c r="A173" s="4" t="s">
        <v>770</v>
      </c>
    </row>
    <row r="174" spans="1:6">
      <c r="A174" s="3" t="s">
        <v>821</v>
      </c>
    </row>
    <row r="175" spans="1:6">
      <c r="A175" s="4" t="s">
        <v>762</v>
      </c>
      <c r="D175" s="5" t="n">
        <v>4542000</v>
      </c>
      <c r="F175" s="5" t="n">
        <v>9674000</v>
      </c>
    </row>
    <row r="176" spans="1:6">
      <c r="A176" s="4" t="s">
        <v>738</v>
      </c>
      <c r="D176" s="5" t="n">
        <v>0</v>
      </c>
      <c r="F176" s="5" t="n">
        <v>0</v>
      </c>
    </row>
    <row r="177" spans="1:6">
      <c r="A177" s="4" t="s">
        <v>861</v>
      </c>
    </row>
    <row r="178" spans="1:6">
      <c r="A178" s="3" t="s">
        <v>821</v>
      </c>
    </row>
    <row r="179" spans="1:6">
      <c r="A179" s="4" t="s">
        <v>762</v>
      </c>
      <c r="D179" s="5" t="n">
        <v>4542000</v>
      </c>
      <c r="F179" s="5" t="n">
        <v>9030000</v>
      </c>
    </row>
    <row r="180" spans="1:6">
      <c r="A180" s="4" t="s">
        <v>862</v>
      </c>
    </row>
    <row r="181" spans="1:6">
      <c r="A181" s="3" t="s">
        <v>821</v>
      </c>
    </row>
    <row r="182" spans="1:6">
      <c r="A182" s="4" t="s">
        <v>762</v>
      </c>
      <c r="D182" s="5" t="n">
        <v>0</v>
      </c>
      <c r="F182" s="5" t="n">
        <v>0</v>
      </c>
    </row>
    <row r="183" spans="1:6">
      <c r="A183" s="4" t="s">
        <v>863</v>
      </c>
    </row>
    <row r="184" spans="1:6">
      <c r="A184" s="3" t="s">
        <v>821</v>
      </c>
    </row>
    <row r="185" spans="1:6">
      <c r="A185" s="4" t="s">
        <v>762</v>
      </c>
      <c r="D185" s="5" t="n">
        <v>0</v>
      </c>
      <c r="F185" s="5" t="n">
        <v>644000</v>
      </c>
    </row>
    <row r="186" spans="1:6">
      <c r="A186" s="4" t="s">
        <v>771</v>
      </c>
    </row>
    <row r="187" spans="1:6">
      <c r="A187" s="3" t="s">
        <v>821</v>
      </c>
    </row>
    <row r="188" spans="1:6">
      <c r="A188" s="4" t="s">
        <v>762</v>
      </c>
      <c r="D188" s="5" t="n">
        <v>2651399000</v>
      </c>
      <c r="F188" s="5" t="n">
        <v>2668853000</v>
      </c>
    </row>
    <row r="189" spans="1:6">
      <c r="A189" s="4" t="s">
        <v>738</v>
      </c>
      <c r="D189" s="5" t="n">
        <v>4789000</v>
      </c>
      <c r="F189" s="5" t="n">
        <v>563000</v>
      </c>
    </row>
    <row r="190" spans="1:6">
      <c r="A190" s="4" t="s">
        <v>864</v>
      </c>
    </row>
    <row r="191" spans="1:6">
      <c r="A191" s="3" t="s">
        <v>821</v>
      </c>
    </row>
    <row r="192" spans="1:6">
      <c r="A192" s="4" t="s">
        <v>762</v>
      </c>
      <c r="D192" s="5" t="n">
        <v>2418504000</v>
      </c>
      <c r="F192" s="5" t="n">
        <v>2443325000</v>
      </c>
    </row>
    <row r="193" spans="1:6">
      <c r="A193" s="4" t="s">
        <v>865</v>
      </c>
    </row>
    <row r="194" spans="1:6">
      <c r="A194" s="3" t="s">
        <v>821</v>
      </c>
    </row>
    <row r="195" spans="1:6">
      <c r="A195" s="4" t="s">
        <v>762</v>
      </c>
      <c r="D195" s="5" t="n">
        <v>144664000</v>
      </c>
      <c r="F195" s="5" t="n">
        <v>136179000</v>
      </c>
    </row>
    <row r="196" spans="1:6">
      <c r="A196" s="4" t="s">
        <v>866</v>
      </c>
    </row>
    <row r="197" spans="1:6">
      <c r="A197" s="3" t="s">
        <v>821</v>
      </c>
    </row>
    <row r="198" spans="1:6">
      <c r="A198" s="4" t="s">
        <v>762</v>
      </c>
      <c r="D198" s="5" t="n">
        <v>88231000</v>
      </c>
      <c r="F198" s="5" t="n">
        <v>89349000</v>
      </c>
    </row>
    <row r="199" spans="1:6">
      <c r="A199" s="4" t="s">
        <v>772</v>
      </c>
    </row>
    <row r="200" spans="1:6">
      <c r="A200" s="3" t="s">
        <v>821</v>
      </c>
    </row>
    <row r="201" spans="1:6">
      <c r="A201" s="4" t="s">
        <v>762</v>
      </c>
      <c r="D201" s="5" t="n">
        <v>1253588000</v>
      </c>
      <c r="F201" s="5" t="n">
        <v>1245296000</v>
      </c>
    </row>
    <row r="202" spans="1:6">
      <c r="A202" s="4" t="s">
        <v>738</v>
      </c>
      <c r="D202" s="5" t="n">
        <v>1146000</v>
      </c>
      <c r="F202" s="5" t="n">
        <v>151000</v>
      </c>
    </row>
    <row r="203" spans="1:6">
      <c r="A203" s="4" t="s">
        <v>867</v>
      </c>
    </row>
    <row r="204" spans="1:6">
      <c r="A204" s="3" t="s">
        <v>821</v>
      </c>
    </row>
    <row r="205" spans="1:6">
      <c r="A205" s="4" t="s">
        <v>762</v>
      </c>
      <c r="D205" s="5" t="n">
        <v>1131413000</v>
      </c>
      <c r="F205" s="5" t="n">
        <v>1132196000</v>
      </c>
    </row>
    <row r="206" spans="1:6">
      <c r="A206" s="4" t="s">
        <v>868</v>
      </c>
    </row>
    <row r="207" spans="1:6">
      <c r="A207" s="3" t="s">
        <v>821</v>
      </c>
    </row>
    <row r="208" spans="1:6">
      <c r="A208" s="4" t="s">
        <v>762</v>
      </c>
      <c r="D208" s="5" t="n">
        <v>70511000</v>
      </c>
      <c r="F208" s="5" t="n">
        <v>76778000</v>
      </c>
    </row>
    <row r="209" spans="1:6">
      <c r="A209" s="4" t="s">
        <v>869</v>
      </c>
    </row>
    <row r="210" spans="1:6">
      <c r="A210" s="3" t="s">
        <v>821</v>
      </c>
    </row>
    <row r="211" spans="1:6">
      <c r="A211" s="4" t="s">
        <v>762</v>
      </c>
      <c r="D211" s="5" t="n">
        <v>51664000</v>
      </c>
      <c r="F211" s="5" t="n">
        <v>36322000</v>
      </c>
    </row>
    <row r="212" spans="1:6">
      <c r="A212" s="4" t="s">
        <v>773</v>
      </c>
    </row>
    <row r="213" spans="1:6">
      <c r="A213" s="3" t="s">
        <v>821</v>
      </c>
    </row>
    <row r="214" spans="1:6">
      <c r="A214" s="4" t="s">
        <v>762</v>
      </c>
      <c r="D214" s="5" t="n">
        <v>506158000</v>
      </c>
      <c r="F214" s="5" t="n">
        <v>534905000</v>
      </c>
    </row>
    <row r="215" spans="1:6">
      <c r="A215" s="4" t="s">
        <v>738</v>
      </c>
      <c r="D215" s="5" t="n">
        <v>1518000</v>
      </c>
      <c r="F215" s="5" t="n">
        <v>0</v>
      </c>
    </row>
    <row r="216" spans="1:6">
      <c r="A216" s="4" t="s">
        <v>870</v>
      </c>
    </row>
    <row r="217" spans="1:6">
      <c r="A217" s="3" t="s">
        <v>821</v>
      </c>
    </row>
    <row r="218" spans="1:6">
      <c r="A218" s="4" t="s">
        <v>762</v>
      </c>
      <c r="D218" s="5" t="n">
        <v>455135000</v>
      </c>
      <c r="F218" s="5" t="n">
        <v>478573000</v>
      </c>
    </row>
    <row r="219" spans="1:6">
      <c r="A219" s="4" t="s">
        <v>871</v>
      </c>
    </row>
    <row r="220" spans="1:6">
      <c r="A220" s="3" t="s">
        <v>821</v>
      </c>
    </row>
    <row r="221" spans="1:6">
      <c r="A221" s="4" t="s">
        <v>762</v>
      </c>
      <c r="D221" s="5" t="n">
        <v>36062000</v>
      </c>
      <c r="F221" s="5" t="n">
        <v>26134000</v>
      </c>
    </row>
    <row r="222" spans="1:6">
      <c r="A222" s="4" t="s">
        <v>872</v>
      </c>
    </row>
    <row r="223" spans="1:6">
      <c r="A223" s="3" t="s">
        <v>821</v>
      </c>
    </row>
    <row r="224" spans="1:6">
      <c r="A224" s="4" t="s">
        <v>762</v>
      </c>
      <c r="D224" s="5" t="n">
        <v>14961000</v>
      </c>
      <c r="F224" s="5" t="n">
        <v>30198000</v>
      </c>
    </row>
    <row r="225" spans="1:6">
      <c r="A225" s="4" t="s">
        <v>774</v>
      </c>
    </row>
    <row r="226" spans="1:6">
      <c r="A226" s="3" t="s">
        <v>821</v>
      </c>
    </row>
    <row r="227" spans="1:6">
      <c r="A227" s="4" t="s">
        <v>762</v>
      </c>
      <c r="D227" s="5" t="n">
        <v>651956000</v>
      </c>
      <c r="F227" s="5" t="n">
        <v>681424000</v>
      </c>
    </row>
    <row r="228" spans="1:6">
      <c r="A228" s="4" t="s">
        <v>738</v>
      </c>
      <c r="D228" s="5" t="n">
        <v>1489000</v>
      </c>
      <c r="F228" s="5" t="n">
        <v>0</v>
      </c>
    </row>
    <row r="229" spans="1:6">
      <c r="A229" s="4" t="s">
        <v>873</v>
      </c>
    </row>
    <row r="230" spans="1:6">
      <c r="A230" s="3" t="s">
        <v>821</v>
      </c>
    </row>
    <row r="231" spans="1:6">
      <c r="A231" s="4" t="s">
        <v>762</v>
      </c>
      <c r="D231" s="5" t="n">
        <v>600128000</v>
      </c>
      <c r="F231" s="5" t="n">
        <v>634633000</v>
      </c>
    </row>
    <row r="232" spans="1:6">
      <c r="A232" s="4" t="s">
        <v>874</v>
      </c>
    </row>
    <row r="233" spans="1:6">
      <c r="A233" s="3" t="s">
        <v>821</v>
      </c>
    </row>
    <row r="234" spans="1:6">
      <c r="A234" s="4" t="s">
        <v>762</v>
      </c>
      <c r="D234" s="5" t="n">
        <v>37305000</v>
      </c>
      <c r="F234" s="5" t="n">
        <v>31451000</v>
      </c>
    </row>
    <row r="235" spans="1:6">
      <c r="A235" s="4" t="s">
        <v>875</v>
      </c>
    </row>
    <row r="236" spans="1:6">
      <c r="A236" s="3" t="s">
        <v>821</v>
      </c>
    </row>
    <row r="237" spans="1:6">
      <c r="A237" s="4" t="s">
        <v>762</v>
      </c>
      <c r="D237" s="5" t="n">
        <v>14523000</v>
      </c>
      <c r="F237" s="5" t="n">
        <v>15340000</v>
      </c>
    </row>
    <row r="238" spans="1:6">
      <c r="A238" s="4" t="s">
        <v>775</v>
      </c>
    </row>
    <row r="239" spans="1:6">
      <c r="A239" s="3" t="s">
        <v>821</v>
      </c>
    </row>
    <row r="240" spans="1:6">
      <c r="A240" s="4" t="s">
        <v>762</v>
      </c>
      <c r="D240" s="5" t="n">
        <v>167466000</v>
      </c>
      <c r="F240" s="5" t="n">
        <v>156433000</v>
      </c>
    </row>
    <row r="241" spans="1:6">
      <c r="A241" s="4" t="s">
        <v>738</v>
      </c>
      <c r="D241" s="5" t="n">
        <v>636000</v>
      </c>
      <c r="F241" s="5" t="n">
        <v>412000</v>
      </c>
    </row>
    <row r="242" spans="1:6">
      <c r="A242" s="4" t="s">
        <v>876</v>
      </c>
    </row>
    <row r="243" spans="1:6">
      <c r="A243" s="3" t="s">
        <v>821</v>
      </c>
    </row>
    <row r="244" spans="1:6">
      <c r="A244" s="4" t="s">
        <v>762</v>
      </c>
      <c r="D244" s="5" t="n">
        <v>161671000</v>
      </c>
      <c r="F244" s="5" t="n">
        <v>150906000</v>
      </c>
    </row>
    <row r="245" spans="1:6">
      <c r="A245" s="4" t="s">
        <v>877</v>
      </c>
    </row>
    <row r="246" spans="1:6">
      <c r="A246" s="3" t="s">
        <v>821</v>
      </c>
    </row>
    <row r="247" spans="1:6">
      <c r="A247" s="4" t="s">
        <v>762</v>
      </c>
      <c r="D247" s="5" t="n">
        <v>786000</v>
      </c>
      <c r="F247" s="5" t="n">
        <v>1647000</v>
      </c>
    </row>
    <row r="248" spans="1:6">
      <c r="A248" s="4" t="s">
        <v>878</v>
      </c>
    </row>
    <row r="249" spans="1:6">
      <c r="A249" s="3" t="s">
        <v>821</v>
      </c>
    </row>
    <row r="250" spans="1:6">
      <c r="A250" s="4" t="s">
        <v>762</v>
      </c>
      <c r="D250" s="5" t="n">
        <v>5009000</v>
      </c>
      <c r="F250" s="5" t="n">
        <v>3880000</v>
      </c>
    </row>
    <row r="251" spans="1:6">
      <c r="A251" s="4" t="s">
        <v>776</v>
      </c>
    </row>
    <row r="252" spans="1:6">
      <c r="A252" s="3" t="s">
        <v>821</v>
      </c>
    </row>
    <row r="253" spans="1:6">
      <c r="A253" s="4" t="s">
        <v>762</v>
      </c>
      <c r="D253" s="5" t="n">
        <v>68651000</v>
      </c>
      <c r="F253" s="5" t="n">
        <v>45738000</v>
      </c>
    </row>
    <row r="254" spans="1:6">
      <c r="A254" s="4" t="s">
        <v>738</v>
      </c>
      <c r="D254" s="5" t="n">
        <v>0</v>
      </c>
      <c r="F254" s="5" t="n">
        <v>0</v>
      </c>
    </row>
    <row r="255" spans="1:6">
      <c r="A255" s="4" t="s">
        <v>879</v>
      </c>
    </row>
    <row r="256" spans="1:6">
      <c r="A256" s="3" t="s">
        <v>821</v>
      </c>
    </row>
    <row r="257" spans="1:6">
      <c r="A257" s="4" t="s">
        <v>762</v>
      </c>
      <c r="D257" s="5" t="n">
        <v>67287000</v>
      </c>
      <c r="F257" s="5" t="n">
        <v>42723000</v>
      </c>
    </row>
    <row r="258" spans="1:6">
      <c r="A258" s="4" t="s">
        <v>880</v>
      </c>
    </row>
    <row r="259" spans="1:6">
      <c r="A259" s="3" t="s">
        <v>821</v>
      </c>
    </row>
    <row r="260" spans="1:6">
      <c r="A260" s="4" t="s">
        <v>762</v>
      </c>
      <c r="D260" s="5" t="n">
        <v>0</v>
      </c>
      <c r="F260" s="5" t="n">
        <v>0</v>
      </c>
    </row>
    <row r="261" spans="1:6">
      <c r="A261" s="4" t="s">
        <v>881</v>
      </c>
    </row>
    <row r="262" spans="1:6">
      <c r="A262" s="3" t="s">
        <v>821</v>
      </c>
    </row>
    <row r="263" spans="1:6">
      <c r="A263" s="4" t="s">
        <v>762</v>
      </c>
      <c r="D263" s="5" t="n">
        <v>1364000</v>
      </c>
      <c r="F263" s="5" t="n">
        <v>3015000</v>
      </c>
    </row>
    <row r="264" spans="1:6">
      <c r="A264" s="4" t="s">
        <v>777</v>
      </c>
    </row>
    <row r="265" spans="1:6">
      <c r="A265" s="3" t="s">
        <v>821</v>
      </c>
    </row>
    <row r="266" spans="1:6">
      <c r="A266" s="4" t="s">
        <v>762</v>
      </c>
      <c r="D266" s="5" t="n">
        <v>3580000</v>
      </c>
      <c r="F266" s="5" t="n">
        <v>5057000</v>
      </c>
    </row>
    <row r="267" spans="1:6">
      <c r="A267" s="4" t="s">
        <v>738</v>
      </c>
      <c r="D267" s="5" t="n">
        <v>0</v>
      </c>
      <c r="F267" s="5" t="n">
        <v>0</v>
      </c>
    </row>
    <row r="268" spans="1:6">
      <c r="A268" s="4" t="s">
        <v>882</v>
      </c>
    </row>
    <row r="269" spans="1:6">
      <c r="A269" s="3" t="s">
        <v>821</v>
      </c>
    </row>
    <row r="270" spans="1:6">
      <c r="A270" s="4" t="s">
        <v>762</v>
      </c>
      <c r="D270" s="5" t="n">
        <v>2870000</v>
      </c>
      <c r="F270" s="5" t="n">
        <v>4294000</v>
      </c>
    </row>
    <row r="271" spans="1:6">
      <c r="A271" s="4" t="s">
        <v>883</v>
      </c>
    </row>
    <row r="272" spans="1:6">
      <c r="A272" s="3" t="s">
        <v>821</v>
      </c>
    </row>
    <row r="273" spans="1:6">
      <c r="A273" s="4" t="s">
        <v>762</v>
      </c>
      <c r="D273" s="5" t="n">
        <v>0</v>
      </c>
      <c r="F273" s="5" t="n">
        <v>169000</v>
      </c>
    </row>
    <row r="274" spans="1:6">
      <c r="A274" s="4" t="s">
        <v>884</v>
      </c>
    </row>
    <row r="275" spans="1:6">
      <c r="A275" s="3" t="s">
        <v>821</v>
      </c>
    </row>
    <row r="276" spans="1:6">
      <c r="A276" s="4" t="s">
        <v>762</v>
      </c>
      <c r="D276" s="7" t="n">
        <v>710000</v>
      </c>
      <c r="F276" s="7" t="n">
        <v>59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5</v>
      </c>
      <c r="B1" s="2" t="s">
        <v>793</v>
      </c>
    </row>
    <row r="2" spans="1:4">
      <c r="B2" s="2" t="s">
        <v>717</v>
      </c>
      <c r="C2" s="2" t="s">
        <v>2</v>
      </c>
      <c r="D2" s="2" t="s">
        <v>28</v>
      </c>
    </row>
    <row r="3" spans="1:4">
      <c r="A3" s="3" t="s">
        <v>719</v>
      </c>
    </row>
    <row r="4" spans="1:4">
      <c r="A4" s="4" t="s">
        <v>762</v>
      </c>
      <c r="C4" s="7" t="n">
        <v>7072018</v>
      </c>
      <c r="D4" s="7" t="n">
        <v>6867586</v>
      </c>
    </row>
    <row r="5" spans="1:4">
      <c r="A5" s="4" t="s">
        <v>886</v>
      </c>
    </row>
    <row r="6" spans="1:4">
      <c r="A6" s="3" t="s">
        <v>719</v>
      </c>
    </row>
    <row r="7" spans="1:4">
      <c r="A7" s="4" t="s">
        <v>762</v>
      </c>
      <c r="C7" s="5" t="n">
        <v>2423394</v>
      </c>
      <c r="D7" s="5" t="n">
        <v>2379596</v>
      </c>
    </row>
    <row r="8" spans="1:4">
      <c r="A8" s="4" t="s">
        <v>887</v>
      </c>
    </row>
    <row r="9" spans="1:4">
      <c r="A9" s="3" t="s">
        <v>719</v>
      </c>
    </row>
    <row r="10" spans="1:4">
      <c r="A10" s="4" t="s">
        <v>762</v>
      </c>
      <c r="C10" s="5" t="n">
        <v>2696431</v>
      </c>
      <c r="D10" s="5" t="n">
        <v>2627617</v>
      </c>
    </row>
    <row r="11" spans="1:4">
      <c r="A11" s="4" t="s">
        <v>888</v>
      </c>
    </row>
    <row r="12" spans="1:4">
      <c r="A12" s="3" t="s">
        <v>719</v>
      </c>
    </row>
    <row r="13" spans="1:4">
      <c r="A13" s="4" t="s">
        <v>762</v>
      </c>
      <c r="C13" s="5" t="n">
        <v>917198</v>
      </c>
      <c r="D13" s="5" t="n">
        <v>867574</v>
      </c>
    </row>
    <row r="14" spans="1:4">
      <c r="A14" s="4" t="s">
        <v>889</v>
      </c>
    </row>
    <row r="15" spans="1:4">
      <c r="A15" s="3" t="s">
        <v>719</v>
      </c>
    </row>
    <row r="16" spans="1:4">
      <c r="A16" s="4" t="s">
        <v>762</v>
      </c>
      <c r="C16" s="5" t="n">
        <v>587618</v>
      </c>
      <c r="D16" s="5" t="n">
        <v>584896</v>
      </c>
    </row>
    <row r="17" spans="1:4">
      <c r="A17" s="4" t="s">
        <v>890</v>
      </c>
    </row>
    <row r="18" spans="1:4">
      <c r="A18" s="3" t="s">
        <v>719</v>
      </c>
    </row>
    <row r="19" spans="1:4">
      <c r="A19" s="4" t="s">
        <v>762</v>
      </c>
      <c r="C19" s="5" t="n">
        <v>447377</v>
      </c>
      <c r="D19" s="5" t="n">
        <v>407903</v>
      </c>
    </row>
    <row r="20" spans="1:4">
      <c r="A20" s="4" t="s">
        <v>891</v>
      </c>
    </row>
    <row r="21" spans="1:4">
      <c r="A21" s="3" t="s">
        <v>719</v>
      </c>
    </row>
    <row r="22" spans="1:4">
      <c r="A22" s="4" t="s">
        <v>762</v>
      </c>
      <c r="C22" s="5" t="n">
        <v>1317118</v>
      </c>
      <c r="D22" s="5" t="n">
        <v>1322422</v>
      </c>
    </row>
    <row r="23" spans="1:4">
      <c r="A23" s="4" t="s">
        <v>892</v>
      </c>
      <c r="B23" s="4" t="s">
        <v>893</v>
      </c>
    </row>
    <row r="24" spans="1:4">
      <c r="A24" s="4" t="s">
        <v>894</v>
      </c>
      <c r="B24" s="4" t="s">
        <v>895</v>
      </c>
    </row>
    <row r="25" spans="1:4">
      <c r="A25" s="4" t="s">
        <v>896</v>
      </c>
    </row>
    <row r="26" spans="1:4">
      <c r="A26" s="3" t="s">
        <v>719</v>
      </c>
    </row>
    <row r="27" spans="1:4">
      <c r="A27" s="4" t="s">
        <v>762</v>
      </c>
      <c r="C27" s="5" t="n">
        <v>1769124</v>
      </c>
      <c r="D27" s="5" t="n">
        <v>1733671</v>
      </c>
    </row>
    <row r="28" spans="1:4">
      <c r="A28" s="4" t="s">
        <v>892</v>
      </c>
      <c r="B28" s="4" t="s">
        <v>897</v>
      </c>
    </row>
    <row r="29" spans="1:4">
      <c r="A29" s="4" t="s">
        <v>894</v>
      </c>
      <c r="B29" s="4" t="s">
        <v>898</v>
      </c>
    </row>
    <row r="30" spans="1:4">
      <c r="A30" s="4" t="s">
        <v>899</v>
      </c>
    </row>
    <row r="31" spans="1:4">
      <c r="A31" s="3" t="s">
        <v>719</v>
      </c>
    </row>
    <row r="32" spans="1:4">
      <c r="A32" s="4" t="s">
        <v>762</v>
      </c>
      <c r="C32" s="5" t="n">
        <v>2456766</v>
      </c>
      <c r="D32" s="5" t="n">
        <v>2385605</v>
      </c>
    </row>
    <row r="33" spans="1:4">
      <c r="A33" s="4" t="s">
        <v>892</v>
      </c>
      <c r="B33" s="4" t="s">
        <v>900</v>
      </c>
    </row>
    <row r="34" spans="1:4">
      <c r="A34" s="4" t="s">
        <v>894</v>
      </c>
      <c r="B34" s="4" t="s">
        <v>901</v>
      </c>
    </row>
    <row r="35" spans="1:4">
      <c r="A35" s="4" t="s">
        <v>902</v>
      </c>
    </row>
    <row r="36" spans="1:4">
      <c r="A36" s="3" t="s">
        <v>719</v>
      </c>
    </row>
    <row r="37" spans="1:4">
      <c r="A37" s="4" t="s">
        <v>762</v>
      </c>
      <c r="C37" s="5" t="n">
        <v>1227092</v>
      </c>
      <c r="D37" s="5" t="n">
        <v>1150914</v>
      </c>
    </row>
    <row r="38" spans="1:4">
      <c r="A38" s="4" t="s">
        <v>892</v>
      </c>
      <c r="B38" s="4" t="s">
        <v>903</v>
      </c>
    </row>
    <row r="39" spans="1:4">
      <c r="A39" s="4" t="s">
        <v>894</v>
      </c>
      <c r="B39" s="4" t="s">
        <v>904</v>
      </c>
    </row>
    <row r="40" spans="1:4">
      <c r="A40" s="4" t="s">
        <v>905</v>
      </c>
    </row>
    <row r="41" spans="1:4">
      <c r="A41" s="3" t="s">
        <v>719</v>
      </c>
    </row>
    <row r="42" spans="1:4">
      <c r="A42" s="4" t="s">
        <v>762</v>
      </c>
      <c r="C42" s="5" t="n">
        <v>277204</v>
      </c>
      <c r="D42" s="5" t="n">
        <v>248799</v>
      </c>
    </row>
    <row r="43" spans="1:4">
      <c r="A43" s="4" t="s">
        <v>892</v>
      </c>
      <c r="B43" s="4" t="s">
        <v>906</v>
      </c>
    </row>
    <row r="44" spans="1:4">
      <c r="A44" s="4" t="s">
        <v>894</v>
      </c>
      <c r="B44" s="4" t="s">
        <v>907</v>
      </c>
    </row>
    <row r="45" spans="1:4">
      <c r="A45" s="4" t="s">
        <v>908</v>
      </c>
    </row>
    <row r="46" spans="1:4">
      <c r="A46" s="3" t="s">
        <v>719</v>
      </c>
    </row>
    <row r="47" spans="1:4">
      <c r="A47" s="4" t="s">
        <v>762</v>
      </c>
      <c r="C47" s="5" t="n">
        <v>24714</v>
      </c>
      <c r="D47" s="5" t="n">
        <v>26175</v>
      </c>
    </row>
    <row r="48" spans="1:4">
      <c r="A48" s="4" t="s">
        <v>892</v>
      </c>
      <c r="B48" s="4" t="s">
        <v>909</v>
      </c>
    </row>
    <row r="49" spans="1:4">
      <c r="A49" s="4" t="s">
        <v>894</v>
      </c>
      <c r="B49" s="4" t="s">
        <v>910</v>
      </c>
    </row>
    <row r="50" spans="1:4">
      <c r="A50" s="4" t="s">
        <v>911</v>
      </c>
    </row>
    <row r="51" spans="1:4">
      <c r="A51" s="3" t="s">
        <v>719</v>
      </c>
    </row>
    <row r="52" spans="1:4">
      <c r="A52" s="4" t="s">
        <v>762</v>
      </c>
      <c r="C52" s="5" t="n">
        <v>815346</v>
      </c>
      <c r="D52" s="5" t="n">
        <v>740991</v>
      </c>
    </row>
    <row r="53" spans="1:4">
      <c r="A53" s="4" t="s">
        <v>912</v>
      </c>
    </row>
    <row r="54" spans="1:4">
      <c r="A54" s="3" t="s">
        <v>719</v>
      </c>
    </row>
    <row r="55" spans="1:4">
      <c r="A55" s="4" t="s">
        <v>762</v>
      </c>
      <c r="C55" s="5" t="n">
        <v>2198744</v>
      </c>
      <c r="D55" s="5" t="n">
        <v>2093213</v>
      </c>
    </row>
    <row r="56" spans="1:4">
      <c r="A56" s="4" t="s">
        <v>913</v>
      </c>
    </row>
    <row r="57" spans="1:4">
      <c r="A57" s="3" t="s">
        <v>719</v>
      </c>
    </row>
    <row r="58" spans="1:4">
      <c r="A58" s="4" t="s">
        <v>762</v>
      </c>
      <c r="C58" s="5" t="n">
        <v>2276100</v>
      </c>
      <c r="D58" s="5" t="n">
        <v>2244094</v>
      </c>
    </row>
    <row r="59" spans="1:4">
      <c r="A59" s="4" t="s">
        <v>914</v>
      </c>
    </row>
    <row r="60" spans="1:4">
      <c r="A60" s="3" t="s">
        <v>719</v>
      </c>
    </row>
    <row r="61" spans="1:4">
      <c r="A61" s="4" t="s">
        <v>762</v>
      </c>
      <c r="C61" s="5" t="n">
        <v>876960</v>
      </c>
      <c r="D61" s="5" t="n">
        <v>908603</v>
      </c>
    </row>
    <row r="62" spans="1:4">
      <c r="A62" s="4" t="s">
        <v>915</v>
      </c>
    </row>
    <row r="63" spans="1:4">
      <c r="A63" s="3" t="s">
        <v>719</v>
      </c>
    </row>
    <row r="64" spans="1:4">
      <c r="A64" s="4" t="s">
        <v>762</v>
      </c>
      <c r="C64" s="5" t="n">
        <v>315685</v>
      </c>
      <c r="D64" s="5" t="n">
        <v>296264</v>
      </c>
    </row>
    <row r="65" spans="1:4">
      <c r="A65" s="4" t="s">
        <v>916</v>
      </c>
    </row>
    <row r="66" spans="1:4">
      <c r="A66" s="3" t="s">
        <v>719</v>
      </c>
    </row>
    <row r="67" spans="1:4">
      <c r="A67" s="4" t="s">
        <v>762</v>
      </c>
      <c r="C67" s="5" t="n">
        <v>589183</v>
      </c>
      <c r="D67" s="5" t="n">
        <v>584421</v>
      </c>
    </row>
    <row r="68" spans="1:4">
      <c r="A68" s="4" t="s">
        <v>750</v>
      </c>
    </row>
    <row r="69" spans="1:4">
      <c r="A69" s="3" t="s">
        <v>719</v>
      </c>
    </row>
    <row r="70" spans="1:4">
      <c r="A70" s="4" t="s">
        <v>762</v>
      </c>
      <c r="C70" s="5" t="n">
        <v>3746077</v>
      </c>
      <c r="D70" s="5" t="n">
        <v>3657945</v>
      </c>
    </row>
    <row r="71" spans="1:4">
      <c r="A71" s="4" t="s">
        <v>751</v>
      </c>
    </row>
    <row r="72" spans="1:4">
      <c r="A72" s="3" t="s">
        <v>719</v>
      </c>
    </row>
    <row r="73" spans="1:4">
      <c r="A73" s="4" t="s">
        <v>762</v>
      </c>
      <c r="C73" s="5" t="n">
        <v>1400976</v>
      </c>
      <c r="D73" s="5" t="n">
        <v>1367563</v>
      </c>
    </row>
    <row r="74" spans="1:4">
      <c r="A74" s="4" t="s">
        <v>752</v>
      </c>
    </row>
    <row r="75" spans="1:4">
      <c r="A75" s="3" t="s">
        <v>719</v>
      </c>
    </row>
    <row r="76" spans="1:4">
      <c r="A76" s="4" t="s">
        <v>762</v>
      </c>
      <c r="C76" s="5" t="n">
        <v>1353141</v>
      </c>
      <c r="D76" s="5" t="n">
        <v>1334958</v>
      </c>
    </row>
    <row r="77" spans="1:4">
      <c r="A77" s="4" t="s">
        <v>753</v>
      </c>
    </row>
    <row r="78" spans="1:4">
      <c r="A78" s="3" t="s">
        <v>719</v>
      </c>
    </row>
    <row r="79" spans="1:4">
      <c r="A79" s="4" t="s">
        <v>762</v>
      </c>
      <c r="C79" s="5" t="n">
        <v>484227</v>
      </c>
      <c r="D79" s="5" t="n">
        <v>433628</v>
      </c>
    </row>
    <row r="80" spans="1:4">
      <c r="A80" s="4" t="s">
        <v>754</v>
      </c>
    </row>
    <row r="81" spans="1:4">
      <c r="A81" s="3" t="s">
        <v>719</v>
      </c>
    </row>
    <row r="82" spans="1:4">
      <c r="A82" s="4" t="s">
        <v>762</v>
      </c>
      <c r="C82" s="5" t="n">
        <v>79475</v>
      </c>
      <c r="D82" s="5" t="n">
        <v>58761</v>
      </c>
    </row>
    <row r="83" spans="1:4">
      <c r="A83" s="4" t="s">
        <v>755</v>
      </c>
    </row>
    <row r="84" spans="1:4">
      <c r="A84" s="3" t="s">
        <v>719</v>
      </c>
    </row>
    <row r="85" spans="1:4">
      <c r="A85" s="4" t="s">
        <v>762</v>
      </c>
      <c r="C85" s="7" t="n">
        <v>8122</v>
      </c>
      <c r="D85" s="7" t="n">
        <v>147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8</v>
      </c>
    </row>
    <row r="2" spans="1:3">
      <c r="A2" s="3" t="s">
        <v>918</v>
      </c>
    </row>
    <row r="3" spans="1:3">
      <c r="A3" s="4" t="s">
        <v>919</v>
      </c>
      <c r="B3" s="7" t="n">
        <v>945840</v>
      </c>
      <c r="C3" s="7" t="n">
        <v>899284</v>
      </c>
    </row>
    <row r="4" spans="1:3">
      <c r="A4" s="4" t="s">
        <v>383</v>
      </c>
    </row>
    <row r="5" spans="1:3">
      <c r="A5" s="3" t="s">
        <v>918</v>
      </c>
    </row>
    <row r="6" spans="1:3">
      <c r="A6" s="4" t="s">
        <v>919</v>
      </c>
      <c r="B6" s="5" t="n">
        <v>287594</v>
      </c>
      <c r="C6" s="5" t="n">
        <v>333511</v>
      </c>
    </row>
    <row r="7" spans="1:3">
      <c r="A7" s="4" t="s">
        <v>385</v>
      </c>
    </row>
    <row r="8" spans="1:3">
      <c r="A8" s="3" t="s">
        <v>918</v>
      </c>
    </row>
    <row r="9" spans="1:3">
      <c r="A9" s="4" t="s">
        <v>919</v>
      </c>
      <c r="B9" s="5" t="n">
        <v>346690</v>
      </c>
      <c r="C9" s="5" t="n">
        <v>254217</v>
      </c>
    </row>
    <row r="10" spans="1:3">
      <c r="A10" s="4" t="s">
        <v>920</v>
      </c>
    </row>
    <row r="11" spans="1:3">
      <c r="A11" s="3" t="s">
        <v>918</v>
      </c>
    </row>
    <row r="12" spans="1:3">
      <c r="A12" s="4" t="s">
        <v>919</v>
      </c>
      <c r="B12" s="5" t="n">
        <v>11556</v>
      </c>
      <c r="C12" s="5" t="n">
        <v>11556</v>
      </c>
    </row>
    <row r="13" spans="1:3">
      <c r="A13" s="4" t="s">
        <v>921</v>
      </c>
    </row>
    <row r="14" spans="1:3">
      <c r="A14" s="3" t="s">
        <v>918</v>
      </c>
    </row>
    <row r="15" spans="1:3">
      <c r="A15" s="4" t="s">
        <v>919</v>
      </c>
      <c r="B15" s="7" t="n">
        <v>300000</v>
      </c>
      <c r="C15"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922</v>
      </c>
      <c r="B1" s="2" t="s">
        <v>1</v>
      </c>
      <c r="D1" s="2" t="s">
        <v>563</v>
      </c>
    </row>
    <row r="2" spans="1:4">
      <c r="B2" s="2" t="s">
        <v>2</v>
      </c>
      <c r="C2" s="2" t="s">
        <v>87</v>
      </c>
      <c r="D2" s="2" t="s">
        <v>28</v>
      </c>
    </row>
    <row r="3" spans="1:4">
      <c r="A3" s="3" t="s">
        <v>918</v>
      </c>
    </row>
    <row r="4" spans="1:4">
      <c r="A4" s="4" t="s">
        <v>192</v>
      </c>
      <c r="B4" s="7" t="n">
        <v>305391</v>
      </c>
      <c r="C4" s="7" t="n">
        <v>404246</v>
      </c>
    </row>
    <row r="5" spans="1:4">
      <c r="A5" s="4" t="s">
        <v>923</v>
      </c>
      <c r="B5" s="5" t="n">
        <v>1481</v>
      </c>
      <c r="C5" s="5" t="n">
        <v>2141</v>
      </c>
    </row>
    <row r="6" spans="1:4">
      <c r="A6" s="4" t="s">
        <v>924</v>
      </c>
      <c r="B6" s="7" t="n">
        <v>-6273</v>
      </c>
      <c r="C6" s="7" t="n">
        <v>-3147</v>
      </c>
    </row>
    <row r="7" spans="1:4">
      <c r="A7" s="4" t="s">
        <v>499</v>
      </c>
    </row>
    <row r="8" spans="1:4">
      <c r="A8" s="3" t="s">
        <v>918</v>
      </c>
    </row>
    <row r="9" spans="1:4">
      <c r="A9" s="4" t="s">
        <v>925</v>
      </c>
      <c r="B9" s="4" t="s">
        <v>926</v>
      </c>
      <c r="D9" s="4" t="s">
        <v>927</v>
      </c>
    </row>
    <row r="10" spans="1:4">
      <c r="A10" s="4" t="s">
        <v>928</v>
      </c>
    </row>
    <row r="11" spans="1:4">
      <c r="A11" s="3" t="s">
        <v>918</v>
      </c>
    </row>
    <row r="12" spans="1:4">
      <c r="A12" s="4" t="s">
        <v>929</v>
      </c>
      <c r="B12" s="7" t="n">
        <v>3100</v>
      </c>
      <c r="D12" s="7" t="n">
        <v>3600</v>
      </c>
    </row>
    <row r="13" spans="1:4">
      <c r="A13" s="4" t="s">
        <v>502</v>
      </c>
    </row>
    <row r="14" spans="1:4">
      <c r="A14" s="3" t="s">
        <v>918</v>
      </c>
    </row>
    <row r="15" spans="1:4">
      <c r="A15" s="4" t="s">
        <v>925</v>
      </c>
      <c r="B15" s="4" t="s">
        <v>930</v>
      </c>
      <c r="D15" s="4" t="s">
        <v>9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32</v>
      </c>
      <c r="B1" s="2" t="s">
        <v>1</v>
      </c>
      <c r="C1" s="2" t="s">
        <v>563</v>
      </c>
    </row>
    <row r="2" spans="1:3">
      <c r="B2" s="2" t="s">
        <v>2</v>
      </c>
      <c r="C2" s="2" t="s">
        <v>28</v>
      </c>
    </row>
    <row r="3" spans="1:3">
      <c r="A3" s="3" t="s">
        <v>918</v>
      </c>
    </row>
    <row r="4" spans="1:3">
      <c r="A4" s="4" t="s">
        <v>925</v>
      </c>
      <c r="B4" s="4" t="s">
        <v>933</v>
      </c>
      <c r="C4" s="4" t="s">
        <v>934</v>
      </c>
    </row>
    <row r="5" spans="1:3">
      <c r="A5" s="4" t="s">
        <v>919</v>
      </c>
      <c r="B5" s="7" t="n">
        <v>3000</v>
      </c>
      <c r="C5" s="7" t="n">
        <v>3100</v>
      </c>
    </row>
    <row r="6" spans="1:3">
      <c r="A6" s="4" t="s">
        <v>935</v>
      </c>
    </row>
    <row r="7" spans="1:3">
      <c r="A7" s="3" t="s">
        <v>918</v>
      </c>
    </row>
    <row r="8" spans="1:3">
      <c r="A8" s="4" t="s">
        <v>929</v>
      </c>
      <c r="B8" s="12" t="n">
        <v>35.5</v>
      </c>
      <c r="C8" s="12" t="n">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r="A1" s="1" t="s">
        <v>135</v>
      </c>
      <c r="B1" s="2" t="s">
        <v>136</v>
      </c>
      <c r="C1" s="2" t="s">
        <v>26</v>
      </c>
      <c r="D1" s="2" t="s">
        <v>137</v>
      </c>
      <c r="E1" s="2" t="s">
        <v>138</v>
      </c>
      <c r="F1" s="2" t="s">
        <v>139</v>
      </c>
      <c r="G1" s="2" t="s">
        <v>140</v>
      </c>
      <c r="H1" s="2" t="s">
        <v>141</v>
      </c>
      <c r="I1" s="2" t="s">
        <v>142</v>
      </c>
      <c r="J1" s="2" t="s">
        <v>143</v>
      </c>
      <c r="K1" s="2" t="s">
        <v>144</v>
      </c>
      <c r="L1" s="2" t="s">
        <v>145</v>
      </c>
      <c r="M1" s="2" t="s">
        <v>146</v>
      </c>
      <c r="N1" s="2" t="s">
        <v>147</v>
      </c>
      <c r="O1" s="2" t="s">
        <v>148</v>
      </c>
    </row>
    <row r="2" spans="1:15">
      <c r="A2" s="4" t="s">
        <v>149</v>
      </c>
      <c r="D2" s="5" t="n">
        <v>8400</v>
      </c>
      <c r="F2" s="5" t="n">
        <v>10539</v>
      </c>
    </row>
    <row r="3" spans="1:15">
      <c r="A3" s="4" t="s">
        <v>150</v>
      </c>
      <c r="B3" s="7" t="n">
        <v>-643647</v>
      </c>
      <c r="D3" s="7" t="n">
        <v>-204759</v>
      </c>
      <c r="F3" s="7" t="n">
        <v>-10539</v>
      </c>
      <c r="H3" s="7" t="n">
        <v>-118655</v>
      </c>
      <c r="J3" s="7" t="n">
        <v>-33758</v>
      </c>
      <c r="L3" s="7" t="n">
        <v>-275714</v>
      </c>
      <c r="N3" s="7" t="n">
        <v>-222</v>
      </c>
    </row>
    <row r="4" spans="1:15">
      <c r="A4" s="3" t="s">
        <v>151</v>
      </c>
    </row>
    <row r="5" spans="1:15">
      <c r="A5" s="4" t="s">
        <v>152</v>
      </c>
      <c r="B5" s="5" t="n">
        <v>64476</v>
      </c>
      <c r="D5" s="5" t="n">
        <v>0</v>
      </c>
      <c r="F5" s="5" t="n">
        <v>0</v>
      </c>
      <c r="H5" s="5" t="n">
        <v>0</v>
      </c>
      <c r="J5" s="5" t="n">
        <v>0</v>
      </c>
      <c r="L5" s="5" t="n">
        <v>64476</v>
      </c>
      <c r="N5" s="5" t="n">
        <v>0</v>
      </c>
    </row>
    <row r="6" spans="1:15">
      <c r="A6" s="4" t="s">
        <v>115</v>
      </c>
      <c r="B6" s="5" t="n">
        <v>165</v>
      </c>
      <c r="D6" s="5" t="n">
        <v>0</v>
      </c>
      <c r="F6" s="5" t="n">
        <v>0</v>
      </c>
      <c r="H6" s="5" t="n">
        <v>0</v>
      </c>
      <c r="J6" s="5" t="n">
        <v>0</v>
      </c>
      <c r="L6" s="5" t="n">
        <v>0</v>
      </c>
      <c r="N6" s="5" t="n">
        <v>-165</v>
      </c>
    </row>
    <row r="7" spans="1:15">
      <c r="A7" s="4" t="s">
        <v>153</v>
      </c>
      <c r="B7" s="5" t="n">
        <v>7037</v>
      </c>
      <c r="D7" s="5" t="n">
        <v>0</v>
      </c>
      <c r="F7" s="5" t="n">
        <v>0</v>
      </c>
      <c r="H7" s="5" t="n">
        <v>0</v>
      </c>
      <c r="J7" s="5" t="n">
        <v>7037</v>
      </c>
      <c r="L7" s="5" t="n">
        <v>0</v>
      </c>
      <c r="N7" s="5" t="n">
        <v>0</v>
      </c>
    </row>
    <row r="8" spans="1:15">
      <c r="A8" s="4" t="s">
        <v>154</v>
      </c>
      <c r="B8" s="5" t="n">
        <v>9886</v>
      </c>
      <c r="D8" s="5" t="n">
        <v>0</v>
      </c>
      <c r="F8" s="5" t="n">
        <v>0</v>
      </c>
      <c r="H8" s="5" t="n">
        <v>0</v>
      </c>
      <c r="J8" s="5" t="n">
        <v>0</v>
      </c>
      <c r="L8" s="5" t="n">
        <v>9886</v>
      </c>
      <c r="N8" s="5" t="n">
        <v>0</v>
      </c>
    </row>
    <row r="9" spans="1:15">
      <c r="A9" s="4" t="s">
        <v>155</v>
      </c>
      <c r="B9" s="5" t="n">
        <v>11435</v>
      </c>
      <c r="D9" s="5" t="n">
        <v>0</v>
      </c>
      <c r="F9" s="5" t="n">
        <v>0</v>
      </c>
      <c r="H9" s="5" t="n">
        <v>0</v>
      </c>
      <c r="J9" s="5" t="n">
        <v>0</v>
      </c>
      <c r="L9" s="5" t="n">
        <v>11435</v>
      </c>
      <c r="N9" s="5" t="n">
        <v>0</v>
      </c>
    </row>
    <row r="10" spans="1:15">
      <c r="A10" s="4" t="s">
        <v>156</v>
      </c>
      <c r="E10" s="5" t="n">
        <v>0</v>
      </c>
      <c r="G10" s="5" t="n">
        <v>74</v>
      </c>
    </row>
    <row r="11" spans="1:15">
      <c r="A11" s="4" t="s">
        <v>157</v>
      </c>
      <c r="C11" s="7" t="n">
        <v>302</v>
      </c>
      <c r="E11" s="7" t="n">
        <v>0</v>
      </c>
      <c r="G11" s="7" t="n">
        <v>74</v>
      </c>
      <c r="I11" s="7" t="n">
        <v>228</v>
      </c>
      <c r="K11" s="7" t="n">
        <v>0</v>
      </c>
      <c r="M11" s="7" t="n">
        <v>0</v>
      </c>
      <c r="O11" s="7" t="n">
        <v>0</v>
      </c>
    </row>
    <row r="12" spans="1:15">
      <c r="A12" s="4" t="s">
        <v>158</v>
      </c>
      <c r="B12" s="5" t="n">
        <v>2597</v>
      </c>
      <c r="D12" s="5" t="n">
        <v>0</v>
      </c>
      <c r="F12" s="5" t="n">
        <v>0</v>
      </c>
      <c r="H12" s="5" t="n">
        <v>2597</v>
      </c>
      <c r="J12" s="5" t="n">
        <v>0</v>
      </c>
      <c r="L12" s="5" t="n">
        <v>0</v>
      </c>
      <c r="N12" s="5" t="n">
        <v>0</v>
      </c>
    </row>
    <row r="13" spans="1:15">
      <c r="A13" s="4" t="s">
        <v>159</v>
      </c>
      <c r="B13" s="5" t="n">
        <v>-2350</v>
      </c>
      <c r="D13" s="7" t="n">
        <v>0</v>
      </c>
      <c r="F13" s="7" t="n">
        <v>0</v>
      </c>
      <c r="H13" s="5" t="n">
        <v>-2350</v>
      </c>
      <c r="J13" s="5" t="n">
        <v>0</v>
      </c>
      <c r="L13" s="5" t="n">
        <v>0</v>
      </c>
      <c r="N13" s="5" t="n">
        <v>0</v>
      </c>
    </row>
    <row r="14" spans="1:15">
      <c r="A14" s="4" t="s">
        <v>160</v>
      </c>
      <c r="D14" s="5" t="n">
        <v>8400</v>
      </c>
      <c r="F14" s="5" t="n">
        <v>10613</v>
      </c>
    </row>
    <row r="15" spans="1:15">
      <c r="A15" s="4" t="s">
        <v>161</v>
      </c>
      <c r="B15" s="5" t="n">
        <v>694166</v>
      </c>
      <c r="D15" s="7" t="n">
        <v>204759</v>
      </c>
      <c r="F15" s="7" t="n">
        <v>10613</v>
      </c>
      <c r="H15" s="5" t="n">
        <v>119130</v>
      </c>
      <c r="J15" s="5" t="n">
        <v>40795</v>
      </c>
      <c r="L15" s="5" t="n">
        <v>318869</v>
      </c>
      <c r="N15" s="5" t="n">
        <v>0</v>
      </c>
    </row>
    <row r="16" spans="1:15">
      <c r="A16" s="3" t="s">
        <v>151</v>
      </c>
    </row>
    <row r="17" spans="1:15">
      <c r="A17" s="4" t="s">
        <v>162</v>
      </c>
      <c r="B17" s="5" t="n">
        <v>-57</v>
      </c>
      <c r="D17" s="5" t="n">
        <v>0</v>
      </c>
      <c r="F17" s="5" t="n">
        <v>0</v>
      </c>
      <c r="H17" s="5" t="n">
        <v>0</v>
      </c>
      <c r="J17" s="5" t="n">
        <v>0</v>
      </c>
      <c r="L17" s="5" t="n">
        <v>0</v>
      </c>
      <c r="N17" s="5" t="n">
        <v>-57</v>
      </c>
    </row>
    <row r="18" spans="1:15">
      <c r="A18" s="4" t="s">
        <v>163</v>
      </c>
      <c r="B18" s="5" t="n">
        <v>498</v>
      </c>
      <c r="D18" s="5" t="n">
        <v>0</v>
      </c>
      <c r="F18" s="5" t="n">
        <v>0</v>
      </c>
      <c r="H18" s="5" t="n">
        <v>0</v>
      </c>
      <c r="J18" s="5" t="n">
        <v>27</v>
      </c>
      <c r="L18" s="5" t="n">
        <v>471</v>
      </c>
      <c r="N18" s="5" t="n">
        <v>0</v>
      </c>
    </row>
    <row r="19" spans="1:15">
      <c r="A19" s="4" t="s">
        <v>164</v>
      </c>
      <c r="B19" s="5" t="n">
        <v>708644</v>
      </c>
      <c r="D19" s="7" t="n">
        <v>204759</v>
      </c>
      <c r="F19" s="7" t="n">
        <v>10619</v>
      </c>
      <c r="H19" s="5" t="n">
        <v>118979</v>
      </c>
      <c r="J19" s="5" t="n">
        <v>51112</v>
      </c>
      <c r="L19" s="5" t="n">
        <v>323175</v>
      </c>
      <c r="N19" s="5" t="n">
        <v>0</v>
      </c>
    </row>
    <row r="20" spans="1:15">
      <c r="A20" s="4" t="s">
        <v>165</v>
      </c>
      <c r="D20" s="5" t="n">
        <v>8400</v>
      </c>
      <c r="F20" s="5" t="n">
        <v>10619</v>
      </c>
    </row>
    <row r="21" spans="1:15">
      <c r="A21" s="4" t="s">
        <v>166</v>
      </c>
      <c r="B21" s="5" t="n">
        <v>-708146</v>
      </c>
      <c r="D21" s="7" t="n">
        <v>-204759</v>
      </c>
      <c r="F21" s="7" t="n">
        <v>-10619</v>
      </c>
      <c r="H21" s="5" t="n">
        <v>-118979</v>
      </c>
      <c r="J21" s="5" t="n">
        <v>-51085</v>
      </c>
      <c r="L21" s="5" t="n">
        <v>-322704</v>
      </c>
      <c r="N21" s="5" t="n">
        <v>0</v>
      </c>
    </row>
    <row r="22" spans="1:15">
      <c r="A22" s="3" t="s">
        <v>151</v>
      </c>
    </row>
    <row r="23" spans="1:15">
      <c r="A23" s="4" t="s">
        <v>152</v>
      </c>
      <c r="B23" s="5" t="n">
        <v>85224</v>
      </c>
      <c r="D23" s="5" t="n">
        <v>0</v>
      </c>
      <c r="F23" s="5" t="n">
        <v>0</v>
      </c>
      <c r="H23" s="5" t="n">
        <v>0</v>
      </c>
      <c r="J23" s="5" t="n">
        <v>0</v>
      </c>
      <c r="L23" s="5" t="n">
        <v>85224</v>
      </c>
      <c r="N23" s="5" t="n">
        <v>0</v>
      </c>
    </row>
    <row r="24" spans="1:15">
      <c r="A24" s="4" t="s">
        <v>115</v>
      </c>
      <c r="B24" s="5" t="n">
        <v>0</v>
      </c>
    </row>
    <row r="25" spans="1:15">
      <c r="A25" s="4" t="s">
        <v>153</v>
      </c>
      <c r="B25" s="5" t="n">
        <v>12889</v>
      </c>
      <c r="D25" s="5" t="n">
        <v>0</v>
      </c>
      <c r="F25" s="5" t="n">
        <v>0</v>
      </c>
      <c r="H25" s="5" t="n">
        <v>0</v>
      </c>
      <c r="J25" s="5" t="n">
        <v>12889</v>
      </c>
      <c r="L25" s="5" t="n">
        <v>0</v>
      </c>
      <c r="N25" s="5" t="n">
        <v>0</v>
      </c>
    </row>
    <row r="26" spans="1:15">
      <c r="A26" s="4" t="s">
        <v>154</v>
      </c>
      <c r="B26" s="5" t="n">
        <v>9886</v>
      </c>
      <c r="D26" s="5" t="n">
        <v>0</v>
      </c>
      <c r="F26" s="5" t="n">
        <v>0</v>
      </c>
      <c r="H26" s="5" t="n">
        <v>0</v>
      </c>
      <c r="J26" s="5" t="n">
        <v>0</v>
      </c>
      <c r="L26" s="5" t="n">
        <v>9886</v>
      </c>
      <c r="N26" s="5" t="n">
        <v>0</v>
      </c>
    </row>
    <row r="27" spans="1:15">
      <c r="A27" s="4" t="s">
        <v>155</v>
      </c>
      <c r="B27" s="5" t="n">
        <v>18534</v>
      </c>
      <c r="D27" s="5" t="n">
        <v>0</v>
      </c>
      <c r="F27" s="5" t="n">
        <v>0</v>
      </c>
      <c r="H27" s="5" t="n">
        <v>0</v>
      </c>
      <c r="J27" s="5" t="n">
        <v>0</v>
      </c>
      <c r="L27" s="5" t="n">
        <v>18534</v>
      </c>
      <c r="N27" s="5" t="n">
        <v>0</v>
      </c>
    </row>
    <row r="28" spans="1:15">
      <c r="A28" s="4" t="s">
        <v>156</v>
      </c>
      <c r="E28" s="5" t="n">
        <v>0</v>
      </c>
      <c r="G28" s="5" t="n">
        <v>50</v>
      </c>
    </row>
    <row r="29" spans="1:15">
      <c r="A29" s="4" t="s">
        <v>157</v>
      </c>
      <c r="C29" s="7" t="n">
        <v>57</v>
      </c>
      <c r="E29" s="7" t="n">
        <v>0</v>
      </c>
      <c r="G29" s="7" t="n">
        <v>50</v>
      </c>
      <c r="I29" s="7" t="n">
        <v>7</v>
      </c>
      <c r="K29" s="7" t="n">
        <v>0</v>
      </c>
      <c r="M29" s="7" t="n">
        <v>0</v>
      </c>
      <c r="O29" s="7" t="n">
        <v>0</v>
      </c>
    </row>
    <row r="30" spans="1:15">
      <c r="A30" s="4" t="s">
        <v>158</v>
      </c>
      <c r="B30" s="5" t="n">
        <v>1882</v>
      </c>
      <c r="D30" s="5" t="n">
        <v>0</v>
      </c>
      <c r="F30" s="5" t="n">
        <v>0</v>
      </c>
      <c r="H30" s="5" t="n">
        <v>1882</v>
      </c>
      <c r="J30" s="5" t="n">
        <v>0</v>
      </c>
      <c r="L30" s="5" t="n">
        <v>0</v>
      </c>
      <c r="N30" s="5" t="n">
        <v>0</v>
      </c>
    </row>
    <row r="31" spans="1:15">
      <c r="A31" s="4" t="s">
        <v>159</v>
      </c>
      <c r="B31" s="5" t="n">
        <v>-2685</v>
      </c>
      <c r="D31" s="7" t="n">
        <v>0</v>
      </c>
      <c r="F31" s="7" t="n">
        <v>0</v>
      </c>
      <c r="H31" s="5" t="n">
        <v>-2685</v>
      </c>
      <c r="J31" s="5" t="n">
        <v>0</v>
      </c>
      <c r="L31" s="5" t="n">
        <v>0</v>
      </c>
      <c r="N31" s="5" t="n">
        <v>0</v>
      </c>
    </row>
    <row r="32" spans="1:15">
      <c r="A32" s="4" t="s">
        <v>167</v>
      </c>
      <c r="D32" s="5" t="n">
        <v>8400</v>
      </c>
      <c r="F32" s="5" t="n">
        <v>10669</v>
      </c>
    </row>
    <row r="33" spans="1:15">
      <c r="A33" s="4" t="s">
        <v>168</v>
      </c>
      <c r="B33" s="7" t="n">
        <v>777591</v>
      </c>
      <c r="D33" s="7" t="n">
        <v>204759</v>
      </c>
      <c r="F33" s="7" t="n">
        <v>10669</v>
      </c>
      <c r="H33" s="7" t="n">
        <v>118183</v>
      </c>
      <c r="J33" s="7" t="n">
        <v>64001</v>
      </c>
      <c r="L33" s="7" t="n">
        <v>379979</v>
      </c>
      <c r="N3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6</v>
      </c>
      <c r="B1" s="2" t="s">
        <v>2</v>
      </c>
      <c r="C1" s="2" t="s">
        <v>28</v>
      </c>
    </row>
    <row r="2" spans="1:3">
      <c r="A2" s="3" t="s">
        <v>235</v>
      </c>
    </row>
    <row r="3" spans="1:3">
      <c r="A3" s="4" t="s">
        <v>937</v>
      </c>
      <c r="B3" s="12" t="n">
        <v>539.8</v>
      </c>
      <c r="C3" s="12" t="n">
        <v>520.3</v>
      </c>
    </row>
    <row r="4" spans="1:3">
      <c r="A4" s="4" t="s">
        <v>938</v>
      </c>
      <c r="B4" s="13" t="n">
        <v>713.6</v>
      </c>
      <c r="C4" s="13" t="n">
        <v>657.1</v>
      </c>
    </row>
    <row r="5" spans="1:3">
      <c r="A5" s="4" t="s">
        <v>939</v>
      </c>
      <c r="B5" s="12" t="n">
        <v>173.8</v>
      </c>
      <c r="C5" s="12" t="n">
        <v>13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940</v>
      </c>
      <c r="B1" s="2" t="s">
        <v>86</v>
      </c>
      <c r="D1" s="2" t="s">
        <v>1</v>
      </c>
    </row>
    <row r="2" spans="1:6">
      <c r="B2" s="2" t="s">
        <v>2</v>
      </c>
      <c r="C2" s="2" t="s">
        <v>87</v>
      </c>
      <c r="D2" s="2" t="s">
        <v>2</v>
      </c>
      <c r="E2" s="2" t="s">
        <v>87</v>
      </c>
      <c r="F2" s="2" t="s">
        <v>941</v>
      </c>
    </row>
    <row r="3" spans="1:6">
      <c r="A3" s="3" t="s">
        <v>942</v>
      </c>
    </row>
    <row r="4" spans="1:6">
      <c r="A4" s="4" t="s">
        <v>122</v>
      </c>
      <c r="B4" s="8" t="n">
        <v>0.58</v>
      </c>
      <c r="C4" s="8" t="n">
        <v>0.36</v>
      </c>
      <c r="D4" s="8" t="n">
        <v>1.74</v>
      </c>
      <c r="E4" s="8" t="n">
        <v>1.08</v>
      </c>
    </row>
    <row r="5" spans="1:6">
      <c r="A5" s="4" t="s">
        <v>26</v>
      </c>
    </row>
    <row r="6" spans="1:6">
      <c r="A6" s="3" t="s">
        <v>942</v>
      </c>
    </row>
    <row r="7" spans="1:6">
      <c r="A7" s="4" t="s">
        <v>943</v>
      </c>
      <c r="F7" s="12" t="n">
        <v>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8</v>
      </c>
    </row>
    <row r="2" spans="1:3">
      <c r="A2" s="3" t="s">
        <v>945</v>
      </c>
    </row>
    <row r="3" spans="1:3">
      <c r="A3" s="4" t="s">
        <v>946</v>
      </c>
      <c r="B3" s="7" t="n">
        <v>6</v>
      </c>
      <c r="C3" s="12" t="n">
        <v>5.5</v>
      </c>
    </row>
    <row r="4" spans="1:3">
      <c r="A4" s="4" t="s">
        <v>947</v>
      </c>
      <c r="B4" s="4" t="s">
        <v>948</v>
      </c>
      <c r="C4" s="4" t="s">
        <v>949</v>
      </c>
    </row>
    <row r="5" spans="1:3">
      <c r="A5" s="4" t="s">
        <v>950</v>
      </c>
      <c r="B5" s="4" t="s">
        <v>951</v>
      </c>
      <c r="C5" s="4" t="s">
        <v>9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4"/>
  </cols>
  <sheetData>
    <row r="1" spans="1:9">
      <c r="A1" s="1" t="s">
        <v>953</v>
      </c>
      <c r="B1" s="2" t="s">
        <v>86</v>
      </c>
      <c r="D1" s="2" t="s">
        <v>1</v>
      </c>
    </row>
    <row r="2" spans="1:9">
      <c r="B2" s="2" t="s">
        <v>2</v>
      </c>
      <c r="C2" s="2" t="s">
        <v>87</v>
      </c>
      <c r="D2" s="2" t="s">
        <v>2</v>
      </c>
      <c r="E2" s="2" t="s">
        <v>87</v>
      </c>
      <c r="F2" s="2" t="s">
        <v>717</v>
      </c>
      <c r="G2" s="2" t="s">
        <v>28</v>
      </c>
      <c r="H2" s="2" t="s">
        <v>718</v>
      </c>
      <c r="I2" s="2" t="s">
        <v>348</v>
      </c>
    </row>
    <row r="3" spans="1:9">
      <c r="A3" s="3" t="s">
        <v>945</v>
      </c>
    </row>
    <row r="4" spans="1:9">
      <c r="A4" s="4" t="s">
        <v>569</v>
      </c>
      <c r="B4" s="7" t="n">
        <v>8007000</v>
      </c>
      <c r="D4" s="7" t="n">
        <v>8007000</v>
      </c>
      <c r="G4" s="7" t="n">
        <v>7093000</v>
      </c>
    </row>
    <row r="5" spans="1:9">
      <c r="A5" s="4" t="s">
        <v>572</v>
      </c>
      <c r="B5" s="5" t="n">
        <v>-29000000</v>
      </c>
      <c r="D5" s="5" t="n">
        <v>-29000000</v>
      </c>
      <c r="G5" s="5" t="n">
        <v>1673000</v>
      </c>
    </row>
    <row r="6" spans="1:9">
      <c r="A6" s="4" t="s">
        <v>722</v>
      </c>
      <c r="B6" s="5" t="n">
        <v>5360900000</v>
      </c>
      <c r="D6" s="5" t="n">
        <v>5360900000</v>
      </c>
      <c r="G6" s="5" t="n">
        <v>5266786000</v>
      </c>
    </row>
    <row r="7" spans="1:9">
      <c r="A7" s="4" t="s">
        <v>36</v>
      </c>
      <c r="B7" s="5" t="n">
        <v>128000</v>
      </c>
      <c r="D7" s="5" t="n">
        <v>128000</v>
      </c>
      <c r="G7" s="5" t="n">
        <v>139000</v>
      </c>
    </row>
    <row r="8" spans="1:9">
      <c r="A8" s="4" t="s">
        <v>163</v>
      </c>
      <c r="G8" s="5" t="n">
        <v>27000</v>
      </c>
      <c r="I8" s="7" t="n">
        <v>0</v>
      </c>
    </row>
    <row r="9" spans="1:9">
      <c r="A9" s="4" t="s">
        <v>954</v>
      </c>
    </row>
    <row r="10" spans="1:9">
      <c r="A10" s="3" t="s">
        <v>945</v>
      </c>
    </row>
    <row r="11" spans="1:9">
      <c r="A11" s="4" t="s">
        <v>569</v>
      </c>
      <c r="B11" s="5" t="n">
        <v>8007000</v>
      </c>
      <c r="D11" s="5" t="n">
        <v>8007000</v>
      </c>
      <c r="G11" s="5" t="n">
        <v>7093000</v>
      </c>
    </row>
    <row r="12" spans="1:9">
      <c r="A12" s="4" t="s">
        <v>955</v>
      </c>
      <c r="B12" s="5" t="n">
        <v>8199550000</v>
      </c>
      <c r="D12" s="5" t="n">
        <v>8199550000</v>
      </c>
      <c r="G12" s="5" t="n">
        <v>7707927000</v>
      </c>
    </row>
    <row r="13" spans="1:9">
      <c r="A13" s="4" t="s">
        <v>572</v>
      </c>
      <c r="B13" s="5" t="n">
        <v>17841000</v>
      </c>
      <c r="D13" s="5" t="n">
        <v>17841000</v>
      </c>
      <c r="G13" s="5" t="n">
        <v>26599000</v>
      </c>
    </row>
    <row r="14" spans="1:9">
      <c r="A14" s="4" t="s">
        <v>956</v>
      </c>
      <c r="B14" s="5" t="n">
        <v>17841000</v>
      </c>
      <c r="D14" s="5" t="n">
        <v>17841000</v>
      </c>
      <c r="G14" s="5" t="n">
        <v>26599000</v>
      </c>
    </row>
    <row r="15" spans="1:9">
      <c r="A15" s="4" t="s">
        <v>957</v>
      </c>
    </row>
    <row r="16" spans="1:9">
      <c r="A16" s="3" t="s">
        <v>945</v>
      </c>
    </row>
    <row r="17" spans="1:9">
      <c r="A17" s="4" t="s">
        <v>569</v>
      </c>
      <c r="B17" s="5" t="n">
        <v>0</v>
      </c>
      <c r="D17" s="5" t="n">
        <v>0</v>
      </c>
      <c r="G17" s="5" t="n">
        <v>0</v>
      </c>
    </row>
    <row r="18" spans="1:9">
      <c r="A18" s="4" t="s">
        <v>955</v>
      </c>
      <c r="B18" s="5" t="n">
        <v>838089000</v>
      </c>
      <c r="D18" s="5" t="n">
        <v>838089000</v>
      </c>
      <c r="G18" s="5" t="n">
        <v>767424000</v>
      </c>
    </row>
    <row r="19" spans="1:9">
      <c r="A19" s="4" t="s">
        <v>572</v>
      </c>
      <c r="B19" s="5" t="n">
        <v>10000</v>
      </c>
      <c r="D19" s="5" t="n">
        <v>10000</v>
      </c>
      <c r="G19" s="5" t="n">
        <v>36000</v>
      </c>
    </row>
    <row r="20" spans="1:9">
      <c r="A20" s="4" t="s">
        <v>956</v>
      </c>
      <c r="B20" s="5" t="n">
        <v>10000</v>
      </c>
      <c r="D20" s="5" t="n">
        <v>10000</v>
      </c>
      <c r="G20" s="5" t="n">
        <v>36000</v>
      </c>
    </row>
    <row r="21" spans="1:9">
      <c r="A21" s="4" t="s">
        <v>958</v>
      </c>
    </row>
    <row r="22" spans="1:9">
      <c r="A22" s="3" t="s">
        <v>945</v>
      </c>
    </row>
    <row r="23" spans="1:9">
      <c r="A23" s="4" t="s">
        <v>569</v>
      </c>
      <c r="B23" s="5" t="n">
        <v>8007000</v>
      </c>
      <c r="D23" s="5" t="n">
        <v>8007000</v>
      </c>
      <c r="G23" s="5" t="n">
        <v>7093000</v>
      </c>
    </row>
    <row r="24" spans="1:9">
      <c r="A24" s="4" t="s">
        <v>955</v>
      </c>
      <c r="B24" s="5" t="n">
        <v>1374959000</v>
      </c>
      <c r="D24" s="5" t="n">
        <v>1374959000</v>
      </c>
      <c r="G24" s="5" t="n">
        <v>1431927000</v>
      </c>
    </row>
    <row r="25" spans="1:9">
      <c r="A25" s="4" t="s">
        <v>572</v>
      </c>
      <c r="B25" s="5" t="n">
        <v>17831000</v>
      </c>
      <c r="D25" s="5" t="n">
        <v>17831000</v>
      </c>
      <c r="G25" s="5" t="n">
        <v>26563000</v>
      </c>
    </row>
    <row r="26" spans="1:9">
      <c r="A26" s="4" t="s">
        <v>956</v>
      </c>
      <c r="B26" s="5" t="n">
        <v>17831000</v>
      </c>
      <c r="D26" s="5" t="n">
        <v>17831000</v>
      </c>
      <c r="G26" s="5" t="n">
        <v>26563000</v>
      </c>
    </row>
    <row r="27" spans="1:9">
      <c r="A27" s="4" t="s">
        <v>959</v>
      </c>
    </row>
    <row r="28" spans="1:9">
      <c r="A28" s="3" t="s">
        <v>945</v>
      </c>
    </row>
    <row r="29" spans="1:9">
      <c r="A29" s="4" t="s">
        <v>960</v>
      </c>
      <c r="B29" s="5" t="n">
        <v>-13435000</v>
      </c>
      <c r="C29" s="7" t="n">
        <v>-1171000</v>
      </c>
      <c r="D29" s="5" t="n">
        <v>-45298000</v>
      </c>
      <c r="E29" s="7" t="n">
        <v>5082000</v>
      </c>
    </row>
    <row r="30" spans="1:9">
      <c r="A30" s="4" t="s">
        <v>961</v>
      </c>
      <c r="B30" s="5" t="n">
        <v>-13287000</v>
      </c>
      <c r="C30" s="5" t="n">
        <v>-1676000</v>
      </c>
      <c r="D30" s="5" t="n">
        <v>10505000</v>
      </c>
      <c r="E30" s="5" t="n">
        <v>12825000</v>
      </c>
    </row>
    <row r="31" spans="1:9">
      <c r="A31" s="4" t="s">
        <v>962</v>
      </c>
      <c r="B31" s="5" t="n">
        <v>713702000</v>
      </c>
      <c r="C31" s="5" t="n">
        <v>234644000</v>
      </c>
      <c r="D31" s="5" t="n">
        <v>1751973000</v>
      </c>
      <c r="E31" s="5" t="n">
        <v>1054554000</v>
      </c>
    </row>
    <row r="32" spans="1:9">
      <c r="A32" s="4" t="s">
        <v>963</v>
      </c>
      <c r="B32" s="5" t="n">
        <v>26321000</v>
      </c>
      <c r="C32" s="5" t="n">
        <v>40844000</v>
      </c>
      <c r="D32" s="5" t="n">
        <v>105628000</v>
      </c>
      <c r="E32" s="5" t="n">
        <v>126939000</v>
      </c>
    </row>
    <row r="33" spans="1:9">
      <c r="A33" s="4" t="s">
        <v>964</v>
      </c>
      <c r="B33" s="5" t="n">
        <v>689721000</v>
      </c>
      <c r="C33" s="5" t="n">
        <v>31392000</v>
      </c>
      <c r="D33" s="5" t="n">
        <v>1134113000</v>
      </c>
      <c r="E33" s="5" t="n">
        <v>362780000</v>
      </c>
    </row>
    <row r="34" spans="1:9">
      <c r="A34" s="4" t="s">
        <v>569</v>
      </c>
      <c r="B34" s="5" t="n">
        <v>0</v>
      </c>
      <c r="D34" s="5" t="n">
        <v>0</v>
      </c>
      <c r="G34" s="5" t="n">
        <v>0</v>
      </c>
    </row>
    <row r="35" spans="1:9">
      <c r="A35" s="4" t="s">
        <v>955</v>
      </c>
      <c r="B35" s="5" t="n">
        <v>5986502000</v>
      </c>
      <c r="D35" s="5" t="n">
        <v>5986502000</v>
      </c>
      <c r="G35" s="5" t="n">
        <v>5508576000</v>
      </c>
    </row>
    <row r="36" spans="1:9">
      <c r="A36" s="4" t="s">
        <v>572</v>
      </c>
      <c r="B36" s="5" t="n">
        <v>0</v>
      </c>
      <c r="D36" s="5" t="n">
        <v>0</v>
      </c>
      <c r="G36" s="5" t="n">
        <v>0</v>
      </c>
    </row>
    <row r="37" spans="1:9">
      <c r="A37" s="4" t="s">
        <v>956</v>
      </c>
      <c r="B37" s="5" t="n">
        <v>0</v>
      </c>
      <c r="D37" s="5" t="n">
        <v>0</v>
      </c>
      <c r="G37" s="5" t="n">
        <v>0</v>
      </c>
    </row>
    <row r="38" spans="1:9">
      <c r="A38" s="4" t="s">
        <v>965</v>
      </c>
      <c r="B38" s="5" t="n">
        <v>5986502000</v>
      </c>
      <c r="C38" s="5" t="n">
        <v>5481586000</v>
      </c>
      <c r="D38" s="5" t="n">
        <v>5986502000</v>
      </c>
      <c r="E38" s="5" t="n">
        <v>5481586000</v>
      </c>
      <c r="F38" s="7" t="n">
        <v>6015564000</v>
      </c>
      <c r="G38" s="5" t="n">
        <v>5508576000</v>
      </c>
      <c r="H38" s="7" t="n">
        <v>5322025000</v>
      </c>
      <c r="I38" s="5" t="n">
        <v>4891803000</v>
      </c>
    </row>
    <row r="39" spans="1:9">
      <c r="A39" s="4" t="s">
        <v>163</v>
      </c>
      <c r="G39" s="5" t="n">
        <v>487000</v>
      </c>
    </row>
    <row r="40" spans="1:9">
      <c r="A40" s="4" t="s">
        <v>966</v>
      </c>
    </row>
    <row r="41" spans="1:9">
      <c r="A41" s="3" t="s">
        <v>945</v>
      </c>
    </row>
    <row r="42" spans="1:9">
      <c r="A42" s="4" t="s">
        <v>955</v>
      </c>
      <c r="B42" s="5" t="n">
        <v>445000</v>
      </c>
      <c r="D42" s="5" t="n">
        <v>445000</v>
      </c>
      <c r="G42" s="5" t="n">
        <v>508000</v>
      </c>
    </row>
    <row r="43" spans="1:9">
      <c r="A43" s="4" t="s">
        <v>722</v>
      </c>
      <c r="B43" s="5" t="n">
        <v>317000</v>
      </c>
      <c r="D43" s="5" t="n">
        <v>317000</v>
      </c>
      <c r="G43" s="5" t="n">
        <v>508000</v>
      </c>
    </row>
    <row r="44" spans="1:9">
      <c r="A44" s="4" t="s">
        <v>36</v>
      </c>
      <c r="B44" s="5" t="n">
        <v>128000</v>
      </c>
      <c r="D44" s="5" t="n">
        <v>128000</v>
      </c>
    </row>
    <row r="45" spans="1:9">
      <c r="A45" s="4" t="s">
        <v>967</v>
      </c>
    </row>
    <row r="46" spans="1:9">
      <c r="A46" s="3" t="s">
        <v>945</v>
      </c>
    </row>
    <row r="47" spans="1:9">
      <c r="A47" s="4" t="s">
        <v>955</v>
      </c>
      <c r="B47" s="5" t="n">
        <v>0</v>
      </c>
      <c r="D47" s="5" t="n">
        <v>0</v>
      </c>
      <c r="G47" s="5" t="n">
        <v>0</v>
      </c>
    </row>
    <row r="48" spans="1:9">
      <c r="A48" s="4" t="s">
        <v>722</v>
      </c>
      <c r="B48" s="5" t="n">
        <v>0</v>
      </c>
      <c r="D48" s="5" t="n">
        <v>0</v>
      </c>
      <c r="G48" s="5" t="n">
        <v>0</v>
      </c>
    </row>
    <row r="49" spans="1:9">
      <c r="A49" s="4" t="s">
        <v>36</v>
      </c>
      <c r="B49" s="5" t="n">
        <v>0</v>
      </c>
      <c r="D49" s="5" t="n">
        <v>0</v>
      </c>
    </row>
    <row r="50" spans="1:9">
      <c r="A50" s="4" t="s">
        <v>968</v>
      </c>
    </row>
    <row r="51" spans="1:9">
      <c r="A51" s="3" t="s">
        <v>945</v>
      </c>
    </row>
    <row r="52" spans="1:9">
      <c r="A52" s="4" t="s">
        <v>955</v>
      </c>
      <c r="B52" s="5" t="n">
        <v>0</v>
      </c>
      <c r="D52" s="5" t="n">
        <v>0</v>
      </c>
      <c r="G52" s="5" t="n">
        <v>0</v>
      </c>
    </row>
    <row r="53" spans="1:9">
      <c r="A53" s="4" t="s">
        <v>722</v>
      </c>
      <c r="B53" s="5" t="n">
        <v>0</v>
      </c>
      <c r="D53" s="5" t="n">
        <v>0</v>
      </c>
      <c r="G53" s="5" t="n">
        <v>0</v>
      </c>
    </row>
    <row r="54" spans="1:9">
      <c r="A54" s="4" t="s">
        <v>36</v>
      </c>
      <c r="B54" s="5" t="n">
        <v>0</v>
      </c>
      <c r="D54" s="5" t="n">
        <v>0</v>
      </c>
    </row>
    <row r="55" spans="1:9">
      <c r="A55" s="4" t="s">
        <v>969</v>
      </c>
    </row>
    <row r="56" spans="1:9">
      <c r="A56" s="3" t="s">
        <v>945</v>
      </c>
    </row>
    <row r="57" spans="1:9">
      <c r="A57" s="4" t="s">
        <v>955</v>
      </c>
      <c r="B57" s="5" t="n">
        <v>445000</v>
      </c>
      <c r="D57" s="5" t="n">
        <v>445000</v>
      </c>
      <c r="G57" s="5" t="n">
        <v>508000</v>
      </c>
    </row>
    <row r="58" spans="1:9">
      <c r="A58" s="4" t="s">
        <v>722</v>
      </c>
      <c r="B58" s="5" t="n">
        <v>317000</v>
      </c>
      <c r="D58" s="5" t="n">
        <v>317000</v>
      </c>
      <c r="G58" s="5" t="n">
        <v>508000</v>
      </c>
    </row>
    <row r="59" spans="1:9">
      <c r="A59" s="4" t="s">
        <v>36</v>
      </c>
      <c r="B59" s="5" t="n">
        <v>128000</v>
      </c>
      <c r="D59" s="5" t="n">
        <v>128000</v>
      </c>
    </row>
    <row r="60" spans="1:9">
      <c r="A60" s="4" t="s">
        <v>970</v>
      </c>
    </row>
    <row r="61" spans="1:9">
      <c r="A61" s="3" t="s">
        <v>945</v>
      </c>
    </row>
    <row r="62" spans="1:9">
      <c r="A62" s="4" t="s">
        <v>960</v>
      </c>
      <c r="B62" s="5" t="n">
        <v>-13432000</v>
      </c>
      <c r="C62" s="5" t="n">
        <v>-1171000</v>
      </c>
      <c r="D62" s="5" t="n">
        <v>-43230000</v>
      </c>
      <c r="E62" s="5" t="n">
        <v>5166000</v>
      </c>
    </row>
    <row r="63" spans="1:9">
      <c r="A63" s="4" t="s">
        <v>961</v>
      </c>
      <c r="B63" s="5" t="n">
        <v>-13238000</v>
      </c>
      <c r="C63" s="5" t="n">
        <v>-1594000</v>
      </c>
      <c r="D63" s="5" t="n">
        <v>10462000</v>
      </c>
      <c r="E63" s="5" t="n">
        <v>14286000</v>
      </c>
    </row>
    <row r="64" spans="1:9">
      <c r="A64" s="4" t="s">
        <v>962</v>
      </c>
      <c r="B64" s="5" t="n">
        <v>687381000</v>
      </c>
      <c r="C64" s="5" t="n">
        <v>193800000</v>
      </c>
      <c r="D64" s="5" t="n">
        <v>1646345000</v>
      </c>
      <c r="E64" s="5" t="n">
        <v>927615000</v>
      </c>
    </row>
    <row r="65" spans="1:9">
      <c r="A65" s="4" t="s">
        <v>963</v>
      </c>
      <c r="B65" s="5" t="n">
        <v>0</v>
      </c>
      <c r="C65" s="5" t="n">
        <v>0</v>
      </c>
      <c r="D65" s="5" t="n">
        <v>0</v>
      </c>
      <c r="E65" s="5" t="n">
        <v>0</v>
      </c>
    </row>
    <row r="66" spans="1:9">
      <c r="A66" s="4" t="s">
        <v>964</v>
      </c>
      <c r="B66" s="5" t="n">
        <v>689213000</v>
      </c>
      <c r="C66" s="5" t="n">
        <v>29851000</v>
      </c>
      <c r="D66" s="5" t="n">
        <v>1128674000</v>
      </c>
      <c r="E66" s="5" t="n">
        <v>357006000</v>
      </c>
    </row>
    <row r="67" spans="1:9">
      <c r="A67" s="4" t="s">
        <v>965</v>
      </c>
      <c r="B67" s="5" t="n">
        <v>5957304000</v>
      </c>
      <c r="C67" s="5" t="n">
        <v>5443746000</v>
      </c>
      <c r="D67" s="5" t="n">
        <v>5957304000</v>
      </c>
      <c r="E67" s="5" t="n">
        <v>5443746000</v>
      </c>
      <c r="F67" s="5" t="n">
        <v>5985806000</v>
      </c>
      <c r="G67" s="5" t="n">
        <v>5471914000</v>
      </c>
      <c r="H67" s="5" t="n">
        <v>5282562000</v>
      </c>
      <c r="I67" s="5" t="n">
        <v>4853685000</v>
      </c>
    </row>
    <row r="68" spans="1:9">
      <c r="A68" s="4" t="s">
        <v>163</v>
      </c>
      <c r="G68" s="5" t="n">
        <v>487000</v>
      </c>
    </row>
    <row r="69" spans="1:9">
      <c r="A69" s="4" t="s">
        <v>971</v>
      </c>
    </row>
    <row r="70" spans="1:9">
      <c r="A70" s="3" t="s">
        <v>945</v>
      </c>
    </row>
    <row r="71" spans="1:9">
      <c r="A71" s="4" t="s">
        <v>972</v>
      </c>
      <c r="B71" s="5" t="n">
        <v>5957304000</v>
      </c>
      <c r="D71" s="5" t="n">
        <v>5957304000</v>
      </c>
      <c r="G71" s="5" t="n">
        <v>5471914000</v>
      </c>
    </row>
    <row r="72" spans="1:9">
      <c r="A72" s="4" t="s">
        <v>973</v>
      </c>
    </row>
    <row r="73" spans="1:9">
      <c r="A73" s="3" t="s">
        <v>945</v>
      </c>
    </row>
    <row r="74" spans="1:9">
      <c r="A74" s="4" t="s">
        <v>972</v>
      </c>
      <c r="B74" s="5" t="n">
        <v>0</v>
      </c>
      <c r="D74" s="5" t="n">
        <v>0</v>
      </c>
      <c r="G74" s="5" t="n">
        <v>0</v>
      </c>
    </row>
    <row r="75" spans="1:9">
      <c r="A75" s="4" t="s">
        <v>974</v>
      </c>
    </row>
    <row r="76" spans="1:9">
      <c r="A76" s="3" t="s">
        <v>945</v>
      </c>
    </row>
    <row r="77" spans="1:9">
      <c r="A77" s="4" t="s">
        <v>972</v>
      </c>
      <c r="B77" s="5" t="n">
        <v>0</v>
      </c>
      <c r="D77" s="5" t="n">
        <v>0</v>
      </c>
      <c r="G77" s="5" t="n">
        <v>0</v>
      </c>
    </row>
    <row r="78" spans="1:9">
      <c r="A78" s="4" t="s">
        <v>975</v>
      </c>
    </row>
    <row r="79" spans="1:9">
      <c r="A79" s="3" t="s">
        <v>945</v>
      </c>
    </row>
    <row r="80" spans="1:9">
      <c r="A80" s="4" t="s">
        <v>960</v>
      </c>
      <c r="B80" s="5" t="n">
        <v>-13432000</v>
      </c>
      <c r="C80" s="5" t="n">
        <v>-1171000</v>
      </c>
      <c r="D80" s="5" t="n">
        <v>-43230000</v>
      </c>
      <c r="E80" s="5" t="n">
        <v>5166000</v>
      </c>
    </row>
    <row r="81" spans="1:9">
      <c r="A81" s="4" t="s">
        <v>961</v>
      </c>
      <c r="B81" s="5" t="n">
        <v>-13238000</v>
      </c>
      <c r="C81" s="5" t="n">
        <v>-1594000</v>
      </c>
      <c r="D81" s="5" t="n">
        <v>10462000</v>
      </c>
      <c r="E81" s="5" t="n">
        <v>14286000</v>
      </c>
    </row>
    <row r="82" spans="1:9">
      <c r="A82" s="4" t="s">
        <v>962</v>
      </c>
      <c r="B82" s="5" t="n">
        <v>687381000</v>
      </c>
      <c r="C82" s="5" t="n">
        <v>193800000</v>
      </c>
      <c r="D82" s="5" t="n">
        <v>1646345000</v>
      </c>
      <c r="E82" s="5" t="n">
        <v>927615000</v>
      </c>
    </row>
    <row r="83" spans="1:9">
      <c r="A83" s="4" t="s">
        <v>963</v>
      </c>
      <c r="B83" s="5" t="n">
        <v>0</v>
      </c>
      <c r="C83" s="5" t="n">
        <v>0</v>
      </c>
      <c r="D83" s="5" t="n">
        <v>0</v>
      </c>
      <c r="E83" s="5" t="n">
        <v>0</v>
      </c>
    </row>
    <row r="84" spans="1:9">
      <c r="A84" s="4" t="s">
        <v>964</v>
      </c>
      <c r="B84" s="5" t="n">
        <v>689213000</v>
      </c>
      <c r="C84" s="5" t="n">
        <v>29851000</v>
      </c>
      <c r="D84" s="5" t="n">
        <v>1128674000</v>
      </c>
      <c r="E84" s="5" t="n">
        <v>357006000</v>
      </c>
    </row>
    <row r="85" spans="1:9">
      <c r="A85" s="4" t="s">
        <v>972</v>
      </c>
      <c r="B85" s="5" t="n">
        <v>5957304000</v>
      </c>
      <c r="D85" s="5" t="n">
        <v>5957304000</v>
      </c>
      <c r="G85" s="5" t="n">
        <v>5471914000</v>
      </c>
    </row>
    <row r="86" spans="1:9">
      <c r="A86" s="4" t="s">
        <v>965</v>
      </c>
      <c r="B86" s="5" t="n">
        <v>5957304000</v>
      </c>
      <c r="C86" s="5" t="n">
        <v>5443746000</v>
      </c>
      <c r="D86" s="5" t="n">
        <v>5957304000</v>
      </c>
      <c r="E86" s="5" t="n">
        <v>5443746000</v>
      </c>
      <c r="F86" s="5" t="n">
        <v>5985806000</v>
      </c>
      <c r="G86" s="5" t="n">
        <v>5471914000</v>
      </c>
      <c r="H86" s="5" t="n">
        <v>5282562000</v>
      </c>
      <c r="I86" s="5" t="n">
        <v>4853685000</v>
      </c>
    </row>
    <row r="87" spans="1:9">
      <c r="A87" s="4" t="s">
        <v>163</v>
      </c>
      <c r="G87" s="5" t="n">
        <v>487000</v>
      </c>
    </row>
    <row r="88" spans="1:9">
      <c r="A88" s="4" t="s">
        <v>976</v>
      </c>
    </row>
    <row r="89" spans="1:9">
      <c r="A89" s="3" t="s">
        <v>945</v>
      </c>
    </row>
    <row r="90" spans="1:9">
      <c r="A90" s="4" t="s">
        <v>972</v>
      </c>
      <c r="B90" s="5" t="n">
        <v>5957304000</v>
      </c>
      <c r="D90" s="5" t="n">
        <v>5957304000</v>
      </c>
      <c r="G90" s="5" t="n">
        <v>5471914000</v>
      </c>
    </row>
    <row r="91" spans="1:9">
      <c r="A91" s="4" t="s">
        <v>977</v>
      </c>
    </row>
    <row r="92" spans="1:9">
      <c r="A92" s="3" t="s">
        <v>945</v>
      </c>
    </row>
    <row r="93" spans="1:9">
      <c r="A93" s="4" t="s">
        <v>972</v>
      </c>
      <c r="B93" s="5" t="n">
        <v>0</v>
      </c>
      <c r="D93" s="5" t="n">
        <v>0</v>
      </c>
      <c r="G93" s="5" t="n">
        <v>0</v>
      </c>
    </row>
    <row r="94" spans="1:9">
      <c r="A94" s="4" t="s">
        <v>978</v>
      </c>
    </row>
    <row r="95" spans="1:9">
      <c r="A95" s="3" t="s">
        <v>945</v>
      </c>
    </row>
    <row r="96" spans="1:9">
      <c r="A96" s="4" t="s">
        <v>972</v>
      </c>
      <c r="B96" s="5" t="n">
        <v>0</v>
      </c>
      <c r="D96" s="5" t="n">
        <v>0</v>
      </c>
      <c r="G96" s="5" t="n">
        <v>0</v>
      </c>
    </row>
    <row r="97" spans="1:9">
      <c r="A97" s="4" t="s">
        <v>979</v>
      </c>
    </row>
    <row r="98" spans="1:9">
      <c r="A98" s="3" t="s">
        <v>945</v>
      </c>
    </row>
    <row r="99" spans="1:9">
      <c r="A99" s="4" t="s">
        <v>972</v>
      </c>
      <c r="B99" s="5" t="n">
        <v>5957304000</v>
      </c>
      <c r="D99" s="5" t="n">
        <v>5957304000</v>
      </c>
      <c r="G99" s="5" t="n">
        <v>5471914000</v>
      </c>
    </row>
    <row r="100" spans="1:9">
      <c r="A100" s="4" t="s">
        <v>980</v>
      </c>
    </row>
    <row r="101" spans="1:9">
      <c r="A101" s="3" t="s">
        <v>945</v>
      </c>
    </row>
    <row r="102" spans="1:9">
      <c r="A102" s="4" t="s">
        <v>972</v>
      </c>
      <c r="G102" s="5" t="n">
        <v>2215405000</v>
      </c>
    </row>
    <row r="103" spans="1:9">
      <c r="A103" s="4" t="s">
        <v>981</v>
      </c>
    </row>
    <row r="104" spans="1:9">
      <c r="A104" s="3" t="s">
        <v>945</v>
      </c>
    </row>
    <row r="105" spans="1:9">
      <c r="A105" s="4" t="s">
        <v>972</v>
      </c>
      <c r="G105" s="5" t="n">
        <v>767424000</v>
      </c>
    </row>
    <row r="106" spans="1:9">
      <c r="A106" s="4" t="s">
        <v>982</v>
      </c>
    </row>
    <row r="107" spans="1:9">
      <c r="A107" s="3" t="s">
        <v>945</v>
      </c>
    </row>
    <row r="108" spans="1:9">
      <c r="A108" s="4" t="s">
        <v>972</v>
      </c>
      <c r="G108" s="5" t="n">
        <v>1424834000</v>
      </c>
    </row>
    <row r="109" spans="1:9">
      <c r="A109" s="4" t="s">
        <v>983</v>
      </c>
    </row>
    <row r="110" spans="1:9">
      <c r="A110" s="3" t="s">
        <v>945</v>
      </c>
    </row>
    <row r="111" spans="1:9">
      <c r="A111" s="4" t="s">
        <v>972</v>
      </c>
      <c r="G111" s="5" t="n">
        <v>23147000</v>
      </c>
    </row>
    <row r="112" spans="1:9">
      <c r="A112" s="4" t="s">
        <v>984</v>
      </c>
    </row>
    <row r="113" spans="1:9">
      <c r="A113" s="3" t="s">
        <v>945</v>
      </c>
    </row>
    <row r="114" spans="1:9">
      <c r="A114" s="4" t="s">
        <v>972</v>
      </c>
      <c r="B114" s="5" t="n">
        <v>2224002000</v>
      </c>
      <c r="D114" s="5" t="n">
        <v>2224002000</v>
      </c>
    </row>
    <row r="115" spans="1:9">
      <c r="A115" s="4" t="s">
        <v>985</v>
      </c>
    </row>
    <row r="116" spans="1:9">
      <c r="A116" s="3" t="s">
        <v>945</v>
      </c>
    </row>
    <row r="117" spans="1:9">
      <c r="A117" s="4" t="s">
        <v>972</v>
      </c>
      <c r="B117" s="5" t="n">
        <v>838089000</v>
      </c>
      <c r="D117" s="5" t="n">
        <v>838089000</v>
      </c>
    </row>
    <row r="118" spans="1:9">
      <c r="A118" s="4" t="s">
        <v>986</v>
      </c>
    </row>
    <row r="119" spans="1:9">
      <c r="A119" s="3" t="s">
        <v>945</v>
      </c>
    </row>
    <row r="120" spans="1:9">
      <c r="A120" s="4" t="s">
        <v>972</v>
      </c>
      <c r="B120" s="5" t="n">
        <v>1366952000</v>
      </c>
      <c r="D120" s="5" t="n">
        <v>1366952000</v>
      </c>
    </row>
    <row r="121" spans="1:9">
      <c r="A121" s="4" t="s">
        <v>987</v>
      </c>
    </row>
    <row r="122" spans="1:9">
      <c r="A122" s="3" t="s">
        <v>945</v>
      </c>
    </row>
    <row r="123" spans="1:9">
      <c r="A123" s="4" t="s">
        <v>960</v>
      </c>
      <c r="B123" s="5" t="n">
        <v>0</v>
      </c>
      <c r="C123" s="5" t="n">
        <v>0</v>
      </c>
      <c r="D123" s="5" t="n">
        <v>-2092000</v>
      </c>
      <c r="E123" s="5" t="n">
        <v>0</v>
      </c>
    </row>
    <row r="124" spans="1:9">
      <c r="A124" s="4" t="s">
        <v>961</v>
      </c>
      <c r="B124" s="5" t="n">
        <v>-49000</v>
      </c>
      <c r="C124" s="5" t="n">
        <v>-82000</v>
      </c>
      <c r="D124" s="5" t="n">
        <v>43000</v>
      </c>
      <c r="E124" s="5" t="n">
        <v>-1461000</v>
      </c>
    </row>
    <row r="125" spans="1:9">
      <c r="A125" s="4" t="s">
        <v>962</v>
      </c>
      <c r="B125" s="5" t="n">
        <v>0</v>
      </c>
      <c r="C125" s="5" t="n">
        <v>0</v>
      </c>
      <c r="D125" s="5" t="n">
        <v>0</v>
      </c>
      <c r="E125" s="5" t="n">
        <v>0</v>
      </c>
    </row>
    <row r="126" spans="1:9">
      <c r="A126" s="4" t="s">
        <v>963</v>
      </c>
      <c r="B126" s="5" t="n">
        <v>0</v>
      </c>
      <c r="C126" s="5" t="n">
        <v>0</v>
      </c>
      <c r="D126" s="5" t="n">
        <v>0</v>
      </c>
      <c r="E126" s="5" t="n">
        <v>0</v>
      </c>
    </row>
    <row r="127" spans="1:9">
      <c r="A127" s="4" t="s">
        <v>964</v>
      </c>
      <c r="B127" s="5" t="n">
        <v>0</v>
      </c>
      <c r="C127" s="5" t="n">
        <v>111000</v>
      </c>
      <c r="D127" s="5" t="n">
        <v>2137000</v>
      </c>
      <c r="E127" s="5" t="n">
        <v>334000</v>
      </c>
    </row>
    <row r="128" spans="1:9">
      <c r="A128" s="4" t="s">
        <v>972</v>
      </c>
      <c r="B128" s="5" t="n">
        <v>18961000</v>
      </c>
      <c r="D128" s="5" t="n">
        <v>18961000</v>
      </c>
    </row>
    <row r="129" spans="1:9">
      <c r="A129" s="4" t="s">
        <v>965</v>
      </c>
      <c r="B129" s="5" t="n">
        <v>18961000</v>
      </c>
      <c r="C129" s="5" t="n">
        <v>22976000</v>
      </c>
      <c r="D129" s="5" t="n">
        <v>18961000</v>
      </c>
      <c r="E129" s="5" t="n">
        <v>22976000</v>
      </c>
      <c r="F129" s="5" t="n">
        <v>19010000</v>
      </c>
      <c r="G129" s="5" t="n">
        <v>23147000</v>
      </c>
      <c r="H129" s="5" t="n">
        <v>23169000</v>
      </c>
      <c r="I129" s="5" t="n">
        <v>17730000</v>
      </c>
    </row>
    <row r="130" spans="1:9">
      <c r="A130" s="4" t="s">
        <v>163</v>
      </c>
      <c r="G130" s="5" t="n">
        <v>0</v>
      </c>
    </row>
    <row r="131" spans="1:9">
      <c r="A131" s="4" t="s">
        <v>988</v>
      </c>
    </row>
    <row r="132" spans="1:9">
      <c r="A132" s="3" t="s">
        <v>945</v>
      </c>
    </row>
    <row r="133" spans="1:9">
      <c r="A133" s="4" t="s">
        <v>972</v>
      </c>
      <c r="B133" s="5" t="n">
        <v>10237000</v>
      </c>
      <c r="D133" s="5" t="n">
        <v>10237000</v>
      </c>
      <c r="G133" s="5" t="n">
        <v>13515000</v>
      </c>
    </row>
    <row r="134" spans="1:9">
      <c r="A134" s="4" t="s">
        <v>989</v>
      </c>
    </row>
    <row r="135" spans="1:9">
      <c r="A135" s="3" t="s">
        <v>945</v>
      </c>
    </row>
    <row r="136" spans="1:9">
      <c r="A136" s="4" t="s">
        <v>972</v>
      </c>
      <c r="B136" s="5" t="n">
        <v>0</v>
      </c>
      <c r="D136" s="5" t="n">
        <v>0</v>
      </c>
      <c r="G136" s="5" t="n">
        <v>0</v>
      </c>
    </row>
    <row r="137" spans="1:9">
      <c r="A137" s="4" t="s">
        <v>990</v>
      </c>
    </row>
    <row r="138" spans="1:9">
      <c r="A138" s="3" t="s">
        <v>945</v>
      </c>
    </row>
    <row r="139" spans="1:9">
      <c r="A139" s="4" t="s">
        <v>972</v>
      </c>
      <c r="B139" s="5" t="n">
        <v>0</v>
      </c>
      <c r="D139" s="5" t="n">
        <v>0</v>
      </c>
      <c r="G139" s="5" t="n">
        <v>0</v>
      </c>
    </row>
    <row r="140" spans="1:9">
      <c r="A140" s="4" t="s">
        <v>991</v>
      </c>
    </row>
    <row r="141" spans="1:9">
      <c r="A141" s="3" t="s">
        <v>945</v>
      </c>
    </row>
    <row r="142" spans="1:9">
      <c r="A142" s="4" t="s">
        <v>510</v>
      </c>
      <c r="C142" s="5" t="n">
        <v>34000</v>
      </c>
      <c r="D142" s="5" t="n">
        <v>100000</v>
      </c>
      <c r="E142" s="5" t="n">
        <v>42000</v>
      </c>
    </row>
    <row r="143" spans="1:9">
      <c r="A143" s="4" t="s">
        <v>960</v>
      </c>
      <c r="B143" s="5" t="n">
        <v>-3000</v>
      </c>
      <c r="C143" s="5" t="n">
        <v>0</v>
      </c>
      <c r="D143" s="5" t="n">
        <v>24000</v>
      </c>
      <c r="E143" s="5" t="n">
        <v>-84000</v>
      </c>
    </row>
    <row r="144" spans="1:9">
      <c r="A144" s="4" t="s">
        <v>961</v>
      </c>
      <c r="B144" s="5" t="n">
        <v>0</v>
      </c>
      <c r="C144" s="5" t="n">
        <v>0</v>
      </c>
      <c r="D144" s="5" t="n">
        <v>0</v>
      </c>
      <c r="E144" s="5" t="n">
        <v>0</v>
      </c>
    </row>
    <row r="145" spans="1:9">
      <c r="A145" s="4" t="s">
        <v>962</v>
      </c>
      <c r="B145" s="5" t="n">
        <v>26321000</v>
      </c>
      <c r="C145" s="5" t="n">
        <v>40844000</v>
      </c>
      <c r="D145" s="5" t="n">
        <v>105628000</v>
      </c>
      <c r="E145" s="5" t="n">
        <v>126939000</v>
      </c>
    </row>
    <row r="146" spans="1:9">
      <c r="A146" s="4" t="s">
        <v>963</v>
      </c>
      <c r="B146" s="5" t="n">
        <v>26321000</v>
      </c>
      <c r="C146" s="5" t="n">
        <v>40844000</v>
      </c>
      <c r="D146" s="5" t="n">
        <v>105628000</v>
      </c>
      <c r="E146" s="5" t="n">
        <v>126939000</v>
      </c>
    </row>
    <row r="147" spans="1:9">
      <c r="A147" s="4" t="s">
        <v>964</v>
      </c>
      <c r="B147" s="5" t="n">
        <v>508000</v>
      </c>
      <c r="C147" s="5" t="n">
        <v>1430000</v>
      </c>
      <c r="D147" s="5" t="n">
        <v>3302000</v>
      </c>
      <c r="E147" s="5" t="n">
        <v>5440000</v>
      </c>
    </row>
    <row r="148" spans="1:9">
      <c r="A148" s="4" t="s">
        <v>972</v>
      </c>
      <c r="B148" s="5" t="n">
        <v>10237000</v>
      </c>
      <c r="D148" s="5" t="n">
        <v>10237000</v>
      </c>
      <c r="G148" s="5" t="n">
        <v>13515000</v>
      </c>
    </row>
    <row r="149" spans="1:9">
      <c r="A149" s="4" t="s">
        <v>965</v>
      </c>
      <c r="B149" s="5" t="n">
        <v>10237000</v>
      </c>
      <c r="C149" s="5" t="n">
        <v>14864000</v>
      </c>
      <c r="D149" s="5" t="n">
        <v>10237000</v>
      </c>
      <c r="E149" s="5" t="n">
        <v>14864000</v>
      </c>
      <c r="F149" s="5" t="n">
        <v>10748000</v>
      </c>
      <c r="G149" s="5" t="n">
        <v>13515000</v>
      </c>
      <c r="H149" s="5" t="n">
        <v>16294000</v>
      </c>
      <c r="I149" s="5" t="n">
        <v>20388000</v>
      </c>
    </row>
    <row r="150" spans="1:9">
      <c r="A150" s="4" t="s">
        <v>163</v>
      </c>
      <c r="G150" s="5" t="n">
        <v>0</v>
      </c>
    </row>
    <row r="151" spans="1:9">
      <c r="A151" s="4" t="s">
        <v>992</v>
      </c>
    </row>
    <row r="152" spans="1:9">
      <c r="A152" s="3" t="s">
        <v>945</v>
      </c>
    </row>
    <row r="153" spans="1:9">
      <c r="A153" s="4" t="s">
        <v>960</v>
      </c>
      <c r="B153" s="5" t="n">
        <v>0</v>
      </c>
      <c r="C153" s="5" t="n">
        <v>0</v>
      </c>
      <c r="D153" s="5" t="n">
        <v>0</v>
      </c>
      <c r="E153" s="5" t="n">
        <v>0</v>
      </c>
    </row>
    <row r="154" spans="1:9">
      <c r="A154" s="4" t="s">
        <v>961</v>
      </c>
      <c r="B154" s="5" t="n">
        <v>0</v>
      </c>
      <c r="C154" s="5" t="n">
        <v>0</v>
      </c>
      <c r="E154" s="5" t="n">
        <v>0</v>
      </c>
    </row>
    <row r="155" spans="1:9">
      <c r="A155" s="4" t="s">
        <v>962</v>
      </c>
      <c r="B155" s="5" t="n">
        <v>26321000</v>
      </c>
      <c r="C155" s="5" t="n">
        <v>40844000</v>
      </c>
      <c r="D155" s="5" t="n">
        <v>105628000</v>
      </c>
      <c r="E155" s="5" t="n">
        <v>126939000</v>
      </c>
    </row>
    <row r="156" spans="1:9">
      <c r="A156" s="4" t="s">
        <v>963</v>
      </c>
      <c r="B156" s="5" t="n">
        <v>26321000</v>
      </c>
      <c r="C156" s="5" t="n">
        <v>40844000</v>
      </c>
      <c r="D156" s="5" t="n">
        <v>105628000</v>
      </c>
      <c r="E156" s="5" t="n">
        <v>126939000</v>
      </c>
    </row>
    <row r="157" spans="1:9">
      <c r="A157" s="4" t="s">
        <v>964</v>
      </c>
      <c r="B157" s="5" t="n">
        <v>0</v>
      </c>
      <c r="C157" s="5" t="n">
        <v>0</v>
      </c>
      <c r="D157" s="5" t="n">
        <v>0</v>
      </c>
      <c r="E157" s="5" t="n">
        <v>0</v>
      </c>
    </row>
    <row r="158" spans="1:9">
      <c r="A158" s="4" t="s">
        <v>965</v>
      </c>
      <c r="B158" s="5" t="n">
        <v>0</v>
      </c>
      <c r="C158" s="5" t="n">
        <v>0</v>
      </c>
      <c r="D158" s="5" t="n">
        <v>0</v>
      </c>
      <c r="E158" s="5" t="n">
        <v>0</v>
      </c>
      <c r="F158" s="5" t="n">
        <v>0</v>
      </c>
      <c r="G158" s="5" t="n">
        <v>0</v>
      </c>
      <c r="H158" s="5" t="n">
        <v>0</v>
      </c>
      <c r="I158" s="5" t="n">
        <v>0</v>
      </c>
    </row>
    <row r="159" spans="1:9">
      <c r="A159" s="4" t="s">
        <v>163</v>
      </c>
      <c r="G159" s="5" t="n">
        <v>0</v>
      </c>
    </row>
    <row r="160" spans="1:9">
      <c r="A160" s="4" t="s">
        <v>993</v>
      </c>
    </row>
    <row r="161" spans="1:9">
      <c r="A161" s="3" t="s">
        <v>945</v>
      </c>
    </row>
    <row r="162" spans="1:9">
      <c r="A162" s="4" t="s">
        <v>972</v>
      </c>
      <c r="B162" s="5" t="n">
        <v>10237000</v>
      </c>
      <c r="D162" s="5" t="n">
        <v>10237000</v>
      </c>
      <c r="G162" s="5" t="n">
        <v>13515000</v>
      </c>
    </row>
    <row r="163" spans="1:9">
      <c r="A163" s="4" t="s">
        <v>994</v>
      </c>
    </row>
    <row r="164" spans="1:9">
      <c r="A164" s="3" t="s">
        <v>945</v>
      </c>
    </row>
    <row r="165" spans="1:9">
      <c r="A165" s="4" t="s">
        <v>972</v>
      </c>
      <c r="B165" s="5" t="n">
        <v>0</v>
      </c>
      <c r="D165" s="5" t="n">
        <v>0</v>
      </c>
      <c r="G165" s="5" t="n">
        <v>0</v>
      </c>
    </row>
    <row r="166" spans="1:9">
      <c r="A166" s="4" t="s">
        <v>995</v>
      </c>
    </row>
    <row r="167" spans="1:9">
      <c r="A167" s="3" t="s">
        <v>945</v>
      </c>
    </row>
    <row r="168" spans="1:9">
      <c r="A168" s="4" t="s">
        <v>972</v>
      </c>
      <c r="B168" s="5" t="n">
        <v>0</v>
      </c>
      <c r="D168" s="5" t="n">
        <v>0</v>
      </c>
      <c r="G168" s="5" t="n">
        <v>0</v>
      </c>
    </row>
    <row r="169" spans="1:9">
      <c r="A169" s="4" t="s">
        <v>996</v>
      </c>
    </row>
    <row r="170" spans="1:9">
      <c r="A170" s="3" t="s">
        <v>945</v>
      </c>
    </row>
    <row r="171" spans="1:9">
      <c r="A171" s="4" t="s">
        <v>960</v>
      </c>
      <c r="B171" s="5" t="n">
        <v>-3000</v>
      </c>
      <c r="C171" s="5" t="n">
        <v>0</v>
      </c>
      <c r="D171" s="5" t="n">
        <v>24000</v>
      </c>
      <c r="E171" s="5" t="n">
        <v>-84000</v>
      </c>
    </row>
    <row r="172" spans="1:9">
      <c r="A172" s="4" t="s">
        <v>961</v>
      </c>
      <c r="B172" s="5" t="n">
        <v>0</v>
      </c>
      <c r="C172" s="5" t="n">
        <v>0</v>
      </c>
      <c r="E172" s="5" t="n">
        <v>0</v>
      </c>
    </row>
    <row r="173" spans="1:9">
      <c r="A173" s="4" t="s">
        <v>962</v>
      </c>
      <c r="B173" s="5" t="n">
        <v>0</v>
      </c>
      <c r="C173" s="5" t="n">
        <v>0</v>
      </c>
      <c r="D173" s="5" t="n">
        <v>0</v>
      </c>
      <c r="E173" s="5" t="n">
        <v>0</v>
      </c>
    </row>
    <row r="174" spans="1:9">
      <c r="A174" s="4" t="s">
        <v>963</v>
      </c>
      <c r="B174" s="5" t="n">
        <v>0</v>
      </c>
      <c r="C174" s="5" t="n">
        <v>0</v>
      </c>
      <c r="D174" s="5" t="n">
        <v>0</v>
      </c>
      <c r="E174" s="5" t="n">
        <v>0</v>
      </c>
    </row>
    <row r="175" spans="1:9">
      <c r="A175" s="4" t="s">
        <v>964</v>
      </c>
      <c r="B175" s="5" t="n">
        <v>508000</v>
      </c>
      <c r="C175" s="5" t="n">
        <v>1430000</v>
      </c>
      <c r="D175" s="5" t="n">
        <v>3302000</v>
      </c>
      <c r="E175" s="5" t="n">
        <v>5440000</v>
      </c>
    </row>
    <row r="176" spans="1:9">
      <c r="A176" s="4" t="s">
        <v>972</v>
      </c>
      <c r="B176" s="5" t="n">
        <v>10237000</v>
      </c>
      <c r="D176" s="5" t="n">
        <v>10237000</v>
      </c>
      <c r="G176" s="5" t="n">
        <v>13515000</v>
      </c>
    </row>
    <row r="177" spans="1:9">
      <c r="A177" s="4" t="s">
        <v>965</v>
      </c>
      <c r="B177" s="5" t="n">
        <v>10237000</v>
      </c>
      <c r="C177" s="5" t="n">
        <v>14864000</v>
      </c>
      <c r="D177" s="5" t="n">
        <v>10237000</v>
      </c>
      <c r="E177" s="5" t="n">
        <v>14864000</v>
      </c>
      <c r="F177" s="5" t="n">
        <v>10748000</v>
      </c>
      <c r="G177" s="5" t="n">
        <v>13515000</v>
      </c>
      <c r="H177" s="5" t="n">
        <v>16294000</v>
      </c>
      <c r="I177" s="5" t="n">
        <v>20388000</v>
      </c>
    </row>
    <row r="178" spans="1:9">
      <c r="A178" s="4" t="s">
        <v>163</v>
      </c>
      <c r="G178" s="5" t="n">
        <v>0</v>
      </c>
    </row>
    <row r="179" spans="1:9">
      <c r="A179" s="4" t="s">
        <v>997</v>
      </c>
    </row>
    <row r="180" spans="1:9">
      <c r="A180" s="3" t="s">
        <v>945</v>
      </c>
    </row>
    <row r="181" spans="1:9">
      <c r="A181" s="4" t="s">
        <v>972</v>
      </c>
      <c r="B181" s="5" t="n">
        <v>18961000</v>
      </c>
      <c r="D181" s="5" t="n">
        <v>18961000</v>
      </c>
      <c r="G181" s="5" t="n">
        <v>18814000</v>
      </c>
    </row>
    <row r="182" spans="1:9">
      <c r="A182" s="4" t="s">
        <v>998</v>
      </c>
    </row>
    <row r="183" spans="1:9">
      <c r="A183" s="3" t="s">
        <v>945</v>
      </c>
    </row>
    <row r="184" spans="1:9">
      <c r="A184" s="4" t="s">
        <v>972</v>
      </c>
      <c r="B184" s="5" t="n">
        <v>0</v>
      </c>
      <c r="D184" s="5" t="n">
        <v>0</v>
      </c>
      <c r="G184" s="5" t="n">
        <v>0</v>
      </c>
    </row>
    <row r="185" spans="1:9">
      <c r="A185" s="4" t="s">
        <v>999</v>
      </c>
    </row>
    <row r="186" spans="1:9">
      <c r="A186" s="3" t="s">
        <v>945</v>
      </c>
    </row>
    <row r="187" spans="1:9">
      <c r="A187" s="4" t="s">
        <v>972</v>
      </c>
      <c r="B187" s="5" t="n">
        <v>0</v>
      </c>
      <c r="D187" s="5" t="n">
        <v>0</v>
      </c>
      <c r="G187" s="5" t="n">
        <v>0</v>
      </c>
    </row>
    <row r="188" spans="1:9">
      <c r="A188" s="4" t="s">
        <v>1000</v>
      </c>
    </row>
    <row r="189" spans="1:9">
      <c r="A189" s="3" t="s">
        <v>945</v>
      </c>
    </row>
    <row r="190" spans="1:9">
      <c r="A190" s="4" t="s">
        <v>960</v>
      </c>
      <c r="B190" s="5" t="n">
        <v>0</v>
      </c>
      <c r="C190" s="5" t="n">
        <v>0</v>
      </c>
      <c r="D190" s="5" t="n">
        <v>0</v>
      </c>
      <c r="E190" s="5" t="n">
        <v>0</v>
      </c>
    </row>
    <row r="191" spans="1:9">
      <c r="A191" s="4" t="s">
        <v>961</v>
      </c>
      <c r="B191" s="5" t="n">
        <v>-49000</v>
      </c>
      <c r="C191" s="5" t="n">
        <v>0</v>
      </c>
      <c r="D191" s="5" t="n">
        <v>147000</v>
      </c>
      <c r="E191" s="5" t="n">
        <v>788000</v>
      </c>
    </row>
    <row r="192" spans="1:9">
      <c r="A192" s="4" t="s">
        <v>962</v>
      </c>
      <c r="B192" s="5" t="n">
        <v>0</v>
      </c>
      <c r="C192" s="5" t="n">
        <v>0</v>
      </c>
      <c r="D192" s="5" t="n">
        <v>0</v>
      </c>
      <c r="E192" s="5" t="n">
        <v>0</v>
      </c>
    </row>
    <row r="193" spans="1:9">
      <c r="A193" s="4" t="s">
        <v>963</v>
      </c>
      <c r="B193" s="5" t="n">
        <v>0</v>
      </c>
      <c r="C193" s="5" t="n">
        <v>0</v>
      </c>
      <c r="D193" s="5" t="n">
        <v>0</v>
      </c>
      <c r="E193" s="5" t="n">
        <v>0</v>
      </c>
    </row>
    <row r="194" spans="1:9">
      <c r="A194" s="4" t="s">
        <v>964</v>
      </c>
      <c r="B194" s="5" t="n">
        <v>0</v>
      </c>
      <c r="C194" s="5" t="n">
        <v>0</v>
      </c>
      <c r="D194" s="5" t="n">
        <v>0</v>
      </c>
      <c r="E194" s="5" t="n">
        <v>0</v>
      </c>
    </row>
    <row r="195" spans="1:9">
      <c r="A195" s="4" t="s">
        <v>972</v>
      </c>
      <c r="B195" s="5" t="n">
        <v>18961000</v>
      </c>
      <c r="D195" s="5" t="n">
        <v>18961000</v>
      </c>
      <c r="G195" s="5" t="n">
        <v>18814000</v>
      </c>
    </row>
    <row r="196" spans="1:9">
      <c r="A196" s="4" t="s">
        <v>965</v>
      </c>
      <c r="B196" s="5" t="n">
        <v>18961000</v>
      </c>
      <c r="C196" s="5" t="n">
        <v>18518000</v>
      </c>
      <c r="D196" s="5" t="n">
        <v>18961000</v>
      </c>
      <c r="E196" s="5" t="n">
        <v>18518000</v>
      </c>
      <c r="F196" s="7" t="n">
        <v>19010000</v>
      </c>
      <c r="G196" s="5" t="n">
        <v>18814000</v>
      </c>
      <c r="H196" s="5" t="n">
        <v>18518000</v>
      </c>
      <c r="I196" s="5" t="n">
        <v>17730000</v>
      </c>
    </row>
    <row r="197" spans="1:9">
      <c r="A197" s="4" t="s">
        <v>163</v>
      </c>
      <c r="G197" s="5" t="n">
        <v>0</v>
      </c>
    </row>
    <row r="198" spans="1:9">
      <c r="A198" s="4" t="s">
        <v>1001</v>
      </c>
    </row>
    <row r="199" spans="1:9">
      <c r="A199" s="3" t="s">
        <v>945</v>
      </c>
    </row>
    <row r="200" spans="1:9">
      <c r="A200" s="4" t="s">
        <v>972</v>
      </c>
      <c r="B200" s="5" t="n">
        <v>30056000</v>
      </c>
      <c r="D200" s="5" t="n">
        <v>30056000</v>
      </c>
      <c r="G200" s="5" t="n">
        <v>34210000</v>
      </c>
    </row>
    <row r="201" spans="1:9">
      <c r="A201" s="4" t="s">
        <v>1002</v>
      </c>
    </row>
    <row r="202" spans="1:9">
      <c r="A202" s="3" t="s">
        <v>945</v>
      </c>
    </row>
    <row r="203" spans="1:9">
      <c r="A203" s="4" t="s">
        <v>972</v>
      </c>
      <c r="B203" s="5" t="n">
        <v>0</v>
      </c>
      <c r="D203" s="5" t="n">
        <v>0</v>
      </c>
      <c r="G203" s="5" t="n">
        <v>0</v>
      </c>
    </row>
    <row r="204" spans="1:9">
      <c r="A204" s="4" t="s">
        <v>1003</v>
      </c>
    </row>
    <row r="205" spans="1:9">
      <c r="A205" s="3" t="s">
        <v>945</v>
      </c>
    </row>
    <row r="206" spans="1:9">
      <c r="A206" s="4" t="s">
        <v>972</v>
      </c>
      <c r="B206" s="5" t="n">
        <v>30056000</v>
      </c>
      <c r="D206" s="5" t="n">
        <v>30056000</v>
      </c>
      <c r="G206" s="5" t="n">
        <v>34210000</v>
      </c>
    </row>
    <row r="207" spans="1:9">
      <c r="A207" s="4" t="s">
        <v>1004</v>
      </c>
    </row>
    <row r="208" spans="1:9">
      <c r="A208" s="3" t="s">
        <v>945</v>
      </c>
    </row>
    <row r="209" spans="1:9">
      <c r="A209" s="4" t="s">
        <v>972</v>
      </c>
      <c r="B209" s="5" t="n">
        <v>0</v>
      </c>
      <c r="D209" s="5" t="n">
        <v>0</v>
      </c>
      <c r="G209" s="5" t="n">
        <v>0</v>
      </c>
    </row>
    <row r="210" spans="1:9">
      <c r="A210" s="4" t="s">
        <v>1005</v>
      </c>
    </row>
    <row r="211" spans="1:9">
      <c r="A211" s="3" t="s">
        <v>945</v>
      </c>
    </row>
    <row r="212" spans="1:9">
      <c r="A212" s="4" t="s">
        <v>972</v>
      </c>
      <c r="B212" s="5" t="n">
        <v>1336474000</v>
      </c>
      <c r="D212" s="5" t="n">
        <v>1336474000</v>
      </c>
      <c r="G212" s="5" t="n">
        <v>1290187000</v>
      </c>
    </row>
    <row r="213" spans="1:9">
      <c r="A213" s="4" t="s">
        <v>1006</v>
      </c>
    </row>
    <row r="214" spans="1:9">
      <c r="A214" s="3" t="s">
        <v>945</v>
      </c>
    </row>
    <row r="215" spans="1:9">
      <c r="A215" s="4" t="s">
        <v>972</v>
      </c>
      <c r="B215" s="5" t="n">
        <v>0</v>
      </c>
      <c r="D215" s="5" t="n">
        <v>0</v>
      </c>
      <c r="G215" s="5" t="n">
        <v>0</v>
      </c>
    </row>
    <row r="216" spans="1:9">
      <c r="A216" s="4" t="s">
        <v>1007</v>
      </c>
    </row>
    <row r="217" spans="1:9">
      <c r="A217" s="3" t="s">
        <v>945</v>
      </c>
    </row>
    <row r="218" spans="1:9">
      <c r="A218" s="4" t="s">
        <v>972</v>
      </c>
      <c r="B218" s="5" t="n">
        <v>1336474000</v>
      </c>
      <c r="D218" s="5" t="n">
        <v>1336474000</v>
      </c>
      <c r="G218" s="5" t="n">
        <v>1290187000</v>
      </c>
    </row>
    <row r="219" spans="1:9">
      <c r="A219" s="4" t="s">
        <v>1008</v>
      </c>
    </row>
    <row r="220" spans="1:9">
      <c r="A220" s="3" t="s">
        <v>945</v>
      </c>
    </row>
    <row r="221" spans="1:9">
      <c r="A221" s="4" t="s">
        <v>972</v>
      </c>
      <c r="B221" s="5" t="n">
        <v>0</v>
      </c>
      <c r="D221" s="5" t="n">
        <v>0</v>
      </c>
      <c r="G221" s="5" t="n">
        <v>0</v>
      </c>
    </row>
    <row r="222" spans="1:9">
      <c r="A222" s="4" t="s">
        <v>1009</v>
      </c>
    </row>
    <row r="223" spans="1:9">
      <c r="A223" s="3" t="s">
        <v>945</v>
      </c>
    </row>
    <row r="224" spans="1:9">
      <c r="A224" s="4" t="s">
        <v>972</v>
      </c>
      <c r="G224" s="5" t="n">
        <v>99951000</v>
      </c>
    </row>
    <row r="225" spans="1:9">
      <c r="A225" s="4" t="s">
        <v>1010</v>
      </c>
    </row>
    <row r="226" spans="1:9">
      <c r="A226" s="3" t="s">
        <v>945</v>
      </c>
    </row>
    <row r="227" spans="1:9">
      <c r="A227" s="4" t="s">
        <v>972</v>
      </c>
      <c r="G227" s="5" t="n">
        <v>0</v>
      </c>
    </row>
    <row r="228" spans="1:9">
      <c r="A228" s="4" t="s">
        <v>1011</v>
      </c>
    </row>
    <row r="229" spans="1:9">
      <c r="A229" s="3" t="s">
        <v>945</v>
      </c>
    </row>
    <row r="230" spans="1:9">
      <c r="A230" s="4" t="s">
        <v>972</v>
      </c>
      <c r="G230" s="5" t="n">
        <v>99951000</v>
      </c>
    </row>
    <row r="231" spans="1:9">
      <c r="A231" s="4" t="s">
        <v>1012</v>
      </c>
    </row>
    <row r="232" spans="1:9">
      <c r="A232" s="3" t="s">
        <v>945</v>
      </c>
    </row>
    <row r="233" spans="1:9">
      <c r="A233" s="4" t="s">
        <v>972</v>
      </c>
      <c r="G233" s="5" t="n">
        <v>0</v>
      </c>
    </row>
    <row r="234" spans="1:9">
      <c r="A234" s="4" t="s">
        <v>1013</v>
      </c>
    </row>
    <row r="235" spans="1:9">
      <c r="A235" s="3" t="s">
        <v>945</v>
      </c>
    </row>
    <row r="236" spans="1:9">
      <c r="A236" s="4" t="s">
        <v>972</v>
      </c>
      <c r="B236" s="5" t="n">
        <v>422000</v>
      </c>
      <c r="D236" s="5" t="n">
        <v>422000</v>
      </c>
      <c r="G236" s="5" t="n">
        <v>4819000</v>
      </c>
    </row>
    <row r="237" spans="1:9">
      <c r="A237" s="4" t="s">
        <v>1014</v>
      </c>
    </row>
    <row r="238" spans="1:9">
      <c r="A238" s="3" t="s">
        <v>945</v>
      </c>
    </row>
    <row r="239" spans="1:9">
      <c r="A239" s="4" t="s">
        <v>972</v>
      </c>
      <c r="B239" s="5" t="n">
        <v>0</v>
      </c>
      <c r="D239" s="5" t="n">
        <v>0</v>
      </c>
      <c r="G239" s="5" t="n">
        <v>0</v>
      </c>
    </row>
    <row r="240" spans="1:9">
      <c r="A240" s="4" t="s">
        <v>1015</v>
      </c>
    </row>
    <row r="241" spans="1:9">
      <c r="A241" s="3" t="s">
        <v>945</v>
      </c>
    </row>
    <row r="242" spans="1:9">
      <c r="A242" s="4" t="s">
        <v>972</v>
      </c>
      <c r="B242" s="5" t="n">
        <v>422000</v>
      </c>
      <c r="D242" s="5" t="n">
        <v>422000</v>
      </c>
      <c r="G242" s="5" t="n">
        <v>486000</v>
      </c>
    </row>
    <row r="243" spans="1:9">
      <c r="A243" s="4" t="s">
        <v>1016</v>
      </c>
    </row>
    <row r="244" spans="1:9">
      <c r="A244" s="3" t="s">
        <v>945</v>
      </c>
    </row>
    <row r="245" spans="1:9">
      <c r="A245" s="4" t="s">
        <v>960</v>
      </c>
      <c r="C245" s="5" t="n">
        <v>0</v>
      </c>
      <c r="D245" s="5" t="n">
        <v>-2092000</v>
      </c>
      <c r="E245" s="5" t="n">
        <v>0</v>
      </c>
    </row>
    <row r="246" spans="1:9">
      <c r="A246" s="4" t="s">
        <v>961</v>
      </c>
      <c r="C246" s="5" t="n">
        <v>-82000</v>
      </c>
      <c r="D246" s="5" t="n">
        <v>-104000</v>
      </c>
      <c r="E246" s="5" t="n">
        <v>-2249000</v>
      </c>
    </row>
    <row r="247" spans="1:9">
      <c r="A247" s="4" t="s">
        <v>962</v>
      </c>
      <c r="C247" s="5" t="n">
        <v>0</v>
      </c>
      <c r="D247" s="5" t="n">
        <v>0</v>
      </c>
      <c r="E247" s="5" t="n">
        <v>0</v>
      </c>
    </row>
    <row r="248" spans="1:9">
      <c r="A248" s="4" t="s">
        <v>963</v>
      </c>
      <c r="C248" s="5" t="n">
        <v>0</v>
      </c>
      <c r="D248" s="5" t="n">
        <v>0</v>
      </c>
      <c r="E248" s="5" t="n">
        <v>0</v>
      </c>
    </row>
    <row r="249" spans="1:9">
      <c r="A249" s="4" t="s">
        <v>964</v>
      </c>
      <c r="C249" s="5" t="n">
        <v>111000</v>
      </c>
      <c r="D249" s="5" t="n">
        <v>2137000</v>
      </c>
      <c r="E249" s="5" t="n">
        <v>334000</v>
      </c>
    </row>
    <row r="250" spans="1:9">
      <c r="A250" s="4" t="s">
        <v>972</v>
      </c>
      <c r="B250" s="5" t="n">
        <v>0</v>
      </c>
      <c r="D250" s="5" t="n">
        <v>0</v>
      </c>
      <c r="G250" s="5" t="n">
        <v>4333000</v>
      </c>
    </row>
    <row r="251" spans="1:9">
      <c r="A251" s="4" t="s">
        <v>965</v>
      </c>
      <c r="B251" s="5" t="n">
        <v>0</v>
      </c>
      <c r="C251" s="7" t="n">
        <v>4458000</v>
      </c>
      <c r="D251" s="5" t="n">
        <v>0</v>
      </c>
      <c r="E251" s="7" t="n">
        <v>4458000</v>
      </c>
      <c r="G251" s="5" t="n">
        <v>4333000</v>
      </c>
      <c r="H251" s="7" t="n">
        <v>4651000</v>
      </c>
      <c r="I251" s="7" t="n">
        <v>0</v>
      </c>
    </row>
    <row r="252" spans="1:9">
      <c r="A252" s="4" t="s">
        <v>163</v>
      </c>
      <c r="G252" s="5" t="n">
        <v>0</v>
      </c>
    </row>
    <row r="253" spans="1:9">
      <c r="A253" s="4" t="s">
        <v>1017</v>
      </c>
    </row>
    <row r="254" spans="1:9">
      <c r="A254" s="3" t="s">
        <v>945</v>
      </c>
    </row>
    <row r="255" spans="1:9">
      <c r="A255" s="4" t="s">
        <v>972</v>
      </c>
      <c r="B255" s="5" t="n">
        <v>838089000</v>
      </c>
      <c r="D255" s="5" t="n">
        <v>838089000</v>
      </c>
      <c r="G255" s="5" t="n">
        <v>767424000</v>
      </c>
    </row>
    <row r="256" spans="1:9">
      <c r="A256" s="4" t="s">
        <v>1018</v>
      </c>
    </row>
    <row r="257" spans="1:9">
      <c r="A257" s="3" t="s">
        <v>945</v>
      </c>
    </row>
    <row r="258" spans="1:9">
      <c r="A258" s="4" t="s">
        <v>972</v>
      </c>
      <c r="B258" s="5" t="n">
        <v>838089000</v>
      </c>
      <c r="D258" s="5" t="n">
        <v>838089000</v>
      </c>
      <c r="G258" s="5" t="n">
        <v>767424000</v>
      </c>
    </row>
    <row r="259" spans="1:9">
      <c r="A259" s="4" t="s">
        <v>1019</v>
      </c>
    </row>
    <row r="260" spans="1:9">
      <c r="A260" s="3" t="s">
        <v>945</v>
      </c>
    </row>
    <row r="261" spans="1:9">
      <c r="A261" s="4" t="s">
        <v>972</v>
      </c>
      <c r="B261" s="5" t="n">
        <v>0</v>
      </c>
      <c r="D261" s="5" t="n">
        <v>0</v>
      </c>
      <c r="G261" s="5" t="n">
        <v>0</v>
      </c>
    </row>
    <row r="262" spans="1:9">
      <c r="A262" s="4" t="s">
        <v>1020</v>
      </c>
    </row>
    <row r="263" spans="1:9">
      <c r="A263" s="3" t="s">
        <v>945</v>
      </c>
    </row>
    <row r="264" spans="1:9">
      <c r="A264" s="4" t="s">
        <v>972</v>
      </c>
      <c r="B264" s="7" t="n">
        <v>0</v>
      </c>
      <c r="D264" s="7" t="n">
        <v>0</v>
      </c>
      <c r="G26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021</v>
      </c>
      <c r="B1" s="2" t="s">
        <v>86</v>
      </c>
      <c r="D1" s="2" t="s">
        <v>1</v>
      </c>
    </row>
    <row r="2" spans="1:5">
      <c r="B2" s="2" t="s">
        <v>2</v>
      </c>
      <c r="C2" s="2" t="s">
        <v>87</v>
      </c>
      <c r="D2" s="2" t="s">
        <v>2</v>
      </c>
      <c r="E2" s="2" t="s">
        <v>87</v>
      </c>
    </row>
    <row r="3" spans="1:5">
      <c r="A3" s="3" t="s">
        <v>1022</v>
      </c>
    </row>
    <row r="4" spans="1:5">
      <c r="A4" s="4" t="s">
        <v>1023</v>
      </c>
      <c r="E4" s="7" t="n">
        <v>7041000</v>
      </c>
    </row>
    <row r="5" spans="1:5">
      <c r="A5" s="3" t="s">
        <v>1024</v>
      </c>
    </row>
    <row r="6" spans="1:5">
      <c r="A6" s="4" t="s">
        <v>350</v>
      </c>
      <c r="B6" s="7" t="n">
        <v>6015564000</v>
      </c>
      <c r="C6" s="7" t="n">
        <v>5322025000</v>
      </c>
      <c r="D6" s="7" t="n">
        <v>5508576000</v>
      </c>
      <c r="E6" s="5" t="n">
        <v>4891803000</v>
      </c>
    </row>
    <row r="7" spans="1:5">
      <c r="A7" s="4" t="s">
        <v>1025</v>
      </c>
      <c r="B7" s="5" t="n">
        <v>713702000</v>
      </c>
      <c r="C7" s="5" t="n">
        <v>234644000</v>
      </c>
      <c r="D7" s="5" t="n">
        <v>1751973000</v>
      </c>
      <c r="E7" s="5" t="n">
        <v>1054554000</v>
      </c>
    </row>
    <row r="8" spans="1:5">
      <c r="A8" s="4" t="s">
        <v>1026</v>
      </c>
      <c r="B8" s="5" t="n">
        <v>-26321000</v>
      </c>
      <c r="C8" s="5" t="n">
        <v>-40844000</v>
      </c>
      <c r="D8" s="5" t="n">
        <v>-105628000</v>
      </c>
      <c r="E8" s="5" t="n">
        <v>-126939000</v>
      </c>
    </row>
    <row r="9" spans="1:5">
      <c r="A9" s="4" t="s">
        <v>1027</v>
      </c>
      <c r="B9" s="5" t="n">
        <v>-689721000</v>
      </c>
      <c r="C9" s="5" t="n">
        <v>-31392000</v>
      </c>
      <c r="D9" s="5" t="n">
        <v>-1134113000</v>
      </c>
      <c r="E9" s="5" t="n">
        <v>-362780000</v>
      </c>
    </row>
    <row r="10" spans="1:5">
      <c r="A10" s="4" t="s">
        <v>355</v>
      </c>
      <c r="B10" s="5" t="n">
        <v>5986502000</v>
      </c>
      <c r="C10" s="5" t="n">
        <v>5481586000</v>
      </c>
      <c r="D10" s="5" t="n">
        <v>5986502000</v>
      </c>
      <c r="E10" s="5" t="n">
        <v>5481586000</v>
      </c>
    </row>
    <row r="11" spans="1:5">
      <c r="A11" s="4" t="s">
        <v>960</v>
      </c>
      <c r="B11" s="5" t="n">
        <v>-13435000</v>
      </c>
      <c r="C11" s="5" t="n">
        <v>-1171000</v>
      </c>
      <c r="D11" s="5" t="n">
        <v>-45298000</v>
      </c>
      <c r="E11" s="5" t="n">
        <v>5082000</v>
      </c>
    </row>
    <row r="12" spans="1:5">
      <c r="A12" s="4" t="s">
        <v>961</v>
      </c>
      <c r="B12" s="5" t="n">
        <v>-13287000</v>
      </c>
      <c r="C12" s="5" t="n">
        <v>-1676000</v>
      </c>
      <c r="D12" s="5" t="n">
        <v>10505000</v>
      </c>
      <c r="E12" s="5" t="n">
        <v>12825000</v>
      </c>
    </row>
    <row r="13" spans="1:5">
      <c r="A13" s="4" t="s">
        <v>73</v>
      </c>
    </row>
    <row r="14" spans="1:5">
      <c r="A14" s="3" t="s">
        <v>1022</v>
      </c>
    </row>
    <row r="15" spans="1:5">
      <c r="A15" s="4" t="s">
        <v>511</v>
      </c>
      <c r="B15" s="5" t="n">
        <v>-9000</v>
      </c>
    </row>
    <row r="16" spans="1:5">
      <c r="A16" s="4" t="s">
        <v>1023</v>
      </c>
      <c r="E16" s="5" t="n">
        <v>0</v>
      </c>
    </row>
    <row r="17" spans="1:5">
      <c r="A17" s="4" t="s">
        <v>510</v>
      </c>
      <c r="C17" s="5" t="n">
        <v>34000</v>
      </c>
      <c r="D17" s="5" t="n">
        <v>100000</v>
      </c>
      <c r="E17" s="5" t="n">
        <v>42000</v>
      </c>
    </row>
    <row r="18" spans="1:5">
      <c r="A18" s="3" t="s">
        <v>1024</v>
      </c>
    </row>
    <row r="19" spans="1:5">
      <c r="A19" s="4" t="s">
        <v>350</v>
      </c>
      <c r="B19" s="5" t="n">
        <v>10748000</v>
      </c>
      <c r="C19" s="5" t="n">
        <v>16294000</v>
      </c>
      <c r="D19" s="5" t="n">
        <v>13515000</v>
      </c>
      <c r="E19" s="5" t="n">
        <v>20388000</v>
      </c>
    </row>
    <row r="20" spans="1:5">
      <c r="A20" s="4" t="s">
        <v>1025</v>
      </c>
      <c r="B20" s="5" t="n">
        <v>26321000</v>
      </c>
      <c r="C20" s="5" t="n">
        <v>40844000</v>
      </c>
      <c r="D20" s="5" t="n">
        <v>105628000</v>
      </c>
      <c r="E20" s="5" t="n">
        <v>126939000</v>
      </c>
    </row>
    <row r="21" spans="1:5">
      <c r="A21" s="4" t="s">
        <v>1026</v>
      </c>
      <c r="B21" s="5" t="n">
        <v>-26321000</v>
      </c>
      <c r="C21" s="5" t="n">
        <v>-40844000</v>
      </c>
      <c r="D21" s="5" t="n">
        <v>-105628000</v>
      </c>
      <c r="E21" s="5" t="n">
        <v>-126939000</v>
      </c>
    </row>
    <row r="22" spans="1:5">
      <c r="A22" s="4" t="s">
        <v>1027</v>
      </c>
      <c r="B22" s="5" t="n">
        <v>-508000</v>
      </c>
      <c r="C22" s="5" t="n">
        <v>-1430000</v>
      </c>
      <c r="D22" s="5" t="n">
        <v>-3302000</v>
      </c>
      <c r="E22" s="5" t="n">
        <v>-5440000</v>
      </c>
    </row>
    <row r="23" spans="1:5">
      <c r="A23" s="4" t="s">
        <v>355</v>
      </c>
      <c r="B23" s="5" t="n">
        <v>10237000</v>
      </c>
      <c r="C23" s="5" t="n">
        <v>14864000</v>
      </c>
      <c r="D23" s="5" t="n">
        <v>10237000</v>
      </c>
      <c r="E23" s="5" t="n">
        <v>14864000</v>
      </c>
    </row>
    <row r="24" spans="1:5">
      <c r="A24" s="4" t="s">
        <v>960</v>
      </c>
      <c r="B24" s="5" t="n">
        <v>-3000</v>
      </c>
      <c r="C24" s="5" t="n">
        <v>0</v>
      </c>
      <c r="D24" s="5" t="n">
        <v>24000</v>
      </c>
      <c r="E24" s="5" t="n">
        <v>-84000</v>
      </c>
    </row>
    <row r="25" spans="1:5">
      <c r="A25" s="4" t="s">
        <v>961</v>
      </c>
      <c r="B25" s="5" t="n">
        <v>0</v>
      </c>
      <c r="C25" s="5" t="n">
        <v>0</v>
      </c>
      <c r="D25" s="5" t="n">
        <v>0</v>
      </c>
      <c r="E25" s="5" t="n">
        <v>0</v>
      </c>
    </row>
    <row r="26" spans="1:5">
      <c r="A26" s="4" t="s">
        <v>434</v>
      </c>
    </row>
    <row r="27" spans="1:5">
      <c r="A27" s="3" t="s">
        <v>1022</v>
      </c>
    </row>
    <row r="28" spans="1:5">
      <c r="A28" s="4" t="s">
        <v>1023</v>
      </c>
      <c r="E28" s="5" t="n">
        <v>7041000</v>
      </c>
    </row>
    <row r="29" spans="1:5">
      <c r="A29" s="3" t="s">
        <v>1024</v>
      </c>
    </row>
    <row r="30" spans="1:5">
      <c r="A30" s="4" t="s">
        <v>350</v>
      </c>
      <c r="B30" s="5" t="n">
        <v>19010000</v>
      </c>
      <c r="C30" s="5" t="n">
        <v>23169000</v>
      </c>
      <c r="D30" s="5" t="n">
        <v>23147000</v>
      </c>
      <c r="E30" s="5" t="n">
        <v>17730000</v>
      </c>
    </row>
    <row r="31" spans="1:5">
      <c r="A31" s="4" t="s">
        <v>1025</v>
      </c>
      <c r="B31" s="5" t="n">
        <v>0</v>
      </c>
      <c r="C31" s="5" t="n">
        <v>0</v>
      </c>
      <c r="D31" s="5" t="n">
        <v>0</v>
      </c>
      <c r="E31" s="5" t="n">
        <v>0</v>
      </c>
    </row>
    <row r="32" spans="1:5">
      <c r="A32" s="4" t="s">
        <v>1026</v>
      </c>
      <c r="B32" s="5" t="n">
        <v>0</v>
      </c>
      <c r="C32" s="5" t="n">
        <v>0</v>
      </c>
      <c r="D32" s="5" t="n">
        <v>0</v>
      </c>
      <c r="E32" s="5" t="n">
        <v>0</v>
      </c>
    </row>
    <row r="33" spans="1:5">
      <c r="A33" s="4" t="s">
        <v>1027</v>
      </c>
      <c r="B33" s="5" t="n">
        <v>0</v>
      </c>
      <c r="C33" s="5" t="n">
        <v>-111000</v>
      </c>
      <c r="D33" s="5" t="n">
        <v>-2137000</v>
      </c>
      <c r="E33" s="5" t="n">
        <v>-334000</v>
      </c>
    </row>
    <row r="34" spans="1:5">
      <c r="A34" s="4" t="s">
        <v>355</v>
      </c>
      <c r="B34" s="5" t="n">
        <v>18961000</v>
      </c>
      <c r="C34" s="5" t="n">
        <v>22976000</v>
      </c>
      <c r="D34" s="5" t="n">
        <v>18961000</v>
      </c>
      <c r="E34" s="5" t="n">
        <v>22976000</v>
      </c>
    </row>
    <row r="35" spans="1:5">
      <c r="A35" s="4" t="s">
        <v>960</v>
      </c>
      <c r="B35" s="5" t="n">
        <v>0</v>
      </c>
      <c r="C35" s="5" t="n">
        <v>0</v>
      </c>
      <c r="D35" s="5" t="n">
        <v>-2092000</v>
      </c>
      <c r="E35" s="5" t="n">
        <v>0</v>
      </c>
    </row>
    <row r="36" spans="1:5">
      <c r="A36" s="4" t="s">
        <v>961</v>
      </c>
      <c r="B36" s="5" t="n">
        <v>-49000</v>
      </c>
      <c r="C36" s="5" t="n">
        <v>-82000</v>
      </c>
      <c r="D36" s="5" t="n">
        <v>43000</v>
      </c>
      <c r="E36" s="5" t="n">
        <v>-1461000</v>
      </c>
    </row>
    <row r="37" spans="1:5">
      <c r="A37" s="4" t="s">
        <v>1028</v>
      </c>
    </row>
    <row r="38" spans="1:5">
      <c r="A38" s="3" t="s">
        <v>1022</v>
      </c>
    </row>
    <row r="39" spans="1:5">
      <c r="A39" s="4" t="s">
        <v>1023</v>
      </c>
      <c r="E39" s="5" t="n">
        <v>0</v>
      </c>
    </row>
    <row r="40" spans="1:5">
      <c r="A40" s="3" t="s">
        <v>1024</v>
      </c>
    </row>
    <row r="41" spans="1:5">
      <c r="A41" s="4" t="s">
        <v>350</v>
      </c>
      <c r="B41" s="5" t="n">
        <v>5985806000</v>
      </c>
      <c r="C41" s="5" t="n">
        <v>5282562000</v>
      </c>
      <c r="D41" s="5" t="n">
        <v>5471914000</v>
      </c>
      <c r="E41" s="5" t="n">
        <v>4853685000</v>
      </c>
    </row>
    <row r="42" spans="1:5">
      <c r="A42" s="4" t="s">
        <v>1025</v>
      </c>
      <c r="B42" s="5" t="n">
        <v>687381000</v>
      </c>
      <c r="C42" s="5" t="n">
        <v>193800000</v>
      </c>
      <c r="D42" s="5" t="n">
        <v>1646345000</v>
      </c>
      <c r="E42" s="5" t="n">
        <v>927615000</v>
      </c>
    </row>
    <row r="43" spans="1:5">
      <c r="A43" s="4" t="s">
        <v>1026</v>
      </c>
      <c r="B43" s="5" t="n">
        <v>0</v>
      </c>
      <c r="C43" s="5" t="n">
        <v>0</v>
      </c>
      <c r="D43" s="5" t="n">
        <v>0</v>
      </c>
      <c r="E43" s="5" t="n">
        <v>0</v>
      </c>
    </row>
    <row r="44" spans="1:5">
      <c r="A44" s="4" t="s">
        <v>1027</v>
      </c>
      <c r="B44" s="5" t="n">
        <v>-689213000</v>
      </c>
      <c r="C44" s="5" t="n">
        <v>-29851000</v>
      </c>
      <c r="D44" s="5" t="n">
        <v>-1128674000</v>
      </c>
      <c r="E44" s="5" t="n">
        <v>-357006000</v>
      </c>
    </row>
    <row r="45" spans="1:5">
      <c r="A45" s="4" t="s">
        <v>355</v>
      </c>
      <c r="B45" s="5" t="n">
        <v>5957304000</v>
      </c>
      <c r="C45" s="5" t="n">
        <v>5443746000</v>
      </c>
      <c r="D45" s="5" t="n">
        <v>5957304000</v>
      </c>
      <c r="E45" s="5" t="n">
        <v>5443746000</v>
      </c>
    </row>
    <row r="46" spans="1:5">
      <c r="A46" s="4" t="s">
        <v>960</v>
      </c>
      <c r="B46" s="5" t="n">
        <v>-13432000</v>
      </c>
      <c r="C46" s="5" t="n">
        <v>-1171000</v>
      </c>
      <c r="D46" s="5" t="n">
        <v>-43230000</v>
      </c>
      <c r="E46" s="5" t="n">
        <v>5166000</v>
      </c>
    </row>
    <row r="47" spans="1:5">
      <c r="A47" s="4" t="s">
        <v>961</v>
      </c>
      <c r="B47" s="5" t="n">
        <v>-13238000</v>
      </c>
      <c r="C47" s="5" t="n">
        <v>-1594000</v>
      </c>
      <c r="D47" s="5" t="n">
        <v>10462000</v>
      </c>
      <c r="E47" s="5" t="n">
        <v>14286000</v>
      </c>
    </row>
    <row r="48" spans="1:5">
      <c r="A48" s="4" t="s">
        <v>1029</v>
      </c>
    </row>
    <row r="49" spans="1:5">
      <c r="A49" s="3" t="s">
        <v>1022</v>
      </c>
    </row>
    <row r="50" spans="1:5">
      <c r="A50" s="4" t="s">
        <v>1023</v>
      </c>
      <c r="E50" s="5" t="n">
        <v>0</v>
      </c>
    </row>
    <row r="51" spans="1:5">
      <c r="A51" s="3" t="s">
        <v>1024</v>
      </c>
    </row>
    <row r="52" spans="1:5">
      <c r="A52" s="4" t="s">
        <v>350</v>
      </c>
      <c r="B52" s="5" t="n">
        <v>0</v>
      </c>
      <c r="C52" s="5" t="n">
        <v>0</v>
      </c>
      <c r="D52" s="5" t="n">
        <v>0</v>
      </c>
      <c r="E52" s="5" t="n">
        <v>0</v>
      </c>
    </row>
    <row r="53" spans="1:5">
      <c r="A53" s="4" t="s">
        <v>1025</v>
      </c>
      <c r="B53" s="5" t="n">
        <v>26321000</v>
      </c>
      <c r="C53" s="5" t="n">
        <v>40844000</v>
      </c>
      <c r="D53" s="5" t="n">
        <v>105628000</v>
      </c>
      <c r="E53" s="5" t="n">
        <v>126939000</v>
      </c>
    </row>
    <row r="54" spans="1:5">
      <c r="A54" s="4" t="s">
        <v>1026</v>
      </c>
      <c r="B54" s="5" t="n">
        <v>-26321000</v>
      </c>
      <c r="C54" s="5" t="n">
        <v>-40844000</v>
      </c>
      <c r="D54" s="5" t="n">
        <v>-105628000</v>
      </c>
      <c r="E54" s="5" t="n">
        <v>-126939000</v>
      </c>
    </row>
    <row r="55" spans="1:5">
      <c r="A55" s="4" t="s">
        <v>1027</v>
      </c>
      <c r="B55" s="5" t="n">
        <v>0</v>
      </c>
      <c r="C55" s="5" t="n">
        <v>0</v>
      </c>
      <c r="D55" s="5" t="n">
        <v>0</v>
      </c>
      <c r="E55" s="5" t="n">
        <v>0</v>
      </c>
    </row>
    <row r="56" spans="1:5">
      <c r="A56" s="4" t="s">
        <v>355</v>
      </c>
      <c r="B56" s="5" t="n">
        <v>0</v>
      </c>
      <c r="C56" s="5" t="n">
        <v>0</v>
      </c>
      <c r="D56" s="5" t="n">
        <v>0</v>
      </c>
      <c r="E56" s="5" t="n">
        <v>0</v>
      </c>
    </row>
    <row r="57" spans="1:5">
      <c r="A57" s="4" t="s">
        <v>960</v>
      </c>
      <c r="B57" s="5" t="n">
        <v>0</v>
      </c>
      <c r="C57" s="5" t="n">
        <v>0</v>
      </c>
      <c r="D57" s="5" t="n">
        <v>0</v>
      </c>
      <c r="E57" s="5" t="n">
        <v>0</v>
      </c>
    </row>
    <row r="58" spans="1:5">
      <c r="A58" s="4" t="s">
        <v>961</v>
      </c>
      <c r="B58" s="5" t="n">
        <v>0</v>
      </c>
      <c r="C58" s="5" t="n">
        <v>0</v>
      </c>
      <c r="E58" s="5" t="n">
        <v>0</v>
      </c>
    </row>
    <row r="59" spans="1:5">
      <c r="A59" s="4" t="s">
        <v>1030</v>
      </c>
    </row>
    <row r="60" spans="1:5">
      <c r="A60" s="3" t="s">
        <v>1022</v>
      </c>
    </row>
    <row r="61" spans="1:5">
      <c r="A61" s="4" t="s">
        <v>1023</v>
      </c>
      <c r="E61" s="5" t="n">
        <v>0</v>
      </c>
    </row>
    <row r="62" spans="1:5">
      <c r="A62" s="3" t="s">
        <v>1024</v>
      </c>
    </row>
    <row r="63" spans="1:5">
      <c r="A63" s="4" t="s">
        <v>350</v>
      </c>
      <c r="B63" s="5" t="n">
        <v>10748000</v>
      </c>
      <c r="C63" s="5" t="n">
        <v>16294000</v>
      </c>
      <c r="D63" s="5" t="n">
        <v>13515000</v>
      </c>
      <c r="E63" s="5" t="n">
        <v>20388000</v>
      </c>
    </row>
    <row r="64" spans="1:5">
      <c r="A64" s="4" t="s">
        <v>1025</v>
      </c>
      <c r="B64" s="5" t="n">
        <v>0</v>
      </c>
      <c r="C64" s="5" t="n">
        <v>0</v>
      </c>
      <c r="D64" s="5" t="n">
        <v>0</v>
      </c>
      <c r="E64" s="5" t="n">
        <v>0</v>
      </c>
    </row>
    <row r="65" spans="1:5">
      <c r="A65" s="4" t="s">
        <v>1026</v>
      </c>
      <c r="B65" s="5" t="n">
        <v>0</v>
      </c>
      <c r="C65" s="5" t="n">
        <v>0</v>
      </c>
      <c r="D65" s="5" t="n">
        <v>0</v>
      </c>
      <c r="E65" s="5" t="n">
        <v>0</v>
      </c>
    </row>
    <row r="66" spans="1:5">
      <c r="A66" s="4" t="s">
        <v>1027</v>
      </c>
      <c r="B66" s="5" t="n">
        <v>-508000</v>
      </c>
      <c r="C66" s="5" t="n">
        <v>-1430000</v>
      </c>
      <c r="D66" s="5" t="n">
        <v>-3302000</v>
      </c>
      <c r="E66" s="5" t="n">
        <v>-5440000</v>
      </c>
    </row>
    <row r="67" spans="1:5">
      <c r="A67" s="4" t="s">
        <v>355</v>
      </c>
      <c r="B67" s="5" t="n">
        <v>10237000</v>
      </c>
      <c r="C67" s="5" t="n">
        <v>14864000</v>
      </c>
      <c r="D67" s="5" t="n">
        <v>10237000</v>
      </c>
      <c r="E67" s="5" t="n">
        <v>14864000</v>
      </c>
    </row>
    <row r="68" spans="1:5">
      <c r="A68" s="4" t="s">
        <v>960</v>
      </c>
      <c r="B68" s="5" t="n">
        <v>-3000</v>
      </c>
      <c r="C68" s="5" t="n">
        <v>0</v>
      </c>
      <c r="D68" s="5" t="n">
        <v>24000</v>
      </c>
      <c r="E68" s="5" t="n">
        <v>-84000</v>
      </c>
    </row>
    <row r="69" spans="1:5">
      <c r="A69" s="4" t="s">
        <v>961</v>
      </c>
      <c r="B69" s="5" t="n">
        <v>0</v>
      </c>
      <c r="C69" s="5" t="n">
        <v>0</v>
      </c>
      <c r="E69" s="5" t="n">
        <v>0</v>
      </c>
    </row>
    <row r="70" spans="1:5">
      <c r="A70" s="4" t="s">
        <v>505</v>
      </c>
    </row>
    <row r="71" spans="1:5">
      <c r="A71" s="3" t="s">
        <v>1022</v>
      </c>
    </row>
    <row r="72" spans="1:5">
      <c r="A72" s="4" t="s">
        <v>1023</v>
      </c>
      <c r="E72" s="5" t="n">
        <v>0</v>
      </c>
    </row>
    <row r="73" spans="1:5">
      <c r="A73" s="3" t="s">
        <v>1024</v>
      </c>
    </row>
    <row r="74" spans="1:5">
      <c r="A74" s="4" t="s">
        <v>350</v>
      </c>
      <c r="B74" s="5" t="n">
        <v>5985806000</v>
      </c>
      <c r="C74" s="5" t="n">
        <v>5282562000</v>
      </c>
      <c r="D74" s="5" t="n">
        <v>5471914000</v>
      </c>
      <c r="E74" s="5" t="n">
        <v>4853685000</v>
      </c>
    </row>
    <row r="75" spans="1:5">
      <c r="A75" s="4" t="s">
        <v>1025</v>
      </c>
      <c r="B75" s="5" t="n">
        <v>687381000</v>
      </c>
      <c r="C75" s="5" t="n">
        <v>193800000</v>
      </c>
      <c r="D75" s="5" t="n">
        <v>1646345000</v>
      </c>
      <c r="E75" s="5" t="n">
        <v>927615000</v>
      </c>
    </row>
    <row r="76" spans="1:5">
      <c r="A76" s="4" t="s">
        <v>1026</v>
      </c>
      <c r="B76" s="5" t="n">
        <v>0</v>
      </c>
      <c r="C76" s="5" t="n">
        <v>0</v>
      </c>
      <c r="D76" s="5" t="n">
        <v>0</v>
      </c>
      <c r="E76" s="5" t="n">
        <v>0</v>
      </c>
    </row>
    <row r="77" spans="1:5">
      <c r="A77" s="4" t="s">
        <v>1027</v>
      </c>
      <c r="B77" s="5" t="n">
        <v>-689213000</v>
      </c>
      <c r="C77" s="5" t="n">
        <v>-29851000</v>
      </c>
      <c r="D77" s="5" t="n">
        <v>-1128674000</v>
      </c>
      <c r="E77" s="5" t="n">
        <v>-357006000</v>
      </c>
    </row>
    <row r="78" spans="1:5">
      <c r="A78" s="4" t="s">
        <v>355</v>
      </c>
      <c r="B78" s="5" t="n">
        <v>5957304000</v>
      </c>
      <c r="C78" s="5" t="n">
        <v>5443746000</v>
      </c>
      <c r="D78" s="5" t="n">
        <v>5957304000</v>
      </c>
      <c r="E78" s="5" t="n">
        <v>5443746000</v>
      </c>
    </row>
    <row r="79" spans="1:5">
      <c r="A79" s="4" t="s">
        <v>960</v>
      </c>
      <c r="B79" s="5" t="n">
        <v>-13432000</v>
      </c>
      <c r="C79" s="5" t="n">
        <v>-1171000</v>
      </c>
      <c r="D79" s="5" t="n">
        <v>-43230000</v>
      </c>
      <c r="E79" s="5" t="n">
        <v>5166000</v>
      </c>
    </row>
    <row r="80" spans="1:5">
      <c r="A80" s="4" t="s">
        <v>961</v>
      </c>
      <c r="B80" s="5" t="n">
        <v>-13238000</v>
      </c>
      <c r="C80" s="5" t="n">
        <v>-1594000</v>
      </c>
      <c r="D80" s="5" t="n">
        <v>10462000</v>
      </c>
      <c r="E80" s="5" t="n">
        <v>14286000</v>
      </c>
    </row>
    <row r="81" spans="1:5">
      <c r="A81" s="4" t="s">
        <v>438</v>
      </c>
    </row>
    <row r="82" spans="1:5">
      <c r="A82" s="3" t="s">
        <v>1022</v>
      </c>
    </row>
    <row r="83" spans="1:5">
      <c r="A83" s="4" t="s">
        <v>1023</v>
      </c>
      <c r="E83" s="5" t="n">
        <v>0</v>
      </c>
    </row>
    <row r="84" spans="1:5">
      <c r="A84" s="3" t="s">
        <v>1024</v>
      </c>
    </row>
    <row r="85" spans="1:5">
      <c r="A85" s="4" t="s">
        <v>350</v>
      </c>
      <c r="B85" s="5" t="n">
        <v>19010000</v>
      </c>
      <c r="C85" s="5" t="n">
        <v>18518000</v>
      </c>
      <c r="D85" s="5" t="n">
        <v>18814000</v>
      </c>
      <c r="E85" s="5" t="n">
        <v>17730000</v>
      </c>
    </row>
    <row r="86" spans="1:5">
      <c r="A86" s="4" t="s">
        <v>1025</v>
      </c>
      <c r="B86" s="5" t="n">
        <v>0</v>
      </c>
      <c r="C86" s="5" t="n">
        <v>0</v>
      </c>
      <c r="D86" s="5" t="n">
        <v>0</v>
      </c>
      <c r="E86" s="5" t="n">
        <v>0</v>
      </c>
    </row>
    <row r="87" spans="1:5">
      <c r="A87" s="4" t="s">
        <v>1026</v>
      </c>
      <c r="B87" s="5" t="n">
        <v>0</v>
      </c>
      <c r="C87" s="5" t="n">
        <v>0</v>
      </c>
      <c r="D87" s="5" t="n">
        <v>0</v>
      </c>
      <c r="E87" s="5" t="n">
        <v>0</v>
      </c>
    </row>
    <row r="88" spans="1:5">
      <c r="A88" s="4" t="s">
        <v>1027</v>
      </c>
      <c r="B88" s="5" t="n">
        <v>0</v>
      </c>
      <c r="C88" s="5" t="n">
        <v>0</v>
      </c>
      <c r="D88" s="5" t="n">
        <v>0</v>
      </c>
      <c r="E88" s="5" t="n">
        <v>0</v>
      </c>
    </row>
    <row r="89" spans="1:5">
      <c r="A89" s="4" t="s">
        <v>355</v>
      </c>
      <c r="B89" s="5" t="n">
        <v>18961000</v>
      </c>
      <c r="C89" s="5" t="n">
        <v>18518000</v>
      </c>
      <c r="D89" s="5" t="n">
        <v>18961000</v>
      </c>
      <c r="E89" s="5" t="n">
        <v>18518000</v>
      </c>
    </row>
    <row r="90" spans="1:5">
      <c r="A90" s="4" t="s">
        <v>960</v>
      </c>
      <c r="B90" s="5" t="n">
        <v>0</v>
      </c>
      <c r="C90" s="5" t="n">
        <v>0</v>
      </c>
      <c r="D90" s="5" t="n">
        <v>0</v>
      </c>
      <c r="E90" s="5" t="n">
        <v>0</v>
      </c>
    </row>
    <row r="91" spans="1:5">
      <c r="A91" s="4" t="s">
        <v>961</v>
      </c>
      <c r="B91" s="5" t="n">
        <v>-49000</v>
      </c>
      <c r="C91" s="5" t="n">
        <v>0</v>
      </c>
      <c r="D91" s="5" t="n">
        <v>147000</v>
      </c>
      <c r="E91" s="5" t="n">
        <v>788000</v>
      </c>
    </row>
    <row r="92" spans="1:5">
      <c r="A92" s="4" t="s">
        <v>449</v>
      </c>
    </row>
    <row r="93" spans="1:5">
      <c r="A93" s="3" t="s">
        <v>1022</v>
      </c>
    </row>
    <row r="94" spans="1:5">
      <c r="A94" s="4" t="s">
        <v>1023</v>
      </c>
      <c r="E94" s="5" t="n">
        <v>7041000</v>
      </c>
    </row>
    <row r="95" spans="1:5">
      <c r="A95" s="3" t="s">
        <v>1024</v>
      </c>
    </row>
    <row r="96" spans="1:5">
      <c r="A96" s="4" t="s">
        <v>350</v>
      </c>
      <c r="C96" s="5" t="n">
        <v>4651000</v>
      </c>
      <c r="D96" s="5" t="n">
        <v>4333000</v>
      </c>
      <c r="E96" s="5" t="n">
        <v>0</v>
      </c>
    </row>
    <row r="97" spans="1:5">
      <c r="A97" s="4" t="s">
        <v>1025</v>
      </c>
      <c r="C97" s="5" t="n">
        <v>0</v>
      </c>
      <c r="D97" s="5" t="n">
        <v>0</v>
      </c>
      <c r="E97" s="5" t="n">
        <v>0</v>
      </c>
    </row>
    <row r="98" spans="1:5">
      <c r="A98" s="4" t="s">
        <v>1026</v>
      </c>
      <c r="C98" s="5" t="n">
        <v>0</v>
      </c>
      <c r="D98" s="5" t="n">
        <v>0</v>
      </c>
      <c r="E98" s="5" t="n">
        <v>0</v>
      </c>
    </row>
    <row r="99" spans="1:5">
      <c r="A99" s="4" t="s">
        <v>1027</v>
      </c>
      <c r="C99" s="5" t="n">
        <v>-111000</v>
      </c>
      <c r="D99" s="5" t="n">
        <v>-2137000</v>
      </c>
      <c r="E99" s="5" t="n">
        <v>-334000</v>
      </c>
    </row>
    <row r="100" spans="1:5">
      <c r="A100" s="4" t="s">
        <v>355</v>
      </c>
      <c r="B100" s="7" t="n">
        <v>0</v>
      </c>
      <c r="C100" s="5" t="n">
        <v>4458000</v>
      </c>
      <c r="D100" s="5" t="n">
        <v>0</v>
      </c>
      <c r="E100" s="5" t="n">
        <v>4458000</v>
      </c>
    </row>
    <row r="101" spans="1:5">
      <c r="A101" s="4" t="s">
        <v>960</v>
      </c>
      <c r="C101" s="5" t="n">
        <v>0</v>
      </c>
      <c r="D101" s="5" t="n">
        <v>-2092000</v>
      </c>
      <c r="E101" s="5" t="n">
        <v>0</v>
      </c>
    </row>
    <row r="102" spans="1:5">
      <c r="A102" s="4" t="s">
        <v>961</v>
      </c>
      <c r="C102" s="7" t="n">
        <v>-82000</v>
      </c>
      <c r="D102" s="7" t="n">
        <v>-104000</v>
      </c>
      <c r="E102" s="7" t="n">
        <v>-224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31</v>
      </c>
      <c r="B1" s="2" t="s">
        <v>1</v>
      </c>
      <c r="C1" s="2" t="s">
        <v>563</v>
      </c>
    </row>
    <row r="2" spans="1:7">
      <c r="B2" s="2" t="s">
        <v>2</v>
      </c>
      <c r="C2" s="2" t="s">
        <v>28</v>
      </c>
      <c r="D2" s="2" t="s">
        <v>717</v>
      </c>
      <c r="E2" s="2" t="s">
        <v>87</v>
      </c>
      <c r="F2" s="2" t="s">
        <v>718</v>
      </c>
      <c r="G2" s="2" t="s">
        <v>348</v>
      </c>
    </row>
    <row r="3" spans="1:7">
      <c r="A3" s="3" t="s">
        <v>1032</v>
      </c>
    </row>
    <row r="4" spans="1:7">
      <c r="A4" s="4" t="s">
        <v>965</v>
      </c>
      <c r="B4" s="7" t="n">
        <v>5986502</v>
      </c>
      <c r="C4" s="7" t="n">
        <v>5508576</v>
      </c>
      <c r="D4" s="7" t="n">
        <v>6015564</v>
      </c>
      <c r="E4" s="7" t="n">
        <v>5481586</v>
      </c>
      <c r="F4" s="7" t="n">
        <v>5322025</v>
      </c>
      <c r="G4" s="7" t="n">
        <v>4891803</v>
      </c>
    </row>
    <row r="5" spans="1:7">
      <c r="A5" s="4" t="s">
        <v>73</v>
      </c>
    </row>
    <row r="6" spans="1:7">
      <c r="A6" s="3" t="s">
        <v>1032</v>
      </c>
    </row>
    <row r="7" spans="1:7">
      <c r="A7" s="4" t="s">
        <v>965</v>
      </c>
      <c r="B7" s="7" t="n">
        <v>10237</v>
      </c>
      <c r="C7" s="7" t="n">
        <v>13515</v>
      </c>
      <c r="D7" s="5" t="n">
        <v>10748</v>
      </c>
      <c r="E7" s="5" t="n">
        <v>14864</v>
      </c>
      <c r="F7" s="5" t="n">
        <v>16294</v>
      </c>
      <c r="G7" s="5" t="n">
        <v>20388</v>
      </c>
    </row>
    <row r="8" spans="1:7">
      <c r="A8" s="4" t="s">
        <v>1033</v>
      </c>
    </row>
    <row r="9" spans="1:7">
      <c r="A9" s="3" t="s">
        <v>1032</v>
      </c>
    </row>
    <row r="10" spans="1:7">
      <c r="A10" s="4" t="s">
        <v>1034</v>
      </c>
      <c r="B10" s="4" t="s">
        <v>1035</v>
      </c>
      <c r="C10" s="4" t="s">
        <v>1036</v>
      </c>
    </row>
    <row r="11" spans="1:7">
      <c r="A11" s="4" t="s">
        <v>1037</v>
      </c>
    </row>
    <row r="12" spans="1:7">
      <c r="A12" s="3" t="s">
        <v>1032</v>
      </c>
    </row>
    <row r="13" spans="1:7">
      <c r="A13" s="4" t="s">
        <v>1038</v>
      </c>
      <c r="B13" s="4" t="s">
        <v>1039</v>
      </c>
      <c r="C13" s="4" t="s">
        <v>551</v>
      </c>
    </row>
    <row r="14" spans="1:7">
      <c r="A14" s="4" t="s">
        <v>1040</v>
      </c>
    </row>
    <row r="15" spans="1:7">
      <c r="A15" s="3" t="s">
        <v>1032</v>
      </c>
    </row>
    <row r="16" spans="1:7">
      <c r="A16" s="4" t="s">
        <v>1038</v>
      </c>
      <c r="B16" s="4" t="s">
        <v>462</v>
      </c>
      <c r="C16" s="4" t="s">
        <v>1041</v>
      </c>
    </row>
    <row r="17" spans="1:7">
      <c r="A17" s="4" t="s">
        <v>1042</v>
      </c>
      <c r="B17" s="4" t="s">
        <v>1043</v>
      </c>
      <c r="C17" s="4" t="s">
        <v>1044</v>
      </c>
    </row>
    <row r="18" spans="1:7">
      <c r="A18" s="4" t="s">
        <v>1045</v>
      </c>
    </row>
    <row r="19" spans="1:7">
      <c r="A19" s="3" t="s">
        <v>1032</v>
      </c>
    </row>
    <row r="20" spans="1:7">
      <c r="A20" s="4" t="s">
        <v>1034</v>
      </c>
      <c r="B20" s="4" t="s">
        <v>1035</v>
      </c>
      <c r="C20" s="4" t="s">
        <v>1036</v>
      </c>
    </row>
    <row r="21" spans="1:7">
      <c r="A21" s="4" t="s">
        <v>1046</v>
      </c>
    </row>
    <row r="22" spans="1:7">
      <c r="A22" s="3" t="s">
        <v>1032</v>
      </c>
    </row>
    <row r="23" spans="1:7">
      <c r="A23" s="4" t="s">
        <v>1038</v>
      </c>
      <c r="B23" s="4" t="s">
        <v>1047</v>
      </c>
      <c r="C23" s="4" t="s">
        <v>1048</v>
      </c>
    </row>
    <row r="24" spans="1:7">
      <c r="A24" s="4" t="s">
        <v>1049</v>
      </c>
    </row>
    <row r="25" spans="1:7">
      <c r="A25" s="3" t="s">
        <v>1032</v>
      </c>
    </row>
    <row r="26" spans="1:7">
      <c r="A26" s="4" t="s">
        <v>1038</v>
      </c>
      <c r="B26" s="4" t="s">
        <v>1050</v>
      </c>
      <c r="C26" s="4" t="s">
        <v>1051</v>
      </c>
    </row>
    <row r="27" spans="1:7">
      <c r="A27" s="4" t="s">
        <v>1042</v>
      </c>
      <c r="B27" s="4" t="s">
        <v>1052</v>
      </c>
      <c r="C27" s="4" t="s">
        <v>1053</v>
      </c>
    </row>
    <row r="28" spans="1:7">
      <c r="A28" s="4" t="s">
        <v>1054</v>
      </c>
    </row>
    <row r="29" spans="1:7">
      <c r="A29" s="3" t="s">
        <v>1032</v>
      </c>
    </row>
    <row r="30" spans="1:7">
      <c r="A30" s="4" t="s">
        <v>1034</v>
      </c>
      <c r="B30" s="4" t="s">
        <v>1035</v>
      </c>
      <c r="C30" s="4" t="s">
        <v>1036</v>
      </c>
    </row>
    <row r="31" spans="1:7">
      <c r="A31" s="4" t="s">
        <v>1055</v>
      </c>
    </row>
    <row r="32" spans="1:7">
      <c r="A32" s="3" t="s">
        <v>1032</v>
      </c>
    </row>
    <row r="33" spans="1:7">
      <c r="A33" s="4" t="s">
        <v>1038</v>
      </c>
      <c r="B33" s="4" t="s">
        <v>1056</v>
      </c>
      <c r="C33" s="4" t="s">
        <v>1057</v>
      </c>
    </row>
    <row r="34" spans="1:7">
      <c r="A34" s="4" t="s">
        <v>1058</v>
      </c>
    </row>
    <row r="35" spans="1:7">
      <c r="A35" s="3" t="s">
        <v>1032</v>
      </c>
    </row>
    <row r="36" spans="1:7">
      <c r="A36" s="4" t="s">
        <v>1038</v>
      </c>
      <c r="B36" s="4" t="s">
        <v>1059</v>
      </c>
      <c r="C36" s="4" t="s">
        <v>1060</v>
      </c>
    </row>
    <row r="37" spans="1:7">
      <c r="A37" s="4" t="s">
        <v>1042</v>
      </c>
      <c r="B37" s="4" t="s">
        <v>1061</v>
      </c>
      <c r="C37" s="4" t="s">
        <v>1062</v>
      </c>
    </row>
    <row r="38" spans="1:7">
      <c r="A38" s="4" t="s">
        <v>1028</v>
      </c>
    </row>
    <row r="39" spans="1:7">
      <c r="A39" s="3" t="s">
        <v>1032</v>
      </c>
    </row>
    <row r="40" spans="1:7">
      <c r="A40" s="4" t="s">
        <v>965</v>
      </c>
      <c r="B40" s="7" t="n">
        <v>5957304</v>
      </c>
      <c r="C40" s="7" t="n">
        <v>5471914</v>
      </c>
      <c r="D40" s="5" t="n">
        <v>5985806</v>
      </c>
      <c r="E40" s="5" t="n">
        <v>5443746</v>
      </c>
      <c r="F40" s="5" t="n">
        <v>5282562</v>
      </c>
      <c r="G40" s="5" t="n">
        <v>4853685</v>
      </c>
    </row>
    <row r="41" spans="1:7">
      <c r="A41" s="4" t="s">
        <v>1029</v>
      </c>
    </row>
    <row r="42" spans="1:7">
      <c r="A42" s="3" t="s">
        <v>1032</v>
      </c>
    </row>
    <row r="43" spans="1:7">
      <c r="A43" s="4" t="s">
        <v>965</v>
      </c>
      <c r="B43" s="5" t="n">
        <v>0</v>
      </c>
      <c r="C43" s="5" t="n">
        <v>0</v>
      </c>
      <c r="D43" s="5" t="n">
        <v>0</v>
      </c>
      <c r="E43" s="5" t="n">
        <v>0</v>
      </c>
      <c r="F43" s="5" t="n">
        <v>0</v>
      </c>
      <c r="G43" s="5" t="n">
        <v>0</v>
      </c>
    </row>
    <row r="44" spans="1:7">
      <c r="A44" s="4" t="s">
        <v>1063</v>
      </c>
    </row>
    <row r="45" spans="1:7">
      <c r="A45" s="3" t="s">
        <v>1032</v>
      </c>
    </row>
    <row r="46" spans="1:7">
      <c r="A46" s="4" t="s">
        <v>965</v>
      </c>
      <c r="B46" s="5" t="n">
        <v>5957304</v>
      </c>
      <c r="C46" s="5" t="n">
        <v>5471914</v>
      </c>
      <c r="D46" s="5" t="n">
        <v>5985806</v>
      </c>
      <c r="E46" s="5" t="n">
        <v>5443746</v>
      </c>
      <c r="F46" s="5" t="n">
        <v>5282562</v>
      </c>
      <c r="G46" s="5" t="n">
        <v>4853685</v>
      </c>
    </row>
    <row r="47" spans="1:7">
      <c r="A47" s="4" t="s">
        <v>1064</v>
      </c>
    </row>
    <row r="48" spans="1:7">
      <c r="A48" s="3" t="s">
        <v>1032</v>
      </c>
    </row>
    <row r="49" spans="1:7">
      <c r="A49" s="4" t="s">
        <v>965</v>
      </c>
      <c r="B49" s="7" t="n">
        <v>0</v>
      </c>
      <c r="C49" s="7" t="n">
        <v>4333</v>
      </c>
      <c r="E49" s="5" t="n">
        <v>4458</v>
      </c>
      <c r="F49" s="5" t="n">
        <v>4651</v>
      </c>
      <c r="G49" s="5" t="n">
        <v>0</v>
      </c>
    </row>
    <row r="50" spans="1:7">
      <c r="A50" s="4" t="s">
        <v>1042</v>
      </c>
      <c r="B50" s="4" t="s">
        <v>893</v>
      </c>
      <c r="C50" s="4" t="s">
        <v>893</v>
      </c>
    </row>
    <row r="51" spans="1:7">
      <c r="A51" s="4" t="s">
        <v>1065</v>
      </c>
    </row>
    <row r="52" spans="1:7">
      <c r="A52" s="3" t="s">
        <v>1032</v>
      </c>
    </row>
    <row r="53" spans="1:7">
      <c r="A53" s="4" t="s">
        <v>1038</v>
      </c>
      <c r="B53" s="4" t="s">
        <v>893</v>
      </c>
      <c r="C53" s="4" t="s">
        <v>1039</v>
      </c>
    </row>
    <row r="54" spans="1:7">
      <c r="A54" s="4" t="s">
        <v>1066</v>
      </c>
    </row>
    <row r="55" spans="1:7">
      <c r="A55" s="3" t="s">
        <v>1032</v>
      </c>
    </row>
    <row r="56" spans="1:7">
      <c r="A56" s="4" t="s">
        <v>1038</v>
      </c>
      <c r="B56" s="4" t="s">
        <v>893</v>
      </c>
      <c r="C56" s="4" t="s">
        <v>1039</v>
      </c>
    </row>
    <row r="57" spans="1:7">
      <c r="A57" s="4" t="s">
        <v>1067</v>
      </c>
    </row>
    <row r="58" spans="1:7">
      <c r="A58" s="3" t="s">
        <v>1032</v>
      </c>
    </row>
    <row r="59" spans="1:7">
      <c r="A59" s="4" t="s">
        <v>1038</v>
      </c>
      <c r="B59" s="4" t="s">
        <v>893</v>
      </c>
      <c r="C59" s="4" t="s">
        <v>1039</v>
      </c>
    </row>
    <row r="60" spans="1:7">
      <c r="A60" s="4" t="s">
        <v>1030</v>
      </c>
    </row>
    <row r="61" spans="1:7">
      <c r="A61" s="3" t="s">
        <v>1032</v>
      </c>
    </row>
    <row r="62" spans="1:7">
      <c r="A62" s="4" t="s">
        <v>965</v>
      </c>
      <c r="B62" s="7" t="n">
        <v>10237</v>
      </c>
      <c r="C62" s="7" t="n">
        <v>13515</v>
      </c>
      <c r="D62" s="7" t="n">
        <v>10748</v>
      </c>
      <c r="E62" s="7" t="n">
        <v>14864</v>
      </c>
      <c r="F62" s="7" t="n">
        <v>16294</v>
      </c>
      <c r="G62" s="7" t="n">
        <v>20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8</v>
      </c>
    </row>
    <row r="2" spans="1:3">
      <c r="A2" s="3" t="s">
        <v>1069</v>
      </c>
    </row>
    <row r="3" spans="1:3">
      <c r="A3" s="4" t="s">
        <v>1070</v>
      </c>
      <c r="B3" s="7" t="n">
        <v>8007</v>
      </c>
      <c r="C3" s="7" t="n">
        <v>7093</v>
      </c>
    </row>
    <row r="4" spans="1:3">
      <c r="A4" s="4" t="s">
        <v>1071</v>
      </c>
      <c r="B4" s="5" t="n">
        <v>40178</v>
      </c>
      <c r="C4" s="5" t="n">
        <v>39895</v>
      </c>
    </row>
    <row r="5" spans="1:3">
      <c r="A5" s="4" t="s">
        <v>572</v>
      </c>
      <c r="B5" s="5" t="n">
        <v>-29000</v>
      </c>
      <c r="C5" s="5" t="n">
        <v>1673</v>
      </c>
    </row>
    <row r="6" spans="1:3">
      <c r="A6" s="4" t="s">
        <v>49</v>
      </c>
      <c r="B6" s="5" t="n">
        <v>38597</v>
      </c>
      <c r="C6" s="5" t="n">
        <v>38400</v>
      </c>
    </row>
    <row r="7" spans="1:3">
      <c r="A7" s="4" t="s">
        <v>1072</v>
      </c>
    </row>
    <row r="8" spans="1:3">
      <c r="A8" s="3" t="s">
        <v>1069</v>
      </c>
    </row>
    <row r="9" spans="1:3">
      <c r="A9" s="4" t="s">
        <v>30</v>
      </c>
      <c r="B9" s="5" t="n">
        <v>436152</v>
      </c>
      <c r="C9" s="5" t="n">
        <v>302022</v>
      </c>
    </row>
    <row r="10" spans="1:3">
      <c r="A10" s="4" t="s">
        <v>91</v>
      </c>
      <c r="B10" s="5" t="n">
        <v>5360900</v>
      </c>
      <c r="C10" s="5" t="n">
        <v>5266786</v>
      </c>
    </row>
    <row r="11" spans="1:3">
      <c r="A11" s="4" t="s">
        <v>1070</v>
      </c>
      <c r="B11" s="5" t="n">
        <v>8007</v>
      </c>
      <c r="C11" s="5" t="n">
        <v>7093</v>
      </c>
    </row>
    <row r="12" spans="1:3">
      <c r="A12" s="4" t="s">
        <v>47</v>
      </c>
      <c r="B12" s="5" t="n">
        <v>1486733</v>
      </c>
      <c r="C12" s="5" t="n">
        <v>1404945</v>
      </c>
    </row>
    <row r="13" spans="1:3">
      <c r="A13" s="4" t="s">
        <v>572</v>
      </c>
      <c r="B13" s="5" t="n">
        <v>17841</v>
      </c>
      <c r="C13" s="5" t="n">
        <v>26599</v>
      </c>
    </row>
    <row r="14" spans="1:3">
      <c r="A14" s="4" t="s">
        <v>1073</v>
      </c>
    </row>
    <row r="15" spans="1:3">
      <c r="A15" s="3" t="s">
        <v>1069</v>
      </c>
    </row>
    <row r="16" spans="1:3">
      <c r="A16" s="4" t="s">
        <v>71</v>
      </c>
      <c r="B16" s="5" t="n">
        <v>2269034</v>
      </c>
      <c r="C16" s="5" t="n">
        <v>2260437</v>
      </c>
    </row>
    <row r="17" spans="1:3">
      <c r="A17" s="4" t="s">
        <v>1074</v>
      </c>
    </row>
    <row r="18" spans="1:3">
      <c r="A18" s="3" t="s">
        <v>1069</v>
      </c>
    </row>
    <row r="19" spans="1:3">
      <c r="A19" s="4" t="s">
        <v>71</v>
      </c>
      <c r="B19" s="5" t="n">
        <v>8024611</v>
      </c>
      <c r="C19" s="5" t="n">
        <v>7598188</v>
      </c>
    </row>
    <row r="20" spans="1:3">
      <c r="A20" s="4" t="s">
        <v>1075</v>
      </c>
    </row>
    <row r="21" spans="1:3">
      <c r="A21" s="3" t="s">
        <v>1069</v>
      </c>
    </row>
    <row r="22" spans="1:3">
      <c r="A22" s="4" t="s">
        <v>71</v>
      </c>
      <c r="B22" s="5" t="n">
        <v>2154111</v>
      </c>
      <c r="C22" s="5" t="n">
        <v>2131365</v>
      </c>
    </row>
    <row r="23" spans="1:3">
      <c r="A23" s="4" t="s">
        <v>1076</v>
      </c>
    </row>
    <row r="24" spans="1:3">
      <c r="A24" s="3" t="s">
        <v>1069</v>
      </c>
    </row>
    <row r="25" spans="1:3">
      <c r="A25" s="4" t="s">
        <v>1071</v>
      </c>
      <c r="B25" s="5" t="n">
        <v>36436</v>
      </c>
      <c r="C25" s="5" t="n">
        <v>35718</v>
      </c>
    </row>
    <row r="26" spans="1:3">
      <c r="A26" s="4" t="s">
        <v>49</v>
      </c>
      <c r="B26" s="5" t="n">
        <v>35468</v>
      </c>
      <c r="C26" s="5" t="n">
        <v>34824</v>
      </c>
    </row>
    <row r="27" spans="1:3">
      <c r="A27" s="4" t="s">
        <v>1074</v>
      </c>
    </row>
    <row r="28" spans="1:3">
      <c r="A28" s="3" t="s">
        <v>1069</v>
      </c>
    </row>
    <row r="29" spans="1:3">
      <c r="A29" s="4" t="s">
        <v>1071</v>
      </c>
      <c r="B29" s="5" t="n">
        <v>3742</v>
      </c>
      <c r="C29" s="5" t="n">
        <v>4177</v>
      </c>
    </row>
    <row r="30" spans="1:3">
      <c r="A30" s="4" t="s">
        <v>49</v>
      </c>
      <c r="B30" s="5" t="n">
        <v>3129</v>
      </c>
      <c r="C30" s="5" t="n">
        <v>3576</v>
      </c>
    </row>
    <row r="31" spans="1:3">
      <c r="A31" s="4" t="s">
        <v>1077</v>
      </c>
    </row>
    <row r="32" spans="1:3">
      <c r="A32" s="3" t="s">
        <v>1069</v>
      </c>
    </row>
    <row r="33" spans="1:3">
      <c r="A33" s="4" t="s">
        <v>43</v>
      </c>
      <c r="B33" s="5" t="n">
        <v>7378927</v>
      </c>
      <c r="C33" s="5" t="n">
        <v>8089826</v>
      </c>
    </row>
    <row r="34" spans="1:3">
      <c r="A34" s="4" t="s">
        <v>1078</v>
      </c>
    </row>
    <row r="35" spans="1:3">
      <c r="A35" s="3" t="s">
        <v>1069</v>
      </c>
    </row>
    <row r="36" spans="1:3">
      <c r="A36" s="4" t="s">
        <v>43</v>
      </c>
      <c r="B36" s="5" t="n">
        <v>8419424</v>
      </c>
      <c r="C36" s="5" t="n">
        <v>7432790</v>
      </c>
    </row>
    <row r="37" spans="1:3">
      <c r="A37" s="4" t="s">
        <v>1079</v>
      </c>
    </row>
    <row r="38" spans="1:3">
      <c r="A38" s="3" t="s">
        <v>1069</v>
      </c>
    </row>
    <row r="39" spans="1:3">
      <c r="A39" s="4" t="s">
        <v>30</v>
      </c>
      <c r="B39" s="5" t="n">
        <v>436152</v>
      </c>
      <c r="C39" s="5" t="n">
        <v>302022</v>
      </c>
    </row>
    <row r="40" spans="1:3">
      <c r="A40" s="4" t="s">
        <v>91</v>
      </c>
      <c r="B40" s="5" t="n">
        <v>5331095</v>
      </c>
      <c r="C40" s="5" t="n">
        <v>5279225</v>
      </c>
    </row>
    <row r="41" spans="1:3">
      <c r="A41" s="4" t="s">
        <v>1070</v>
      </c>
      <c r="B41" s="5" t="n">
        <v>8007</v>
      </c>
      <c r="C41" s="5" t="n">
        <v>7093</v>
      </c>
    </row>
    <row r="42" spans="1:3">
      <c r="A42" s="4" t="s">
        <v>47</v>
      </c>
      <c r="B42" s="5" t="n">
        <v>1451781</v>
      </c>
      <c r="C42" s="5" t="n">
        <v>1386652</v>
      </c>
    </row>
    <row r="43" spans="1:3">
      <c r="A43" s="4" t="s">
        <v>572</v>
      </c>
      <c r="B43" s="5" t="n">
        <v>17841</v>
      </c>
      <c r="C43" s="5" t="n">
        <v>26599</v>
      </c>
    </row>
    <row r="44" spans="1:3">
      <c r="A44" s="4" t="s">
        <v>1080</v>
      </c>
    </row>
    <row r="45" spans="1:3">
      <c r="A45" s="3" t="s">
        <v>1069</v>
      </c>
    </row>
    <row r="46" spans="1:3">
      <c r="A46" s="4" t="s">
        <v>71</v>
      </c>
      <c r="B46" s="5" t="n">
        <v>2269877</v>
      </c>
      <c r="C46" s="5" t="n">
        <v>2260969</v>
      </c>
    </row>
    <row r="47" spans="1:3">
      <c r="A47" s="4" t="s">
        <v>1081</v>
      </c>
    </row>
    <row r="48" spans="1:3">
      <c r="A48" s="3" t="s">
        <v>1069</v>
      </c>
    </row>
    <row r="49" spans="1:3">
      <c r="A49" s="4" t="s">
        <v>71</v>
      </c>
      <c r="B49" s="5" t="n">
        <v>8002686</v>
      </c>
      <c r="C49" s="5" t="n">
        <v>7588806</v>
      </c>
    </row>
    <row r="50" spans="1:3">
      <c r="A50" s="4" t="s">
        <v>1082</v>
      </c>
    </row>
    <row r="51" spans="1:3">
      <c r="A51" s="3" t="s">
        <v>1069</v>
      </c>
    </row>
    <row r="52" spans="1:3">
      <c r="A52" s="4" t="s">
        <v>71</v>
      </c>
      <c r="B52" s="5" t="n">
        <v>2067583</v>
      </c>
      <c r="C52" s="5" t="n">
        <v>2076396</v>
      </c>
    </row>
    <row r="53" spans="1:3">
      <c r="A53" s="4" t="s">
        <v>1083</v>
      </c>
    </row>
    <row r="54" spans="1:3">
      <c r="A54" s="3" t="s">
        <v>1069</v>
      </c>
    </row>
    <row r="55" spans="1:3">
      <c r="A55" s="4" t="s">
        <v>1071</v>
      </c>
      <c r="B55" s="5" t="n">
        <v>37764</v>
      </c>
      <c r="C55" s="5" t="n">
        <v>33871</v>
      </c>
    </row>
    <row r="56" spans="1:3">
      <c r="A56" s="4" t="s">
        <v>49</v>
      </c>
      <c r="B56" s="5" t="n">
        <v>36796</v>
      </c>
      <c r="C56" s="5" t="n">
        <v>32976</v>
      </c>
    </row>
    <row r="57" spans="1:3">
      <c r="A57" s="4" t="s">
        <v>1081</v>
      </c>
    </row>
    <row r="58" spans="1:3">
      <c r="A58" s="3" t="s">
        <v>1069</v>
      </c>
    </row>
    <row r="59" spans="1:3">
      <c r="A59" s="4" t="s">
        <v>1071</v>
      </c>
      <c r="B59" s="5" t="n">
        <v>3710</v>
      </c>
      <c r="C59" s="5" t="n">
        <v>4323</v>
      </c>
    </row>
    <row r="60" spans="1:3">
      <c r="A60" s="4" t="s">
        <v>49</v>
      </c>
      <c r="B60" s="5" t="n">
        <v>3098</v>
      </c>
      <c r="C60" s="5" t="n">
        <v>3722</v>
      </c>
    </row>
    <row r="61" spans="1:3">
      <c r="A61" s="4" t="s">
        <v>1084</v>
      </c>
    </row>
    <row r="62" spans="1:3">
      <c r="A62" s="3" t="s">
        <v>1069</v>
      </c>
    </row>
    <row r="63" spans="1:3">
      <c r="A63" s="4" t="s">
        <v>43</v>
      </c>
      <c r="B63" s="5" t="n">
        <v>7363251</v>
      </c>
      <c r="C63" s="5" t="n">
        <v>8079309</v>
      </c>
    </row>
    <row r="64" spans="1:3">
      <c r="A64" s="4" t="s">
        <v>1085</v>
      </c>
    </row>
    <row r="65" spans="1:3">
      <c r="A65" s="3" t="s">
        <v>1069</v>
      </c>
    </row>
    <row r="66" spans="1:3">
      <c r="A66" s="4" t="s">
        <v>43</v>
      </c>
      <c r="B66" s="7" t="n">
        <v>8348709</v>
      </c>
      <c r="C66" s="7" t="n">
        <v>74455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6</v>
      </c>
      <c r="B1" s="2" t="s">
        <v>86</v>
      </c>
      <c r="D1" s="2" t="s">
        <v>1</v>
      </c>
    </row>
    <row r="2" spans="1:6">
      <c r="B2" s="2" t="s">
        <v>2</v>
      </c>
      <c r="C2" s="2" t="s">
        <v>87</v>
      </c>
      <c r="D2" s="2" t="s">
        <v>2</v>
      </c>
      <c r="E2" s="2" t="s">
        <v>87</v>
      </c>
      <c r="F2" s="2" t="s">
        <v>28</v>
      </c>
    </row>
    <row r="3" spans="1:6">
      <c r="A3" s="3" t="s">
        <v>1087</v>
      </c>
    </row>
    <row r="4" spans="1:6">
      <c r="A4" s="4" t="s">
        <v>94</v>
      </c>
      <c r="B4" s="7" t="n">
        <v>45058</v>
      </c>
      <c r="C4" s="7" t="n">
        <v>39562</v>
      </c>
      <c r="D4" s="7" t="n">
        <v>132220</v>
      </c>
      <c r="E4" s="7" t="n">
        <v>116364</v>
      </c>
    </row>
    <row r="5" spans="1:6">
      <c r="A5" s="4" t="s">
        <v>1088</v>
      </c>
      <c r="B5" s="5" t="n">
        <v>0</v>
      </c>
      <c r="C5" s="5" t="n">
        <v>0</v>
      </c>
      <c r="D5" s="5" t="n">
        <v>0</v>
      </c>
      <c r="E5" s="5" t="n">
        <v>0</v>
      </c>
    </row>
    <row r="6" spans="1:6">
      <c r="A6" s="4" t="s">
        <v>1089</v>
      </c>
      <c r="B6" s="5" t="n">
        <v>0</v>
      </c>
      <c r="C6" s="5" t="n">
        <v>0</v>
      </c>
      <c r="D6" s="5" t="n">
        <v>0</v>
      </c>
      <c r="E6" s="5" t="n">
        <v>0</v>
      </c>
    </row>
    <row r="7" spans="1:6">
      <c r="A7" s="4" t="s">
        <v>1090</v>
      </c>
      <c r="B7" s="5" t="n">
        <v>3490</v>
      </c>
      <c r="C7" s="5" t="n">
        <v>3314</v>
      </c>
      <c r="D7" s="5" t="n">
        <v>10470</v>
      </c>
      <c r="E7" s="5" t="n">
        <v>10630</v>
      </c>
    </row>
    <row r="8" spans="1:6">
      <c r="A8" s="4" t="s">
        <v>1091</v>
      </c>
      <c r="B8" s="5" t="n">
        <v>949</v>
      </c>
      <c r="C8" s="5" t="n">
        <v>985</v>
      </c>
      <c r="D8" s="5" t="n">
        <v>588</v>
      </c>
      <c r="E8" s="5" t="n">
        <v>4209</v>
      </c>
    </row>
    <row r="9" spans="1:6">
      <c r="A9" s="4" t="s">
        <v>104</v>
      </c>
      <c r="B9" s="5" t="n">
        <v>4439</v>
      </c>
      <c r="C9" s="5" t="n">
        <v>4299</v>
      </c>
      <c r="D9" s="5" t="n">
        <v>11058</v>
      </c>
      <c r="E9" s="5" t="n">
        <v>14839</v>
      </c>
    </row>
    <row r="10" spans="1:6">
      <c r="A10" s="4" t="s">
        <v>95</v>
      </c>
      <c r="B10" s="5" t="n">
        <v>-99</v>
      </c>
      <c r="C10" s="5" t="n">
        <v>-270</v>
      </c>
      <c r="D10" s="5" t="n">
        <v>-92</v>
      </c>
      <c r="E10" s="5" t="n">
        <v>-1234</v>
      </c>
    </row>
    <row r="11" spans="1:6">
      <c r="A11" s="4" t="s">
        <v>1092</v>
      </c>
      <c r="B11" s="5" t="n">
        <v>102</v>
      </c>
      <c r="C11" s="5" t="n">
        <v>-114</v>
      </c>
      <c r="D11" s="5" t="n">
        <v>-77</v>
      </c>
      <c r="E11" s="5" t="n">
        <v>-60</v>
      </c>
    </row>
    <row r="12" spans="1:6">
      <c r="A12" s="4" t="s">
        <v>1093</v>
      </c>
      <c r="B12" s="5" t="n">
        <v>-11752</v>
      </c>
      <c r="C12" s="5" t="n">
        <v>-10502</v>
      </c>
      <c r="D12" s="5" t="n">
        <v>-36136</v>
      </c>
      <c r="E12" s="5" t="n">
        <v>-32495</v>
      </c>
    </row>
    <row r="13" spans="1:6">
      <c r="A13" s="4" t="s">
        <v>111</v>
      </c>
      <c r="B13" s="5" t="n">
        <v>-11650</v>
      </c>
      <c r="C13" s="5" t="n">
        <v>-10616</v>
      </c>
      <c r="D13" s="5" t="n">
        <v>-36213</v>
      </c>
      <c r="E13" s="5" t="n">
        <v>-32555</v>
      </c>
    </row>
    <row r="14" spans="1:6">
      <c r="A14" s="4" t="s">
        <v>1094</v>
      </c>
      <c r="B14" s="5" t="n">
        <v>-7979</v>
      </c>
      <c r="C14" s="5" t="n">
        <v>-11193</v>
      </c>
      <c r="D14" s="5" t="n">
        <v>-21749</v>
      </c>
      <c r="E14" s="5" t="n">
        <v>-33103</v>
      </c>
    </row>
    <row r="15" spans="1:6">
      <c r="A15" s="4" t="s">
        <v>114</v>
      </c>
      <c r="B15" s="5" t="n">
        <v>29769</v>
      </c>
      <c r="C15" s="5" t="n">
        <v>21782</v>
      </c>
      <c r="D15" s="5" t="n">
        <v>85224</v>
      </c>
      <c r="E15" s="5" t="n">
        <v>64311</v>
      </c>
    </row>
    <row r="16" spans="1:6">
      <c r="A16" s="4" t="s">
        <v>114</v>
      </c>
      <c r="B16" s="5" t="n">
        <v>37748</v>
      </c>
      <c r="C16" s="5" t="n">
        <v>32975</v>
      </c>
      <c r="D16" s="5" t="n">
        <v>106973</v>
      </c>
      <c r="E16" s="5" t="n">
        <v>97414</v>
      </c>
    </row>
    <row r="17" spans="1:6">
      <c r="A17" s="4" t="s">
        <v>1095</v>
      </c>
      <c r="B17" s="5" t="n">
        <v>-3295</v>
      </c>
      <c r="C17" s="5" t="n">
        <v>-3295</v>
      </c>
      <c r="D17" s="5" t="n">
        <v>-9886</v>
      </c>
      <c r="E17" s="5" t="n">
        <v>-9886</v>
      </c>
    </row>
    <row r="18" spans="1:6">
      <c r="A18" s="4" t="s">
        <v>115</v>
      </c>
      <c r="B18" s="5" t="n">
        <v>0</v>
      </c>
      <c r="C18" s="5" t="n">
        <v>0</v>
      </c>
      <c r="D18" s="5" t="n">
        <v>0</v>
      </c>
      <c r="E18" s="5" t="n">
        <v>165</v>
      </c>
    </row>
    <row r="19" spans="1:6">
      <c r="A19" s="4" t="s">
        <v>339</v>
      </c>
      <c r="B19" s="5" t="n">
        <v>26474</v>
      </c>
      <c r="C19" s="5" t="n">
        <v>18487</v>
      </c>
      <c r="D19" s="5" t="n">
        <v>75338</v>
      </c>
      <c r="E19" s="5" t="n">
        <v>54590</v>
      </c>
    </row>
    <row r="20" spans="1:6">
      <c r="A20" s="3" t="s">
        <v>1096</v>
      </c>
    </row>
    <row r="21" spans="1:6">
      <c r="A21" s="4" t="s">
        <v>42</v>
      </c>
      <c r="B21" s="5" t="n">
        <v>18474034</v>
      </c>
      <c r="C21" s="5" t="n">
        <v>17690238</v>
      </c>
      <c r="D21" s="5" t="n">
        <v>18474034</v>
      </c>
      <c r="E21" s="5" t="n">
        <v>17690238</v>
      </c>
      <c r="F21" s="7" t="n">
        <v>17792274</v>
      </c>
    </row>
    <row r="22" spans="1:6">
      <c r="A22" s="4" t="s">
        <v>1097</v>
      </c>
      <c r="B22" s="5" t="n">
        <v>19540586</v>
      </c>
      <c r="C22" s="5" t="n">
        <v>18644273</v>
      </c>
      <c r="D22" s="5" t="n">
        <v>19540586</v>
      </c>
      <c r="E22" s="5" t="n">
        <v>18644273</v>
      </c>
    </row>
    <row r="23" spans="1:6">
      <c r="A23" s="4" t="s">
        <v>383</v>
      </c>
    </row>
    <row r="24" spans="1:6">
      <c r="A24" s="3" t="s">
        <v>1087</v>
      </c>
    </row>
    <row r="25" spans="1:6">
      <c r="A25" s="4" t="s">
        <v>94</v>
      </c>
      <c r="B25" s="5" t="n">
        <v>16425</v>
      </c>
      <c r="C25" s="5" t="n">
        <v>13609</v>
      </c>
      <c r="D25" s="5" t="n">
        <v>47255</v>
      </c>
      <c r="E25" s="5" t="n">
        <v>39701</v>
      </c>
    </row>
    <row r="26" spans="1:6">
      <c r="A26" s="4" t="s">
        <v>1088</v>
      </c>
      <c r="B26" s="5" t="n">
        <v>-2538</v>
      </c>
      <c r="C26" s="5" t="n">
        <v>-2306</v>
      </c>
      <c r="D26" s="5" t="n">
        <v>-7481</v>
      </c>
      <c r="E26" s="5" t="n">
        <v>-6729</v>
      </c>
    </row>
    <row r="27" spans="1:6">
      <c r="A27" s="4" t="s">
        <v>1089</v>
      </c>
      <c r="B27" s="5" t="n">
        <v>13887</v>
      </c>
      <c r="C27" s="5" t="n">
        <v>11303</v>
      </c>
      <c r="D27" s="5" t="n">
        <v>39774</v>
      </c>
      <c r="E27" s="5" t="n">
        <v>32972</v>
      </c>
    </row>
    <row r="28" spans="1:6">
      <c r="A28" s="4" t="s">
        <v>1090</v>
      </c>
      <c r="B28" s="5" t="n">
        <v>4489</v>
      </c>
      <c r="C28" s="5" t="n">
        <v>4236</v>
      </c>
      <c r="D28" s="5" t="n">
        <v>13356</v>
      </c>
      <c r="E28" s="5" t="n">
        <v>12722</v>
      </c>
    </row>
    <row r="29" spans="1:6">
      <c r="A29" s="4" t="s">
        <v>1091</v>
      </c>
      <c r="B29" s="5" t="n">
        <v>294</v>
      </c>
      <c r="C29" s="5" t="n">
        <v>214</v>
      </c>
      <c r="D29" s="5" t="n">
        <v>1193</v>
      </c>
      <c r="E29" s="5" t="n">
        <v>1402</v>
      </c>
    </row>
    <row r="30" spans="1:6">
      <c r="A30" s="4" t="s">
        <v>104</v>
      </c>
      <c r="B30" s="5" t="n">
        <v>4783</v>
      </c>
      <c r="C30" s="5" t="n">
        <v>4450</v>
      </c>
      <c r="D30" s="5" t="n">
        <v>14549</v>
      </c>
      <c r="E30" s="5" t="n">
        <v>14124</v>
      </c>
    </row>
    <row r="31" spans="1:6">
      <c r="A31" s="4" t="s">
        <v>95</v>
      </c>
      <c r="B31" s="5" t="n">
        <v>-99</v>
      </c>
      <c r="C31" s="5" t="n">
        <v>-270</v>
      </c>
      <c r="D31" s="5" t="n">
        <v>-92</v>
      </c>
      <c r="E31" s="5" t="n">
        <v>-1234</v>
      </c>
    </row>
    <row r="32" spans="1:6">
      <c r="A32" s="4" t="s">
        <v>1092</v>
      </c>
      <c r="B32" s="5" t="n">
        <v>102</v>
      </c>
      <c r="C32" s="5" t="n">
        <v>-114</v>
      </c>
      <c r="D32" s="5" t="n">
        <v>-77</v>
      </c>
      <c r="E32" s="5" t="n">
        <v>-60</v>
      </c>
    </row>
    <row r="33" spans="1:6">
      <c r="A33" s="4" t="s">
        <v>1093</v>
      </c>
      <c r="B33" s="5" t="n">
        <v>-4456</v>
      </c>
      <c r="C33" s="5" t="n">
        <v>-4077</v>
      </c>
      <c r="D33" s="5" t="n">
        <v>-13930</v>
      </c>
      <c r="E33" s="5" t="n">
        <v>-12588</v>
      </c>
    </row>
    <row r="34" spans="1:6">
      <c r="A34" s="4" t="s">
        <v>111</v>
      </c>
      <c r="B34" s="5" t="n">
        <v>-4354</v>
      </c>
      <c r="C34" s="5" t="n">
        <v>-4191</v>
      </c>
      <c r="D34" s="5" t="n">
        <v>-14007</v>
      </c>
      <c r="E34" s="5" t="n">
        <v>-12648</v>
      </c>
    </row>
    <row r="35" spans="1:6">
      <c r="A35" s="4" t="s">
        <v>1098</v>
      </c>
      <c r="B35" s="5" t="n">
        <v>14217</v>
      </c>
      <c r="C35" s="5" t="n">
        <v>11292</v>
      </c>
      <c r="D35" s="5" t="n">
        <v>40224</v>
      </c>
      <c r="E35" s="5" t="n">
        <v>33214</v>
      </c>
    </row>
    <row r="36" spans="1:6">
      <c r="A36" s="4" t="s">
        <v>1094</v>
      </c>
      <c r="B36" s="5" t="n">
        <v>-2986</v>
      </c>
      <c r="C36" s="5" t="n">
        <v>-3952</v>
      </c>
      <c r="D36" s="5" t="n">
        <v>-8447</v>
      </c>
      <c r="E36" s="5" t="n">
        <v>-11625</v>
      </c>
    </row>
    <row r="37" spans="1:6">
      <c r="A37" s="4" t="s">
        <v>1099</v>
      </c>
      <c r="B37" s="5" t="n">
        <v>11231</v>
      </c>
      <c r="C37" s="5" t="n">
        <v>7340</v>
      </c>
      <c r="D37" s="5" t="n">
        <v>31777</v>
      </c>
      <c r="E37" s="5" t="n">
        <v>21589</v>
      </c>
    </row>
    <row r="38" spans="1:6">
      <c r="A38" s="4" t="s">
        <v>1095</v>
      </c>
      <c r="B38" s="5" t="n">
        <v>0</v>
      </c>
      <c r="C38" s="5" t="n">
        <v>0</v>
      </c>
      <c r="D38" s="5" t="n">
        <v>0</v>
      </c>
      <c r="E38" s="5" t="n">
        <v>0</v>
      </c>
    </row>
    <row r="39" spans="1:6">
      <c r="A39" s="4" t="s">
        <v>115</v>
      </c>
      <c r="C39" s="5" t="n">
        <v>0</v>
      </c>
      <c r="E39" s="5" t="n">
        <v>0</v>
      </c>
    </row>
    <row r="40" spans="1:6">
      <c r="A40" s="4" t="s">
        <v>1100</v>
      </c>
      <c r="B40" s="5" t="n">
        <v>11231</v>
      </c>
      <c r="C40" s="5" t="n">
        <v>7340</v>
      </c>
      <c r="D40" s="5" t="n">
        <v>31777</v>
      </c>
      <c r="E40" s="5" t="n">
        <v>21589</v>
      </c>
    </row>
    <row r="41" spans="1:6">
      <c r="A41" s="3" t="s">
        <v>1096</v>
      </c>
    </row>
    <row r="42" spans="1:6">
      <c r="A42" s="4" t="s">
        <v>42</v>
      </c>
      <c r="B42" s="5" t="n">
        <v>4438128</v>
      </c>
      <c r="C42" s="5" t="n">
        <v>4128778</v>
      </c>
      <c r="D42" s="5" t="n">
        <v>4438128</v>
      </c>
      <c r="E42" s="5" t="n">
        <v>4128778</v>
      </c>
    </row>
    <row r="43" spans="1:6">
      <c r="A43" s="4" t="s">
        <v>1097</v>
      </c>
      <c r="B43" s="5" t="n">
        <v>7072018</v>
      </c>
      <c r="C43" s="5" t="n">
        <v>6557030</v>
      </c>
      <c r="D43" s="5" t="n">
        <v>7072018</v>
      </c>
      <c r="E43" s="5" t="n">
        <v>6557030</v>
      </c>
    </row>
    <row r="44" spans="1:6">
      <c r="A44" s="4" t="s">
        <v>385</v>
      </c>
    </row>
    <row r="45" spans="1:6">
      <c r="A45" s="3" t="s">
        <v>1087</v>
      </c>
    </row>
    <row r="46" spans="1:6">
      <c r="A46" s="4" t="s">
        <v>94</v>
      </c>
      <c r="B46" s="5" t="n">
        <v>5304</v>
      </c>
      <c r="C46" s="5" t="n">
        <v>5288</v>
      </c>
      <c r="D46" s="5" t="n">
        <v>15446</v>
      </c>
      <c r="E46" s="5" t="n">
        <v>15747</v>
      </c>
    </row>
    <row r="47" spans="1:6">
      <c r="A47" s="4" t="s">
        <v>1088</v>
      </c>
      <c r="B47" s="5" t="n">
        <v>-677</v>
      </c>
      <c r="C47" s="5" t="n">
        <v>-560</v>
      </c>
      <c r="D47" s="5" t="n">
        <v>-2021</v>
      </c>
      <c r="E47" s="5" t="n">
        <v>-1907</v>
      </c>
    </row>
    <row r="48" spans="1:6">
      <c r="A48" s="4" t="s">
        <v>1089</v>
      </c>
      <c r="B48" s="5" t="n">
        <v>4627</v>
      </c>
      <c r="C48" s="5" t="n">
        <v>4728</v>
      </c>
      <c r="D48" s="5" t="n">
        <v>13425</v>
      </c>
      <c r="E48" s="5" t="n">
        <v>13840</v>
      </c>
    </row>
    <row r="49" spans="1:6">
      <c r="A49" s="4" t="s">
        <v>1090</v>
      </c>
      <c r="B49" s="5" t="n">
        <v>214</v>
      </c>
      <c r="C49" s="5" t="n">
        <v>130</v>
      </c>
      <c r="D49" s="5" t="n">
        <v>570</v>
      </c>
      <c r="E49" s="5" t="n">
        <v>303</v>
      </c>
    </row>
    <row r="50" spans="1:6">
      <c r="A50" s="4" t="s">
        <v>1091</v>
      </c>
      <c r="B50" s="5" t="n">
        <v>5</v>
      </c>
      <c r="C50" s="5" t="n">
        <v>9</v>
      </c>
      <c r="D50" s="5" t="n">
        <v>18</v>
      </c>
      <c r="E50" s="5" t="n">
        <v>34</v>
      </c>
    </row>
    <row r="51" spans="1:6">
      <c r="A51" s="4" t="s">
        <v>104</v>
      </c>
      <c r="B51" s="5" t="n">
        <v>219</v>
      </c>
      <c r="C51" s="5" t="n">
        <v>139</v>
      </c>
      <c r="D51" s="5" t="n">
        <v>588</v>
      </c>
      <c r="E51" s="5" t="n">
        <v>337</v>
      </c>
    </row>
    <row r="52" spans="1:6">
      <c r="A52" s="4" t="s">
        <v>95</v>
      </c>
      <c r="B52" s="5" t="n">
        <v>0</v>
      </c>
      <c r="C52" s="5" t="n">
        <v>0</v>
      </c>
      <c r="D52" s="5" t="n">
        <v>0</v>
      </c>
      <c r="E52" s="5" t="n">
        <v>0</v>
      </c>
    </row>
    <row r="53" spans="1:6">
      <c r="A53" s="4" t="s">
        <v>1092</v>
      </c>
      <c r="B53" s="5" t="n">
        <v>0</v>
      </c>
      <c r="C53" s="5" t="n">
        <v>0</v>
      </c>
      <c r="D53" s="5" t="n">
        <v>0</v>
      </c>
      <c r="E53" s="5" t="n">
        <v>0</v>
      </c>
    </row>
    <row r="54" spans="1:6">
      <c r="A54" s="4" t="s">
        <v>1093</v>
      </c>
      <c r="B54" s="5" t="n">
        <v>-1288</v>
      </c>
      <c r="C54" s="5" t="n">
        <v>-1080</v>
      </c>
      <c r="D54" s="5" t="n">
        <v>-3793</v>
      </c>
      <c r="E54" s="5" t="n">
        <v>-3333</v>
      </c>
    </row>
    <row r="55" spans="1:6">
      <c r="A55" s="4" t="s">
        <v>111</v>
      </c>
      <c r="B55" s="5" t="n">
        <v>-1288</v>
      </c>
      <c r="C55" s="5" t="n">
        <v>-1080</v>
      </c>
      <c r="D55" s="5" t="n">
        <v>-3793</v>
      </c>
      <c r="E55" s="5" t="n">
        <v>-3333</v>
      </c>
    </row>
    <row r="56" spans="1:6">
      <c r="A56" s="4" t="s">
        <v>1098</v>
      </c>
      <c r="B56" s="5" t="n">
        <v>3558</v>
      </c>
      <c r="C56" s="5" t="n">
        <v>3787</v>
      </c>
      <c r="D56" s="5" t="n">
        <v>10220</v>
      </c>
      <c r="E56" s="5" t="n">
        <v>10844</v>
      </c>
    </row>
    <row r="57" spans="1:6">
      <c r="A57" s="4" t="s">
        <v>1094</v>
      </c>
      <c r="B57" s="5" t="n">
        <v>-747</v>
      </c>
      <c r="C57" s="5" t="n">
        <v>-1325</v>
      </c>
      <c r="D57" s="5" t="n">
        <v>-2146</v>
      </c>
      <c r="E57" s="5" t="n">
        <v>-3795</v>
      </c>
    </row>
    <row r="58" spans="1:6">
      <c r="A58" s="4" t="s">
        <v>1099</v>
      </c>
      <c r="B58" s="5" t="n">
        <v>2811</v>
      </c>
      <c r="C58" s="5" t="n">
        <v>2462</v>
      </c>
      <c r="D58" s="5" t="n">
        <v>8074</v>
      </c>
      <c r="E58" s="5" t="n">
        <v>7049</v>
      </c>
    </row>
    <row r="59" spans="1:6">
      <c r="A59" s="4" t="s">
        <v>1095</v>
      </c>
      <c r="B59" s="5" t="n">
        <v>0</v>
      </c>
      <c r="C59" s="5" t="n">
        <v>0</v>
      </c>
      <c r="D59" s="5" t="n">
        <v>0</v>
      </c>
      <c r="E59" s="5" t="n">
        <v>0</v>
      </c>
    </row>
    <row r="60" spans="1:6">
      <c r="A60" s="4" t="s">
        <v>115</v>
      </c>
      <c r="C60" s="5" t="n">
        <v>0</v>
      </c>
      <c r="E60" s="5" t="n">
        <v>0</v>
      </c>
    </row>
    <row r="61" spans="1:6">
      <c r="A61" s="4" t="s">
        <v>1100</v>
      </c>
      <c r="B61" s="5" t="n">
        <v>2811</v>
      </c>
      <c r="C61" s="5" t="n">
        <v>2462</v>
      </c>
      <c r="D61" s="5" t="n">
        <v>8074</v>
      </c>
      <c r="E61" s="5" t="n">
        <v>7049</v>
      </c>
    </row>
    <row r="62" spans="1:6">
      <c r="A62" s="3" t="s">
        <v>1096</v>
      </c>
    </row>
    <row r="63" spans="1:6">
      <c r="A63" s="4" t="s">
        <v>42</v>
      </c>
      <c r="B63" s="5" t="n">
        <v>2212515</v>
      </c>
      <c r="C63" s="5" t="n">
        <v>2165749</v>
      </c>
      <c r="D63" s="5" t="n">
        <v>2212515</v>
      </c>
      <c r="E63" s="5" t="n">
        <v>2165749</v>
      </c>
    </row>
    <row r="64" spans="1:6">
      <c r="A64" s="4" t="s">
        <v>1097</v>
      </c>
      <c r="B64" s="5" t="n">
        <v>2471251</v>
      </c>
      <c r="C64" s="5" t="n">
        <v>2298956</v>
      </c>
      <c r="D64" s="5" t="n">
        <v>2471251</v>
      </c>
      <c r="E64" s="5" t="n">
        <v>2298956</v>
      </c>
    </row>
    <row r="65" spans="1:6">
      <c r="A65" s="4" t="s">
        <v>1101</v>
      </c>
    </row>
    <row r="66" spans="1:6">
      <c r="A66" s="3" t="s">
        <v>1087</v>
      </c>
    </row>
    <row r="67" spans="1:6">
      <c r="A67" s="4" t="s">
        <v>94</v>
      </c>
      <c r="B67" s="5" t="n">
        <v>3081</v>
      </c>
      <c r="C67" s="5" t="n">
        <v>2230</v>
      </c>
      <c r="D67" s="5" t="n">
        <v>8931</v>
      </c>
      <c r="E67" s="5" t="n">
        <v>8181</v>
      </c>
    </row>
    <row r="68" spans="1:6">
      <c r="A68" s="4" t="s">
        <v>1088</v>
      </c>
      <c r="B68" s="5" t="n">
        <v>-204</v>
      </c>
      <c r="C68" s="5" t="n">
        <v>535</v>
      </c>
      <c r="D68" s="5" t="n">
        <v>-181</v>
      </c>
      <c r="E68" s="5" t="n">
        <v>-179</v>
      </c>
    </row>
    <row r="69" spans="1:6">
      <c r="A69" s="4" t="s">
        <v>1089</v>
      </c>
      <c r="B69" s="5" t="n">
        <v>2877</v>
      </c>
      <c r="C69" s="5" t="n">
        <v>2765</v>
      </c>
      <c r="D69" s="5" t="n">
        <v>8750</v>
      </c>
      <c r="E69" s="5" t="n">
        <v>8002</v>
      </c>
    </row>
    <row r="70" spans="1:6">
      <c r="A70" s="4" t="s">
        <v>1090</v>
      </c>
      <c r="B70" s="5" t="n">
        <v>376</v>
      </c>
      <c r="C70" s="5" t="n">
        <v>476</v>
      </c>
      <c r="D70" s="5" t="n">
        <v>1227</v>
      </c>
      <c r="E70" s="5" t="n">
        <v>1455</v>
      </c>
    </row>
    <row r="71" spans="1:6">
      <c r="A71" s="4" t="s">
        <v>1091</v>
      </c>
      <c r="B71" s="5" t="n">
        <v>15</v>
      </c>
      <c r="C71" s="5" t="n">
        <v>5</v>
      </c>
      <c r="D71" s="5" t="n">
        <v>25</v>
      </c>
      <c r="E71" s="5" t="n">
        <v>15</v>
      </c>
    </row>
    <row r="72" spans="1:6">
      <c r="A72" s="4" t="s">
        <v>104</v>
      </c>
      <c r="B72" s="5" t="n">
        <v>391</v>
      </c>
      <c r="C72" s="5" t="n">
        <v>481</v>
      </c>
      <c r="D72" s="5" t="n">
        <v>1252</v>
      </c>
      <c r="E72" s="5" t="n">
        <v>1470</v>
      </c>
    </row>
    <row r="73" spans="1:6">
      <c r="A73" s="4" t="s">
        <v>95</v>
      </c>
      <c r="B73" s="5" t="n">
        <v>0</v>
      </c>
      <c r="C73" s="5" t="n">
        <v>0</v>
      </c>
      <c r="D73" s="5" t="n">
        <v>0</v>
      </c>
      <c r="E73" s="5" t="n">
        <v>0</v>
      </c>
    </row>
    <row r="74" spans="1:6">
      <c r="A74" s="4" t="s">
        <v>1092</v>
      </c>
      <c r="B74" s="5" t="n">
        <v>0</v>
      </c>
      <c r="C74" s="5" t="n">
        <v>0</v>
      </c>
      <c r="D74" s="5" t="n">
        <v>0</v>
      </c>
      <c r="E74" s="5" t="n">
        <v>0</v>
      </c>
    </row>
    <row r="75" spans="1:6">
      <c r="A75" s="4" t="s">
        <v>1093</v>
      </c>
      <c r="B75" s="5" t="n">
        <v>-732</v>
      </c>
      <c r="C75" s="5" t="n">
        <v>-608</v>
      </c>
      <c r="D75" s="5" t="n">
        <v>-2144</v>
      </c>
      <c r="E75" s="5" t="n">
        <v>-1838</v>
      </c>
    </row>
    <row r="76" spans="1:6">
      <c r="A76" s="4" t="s">
        <v>111</v>
      </c>
      <c r="B76" s="5" t="n">
        <v>-732</v>
      </c>
      <c r="C76" s="5" t="n">
        <v>-608</v>
      </c>
      <c r="D76" s="5" t="n">
        <v>-2144</v>
      </c>
      <c r="E76" s="5" t="n">
        <v>-1838</v>
      </c>
    </row>
    <row r="77" spans="1:6">
      <c r="A77" s="4" t="s">
        <v>1098</v>
      </c>
      <c r="B77" s="5" t="n">
        <v>2536</v>
      </c>
      <c r="C77" s="5" t="n">
        <v>2638</v>
      </c>
      <c r="D77" s="5" t="n">
        <v>7858</v>
      </c>
      <c r="E77" s="5" t="n">
        <v>7634</v>
      </c>
    </row>
    <row r="78" spans="1:6">
      <c r="A78" s="4" t="s">
        <v>1094</v>
      </c>
      <c r="B78" s="5" t="n">
        <v>-533</v>
      </c>
      <c r="C78" s="5" t="n">
        <v>-923</v>
      </c>
      <c r="D78" s="5" t="n">
        <v>-1651</v>
      </c>
      <c r="E78" s="5" t="n">
        <v>-2671</v>
      </c>
    </row>
    <row r="79" spans="1:6">
      <c r="A79" s="4" t="s">
        <v>1099</v>
      </c>
      <c r="B79" s="5" t="n">
        <v>2003</v>
      </c>
      <c r="C79" s="5" t="n">
        <v>1715</v>
      </c>
      <c r="D79" s="5" t="n">
        <v>6207</v>
      </c>
      <c r="E79" s="5" t="n">
        <v>4963</v>
      </c>
    </row>
    <row r="80" spans="1:6">
      <c r="A80" s="4" t="s">
        <v>1095</v>
      </c>
      <c r="B80" s="5" t="n">
        <v>0</v>
      </c>
      <c r="C80" s="5" t="n">
        <v>0</v>
      </c>
      <c r="D80" s="5" t="n">
        <v>0</v>
      </c>
      <c r="E80" s="5" t="n">
        <v>0</v>
      </c>
    </row>
    <row r="81" spans="1:6">
      <c r="A81" s="4" t="s">
        <v>115</v>
      </c>
      <c r="C81" s="5" t="n">
        <v>0</v>
      </c>
      <c r="E81" s="5" t="n">
        <v>0</v>
      </c>
    </row>
    <row r="82" spans="1:6">
      <c r="A82" s="4" t="s">
        <v>1100</v>
      </c>
      <c r="B82" s="5" t="n">
        <v>2003</v>
      </c>
      <c r="C82" s="5" t="n">
        <v>1715</v>
      </c>
      <c r="D82" s="5" t="n">
        <v>6207</v>
      </c>
      <c r="E82" s="5" t="n">
        <v>4963</v>
      </c>
    </row>
    <row r="83" spans="1:6">
      <c r="A83" s="3" t="s">
        <v>1096</v>
      </c>
    </row>
    <row r="84" spans="1:6">
      <c r="A84" s="4" t="s">
        <v>42</v>
      </c>
      <c r="B84" s="5" t="n">
        <v>956204</v>
      </c>
      <c r="C84" s="5" t="n">
        <v>1073525</v>
      </c>
      <c r="D84" s="5" t="n">
        <v>956204</v>
      </c>
      <c r="E84" s="5" t="n">
        <v>1073525</v>
      </c>
    </row>
    <row r="85" spans="1:6">
      <c r="A85" s="4" t="s">
        <v>1097</v>
      </c>
      <c r="B85" s="5" t="n">
        <v>1632037</v>
      </c>
      <c r="C85" s="5" t="n">
        <v>1886445</v>
      </c>
      <c r="D85" s="5" t="n">
        <v>1632037</v>
      </c>
      <c r="E85" s="5" t="n">
        <v>1886445</v>
      </c>
    </row>
    <row r="86" spans="1:6">
      <c r="A86" s="4" t="s">
        <v>920</v>
      </c>
    </row>
    <row r="87" spans="1:6">
      <c r="A87" s="3" t="s">
        <v>1087</v>
      </c>
    </row>
    <row r="88" spans="1:6">
      <c r="A88" s="4" t="s">
        <v>94</v>
      </c>
      <c r="B88" s="5" t="n">
        <v>17600</v>
      </c>
      <c r="C88" s="5" t="n">
        <v>15431</v>
      </c>
      <c r="D88" s="5" t="n">
        <v>54237</v>
      </c>
      <c r="E88" s="5" t="n">
        <v>44364</v>
      </c>
    </row>
    <row r="89" spans="1:6">
      <c r="A89" s="4" t="s">
        <v>1088</v>
      </c>
      <c r="B89" s="5" t="n">
        <v>-1958</v>
      </c>
      <c r="C89" s="5" t="n">
        <v>-976</v>
      </c>
      <c r="D89" s="5" t="n">
        <v>-8551</v>
      </c>
      <c r="E89" s="5" t="n">
        <v>-2827</v>
      </c>
    </row>
    <row r="90" spans="1:6">
      <c r="A90" s="4" t="s">
        <v>1089</v>
      </c>
      <c r="B90" s="5" t="n">
        <v>15642</v>
      </c>
      <c r="C90" s="5" t="n">
        <v>14455</v>
      </c>
      <c r="D90" s="5" t="n">
        <v>45686</v>
      </c>
      <c r="E90" s="5" t="n">
        <v>41537</v>
      </c>
    </row>
    <row r="91" spans="1:6">
      <c r="A91" s="4" t="s">
        <v>1090</v>
      </c>
      <c r="B91" s="5" t="n">
        <v>91</v>
      </c>
      <c r="C91" s="5" t="n">
        <v>93</v>
      </c>
      <c r="D91" s="5" t="n">
        <v>271</v>
      </c>
      <c r="E91" s="5" t="n">
        <v>713</v>
      </c>
    </row>
    <row r="92" spans="1:6">
      <c r="A92" s="4" t="s">
        <v>1091</v>
      </c>
      <c r="B92" s="5" t="n">
        <v>0</v>
      </c>
      <c r="C92" s="5" t="n">
        <v>0</v>
      </c>
      <c r="D92" s="5" t="n">
        <v>0</v>
      </c>
      <c r="E92" s="5" t="n">
        <v>0</v>
      </c>
    </row>
    <row r="93" spans="1:6">
      <c r="A93" s="4" t="s">
        <v>104</v>
      </c>
      <c r="B93" s="5" t="n">
        <v>91</v>
      </c>
      <c r="C93" s="5" t="n">
        <v>93</v>
      </c>
      <c r="D93" s="5" t="n">
        <v>271</v>
      </c>
      <c r="E93" s="5" t="n">
        <v>713</v>
      </c>
    </row>
    <row r="94" spans="1:6">
      <c r="A94" s="4" t="s">
        <v>95</v>
      </c>
      <c r="B94" s="5" t="n">
        <v>0</v>
      </c>
      <c r="C94" s="5" t="n">
        <v>0</v>
      </c>
      <c r="D94" s="5" t="n">
        <v>0</v>
      </c>
      <c r="E94" s="5" t="n">
        <v>0</v>
      </c>
    </row>
    <row r="95" spans="1:6">
      <c r="A95" s="4" t="s">
        <v>1092</v>
      </c>
      <c r="B95" s="5" t="n">
        <v>0</v>
      </c>
      <c r="C95" s="5" t="n">
        <v>0</v>
      </c>
      <c r="D95" s="5" t="n">
        <v>0</v>
      </c>
      <c r="E95" s="5" t="n">
        <v>0</v>
      </c>
    </row>
    <row r="96" spans="1:6">
      <c r="A96" s="4" t="s">
        <v>1093</v>
      </c>
      <c r="B96" s="5" t="n">
        <v>-1844</v>
      </c>
      <c r="C96" s="5" t="n">
        <v>-1670</v>
      </c>
      <c r="D96" s="5" t="n">
        <v>-5720</v>
      </c>
      <c r="E96" s="5" t="n">
        <v>-4813</v>
      </c>
    </row>
    <row r="97" spans="1:6">
      <c r="A97" s="4" t="s">
        <v>111</v>
      </c>
      <c r="B97" s="5" t="n">
        <v>-1844</v>
      </c>
      <c r="C97" s="5" t="n">
        <v>-1670</v>
      </c>
      <c r="D97" s="5" t="n">
        <v>-5720</v>
      </c>
      <c r="E97" s="5" t="n">
        <v>-4813</v>
      </c>
    </row>
    <row r="98" spans="1:6">
      <c r="A98" s="4" t="s">
        <v>1098</v>
      </c>
      <c r="B98" s="5" t="n">
        <v>13889</v>
      </c>
      <c r="C98" s="5" t="n">
        <v>12878</v>
      </c>
      <c r="D98" s="5" t="n">
        <v>40237</v>
      </c>
      <c r="E98" s="5" t="n">
        <v>37437</v>
      </c>
    </row>
    <row r="99" spans="1:6">
      <c r="A99" s="4" t="s">
        <v>1094</v>
      </c>
      <c r="B99" s="5" t="n">
        <v>-2917</v>
      </c>
      <c r="C99" s="5" t="n">
        <v>-4507</v>
      </c>
      <c r="D99" s="5" t="n">
        <v>-8450</v>
      </c>
      <c r="E99" s="5" t="n">
        <v>-13103</v>
      </c>
    </row>
    <row r="100" spans="1:6">
      <c r="A100" s="4" t="s">
        <v>1099</v>
      </c>
      <c r="B100" s="5" t="n">
        <v>10972</v>
      </c>
      <c r="C100" s="5" t="n">
        <v>8371</v>
      </c>
      <c r="D100" s="5" t="n">
        <v>31787</v>
      </c>
      <c r="E100" s="5" t="n">
        <v>24334</v>
      </c>
    </row>
    <row r="101" spans="1:6">
      <c r="A101" s="4" t="s">
        <v>1095</v>
      </c>
      <c r="B101" s="5" t="n">
        <v>0</v>
      </c>
      <c r="C101" s="5" t="n">
        <v>0</v>
      </c>
      <c r="D101" s="5" t="n">
        <v>0</v>
      </c>
      <c r="E101" s="5" t="n">
        <v>0</v>
      </c>
    </row>
    <row r="102" spans="1:6">
      <c r="A102" s="4" t="s">
        <v>115</v>
      </c>
      <c r="C102" s="5" t="n">
        <v>0</v>
      </c>
      <c r="E102" s="5" t="n">
        <v>0</v>
      </c>
    </row>
    <row r="103" spans="1:6">
      <c r="A103" s="4" t="s">
        <v>1100</v>
      </c>
      <c r="B103" s="5" t="n">
        <v>10972</v>
      </c>
      <c r="C103" s="5" t="n">
        <v>8371</v>
      </c>
      <c r="D103" s="5" t="n">
        <v>31787</v>
      </c>
      <c r="E103" s="5" t="n">
        <v>24334</v>
      </c>
    </row>
    <row r="104" spans="1:6">
      <c r="A104" s="3" t="s">
        <v>1096</v>
      </c>
    </row>
    <row r="105" spans="1:6">
      <c r="A105" s="4" t="s">
        <v>42</v>
      </c>
      <c r="B105" s="5" t="n">
        <v>8103181</v>
      </c>
      <c r="C105" s="5" t="n">
        <v>7612572</v>
      </c>
      <c r="D105" s="5" t="n">
        <v>8103181</v>
      </c>
      <c r="E105" s="5" t="n">
        <v>7612572</v>
      </c>
    </row>
    <row r="106" spans="1:6">
      <c r="A106" s="4" t="s">
        <v>1097</v>
      </c>
      <c r="B106" s="5" t="n">
        <v>8365280</v>
      </c>
      <c r="C106" s="5" t="n">
        <v>7901842</v>
      </c>
      <c r="D106" s="5" t="n">
        <v>8365280</v>
      </c>
      <c r="E106" s="5" t="n">
        <v>7901842</v>
      </c>
    </row>
    <row r="107" spans="1:6">
      <c r="A107" s="4" t="s">
        <v>1102</v>
      </c>
    </row>
    <row r="108" spans="1:6">
      <c r="A108" s="3" t="s">
        <v>1087</v>
      </c>
    </row>
    <row r="109" spans="1:6">
      <c r="A109" s="4" t="s">
        <v>94</v>
      </c>
      <c r="B109" s="5" t="n">
        <v>2648</v>
      </c>
      <c r="C109" s="5" t="n">
        <v>3004</v>
      </c>
      <c r="D109" s="5" t="n">
        <v>6351</v>
      </c>
      <c r="E109" s="5" t="n">
        <v>8371</v>
      </c>
    </row>
    <row r="110" spans="1:6">
      <c r="A110" s="4" t="s">
        <v>1088</v>
      </c>
      <c r="B110" s="5" t="n">
        <v>-604</v>
      </c>
      <c r="C110" s="5" t="n">
        <v>-279</v>
      </c>
      <c r="D110" s="5" t="n">
        <v>-1646</v>
      </c>
      <c r="E110" s="5" t="n">
        <v>-886</v>
      </c>
    </row>
    <row r="111" spans="1:6">
      <c r="A111" s="4" t="s">
        <v>1089</v>
      </c>
      <c r="B111" s="5" t="n">
        <v>2044</v>
      </c>
      <c r="C111" s="5" t="n">
        <v>2725</v>
      </c>
      <c r="D111" s="5" t="n">
        <v>4705</v>
      </c>
      <c r="E111" s="5" t="n">
        <v>7485</v>
      </c>
    </row>
    <row r="112" spans="1:6">
      <c r="A112" s="4" t="s">
        <v>1090</v>
      </c>
      <c r="B112" s="5" t="n">
        <v>0</v>
      </c>
      <c r="C112" s="5" t="n">
        <v>0</v>
      </c>
      <c r="D112" s="5" t="n">
        <v>0</v>
      </c>
      <c r="E112" s="5" t="n">
        <v>0</v>
      </c>
    </row>
    <row r="113" spans="1:6">
      <c r="A113" s="4" t="s">
        <v>1091</v>
      </c>
      <c r="B113" s="5" t="n">
        <v>-245</v>
      </c>
      <c r="C113" s="5" t="n">
        <v>78</v>
      </c>
      <c r="D113" s="5" t="n">
        <v>-594</v>
      </c>
      <c r="E113" s="5" t="n">
        <v>199</v>
      </c>
    </row>
    <row r="114" spans="1:6">
      <c r="A114" s="4" t="s">
        <v>104</v>
      </c>
      <c r="B114" s="5" t="n">
        <v>-245</v>
      </c>
      <c r="C114" s="5" t="n">
        <v>78</v>
      </c>
      <c r="D114" s="5" t="n">
        <v>-594</v>
      </c>
      <c r="E114" s="5" t="n">
        <v>199</v>
      </c>
    </row>
    <row r="115" spans="1:6">
      <c r="A115" s="4" t="s">
        <v>95</v>
      </c>
      <c r="B115" s="5" t="n">
        <v>0</v>
      </c>
      <c r="C115" s="5" t="n">
        <v>0</v>
      </c>
      <c r="D115" s="5" t="n">
        <v>0</v>
      </c>
      <c r="E115" s="5" t="n">
        <v>0</v>
      </c>
    </row>
    <row r="116" spans="1:6">
      <c r="A116" s="4" t="s">
        <v>1092</v>
      </c>
      <c r="B116" s="5" t="n">
        <v>0</v>
      </c>
      <c r="C116" s="5" t="n">
        <v>0</v>
      </c>
      <c r="D116" s="5" t="n">
        <v>0</v>
      </c>
      <c r="E116" s="5" t="n">
        <v>0</v>
      </c>
    </row>
    <row r="117" spans="1:6">
      <c r="A117" s="4" t="s">
        <v>1093</v>
      </c>
      <c r="B117" s="5" t="n">
        <v>-3432</v>
      </c>
      <c r="C117" s="5" t="n">
        <v>-3067</v>
      </c>
      <c r="D117" s="5" t="n">
        <v>-10549</v>
      </c>
      <c r="E117" s="5" t="n">
        <v>-9923</v>
      </c>
    </row>
    <row r="118" spans="1:6">
      <c r="A118" s="4" t="s">
        <v>111</v>
      </c>
      <c r="B118" s="5" t="n">
        <v>-3432</v>
      </c>
      <c r="C118" s="5" t="n">
        <v>-3067</v>
      </c>
      <c r="D118" s="5" t="n">
        <v>-10549</v>
      </c>
      <c r="E118" s="5" t="n">
        <v>-9923</v>
      </c>
    </row>
    <row r="119" spans="1:6">
      <c r="A119" s="4" t="s">
        <v>1098</v>
      </c>
      <c r="B119" s="5" t="n">
        <v>-1633</v>
      </c>
      <c r="C119" s="5" t="n">
        <v>-264</v>
      </c>
      <c r="D119" s="5" t="n">
        <v>-6438</v>
      </c>
      <c r="E119" s="5" t="n">
        <v>-2239</v>
      </c>
    </row>
    <row r="120" spans="1:6">
      <c r="A120" s="4" t="s">
        <v>1094</v>
      </c>
      <c r="B120" s="5" t="n">
        <v>292</v>
      </c>
      <c r="C120" s="5" t="n">
        <v>439</v>
      </c>
      <c r="D120" s="5" t="n">
        <v>2067</v>
      </c>
      <c r="E120" s="5" t="n">
        <v>1775</v>
      </c>
    </row>
    <row r="121" spans="1:6">
      <c r="A121" s="4" t="s">
        <v>1099</v>
      </c>
      <c r="B121" s="5" t="n">
        <v>-1341</v>
      </c>
      <c r="C121" s="5" t="n">
        <v>175</v>
      </c>
      <c r="D121" s="5" t="n">
        <v>-4371</v>
      </c>
      <c r="E121" s="5" t="n">
        <v>-464</v>
      </c>
    </row>
    <row r="122" spans="1:6">
      <c r="A122" s="4" t="s">
        <v>1095</v>
      </c>
      <c r="B122" s="5" t="n">
        <v>-3295</v>
      </c>
      <c r="C122" s="5" t="n">
        <v>-3295</v>
      </c>
      <c r="D122" s="5" t="n">
        <v>-9886</v>
      </c>
      <c r="E122" s="5" t="n">
        <v>-9886</v>
      </c>
    </row>
    <row r="123" spans="1:6">
      <c r="A123" s="4" t="s">
        <v>115</v>
      </c>
      <c r="C123" s="5" t="n">
        <v>0</v>
      </c>
      <c r="E123" s="5" t="n">
        <v>165</v>
      </c>
    </row>
    <row r="124" spans="1:6">
      <c r="A124" s="4" t="s">
        <v>1100</v>
      </c>
      <c r="B124" s="5" t="n">
        <v>-4636</v>
      </c>
      <c r="C124" s="5" t="n">
        <v>-3120</v>
      </c>
      <c r="D124" s="5" t="n">
        <v>-14257</v>
      </c>
      <c r="E124" s="5" t="n">
        <v>-10185</v>
      </c>
    </row>
    <row r="125" spans="1:6">
      <c r="A125" s="3" t="s">
        <v>1096</v>
      </c>
    </row>
    <row r="126" spans="1:6">
      <c r="A126" s="4" t="s">
        <v>42</v>
      </c>
      <c r="B126" s="5" t="n">
        <v>2764006</v>
      </c>
      <c r="C126" s="5" t="n">
        <v>2709614</v>
      </c>
      <c r="D126" s="5" t="n">
        <v>2764006</v>
      </c>
      <c r="E126" s="5" t="n">
        <v>2709614</v>
      </c>
    </row>
    <row r="127" spans="1:6">
      <c r="A127" s="4" t="s">
        <v>1103</v>
      </c>
    </row>
    <row r="128" spans="1:6">
      <c r="A128" s="3" t="s">
        <v>1087</v>
      </c>
    </row>
    <row r="129" spans="1:6">
      <c r="A129" s="4" t="s">
        <v>94</v>
      </c>
      <c r="B129" s="5" t="n">
        <v>0</v>
      </c>
      <c r="C129" s="5" t="n">
        <v>0</v>
      </c>
      <c r="D129" s="5" t="n">
        <v>0</v>
      </c>
      <c r="E129" s="5" t="n">
        <v>0</v>
      </c>
    </row>
    <row r="130" spans="1:6">
      <c r="A130" s="4" t="s">
        <v>1088</v>
      </c>
      <c r="B130" s="5" t="n">
        <v>5981</v>
      </c>
      <c r="C130" s="5" t="n">
        <v>3586</v>
      </c>
      <c r="D130" s="5" t="n">
        <v>19880</v>
      </c>
      <c r="E130" s="5" t="n">
        <v>12528</v>
      </c>
    </row>
    <row r="131" spans="1:6">
      <c r="A131" s="4" t="s">
        <v>1089</v>
      </c>
      <c r="B131" s="5" t="n">
        <v>5981</v>
      </c>
      <c r="C131" s="5" t="n">
        <v>3586</v>
      </c>
      <c r="D131" s="5" t="n">
        <v>19880</v>
      </c>
      <c r="E131" s="5" t="n">
        <v>12528</v>
      </c>
    </row>
    <row r="132" spans="1:6">
      <c r="A132" s="4" t="s">
        <v>1090</v>
      </c>
      <c r="B132" s="5" t="n">
        <v>-1680</v>
      </c>
      <c r="C132" s="5" t="n">
        <v>-1621</v>
      </c>
      <c r="D132" s="5" t="n">
        <v>-4954</v>
      </c>
      <c r="E132" s="5" t="n">
        <v>-4563</v>
      </c>
    </row>
    <row r="133" spans="1:6">
      <c r="A133" s="4" t="s">
        <v>1091</v>
      </c>
      <c r="B133" s="5" t="n">
        <v>880</v>
      </c>
      <c r="C133" s="5" t="n">
        <v>679</v>
      </c>
      <c r="D133" s="5" t="n">
        <v>-54</v>
      </c>
      <c r="E133" s="5" t="n">
        <v>2559</v>
      </c>
    </row>
    <row r="134" spans="1:6">
      <c r="A134" s="4" t="s">
        <v>104</v>
      </c>
      <c r="B134" s="5" t="n">
        <v>-800</v>
      </c>
      <c r="C134" s="5" t="n">
        <v>-942</v>
      </c>
      <c r="D134" s="5" t="n">
        <v>-5008</v>
      </c>
      <c r="E134" s="5" t="n">
        <v>-2004</v>
      </c>
    </row>
    <row r="135" spans="1:6">
      <c r="A135" s="4" t="s">
        <v>95</v>
      </c>
      <c r="B135" s="5" t="n">
        <v>0</v>
      </c>
      <c r="C135" s="5" t="n">
        <v>0</v>
      </c>
      <c r="D135" s="5" t="n">
        <v>0</v>
      </c>
      <c r="E135" s="5" t="n">
        <v>0</v>
      </c>
    </row>
    <row r="136" spans="1:6">
      <c r="A136" s="4" t="s">
        <v>1092</v>
      </c>
      <c r="B136" s="5" t="n">
        <v>0</v>
      </c>
      <c r="C136" s="5" t="n">
        <v>0</v>
      </c>
      <c r="D136" s="5" t="n">
        <v>0</v>
      </c>
      <c r="E136" s="5" t="n">
        <v>0</v>
      </c>
    </row>
    <row r="137" spans="1:6">
      <c r="A137" s="4" t="s">
        <v>1093</v>
      </c>
      <c r="B137" s="5" t="n">
        <v>0</v>
      </c>
      <c r="C137" s="5" t="n">
        <v>0</v>
      </c>
      <c r="D137" s="5" t="n">
        <v>0</v>
      </c>
      <c r="E137" s="5" t="n">
        <v>0</v>
      </c>
    </row>
    <row r="138" spans="1:6">
      <c r="A138" s="4" t="s">
        <v>111</v>
      </c>
      <c r="B138" s="5" t="n">
        <v>0</v>
      </c>
      <c r="C138" s="5" t="n">
        <v>0</v>
      </c>
      <c r="D138" s="5" t="n">
        <v>0</v>
      </c>
      <c r="E138" s="5" t="n">
        <v>0</v>
      </c>
    </row>
    <row r="139" spans="1:6">
      <c r="A139" s="4" t="s">
        <v>1098</v>
      </c>
      <c r="B139" s="5" t="n">
        <v>5181</v>
      </c>
      <c r="C139" s="5" t="n">
        <v>2644</v>
      </c>
      <c r="D139" s="5" t="n">
        <v>14872</v>
      </c>
      <c r="E139" s="5" t="n">
        <v>10524</v>
      </c>
    </row>
    <row r="140" spans="1:6">
      <c r="A140" s="4" t="s">
        <v>1094</v>
      </c>
      <c r="B140" s="5" t="n">
        <v>-1088</v>
      </c>
      <c r="C140" s="5" t="n">
        <v>-925</v>
      </c>
      <c r="D140" s="5" t="n">
        <v>-3122</v>
      </c>
      <c r="E140" s="5" t="n">
        <v>-3684</v>
      </c>
    </row>
    <row r="141" spans="1:6">
      <c r="A141" s="4" t="s">
        <v>1099</v>
      </c>
      <c r="B141" s="5" t="n">
        <v>4093</v>
      </c>
      <c r="C141" s="5" t="n">
        <v>1719</v>
      </c>
      <c r="D141" s="5" t="n">
        <v>11750</v>
      </c>
      <c r="E141" s="5" t="n">
        <v>6840</v>
      </c>
    </row>
    <row r="142" spans="1:6">
      <c r="A142" s="4" t="s">
        <v>1095</v>
      </c>
      <c r="B142" s="5" t="n">
        <v>0</v>
      </c>
      <c r="C142" s="5" t="n">
        <v>0</v>
      </c>
      <c r="D142" s="5" t="n">
        <v>0</v>
      </c>
      <c r="E142" s="5" t="n">
        <v>0</v>
      </c>
    </row>
    <row r="143" spans="1:6">
      <c r="A143" s="4" t="s">
        <v>115</v>
      </c>
      <c r="C143" s="5" t="n">
        <v>0</v>
      </c>
      <c r="E143" s="5" t="n">
        <v>0</v>
      </c>
    </row>
    <row r="144" spans="1:6">
      <c r="A144" s="4" t="s">
        <v>1100</v>
      </c>
      <c r="B144" s="5" t="n">
        <v>4093</v>
      </c>
      <c r="C144" s="5" t="n">
        <v>1719</v>
      </c>
      <c r="D144" s="5" t="n">
        <v>11750</v>
      </c>
      <c r="E144" s="5" t="n">
        <v>6840</v>
      </c>
    </row>
    <row r="145" spans="1:6">
      <c r="A145" s="3" t="s">
        <v>1096</v>
      </c>
    </row>
    <row r="146" spans="1:6">
      <c r="A146" s="4" t="s">
        <v>42</v>
      </c>
      <c r="B146" s="5" t="n">
        <v>0</v>
      </c>
      <c r="C146" s="5" t="n">
        <v>0</v>
      </c>
      <c r="D146" s="5" t="n">
        <v>0</v>
      </c>
      <c r="E146" s="5" t="n">
        <v>0</v>
      </c>
    </row>
    <row r="147" spans="1:6">
      <c r="A147" s="4" t="s">
        <v>1097</v>
      </c>
      <c r="B147" s="7" t="n">
        <v>0</v>
      </c>
      <c r="C147" s="7" t="n">
        <v>0</v>
      </c>
      <c r="D147" s="7" t="n">
        <v>0</v>
      </c>
      <c r="E14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104</v>
      </c>
      <c r="B1" s="2" t="s">
        <v>1</v>
      </c>
      <c r="C1" s="2" t="s">
        <v>563</v>
      </c>
    </row>
    <row r="2" spans="1:3">
      <c r="B2" s="2" t="s">
        <v>2</v>
      </c>
      <c r="C2" s="2" t="s">
        <v>28</v>
      </c>
    </row>
    <row r="3" spans="1:3">
      <c r="A3" s="3" t="s">
        <v>249</v>
      </c>
    </row>
    <row r="4" spans="1:3">
      <c r="A4" s="4" t="s">
        <v>1105</v>
      </c>
      <c r="B4" s="4" t="s">
        <v>1106</v>
      </c>
      <c r="C4" s="4" t="s">
        <v>1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7</v>
      </c>
    </row>
    <row r="3" spans="1:3">
      <c r="A3" s="3" t="s">
        <v>170</v>
      </c>
    </row>
    <row r="4" spans="1:3">
      <c r="A4" s="4" t="s">
        <v>114</v>
      </c>
      <c r="B4" s="7" t="n">
        <v>85224</v>
      </c>
      <c r="C4" s="7" t="n">
        <v>64311</v>
      </c>
    </row>
    <row r="5" spans="1:3">
      <c r="A5" s="3" t="s">
        <v>171</v>
      </c>
    </row>
    <row r="6" spans="1:3">
      <c r="A6" s="4" t="s">
        <v>172</v>
      </c>
      <c r="B6" s="5" t="n">
        <v>713</v>
      </c>
      <c r="C6" s="5" t="n">
        <v>1701</v>
      </c>
    </row>
    <row r="7" spans="1:3">
      <c r="A7" s="4" t="s">
        <v>173</v>
      </c>
      <c r="B7" s="5" t="n">
        <v>21744</v>
      </c>
      <c r="C7" s="5" t="n">
        <v>17078</v>
      </c>
    </row>
    <row r="8" spans="1:3">
      <c r="A8" s="4" t="s">
        <v>174</v>
      </c>
      <c r="B8" s="5" t="n">
        <v>42054</v>
      </c>
      <c r="C8" s="5" t="n">
        <v>-12232</v>
      </c>
    </row>
    <row r="9" spans="1:3">
      <c r="A9" s="4" t="s">
        <v>175</v>
      </c>
      <c r="B9" s="5" t="n">
        <v>7</v>
      </c>
      <c r="C9" s="5" t="n">
        <v>-784</v>
      </c>
    </row>
    <row r="10" spans="1:3">
      <c r="A10" s="4" t="s">
        <v>176</v>
      </c>
      <c r="B10" s="5" t="n">
        <v>169</v>
      </c>
      <c r="C10" s="5" t="n">
        <v>1294</v>
      </c>
    </row>
    <row r="11" spans="1:3">
      <c r="A11" s="4" t="s">
        <v>177</v>
      </c>
      <c r="B11" s="5" t="n">
        <v>1105</v>
      </c>
      <c r="C11" s="5" t="n">
        <v>1170</v>
      </c>
    </row>
    <row r="12" spans="1:3">
      <c r="A12" s="4" t="s">
        <v>178</v>
      </c>
      <c r="B12" s="5" t="n">
        <v>1750</v>
      </c>
      <c r="C12" s="5" t="n">
        <v>1910</v>
      </c>
    </row>
    <row r="13" spans="1:3">
      <c r="A13" s="4" t="s">
        <v>179</v>
      </c>
      <c r="B13" s="5" t="n">
        <v>0</v>
      </c>
      <c r="C13" s="5" t="n">
        <v>-11</v>
      </c>
    </row>
    <row r="14" spans="1:3">
      <c r="A14" s="4" t="s">
        <v>180</v>
      </c>
      <c r="B14" s="5" t="n">
        <v>1882</v>
      </c>
      <c r="C14" s="5" t="n">
        <v>2597</v>
      </c>
    </row>
    <row r="15" spans="1:3">
      <c r="A15" s="4" t="s">
        <v>181</v>
      </c>
      <c r="B15" s="5" t="n">
        <v>76259</v>
      </c>
      <c r="C15" s="5" t="n">
        <v>54919</v>
      </c>
    </row>
    <row r="16" spans="1:3">
      <c r="A16" s="3" t="s">
        <v>182</v>
      </c>
    </row>
    <row r="17" spans="1:3">
      <c r="A17" s="4" t="s">
        <v>183</v>
      </c>
      <c r="B17" s="5" t="n">
        <v>18537</v>
      </c>
      <c r="C17" s="5" t="n">
        <v>12678</v>
      </c>
    </row>
    <row r="18" spans="1:3">
      <c r="A18" s="4" t="s">
        <v>39</v>
      </c>
      <c r="B18" s="5" t="n">
        <v>-86</v>
      </c>
      <c r="C18" s="5" t="n">
        <v>226</v>
      </c>
    </row>
    <row r="19" spans="1:3">
      <c r="A19" s="4" t="s">
        <v>184</v>
      </c>
      <c r="B19" s="5" t="n">
        <v>-7268</v>
      </c>
      <c r="C19" s="5" t="n">
        <v>-109</v>
      </c>
    </row>
    <row r="20" spans="1:3">
      <c r="A20" s="4" t="s">
        <v>185</v>
      </c>
      <c r="B20" s="5" t="n">
        <v>12033</v>
      </c>
      <c r="C20" s="5" t="n">
        <v>12104</v>
      </c>
    </row>
    <row r="21" spans="1:3">
      <c r="A21" s="4" t="s">
        <v>186</v>
      </c>
      <c r="B21" s="5" t="n">
        <v>-1898</v>
      </c>
      <c r="C21" s="5" t="n">
        <v>435</v>
      </c>
    </row>
    <row r="22" spans="1:3">
      <c r="A22" s="4" t="s">
        <v>187</v>
      </c>
      <c r="B22" s="5" t="n">
        <v>252225</v>
      </c>
      <c r="C22" s="5" t="n">
        <v>157309</v>
      </c>
    </row>
    <row r="23" spans="1:3">
      <c r="A23" s="3" t="s">
        <v>188</v>
      </c>
    </row>
    <row r="24" spans="1:3">
      <c r="A24" s="4" t="s">
        <v>189</v>
      </c>
      <c r="B24" s="5" t="n">
        <v>-684486</v>
      </c>
      <c r="C24" s="5" t="n">
        <v>-1047001</v>
      </c>
    </row>
    <row r="25" spans="1:3">
      <c r="A25" s="4" t="s">
        <v>190</v>
      </c>
      <c r="B25" s="5" t="n">
        <v>-7756</v>
      </c>
      <c r="C25" s="5" t="n">
        <v>-3458</v>
      </c>
    </row>
    <row r="26" spans="1:3">
      <c r="A26" s="4" t="s">
        <v>191</v>
      </c>
      <c r="B26" s="5" t="n">
        <v>508969</v>
      </c>
      <c r="C26" s="5" t="n">
        <v>368826</v>
      </c>
    </row>
    <row r="27" spans="1:3">
      <c r="A27" s="4" t="s">
        <v>192</v>
      </c>
      <c r="B27" s="5" t="n">
        <v>305391</v>
      </c>
      <c r="C27" s="5" t="n">
        <v>404246</v>
      </c>
    </row>
    <row r="28" spans="1:3">
      <c r="A28" s="4" t="s">
        <v>193</v>
      </c>
      <c r="B28" s="5" t="n">
        <v>116</v>
      </c>
      <c r="C28" s="5" t="n">
        <v>6464</v>
      </c>
    </row>
    <row r="29" spans="1:3">
      <c r="A29" s="4" t="s">
        <v>194</v>
      </c>
      <c r="B29" s="5" t="n">
        <v>-239793</v>
      </c>
      <c r="C29" s="5" t="n">
        <v>-1777246</v>
      </c>
    </row>
    <row r="30" spans="1:3">
      <c r="A30" s="3" t="s">
        <v>195</v>
      </c>
    </row>
    <row r="31" spans="1:3">
      <c r="A31" s="4" t="s">
        <v>196</v>
      </c>
      <c r="B31" s="5" t="n">
        <v>-117966</v>
      </c>
      <c r="C31" s="5" t="n">
        <v>-86582</v>
      </c>
    </row>
    <row r="32" spans="1:3">
      <c r="A32" s="4" t="s">
        <v>197</v>
      </c>
      <c r="B32" s="5" t="n">
        <v>7</v>
      </c>
      <c r="C32" s="5" t="n">
        <v>235</v>
      </c>
    </row>
    <row r="33" spans="1:3">
      <c r="A33" s="4" t="s">
        <v>198</v>
      </c>
      <c r="B33" s="5" t="n">
        <v>-2635</v>
      </c>
      <c r="C33" s="5" t="n">
        <v>-2283</v>
      </c>
    </row>
    <row r="34" spans="1:3">
      <c r="A34" s="4" t="s">
        <v>199</v>
      </c>
      <c r="B34" s="5" t="n">
        <v>-28421</v>
      </c>
      <c r="C34" s="5" t="n">
        <v>-21321</v>
      </c>
    </row>
    <row r="35" spans="1:3">
      <c r="A35" s="4" t="s">
        <v>200</v>
      </c>
      <c r="B35" s="5" t="n">
        <v>121698</v>
      </c>
      <c r="C35" s="5" t="n">
        <v>1721472</v>
      </c>
    </row>
    <row r="36" spans="1:3">
      <c r="A36" s="4" t="s">
        <v>201</v>
      </c>
      <c r="B36" s="5" t="n">
        <v>134130</v>
      </c>
      <c r="C36" s="5" t="n">
        <v>101535</v>
      </c>
    </row>
    <row r="37" spans="1:3">
      <c r="A37" s="4" t="s">
        <v>202</v>
      </c>
      <c r="B37" s="5" t="n">
        <v>302022</v>
      </c>
      <c r="C37" s="5" t="n">
        <v>265229</v>
      </c>
    </row>
    <row r="38" spans="1:3">
      <c r="A38" s="4" t="s">
        <v>203</v>
      </c>
      <c r="B38" s="5" t="n">
        <v>436152</v>
      </c>
      <c r="C38" s="5" t="n">
        <v>366764</v>
      </c>
    </row>
    <row r="39" spans="1:3">
      <c r="A39" s="4" t="s">
        <v>204</v>
      </c>
    </row>
    <row r="40" spans="1:3">
      <c r="A40" s="3" t="s">
        <v>195</v>
      </c>
    </row>
    <row r="41" spans="1:3">
      <c r="A41" s="4" t="s">
        <v>205</v>
      </c>
      <c r="B41" s="5" t="n">
        <v>6109613</v>
      </c>
      <c r="C41" s="5" t="n">
        <v>7160298</v>
      </c>
    </row>
    <row r="42" spans="1:3">
      <c r="A42" s="4" t="s">
        <v>206</v>
      </c>
      <c r="B42" s="5" t="n">
        <v>-5254430</v>
      </c>
      <c r="C42" s="5" t="n">
        <v>-3416300</v>
      </c>
    </row>
    <row r="43" spans="1:3">
      <c r="A43" s="4" t="s">
        <v>207</v>
      </c>
    </row>
    <row r="44" spans="1:3">
      <c r="A44" s="3" t="s">
        <v>195</v>
      </c>
    </row>
    <row r="45" spans="1:3">
      <c r="A45" s="4" t="s">
        <v>205</v>
      </c>
      <c r="B45" s="5" t="n">
        <v>30946426</v>
      </c>
      <c r="C45" s="5" t="n">
        <v>40262122</v>
      </c>
    </row>
    <row r="46" spans="1:3">
      <c r="A46" s="4" t="s">
        <v>206</v>
      </c>
      <c r="B46" s="5" t="n">
        <v>-31530896</v>
      </c>
      <c r="C46" s="5" t="n">
        <v>-42174697</v>
      </c>
    </row>
    <row r="47" spans="1:3">
      <c r="A47" s="4" t="s">
        <v>68</v>
      </c>
    </row>
    <row r="48" spans="1:3">
      <c r="A48" s="3" t="s">
        <v>188</v>
      </c>
    </row>
    <row r="49" spans="1:3">
      <c r="A49" s="4" t="s">
        <v>208</v>
      </c>
      <c r="B49" s="5" t="n">
        <v>-833650</v>
      </c>
      <c r="C49" s="5" t="n">
        <v>-614423</v>
      </c>
    </row>
    <row r="50" spans="1:3">
      <c r="A50" s="4" t="s">
        <v>209</v>
      </c>
      <c r="B50" s="5" t="n">
        <v>814712</v>
      </c>
      <c r="C50" s="5" t="n">
        <v>895497</v>
      </c>
    </row>
    <row r="51" spans="1:3">
      <c r="A51" s="4" t="s">
        <v>210</v>
      </c>
    </row>
    <row r="52" spans="1:3">
      <c r="A52" s="3" t="s">
        <v>188</v>
      </c>
    </row>
    <row r="53" spans="1:3">
      <c r="A53" s="4" t="s">
        <v>208</v>
      </c>
      <c r="B53" s="5" t="n">
        <v>-2544812</v>
      </c>
      <c r="C53" s="5" t="n">
        <v>-2580229</v>
      </c>
    </row>
    <row r="54" spans="1:3">
      <c r="A54" s="4" t="s">
        <v>209</v>
      </c>
      <c r="B54" s="7" t="n">
        <v>2201723</v>
      </c>
      <c r="C54" s="7" t="n">
        <v>787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68</v>
      </c>
    </row>
    <row r="4" spans="1:2">
      <c r="A4" s="3" t="s">
        <v>216</v>
      </c>
    </row>
    <row r="5" spans="1:2">
      <c r="A5" s="4" t="s">
        <v>217</v>
      </c>
      <c r="B5"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59:33Z</dcterms:created>
  <dcterms:modified xmlns:dcterms="http://purl.org/dc/terms/" xmlns:xsi="http://www.w3.org/2001/XMLSchema-instance" xsi:type="dcterms:W3CDTF">2018-11-08T08:59:33Z</dcterms:modified>
</cp:coreProperties>
</file>